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an Principal and Financing Se" sheetId="10" state="visible" r:id="rId10"/>
    <sheet xmlns:r="http://schemas.openxmlformats.org/officeDocument/2006/relationships" name="Finance Lease Receivables" sheetId="11" state="visible" r:id="rId11"/>
    <sheet xmlns:r="http://schemas.openxmlformats.org/officeDocument/2006/relationships" name="Other Current Assets" sheetId="12" state="visible" r:id="rId12"/>
    <sheet xmlns:r="http://schemas.openxmlformats.org/officeDocument/2006/relationships" name="Lease" sheetId="13" state="visible" r:id="rId13"/>
    <sheet xmlns:r="http://schemas.openxmlformats.org/officeDocument/2006/relationships" name="Investment in Equity Method Inv" sheetId="14" state="visible" r:id="rId14"/>
    <sheet xmlns:r="http://schemas.openxmlformats.org/officeDocument/2006/relationships" name="Long-term Investments" sheetId="15" state="visible" r:id="rId15"/>
    <sheet xmlns:r="http://schemas.openxmlformats.org/officeDocument/2006/relationships" name="Property and equipment, net" sheetId="16" state="visible" r:id="rId16"/>
    <sheet xmlns:r="http://schemas.openxmlformats.org/officeDocument/2006/relationships" name="Long-term borrowings" sheetId="17" state="visible" r:id="rId17"/>
    <sheet xmlns:r="http://schemas.openxmlformats.org/officeDocument/2006/relationships" name="Accrued Expenses and Other Curr" sheetId="18" state="visible" r:id="rId18"/>
    <sheet xmlns:r="http://schemas.openxmlformats.org/officeDocument/2006/relationships" name="Guarantee liabilities and risk " sheetId="19" state="visible" r:id="rId19"/>
    <sheet xmlns:r="http://schemas.openxmlformats.org/officeDocument/2006/relationships" name="Convertible senior notes" sheetId="20" state="visible" r:id="rId20"/>
    <sheet xmlns:r="http://schemas.openxmlformats.org/officeDocument/2006/relationships" name="Cost of Other Revenues" sheetId="21" state="visible" r:id="rId21"/>
    <sheet xmlns:r="http://schemas.openxmlformats.org/officeDocument/2006/relationships" name="Provision for Receivables and O" sheetId="22" state="visible" r:id="rId22"/>
    <sheet xmlns:r="http://schemas.openxmlformats.org/officeDocument/2006/relationships" name="Interest and Investment Income,"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Related Party Balances and Tran" sheetId="27" state="visible" r:id="rId27"/>
    <sheet xmlns:r="http://schemas.openxmlformats.org/officeDocument/2006/relationships" name="Share-based Compensation" sheetId="28" state="visible" r:id="rId28"/>
    <sheet xmlns:r="http://schemas.openxmlformats.org/officeDocument/2006/relationships" name="Commitments and Contingencies" sheetId="29" state="visible" r:id="rId29"/>
    <sheet xmlns:r="http://schemas.openxmlformats.org/officeDocument/2006/relationships" name="Ordinary Shares" sheetId="30" state="visible" r:id="rId30"/>
    <sheet xmlns:r="http://schemas.openxmlformats.org/officeDocument/2006/relationships" name="Treasury Shares" sheetId="31" state="visible" r:id="rId31"/>
    <sheet xmlns:r="http://schemas.openxmlformats.org/officeDocument/2006/relationships" name="Restricted Net Assets" sheetId="32" state="visible" r:id="rId32"/>
    <sheet xmlns:r="http://schemas.openxmlformats.org/officeDocument/2006/relationships" name="Condensed Financial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Organization (Tables)" sheetId="36" state="visible" r:id="rId36"/>
    <sheet xmlns:r="http://schemas.openxmlformats.org/officeDocument/2006/relationships" name="Summary of Significant Accoun_3" sheetId="37" state="visible" r:id="rId37"/>
    <sheet xmlns:r="http://schemas.openxmlformats.org/officeDocument/2006/relationships" name="Loan Principal and Financing _2" sheetId="38" state="visible" r:id="rId38"/>
    <sheet xmlns:r="http://schemas.openxmlformats.org/officeDocument/2006/relationships" name="Finance Lease Receivables (Tabl" sheetId="39" state="visible" r:id="rId39"/>
    <sheet xmlns:r="http://schemas.openxmlformats.org/officeDocument/2006/relationships" name="Other Current Assets (Tables)" sheetId="40" state="visible" r:id="rId40"/>
    <sheet xmlns:r="http://schemas.openxmlformats.org/officeDocument/2006/relationships" name="Lease (Tables)" sheetId="41" state="visible" r:id="rId41"/>
    <sheet xmlns:r="http://schemas.openxmlformats.org/officeDocument/2006/relationships" name="Property and equipment, net (Ta" sheetId="42" state="visible" r:id="rId42"/>
    <sheet xmlns:r="http://schemas.openxmlformats.org/officeDocument/2006/relationships" name="Long-term Borrowings (Tables)" sheetId="43" state="visible" r:id="rId43"/>
    <sheet xmlns:r="http://schemas.openxmlformats.org/officeDocument/2006/relationships" name="Accrued Expenses and Other Cu_2" sheetId="44" state="visible" r:id="rId44"/>
    <sheet xmlns:r="http://schemas.openxmlformats.org/officeDocument/2006/relationships" name="Guarantee liabilities and ris_2" sheetId="45" state="visible" r:id="rId45"/>
    <sheet xmlns:r="http://schemas.openxmlformats.org/officeDocument/2006/relationships" name="Cost of Other Revenues (Tables)" sheetId="46" state="visible" r:id="rId46"/>
    <sheet xmlns:r="http://schemas.openxmlformats.org/officeDocument/2006/relationships" name="Provision for Receivables and_2" sheetId="47" state="visible" r:id="rId47"/>
    <sheet xmlns:r="http://schemas.openxmlformats.org/officeDocument/2006/relationships" name="Interest and Investment Incom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Fair Value Measurements (Tables" sheetId="51" state="visible" r:id="rId51"/>
    <sheet xmlns:r="http://schemas.openxmlformats.org/officeDocument/2006/relationships" name="Related Party Balances and Tr_2" sheetId="52" state="visible" r:id="rId52"/>
    <sheet xmlns:r="http://schemas.openxmlformats.org/officeDocument/2006/relationships" name="Share-based Compensation (Table" sheetId="53" state="visible" r:id="rId53"/>
    <sheet xmlns:r="http://schemas.openxmlformats.org/officeDocument/2006/relationships" name="Condensed Financial Informati_2" sheetId="54" state="visible" r:id="rId54"/>
    <sheet xmlns:r="http://schemas.openxmlformats.org/officeDocument/2006/relationships" name="Organization - Additional Infor" sheetId="55" state="visible" r:id="rId55"/>
    <sheet xmlns:r="http://schemas.openxmlformats.org/officeDocument/2006/relationships" name="Organization - Schedule of Comp" sheetId="56" state="visible" r:id="rId56"/>
    <sheet xmlns:r="http://schemas.openxmlformats.org/officeDocument/2006/relationships" name="Organization - Schedule of Asse" sheetId="57" state="visible" r:id="rId57"/>
    <sheet xmlns:r="http://schemas.openxmlformats.org/officeDocument/2006/relationships" name="Organization - Schedule of Oper" sheetId="58" state="visible" r:id="rId58"/>
    <sheet xmlns:r="http://schemas.openxmlformats.org/officeDocument/2006/relationships" name="Organization - Schedule of Cash"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Loan Principal and Financing _3" sheetId="62" state="visible" r:id="rId62"/>
    <sheet xmlns:r="http://schemas.openxmlformats.org/officeDocument/2006/relationships" name="Loan Principal and Financing _4" sheetId="63" state="visible" r:id="rId63"/>
    <sheet xmlns:r="http://schemas.openxmlformats.org/officeDocument/2006/relationships" name="Loan Principal and Financing _5" sheetId="64" state="visible" r:id="rId64"/>
    <sheet xmlns:r="http://schemas.openxmlformats.org/officeDocument/2006/relationships" name="Loan Principal and Financing _6" sheetId="65" state="visible" r:id="rId65"/>
    <sheet xmlns:r="http://schemas.openxmlformats.org/officeDocument/2006/relationships" name="Finance Lease Receivables - Sch" sheetId="66" state="visible" r:id="rId66"/>
    <sheet xmlns:r="http://schemas.openxmlformats.org/officeDocument/2006/relationships" name="Finance Lease Receivables - Sum" sheetId="67" state="visible" r:id="rId67"/>
    <sheet xmlns:r="http://schemas.openxmlformats.org/officeDocument/2006/relationships" name="Finance Lease Receivables - S_2" sheetId="68" state="visible" r:id="rId68"/>
    <sheet xmlns:r="http://schemas.openxmlformats.org/officeDocument/2006/relationships" name="Finance Lease Receivables - S_3" sheetId="69" state="visible" r:id="rId69"/>
    <sheet xmlns:r="http://schemas.openxmlformats.org/officeDocument/2006/relationships" name="Finance Lease Receivables - S_4" sheetId="70" state="visible" r:id="rId70"/>
    <sheet xmlns:r="http://schemas.openxmlformats.org/officeDocument/2006/relationships" name="Other Current Assets - Summary " sheetId="71" state="visible" r:id="rId71"/>
    <sheet xmlns:r="http://schemas.openxmlformats.org/officeDocument/2006/relationships" name="Other Current Assets - Summar_2" sheetId="72" state="visible" r:id="rId72"/>
    <sheet xmlns:r="http://schemas.openxmlformats.org/officeDocument/2006/relationships" name="Other Current Assets - Addition" sheetId="73" state="visible" r:id="rId73"/>
    <sheet xmlns:r="http://schemas.openxmlformats.org/officeDocument/2006/relationships" name="Lease - Summary of Sales-Type L" sheetId="74" state="visible" r:id="rId74"/>
    <sheet xmlns:r="http://schemas.openxmlformats.org/officeDocument/2006/relationships" name="Lease -  Additional information" sheetId="75" state="visible" r:id="rId75"/>
    <sheet xmlns:r="http://schemas.openxmlformats.org/officeDocument/2006/relationships" name="Lease - Summary of Future Minim" sheetId="76" state="visible" r:id="rId76"/>
    <sheet xmlns:r="http://schemas.openxmlformats.org/officeDocument/2006/relationships" name="Lease - Summary of Operating Le" sheetId="77" state="visible" r:id="rId77"/>
    <sheet xmlns:r="http://schemas.openxmlformats.org/officeDocument/2006/relationships" name="Investment in Equity Method I_2" sheetId="78" state="visible" r:id="rId78"/>
    <sheet xmlns:r="http://schemas.openxmlformats.org/officeDocument/2006/relationships" name="Long-term Investments - Additio" sheetId="79" state="visible" r:id="rId79"/>
    <sheet xmlns:r="http://schemas.openxmlformats.org/officeDocument/2006/relationships" name="Property and equipment, net - A" sheetId="80" state="visible" r:id="rId80"/>
    <sheet xmlns:r="http://schemas.openxmlformats.org/officeDocument/2006/relationships" name="Property and equipment, net- Ta" sheetId="81" state="visible" r:id="rId81"/>
    <sheet xmlns:r="http://schemas.openxmlformats.org/officeDocument/2006/relationships" name="Long-term Borrowings - Schedule" sheetId="82" state="visible" r:id="rId82"/>
    <sheet xmlns:r="http://schemas.openxmlformats.org/officeDocument/2006/relationships" name="Long-term Borrowings - Addition" sheetId="83" state="visible" r:id="rId83"/>
    <sheet xmlns:r="http://schemas.openxmlformats.org/officeDocument/2006/relationships" name="Long-term Borrowings - Schedu_2" sheetId="84" state="visible" r:id="rId84"/>
    <sheet xmlns:r="http://schemas.openxmlformats.org/officeDocument/2006/relationships" name="Accrued Expenses and Other Cu_3" sheetId="85" state="visible" r:id="rId85"/>
    <sheet xmlns:r="http://schemas.openxmlformats.org/officeDocument/2006/relationships" name="Guarantee liabilities and ris_3" sheetId="86" state="visible" r:id="rId86"/>
    <sheet xmlns:r="http://schemas.openxmlformats.org/officeDocument/2006/relationships" name="Guarantee liabilities and ris_4" sheetId="87" state="visible" r:id="rId87"/>
    <sheet xmlns:r="http://schemas.openxmlformats.org/officeDocument/2006/relationships" name="Guarantee liabilities and ris_5" sheetId="88" state="visible" r:id="rId88"/>
    <sheet xmlns:r="http://schemas.openxmlformats.org/officeDocument/2006/relationships" name="Convertible senior notes - Addi" sheetId="89" state="visible" r:id="rId89"/>
    <sheet xmlns:r="http://schemas.openxmlformats.org/officeDocument/2006/relationships" name="Cost of Other Revenues - Summar" sheetId="90" state="visible" r:id="rId90"/>
    <sheet xmlns:r="http://schemas.openxmlformats.org/officeDocument/2006/relationships" name="Provision for Receivables and_3" sheetId="91" state="visible" r:id="rId91"/>
    <sheet xmlns:r="http://schemas.openxmlformats.org/officeDocument/2006/relationships" name="Interest and Investment Incom_3" sheetId="92" state="visible" r:id="rId92"/>
    <sheet xmlns:r="http://schemas.openxmlformats.org/officeDocument/2006/relationships" name="Income Taxes - Additional Infor" sheetId="93" state="visible" r:id="rId93"/>
    <sheet xmlns:r="http://schemas.openxmlformats.org/officeDocument/2006/relationships" name="Income Taxes - Summary of Curre" sheetId="94" state="visible" r:id="rId94"/>
    <sheet xmlns:r="http://schemas.openxmlformats.org/officeDocument/2006/relationships" name="Income Taxes - Summary of Princ" sheetId="95" state="visible" r:id="rId95"/>
    <sheet xmlns:r="http://schemas.openxmlformats.org/officeDocument/2006/relationships" name="Income Taxes - Summary of Recon" sheetId="96" state="visible" r:id="rId96"/>
    <sheet xmlns:r="http://schemas.openxmlformats.org/officeDocument/2006/relationships" name="Income Taxes - Schedule of Unre" sheetId="97" state="visible" r:id="rId97"/>
    <sheet xmlns:r="http://schemas.openxmlformats.org/officeDocument/2006/relationships" name="Earnings Per Share - Computatio" sheetId="98" state="visible" r:id="rId98"/>
    <sheet xmlns:r="http://schemas.openxmlformats.org/officeDocument/2006/relationships" name="Earnings Per Share - Computat_2" sheetId="99" state="visible" r:id="rId99"/>
    <sheet xmlns:r="http://schemas.openxmlformats.org/officeDocument/2006/relationships" name="Earnings Per Share - Computat_3" sheetId="100" state="visible" r:id="rId100"/>
    <sheet xmlns:r="http://schemas.openxmlformats.org/officeDocument/2006/relationships" name="Fair Value Measurements - Addit" sheetId="101" state="visible" r:id="rId101"/>
    <sheet xmlns:r="http://schemas.openxmlformats.org/officeDocument/2006/relationships" name="Fair Value Measurements - Summa" sheetId="102" state="visible" r:id="rId102"/>
    <sheet xmlns:r="http://schemas.openxmlformats.org/officeDocument/2006/relationships" name="Fair Value Measurements - Sum_2" sheetId="103" state="visible" r:id="rId103"/>
    <sheet xmlns:r="http://schemas.openxmlformats.org/officeDocument/2006/relationships" name="Related Party Balances and Tr_3" sheetId="104" state="visible" r:id="rId104"/>
    <sheet xmlns:r="http://schemas.openxmlformats.org/officeDocument/2006/relationships" name="Related Party Balances and Tr_4" sheetId="105" state="visible" r:id="rId105"/>
    <sheet xmlns:r="http://schemas.openxmlformats.org/officeDocument/2006/relationships" name="Share-based Compensation - Addi"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Commitments and Contingencies -" sheetId="109" state="visible" r:id="rId109"/>
    <sheet xmlns:r="http://schemas.openxmlformats.org/officeDocument/2006/relationships" name="Ordinary Shares - Additional In" sheetId="110" state="visible" r:id="rId110"/>
    <sheet xmlns:r="http://schemas.openxmlformats.org/officeDocument/2006/relationships" name="Treasury Shares - Additional In" sheetId="111" state="visible" r:id="rId111"/>
    <sheet xmlns:r="http://schemas.openxmlformats.org/officeDocument/2006/relationships" name="Restricted Net Assets - Additio"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Condensed Financial Informati_6"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000_);_(&quot;¥ &quot;(#,##0.0000)"/>
    <numFmt numFmtId="171" formatCode="_(&quot;$ &quot;#,##0.000_);_(&quot;$ &quot;(#,##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Qudian Inc.</t>
        </is>
      </c>
    </row>
    <row r="10">
      <c r="A10" s="4" t="inlineStr">
        <is>
          <t>Entity Central Index Key</t>
        </is>
      </c>
      <c r="B10" s="4" t="inlineStr">
        <is>
          <t>000169270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false</t>
        </is>
      </c>
    </row>
    <row r="16">
      <c r="A16" s="4" t="inlineStr">
        <is>
          <t>Entity Shell Company</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Document Transition Report</t>
        </is>
      </c>
      <c r="B19" s="4" t="inlineStr">
        <is>
          <t>false</t>
        </is>
      </c>
    </row>
    <row r="20">
      <c r="A20" s="4" t="inlineStr">
        <is>
          <t>Document Registration Statement</t>
        </is>
      </c>
      <c r="B20" s="4" t="inlineStr">
        <is>
          <t>false</t>
        </is>
      </c>
    </row>
    <row r="21">
      <c r="A21" s="4" t="inlineStr">
        <is>
          <t>Document Accounting Standard</t>
        </is>
      </c>
      <c r="B21" s="4" t="inlineStr">
        <is>
          <t>U.S. GAAP</t>
        </is>
      </c>
    </row>
    <row r="22">
      <c r="A22" s="4" t="inlineStr">
        <is>
          <t>Entity Voluntary Filers</t>
        </is>
      </c>
      <c r="B22" s="4" t="inlineStr">
        <is>
          <t>No</t>
        </is>
      </c>
    </row>
    <row r="23">
      <c r="A23" s="4" t="inlineStr">
        <is>
          <t>Entity Interactive Data Current</t>
        </is>
      </c>
      <c r="B23" s="4" t="inlineStr">
        <is>
          <t>Yes</t>
        </is>
      </c>
    </row>
    <row r="24">
      <c r="A24" s="4" t="inlineStr">
        <is>
          <t>Entity File Number</t>
        </is>
      </c>
      <c r="B24" s="4" t="inlineStr">
        <is>
          <t>001-38230</t>
        </is>
      </c>
    </row>
    <row r="25">
      <c r="A25" s="4" t="inlineStr">
        <is>
          <t>Entity Incorporation, State or Country Code</t>
        </is>
      </c>
      <c r="B25" s="4" t="inlineStr">
        <is>
          <t>E9</t>
        </is>
      </c>
    </row>
    <row r="26">
      <c r="A26" s="4" t="inlineStr">
        <is>
          <t>Entity Address, Address Line One</t>
        </is>
      </c>
      <c r="B26" s="4" t="inlineStr">
        <is>
          <t>Tower A, AVIC Zijin Plaza</t>
        </is>
      </c>
    </row>
    <row r="27">
      <c r="A27" s="4" t="inlineStr">
        <is>
          <t>Entity Address, City or Town</t>
        </is>
      </c>
      <c r="B27" s="4" t="inlineStr">
        <is>
          <t>Siming District</t>
        </is>
      </c>
    </row>
    <row r="28">
      <c r="A28" s="4" t="inlineStr">
        <is>
          <t>Entity Address, Postal Zip Code</t>
        </is>
      </c>
      <c r="B28" s="4" t="inlineStr">
        <is>
          <t>361000</t>
        </is>
      </c>
    </row>
    <row r="29">
      <c r="A29" s="4" t="inlineStr">
        <is>
          <t>Entity Address, Country</t>
        </is>
      </c>
      <c r="B29" s="4" t="inlineStr">
        <is>
          <t>CN</t>
        </is>
      </c>
    </row>
    <row r="30">
      <c r="A30" s="4" t="inlineStr">
        <is>
          <t>ICFR Auditor Attestation Flag</t>
        </is>
      </c>
      <c r="B30" s="4" t="inlineStr">
        <is>
          <t>true</t>
        </is>
      </c>
    </row>
    <row r="31">
      <c r="A31" s="4" t="inlineStr">
        <is>
          <t>Auditor Name</t>
        </is>
      </c>
      <c r="B31" s="4" t="inlineStr">
        <is>
          <t>Ernst &amp; Young Hua Ming LLP</t>
        </is>
      </c>
    </row>
    <row r="32">
      <c r="A32" s="4" t="inlineStr">
        <is>
          <t>Auditor Firm ID</t>
        </is>
      </c>
      <c r="B32" s="4" t="inlineStr">
        <is>
          <t>1408</t>
        </is>
      </c>
    </row>
    <row r="33">
      <c r="A33" s="4" t="inlineStr">
        <is>
          <t>Auditor Location</t>
        </is>
      </c>
      <c r="B33" s="4" t="inlineStr">
        <is>
          <t>Shanghai, The People’s Republic of China</t>
        </is>
      </c>
    </row>
    <row r="34">
      <c r="A34" s="4" t="inlineStr">
        <is>
          <t>Business Contact [Member]</t>
        </is>
      </c>
    </row>
    <row r="35">
      <c r="A35" s="3" t="inlineStr">
        <is>
          <t>Document Information [Line Items]</t>
        </is>
      </c>
    </row>
    <row r="36">
      <c r="A36" s="4" t="inlineStr">
        <is>
          <t>Entity Address, Address Line One</t>
        </is>
      </c>
      <c r="B36" s="4" t="inlineStr">
        <is>
          <t>Tower A, AVIC Zijin Plaza</t>
        </is>
      </c>
    </row>
    <row r="37">
      <c r="A37" s="4" t="inlineStr">
        <is>
          <t>Entity Address, City or Town</t>
        </is>
      </c>
      <c r="B37" s="4" t="inlineStr">
        <is>
          <t>Siming District</t>
        </is>
      </c>
    </row>
    <row r="38">
      <c r="A38" s="4" t="inlineStr">
        <is>
          <t>Entity Address, Postal Zip Code</t>
        </is>
      </c>
      <c r="B38" s="4" t="inlineStr">
        <is>
          <t>361000</t>
        </is>
      </c>
    </row>
    <row r="39">
      <c r="A39" s="4" t="inlineStr">
        <is>
          <t>Entity Address, Country</t>
        </is>
      </c>
      <c r="B39" s="4" t="inlineStr">
        <is>
          <t>CN</t>
        </is>
      </c>
    </row>
    <row r="40">
      <c r="A40" s="4" t="inlineStr">
        <is>
          <t>Contact Personnel Name</t>
        </is>
      </c>
      <c r="B40" s="4" t="inlineStr">
        <is>
          <t>Min Luo, Chairman and Chief Executive Officer</t>
        </is>
      </c>
    </row>
    <row r="41">
      <c r="A41" s="4" t="inlineStr">
        <is>
          <t>Contact Personnel Email Address</t>
        </is>
      </c>
      <c r="B41" s="4" t="inlineStr">
        <is>
          <t>ir@qudian.com</t>
        </is>
      </c>
    </row>
    <row r="42">
      <c r="A42" s="4" t="inlineStr">
        <is>
          <t>Country Region</t>
        </is>
      </c>
      <c r="B42" s="4" t="inlineStr">
        <is>
          <t>86</t>
        </is>
      </c>
    </row>
    <row r="43">
      <c r="A43" s="4" t="inlineStr">
        <is>
          <t>City Area Code</t>
        </is>
      </c>
      <c r="B43" s="4" t="inlineStr">
        <is>
          <t>592</t>
        </is>
      </c>
    </row>
    <row r="44">
      <c r="A44" s="4" t="inlineStr">
        <is>
          <t>Local Phone Number</t>
        </is>
      </c>
      <c r="B44" s="4" t="inlineStr">
        <is>
          <t>5911580</t>
        </is>
      </c>
    </row>
    <row r="45">
      <c r="A45" s="4" t="inlineStr">
        <is>
          <t>Class A Voting Ordinary Shares [Member]</t>
        </is>
      </c>
    </row>
    <row r="46">
      <c r="A46" s="3" t="inlineStr">
        <is>
          <t>Document Information [Line Items]</t>
        </is>
      </c>
    </row>
    <row r="47">
      <c r="A47" s="4" t="inlineStr">
        <is>
          <t>Entity Common Stock, Shares Outstanding</t>
        </is>
      </c>
      <c r="B47" s="5" t="n">
        <v>190243651</v>
      </c>
    </row>
    <row r="48">
      <c r="A48" s="4" t="inlineStr">
        <is>
          <t>Title of 12(b) Security</t>
        </is>
      </c>
      <c r="B48" s="4" t="inlineStr">
        <is>
          <t>Class A Ordinary Shares</t>
        </is>
      </c>
    </row>
    <row r="49">
      <c r="A49" s="4" t="inlineStr">
        <is>
          <t>No Trading Symbol Flag</t>
        </is>
      </c>
      <c r="B49" s="4" t="inlineStr">
        <is>
          <t>true</t>
        </is>
      </c>
    </row>
    <row r="50">
      <c r="A50" s="4" t="inlineStr">
        <is>
          <t>Class B Voting Ordinary Shares [Member]</t>
        </is>
      </c>
    </row>
    <row r="51">
      <c r="A51" s="3" t="inlineStr">
        <is>
          <t>Document Information [Line Items]</t>
        </is>
      </c>
    </row>
    <row r="52">
      <c r="A52" s="4" t="inlineStr">
        <is>
          <t>Entity Common Stock, Shares Outstanding</t>
        </is>
      </c>
      <c r="B52" s="5" t="n">
        <v>63491172</v>
      </c>
    </row>
    <row r="53">
      <c r="A53" s="4" t="inlineStr">
        <is>
          <t>American Depositary Shares [Member]</t>
        </is>
      </c>
    </row>
    <row r="54">
      <c r="A54" s="3" t="inlineStr">
        <is>
          <t>Document Information [Line Items]</t>
        </is>
      </c>
    </row>
    <row r="55">
      <c r="A55" s="4" t="inlineStr">
        <is>
          <t>Title of 12(b) Security</t>
        </is>
      </c>
      <c r="B55" s="4" t="inlineStr">
        <is>
          <t>American Depositary Shares</t>
        </is>
      </c>
    </row>
    <row r="56">
      <c r="A56" s="4" t="inlineStr">
        <is>
          <t>Trading Symbol</t>
        </is>
      </c>
      <c r="B56" s="4" t="inlineStr">
        <is>
          <t>QD</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 Principal and Financing Service Fee Receivables</t>
        </is>
      </c>
      <c r="B1" s="2" t="inlineStr">
        <is>
          <t>12 Months Ended</t>
        </is>
      </c>
    </row>
    <row r="2">
      <c r="B2" s="2" t="inlineStr">
        <is>
          <t>Dec. 31, 2021</t>
        </is>
      </c>
    </row>
    <row r="3">
      <c r="A3" s="3" t="inlineStr">
        <is>
          <t>Receivables [Abstract]</t>
        </is>
      </c>
    </row>
    <row r="4">
      <c r="A4" s="4" t="inlineStr">
        <is>
          <t>Loan Principal and Financing Service Fee Receivables</t>
        </is>
      </c>
      <c r="B4" s="4" t="inlineStr">
        <is>
          <t>3. Loan principal and financing service fee receivables 3.1 Loan principal and financing service fee receivables consists of the following:
As of December 31,
2020 2021
RMB RMB US$
Short-term loan principal and financing service fee receivables:
Loan principal and financing service fee receivables 4,789,696,238 2,639,004,889 414,117,453
Less: allowance for loan principal and financing service fee receivables (849,234,936 ) (267,039,108 ) (41,904,263 )
Short-term loan principal and financing service fee receivables, net 3,940,461,302 2,371,965,781 372,213,190
3.2 The following table presents nonaccrual loan principal as of December 31, 2020 and 2021, respectively.
As of December 31,
2020 2021
RMB RMB US$
Nonaccrual loan principal 254,885,248 91,016,662 14,282,500
Less: allowance for nonaccrual loan principal (249,361,894 ) (89,311,940 ) (14,014,992 )
Nonaccrual loan principal, net 5,523,354 1,704,722 267,508
3.3 The following table presents the aging of past-due
1-30 31-60 days 61-90 days 91-120 days 121-150 days 151-180 days Total past due Current Total
RMB RMB RMB RMB RMB RMB RMB RMB RMB
Domestic consumer loans (uncollateralized)
– Loan principal 51,672,697 45,870,724 53,291,222 68,498,711 83,947,214 102,439,323 405,719,891 4,307,995,865 4,713,715,756
– Financing service fee receivables 1,108,845 1,551,330 2,556,916 — — — 5,217,091 70,763,391 75,980,482
52,781,542 47,422,054 55,848,138 68,498,711 83,947,214 102,439,323 410,936,982 4,378,759,256 4,789,696,238
The following table presents the aging of past-due
1-30 31-60 61-90 91-120 days 121-150 days 151-180 days Total Current Total Total
RMB RMB RMB RMB RMB RMB RMB RMB RMB US$
Domestic consumer loans (uncollateralized)
– Loan principal 43,284,767 32,715,863 28,694,398 27,904,847 29,486,766 33,625,049 195,711,690 2,399,252,995 2,594,964,685 407,206,584
– Financing service fee receivables 650,524 821,076 926,548 — — — 2,398,148 41,642,056 44,040,204 6,910,869
43,935,291 33,536,939 29,620,946 27,904,847 29,486,766 33,625,049 198,109,838 2,440,895,051 2,639,004,889 414,117,453
As of December 31, 2020 and 2021, all loans which are past due 90 days or more are nonaccrual. 3.4 Movement of allowance for loan principal and financing service fee receivables is as follows:
As of December 31,
2020 2021
Loan principal Financing Total Loan principal Financing Total
RMB RMB RMB RMB RMB RMB US$
Balance at the beginning of the year 1,502,171,991 26,680,910 1,528,852,901 837,075,499 12,159,437 849,234,936 133,263,493
Adjustment due to the adoption of ASC 326 13,023,667 — 13,023,667 — — — —
Additions/ (reverse) 1,448,967,890 (14,521,473 ) 1,434,446,417 (186,372,132 ) (8,805,433 ) (195,177,565 ) (30,627,620 )
Charge-offs (2,127,088,049 ) — (2,127,088,049 ) (387,018,263 ) — (387,018,263 ) (60,731,610 )
Balance at the end of the year 837,075,499 12,159,437 849,234,936 263,685,104 3,354,004 267,039,108 41,904,263
Evaluated for impairment on a portfolio basis 837,075,499 12,159,437 849,234,936 263,685,104 3,354,004 267,039,108 41,904,26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Earnings Per Share - Computation of Basic and Diluted Earnings per Share (Detail) - Class A Voting Ordinary Shares [Member]</t>
        </is>
      </c>
      <c r="B1" s="2" t="inlineStr">
        <is>
          <t>12 Months Ended</t>
        </is>
      </c>
    </row>
    <row r="2">
      <c r="B2" s="2" t="inlineStr">
        <is>
          <t>Dec. 31, 2021¥ / sharesshares</t>
        </is>
      </c>
      <c r="C2" s="2" t="inlineStr">
        <is>
          <t>Dec. 31, 2021$ / sharesshares</t>
        </is>
      </c>
      <c r="D2" s="2" t="inlineStr">
        <is>
          <t>Dec. 31, 2020¥ / sharesshares</t>
        </is>
      </c>
      <c r="E2" s="2" t="inlineStr">
        <is>
          <t>Dec. 31, 2019¥ / sharesshares</t>
        </is>
      </c>
    </row>
    <row r="3">
      <c r="A3" s="3" t="inlineStr">
        <is>
          <t>Schedule Of Earnings Per Share Basic And Diluted [Line Items]</t>
        </is>
      </c>
    </row>
    <row r="4">
      <c r="A4" s="4" t="inlineStr">
        <is>
          <t>Basic</t>
        </is>
      </c>
      <c r="B4" s="5" t="n">
        <v>189950000</v>
      </c>
      <c r="C4" s="5" t="n">
        <v>189950000</v>
      </c>
      <c r="D4" s="5" t="n">
        <v>190170000</v>
      </c>
      <c r="E4" s="5" t="n">
        <v>215040000</v>
      </c>
    </row>
    <row r="5">
      <c r="A5" s="4" t="inlineStr">
        <is>
          <t>Diluted</t>
        </is>
      </c>
      <c r="B5" s="5" t="n">
        <v>266290000</v>
      </c>
      <c r="C5" s="5" t="n">
        <v>266290000</v>
      </c>
      <c r="D5" s="5" t="n">
        <v>274330000</v>
      </c>
      <c r="E5" s="5" t="n">
        <v>300460000</v>
      </c>
    </row>
    <row r="6">
      <c r="A6" s="4" t="inlineStr">
        <is>
          <t>Basic | (per share)</t>
        </is>
      </c>
      <c r="B6" s="9" t="n">
        <v>2.32</v>
      </c>
      <c r="C6" s="10" t="n">
        <v>0.36</v>
      </c>
      <c r="D6" s="9" t="n">
        <v>3.78</v>
      </c>
      <c r="E6" s="9" t="n">
        <v>11.72</v>
      </c>
    </row>
    <row r="7">
      <c r="A7" s="4" t="inlineStr">
        <is>
          <t>Diluted | (per share)</t>
        </is>
      </c>
      <c r="B7" s="9" t="n">
        <v>2.27</v>
      </c>
      <c r="C7" s="10" t="n">
        <v>0.36</v>
      </c>
      <c r="D7" s="9" t="n">
        <v>3.59</v>
      </c>
      <c r="E7" s="9" t="n">
        <v>10.94</v>
      </c>
    </row>
    <row r="8">
      <c r="A8" s="4" t="inlineStr">
        <is>
          <t>ADS [Member]</t>
        </is>
      </c>
    </row>
    <row r="9">
      <c r="A9" s="3" t="inlineStr">
        <is>
          <t>Schedule Of Earnings Per Share Basic And Diluted [Line Items]</t>
        </is>
      </c>
    </row>
    <row r="10">
      <c r="A10" s="4" t="inlineStr">
        <is>
          <t>Basic</t>
        </is>
      </c>
      <c r="B10" s="13" t="n">
        <v>46.74</v>
      </c>
      <c r="C10" s="13" t="n">
        <v>46.74</v>
      </c>
      <c r="D10" s="13" t="n">
        <v>181.84</v>
      </c>
      <c r="E10" s="13" t="n">
        <v>184.7</v>
      </c>
    </row>
    <row r="11">
      <c r="A11" s="4" t="inlineStr">
        <is>
          <t>Diluted</t>
        </is>
      </c>
      <c r="B11" s="13" t="n">
        <v>49.11</v>
      </c>
      <c r="C11" s="13" t="n">
        <v>49.11</v>
      </c>
      <c r="D11" s="13" t="n">
        <v>196.67</v>
      </c>
      <c r="E11" s="13" t="n">
        <v>199.24</v>
      </c>
    </row>
    <row r="12">
      <c r="A12" s="4" t="inlineStr">
        <is>
          <t>Basic | (per share)</t>
        </is>
      </c>
      <c r="B12" s="9" t="n">
        <v>2.32</v>
      </c>
      <c r="C12" s="10" t="n">
        <v>0.36</v>
      </c>
      <c r="D12" s="9" t="n">
        <v>3.78</v>
      </c>
      <c r="E12" s="9" t="n">
        <v>11.72</v>
      </c>
    </row>
    <row r="13">
      <c r="A13" s="4" t="inlineStr">
        <is>
          <t>Diluted | (per share)</t>
        </is>
      </c>
      <c r="B13" s="9" t="n">
        <v>2.27</v>
      </c>
      <c r="C13" s="10" t="n">
        <v>0.36</v>
      </c>
      <c r="D13" s="9" t="n">
        <v>3.59</v>
      </c>
      <c r="E13" s="9" t="n">
        <v>10.94</v>
      </c>
    </row>
    <row r="14">
      <c r="A14" s="4" t="inlineStr">
        <is>
          <t>ADS [Member] | US [Member]</t>
        </is>
      </c>
    </row>
    <row r="15">
      <c r="A15" s="3" t="inlineStr">
        <is>
          <t>Schedule Of Earnings Per Share Basic And Diluted [Line Items]</t>
        </is>
      </c>
    </row>
    <row r="16">
      <c r="A16" s="4" t="inlineStr">
        <is>
          <t>Basic</t>
        </is>
      </c>
      <c r="B16" s="13" t="n">
        <v>7.33</v>
      </c>
      <c r="C16" s="13" t="n">
        <v>7.33</v>
      </c>
    </row>
    <row r="17">
      <c r="A17" s="4" t="inlineStr">
        <is>
          <t>Diluted</t>
        </is>
      </c>
      <c r="B17" s="13" t="n">
        <v>7.71</v>
      </c>
      <c r="C17" s="13" t="n">
        <v>7.7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 $ in Millions</t>
        </is>
      </c>
      <c r="B1" s="2" t="inlineStr">
        <is>
          <t>Dec. 31, 2021CNY (¥)</t>
        </is>
      </c>
      <c r="C1" s="2" t="inlineStr">
        <is>
          <t>Dec. 31, 2021USD ($)</t>
        </is>
      </c>
      <c r="D1" s="2" t="inlineStr">
        <is>
          <t>Dec. 31, 2020CNY (¥)</t>
        </is>
      </c>
    </row>
    <row r="2">
      <c r="A2" s="4" t="inlineStr">
        <is>
          <t>Investments, Fair value disclosure</t>
        </is>
      </c>
      <c r="D2" s="6" t="n">
        <v>306275523</v>
      </c>
    </row>
    <row r="3">
      <c r="A3" s="4" t="inlineStr">
        <is>
          <t>Fair Value, Nonrecurring [Member] | Long Term Investments [Member]</t>
        </is>
      </c>
    </row>
    <row r="4">
      <c r="A4" s="4" t="inlineStr">
        <is>
          <t>Investments, Fair value disclosure</t>
        </is>
      </c>
      <c r="B4" s="6" t="n">
        <v>172000000</v>
      </c>
      <c r="C4" s="7" t="n">
        <v>27</v>
      </c>
    </row>
    <row r="5">
      <c r="A5" s="4" t="inlineStr">
        <is>
          <t>Fair Value, Inputs, Level 3 [Member] | Fair Value, Nonrecurring [Member] | Measurement Input, Revenue Multiple [Member]</t>
        </is>
      </c>
    </row>
    <row r="6">
      <c r="A6" s="4" t="inlineStr">
        <is>
          <t>Long term investment, Non recurring, Measurement input</t>
        </is>
      </c>
      <c r="B6" s="5" t="n">
        <v>33</v>
      </c>
      <c r="C6" s="5" t="n">
        <v>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ummary of Financial Assets and Liabilities Measured and Recorded at Fair Value on Recurring Basis (Detail)</t>
        </is>
      </c>
      <c r="B1" s="2" t="inlineStr">
        <is>
          <t>Dec. 31, 2021CNY (¥)</t>
        </is>
      </c>
      <c r="C1" s="2" t="inlineStr">
        <is>
          <t>Dec. 31, 2021USD ($)</t>
        </is>
      </c>
      <c r="D1" s="2" t="inlineStr">
        <is>
          <t>Dec. 31, 2020CNY (¥)</t>
        </is>
      </c>
    </row>
    <row r="2">
      <c r="A2" s="3" t="inlineStr">
        <is>
          <t>Assets:</t>
        </is>
      </c>
    </row>
    <row r="3">
      <c r="A3" s="4" t="inlineStr">
        <is>
          <t>Short-term investments</t>
        </is>
      </c>
      <c r="B3" s="6" t="n">
        <v>5926600761</v>
      </c>
      <c r="C3" s="7" t="n">
        <v>930012987</v>
      </c>
      <c r="D3" s="6" t="n">
        <v>5042314438</v>
      </c>
    </row>
    <row r="4">
      <c r="A4" s="4" t="inlineStr">
        <is>
          <t>Investment in equity method investee under fair value option</t>
        </is>
      </c>
      <c r="D4" s="5" t="n">
        <v>306275523</v>
      </c>
    </row>
    <row r="5">
      <c r="A5" s="4" t="inlineStr">
        <is>
          <t>Long-term investments</t>
        </is>
      </c>
      <c r="B5" s="5" t="n">
        <v>62425472</v>
      </c>
      <c r="C5" s="5" t="n">
        <v>9795919</v>
      </c>
    </row>
    <row r="6">
      <c r="A6" s="4" t="inlineStr">
        <is>
          <t>Derivative instruments</t>
        </is>
      </c>
      <c r="B6" s="5" t="n">
        <v>17375517</v>
      </c>
      <c r="C6" s="5" t="n">
        <v>2726598</v>
      </c>
    </row>
    <row r="7">
      <c r="A7" s="3" t="inlineStr">
        <is>
          <t>Liabilities:</t>
        </is>
      </c>
    </row>
    <row r="8">
      <c r="A8" s="4" t="inlineStr">
        <is>
          <t>Guarantee liabilities</t>
        </is>
      </c>
      <c r="B8" s="5" t="n">
        <v>885303</v>
      </c>
      <c r="C8" s="5" t="n">
        <v>138923</v>
      </c>
      <c r="D8" s="5" t="n">
        <v>11697633</v>
      </c>
    </row>
    <row r="9">
      <c r="A9" s="4" t="inlineStr">
        <is>
          <t>Convertible senior notes</t>
        </is>
      </c>
      <c r="B9" s="5" t="n">
        <v>611000109</v>
      </c>
      <c r="C9" s="5" t="n">
        <v>95879250</v>
      </c>
      <c r="D9" s="5" t="n">
        <v>626692320</v>
      </c>
    </row>
    <row r="10">
      <c r="A10" s="4" t="inlineStr">
        <is>
          <t>Active market (Level 1) [Member]</t>
        </is>
      </c>
    </row>
    <row r="11">
      <c r="A11" s="3" t="inlineStr">
        <is>
          <t>Assets:</t>
        </is>
      </c>
    </row>
    <row r="12">
      <c r="A12" s="4" t="inlineStr">
        <is>
          <t>Short-term investments</t>
        </is>
      </c>
      <c r="B12" s="5" t="n">
        <v>2412379263</v>
      </c>
      <c r="C12" s="5" t="n">
        <v>378554948</v>
      </c>
    </row>
    <row r="13">
      <c r="A13" s="4" t="inlineStr">
        <is>
          <t>Investment in equity method investee under fair value option</t>
        </is>
      </c>
      <c r="D13" s="5" t="n">
        <v>306275523</v>
      </c>
    </row>
    <row r="14">
      <c r="A14" s="4" t="inlineStr">
        <is>
          <t>Long-term investments</t>
        </is>
      </c>
      <c r="B14" s="5" t="n">
        <v>62425472</v>
      </c>
      <c r="C14" s="5" t="n">
        <v>9795919</v>
      </c>
    </row>
    <row r="15">
      <c r="A15" s="4" t="inlineStr">
        <is>
          <t>Observable Input (Level 2) [Member]</t>
        </is>
      </c>
    </row>
    <row r="16">
      <c r="A16" s="3" t="inlineStr">
        <is>
          <t>Assets:</t>
        </is>
      </c>
    </row>
    <row r="17">
      <c r="A17" s="4" t="inlineStr">
        <is>
          <t>Short-term investments</t>
        </is>
      </c>
      <c r="B17" s="5" t="n">
        <v>3514221498</v>
      </c>
      <c r="C17" s="5" t="n">
        <v>551458039</v>
      </c>
      <c r="D17" s="5" t="n">
        <v>5042314438</v>
      </c>
    </row>
    <row r="18">
      <c r="A18" s="4" t="inlineStr">
        <is>
          <t>Derivative instruments</t>
        </is>
      </c>
      <c r="B18" s="5" t="n">
        <v>17375517</v>
      </c>
      <c r="C18" s="5" t="n">
        <v>2726598</v>
      </c>
    </row>
    <row r="19">
      <c r="A19" s="3" t="inlineStr">
        <is>
          <t>Liabilities:</t>
        </is>
      </c>
    </row>
    <row r="20">
      <c r="A20" s="4" t="inlineStr">
        <is>
          <t>Convertible senior notes</t>
        </is>
      </c>
      <c r="B20" s="5" t="n">
        <v>611000109</v>
      </c>
      <c r="C20" s="5" t="n">
        <v>95879250</v>
      </c>
      <c r="D20" s="5" t="n">
        <v>626692320</v>
      </c>
    </row>
    <row r="21">
      <c r="A21" s="4" t="inlineStr">
        <is>
          <t>Non-Observable Input (Level 3) [Member]</t>
        </is>
      </c>
    </row>
    <row r="22">
      <c r="A22" s="3" t="inlineStr">
        <is>
          <t>Liabilities:</t>
        </is>
      </c>
    </row>
    <row r="23">
      <c r="A23" s="4" t="inlineStr">
        <is>
          <t>Guarantee liabilities</t>
        </is>
      </c>
      <c r="B23" s="6" t="n">
        <v>885303</v>
      </c>
      <c r="C23" s="7" t="n">
        <v>138923</v>
      </c>
      <c r="D23" s="6" t="n">
        <v>116976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Detail) - Discounted Cash Flows [Member] - Guarantees [Member] - Customer</t>
        </is>
      </c>
      <c r="B1" s="2" t="inlineStr">
        <is>
          <t>Dec. 31, 2021</t>
        </is>
      </c>
      <c r="C1" s="2" t="inlineStr">
        <is>
          <t>Dec. 31, 2020</t>
        </is>
      </c>
    </row>
    <row r="2">
      <c r="A2" s="4" t="inlineStr">
        <is>
          <t>Discount Rates [Member] | Weighted Average [Member]</t>
        </is>
      </c>
    </row>
    <row r="3">
      <c r="A3" s="3" t="inlineStr">
        <is>
          <t>Fair Value, Liabilities Measured on Recurring Basis, Unobservable Input Reconciliation [Line Items]</t>
        </is>
      </c>
    </row>
    <row r="4">
      <c r="A4" s="4" t="inlineStr">
        <is>
          <t>Unobservable Input, rates</t>
        </is>
      </c>
      <c r="B4" s="13" t="n">
        <v>6.04</v>
      </c>
      <c r="C4" s="13" t="n">
        <v>6.04</v>
      </c>
    </row>
    <row r="5">
      <c r="A5" s="4" t="inlineStr">
        <is>
          <t>Expected Delinquency Rates [Member] | Minimum [Member]</t>
        </is>
      </c>
    </row>
    <row r="6">
      <c r="A6" s="3" t="inlineStr">
        <is>
          <t>Fair Value, Liabilities Measured on Recurring Basis, Unobservable Input Reconciliation [Line Items]</t>
        </is>
      </c>
    </row>
    <row r="7">
      <c r="A7" s="4" t="inlineStr">
        <is>
          <t>Unobservable Input, rates</t>
        </is>
      </c>
      <c r="B7" s="13" t="n">
        <v>18.77</v>
      </c>
      <c r="C7" s="13" t="n">
        <v>22.57</v>
      </c>
    </row>
    <row r="8">
      <c r="A8" s="4" t="inlineStr">
        <is>
          <t>Expected Delinquency Rates [Member] | Maximum [Member]</t>
        </is>
      </c>
    </row>
    <row r="9">
      <c r="A9" s="3" t="inlineStr">
        <is>
          <t>Fair Value, Liabilities Measured on Recurring Basis, Unobservable Input Reconciliation [Line Items]</t>
        </is>
      </c>
    </row>
    <row r="10">
      <c r="A10" s="4" t="inlineStr">
        <is>
          <t>Unobservable Input, rates</t>
        </is>
      </c>
      <c r="B10" s="13" t="n">
        <v>19.7</v>
      </c>
      <c r="C10" s="13" t="n">
        <v>23.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76" customWidth="1" min="2" max="2"/>
  </cols>
  <sheetData>
    <row r="1">
      <c r="A1" s="1" t="inlineStr">
        <is>
          <t>Related Party Balances and Transactions - Summary of Related Parties (Detail)</t>
        </is>
      </c>
      <c r="B1" s="2" t="inlineStr">
        <is>
          <t>12 Months Ended</t>
        </is>
      </c>
    </row>
    <row r="2">
      <c r="B2" s="2" t="inlineStr">
        <is>
          <t>Dec. 31, 2021</t>
        </is>
      </c>
    </row>
    <row r="3">
      <c r="A3" s="4" t="inlineStr">
        <is>
          <t>Luo Min [Member]</t>
        </is>
      </c>
    </row>
    <row r="4">
      <c r="A4" s="3" t="inlineStr">
        <is>
          <t>Related Party Transaction [Line Items]</t>
        </is>
      </c>
    </row>
    <row r="5">
      <c r="A5" s="4" t="inlineStr">
        <is>
          <t>Relationship with the Company</t>
        </is>
      </c>
      <c r="B5" s="4" t="inlineStr">
        <is>
          <t>Founder, chief executive officer and controlling shareholder of the Company</t>
        </is>
      </c>
    </row>
    <row r="6">
      <c r="A6" s="4" t="inlineStr">
        <is>
          <t>Key Management and their Immediate Families [Member]</t>
        </is>
      </c>
    </row>
    <row r="7">
      <c r="A7" s="3" t="inlineStr">
        <is>
          <t>Related Party Transaction [Line Items]</t>
        </is>
      </c>
    </row>
    <row r="8">
      <c r="A8" s="4" t="inlineStr">
        <is>
          <t>Relationship with the Company</t>
        </is>
      </c>
      <c r="B8" s="4" t="inlineStr">
        <is>
          <t>The Company’s key management and their immediate familie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 Additional Information (Detail) - CNY (¥)</t>
        </is>
      </c>
      <c r="B1" s="2" t="inlineStr">
        <is>
          <t>Dec. 31, 2021</t>
        </is>
      </c>
      <c r="C1" s="2" t="inlineStr">
        <is>
          <t>Dec. 31, 2020</t>
        </is>
      </c>
      <c r="D1" s="2" t="inlineStr">
        <is>
          <t>Dec. 31, 2019</t>
        </is>
      </c>
    </row>
    <row r="2">
      <c r="A2" s="4" t="inlineStr">
        <is>
          <t>Key Management and their Immediate Families [Member] | Due on Demand, Interest Free and Uncollateralized [Member]</t>
        </is>
      </c>
    </row>
    <row r="3">
      <c r="A3" s="3" t="inlineStr">
        <is>
          <t>Related Party Transaction [Line Items]</t>
        </is>
      </c>
    </row>
    <row r="4">
      <c r="A4" s="4" t="inlineStr">
        <is>
          <t>Amounts due from related parties</t>
        </is>
      </c>
      <c r="B4" s="6" t="n">
        <v>0</v>
      </c>
      <c r="C4" s="6" t="n">
        <v>0</v>
      </c>
      <c r="D4"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7" customWidth="1" min="5" max="5"/>
    <col width="30" customWidth="1" min="6" max="6"/>
    <col width="30" customWidth="1" min="7" max="7"/>
    <col width="21" customWidth="1" min="8" max="8"/>
  </cols>
  <sheetData>
    <row r="1">
      <c r="A1" s="1" t="inlineStr">
        <is>
          <t>Share-based Compensation - Additional Information (Detail)</t>
        </is>
      </c>
      <c r="B1" s="2" t="inlineStr">
        <is>
          <t>12 Months Ended</t>
        </is>
      </c>
    </row>
    <row r="2">
      <c r="B2" s="2" t="inlineStr">
        <is>
          <t>Dec. 31, 2021CNY (¥)</t>
        </is>
      </c>
      <c r="C2" s="2" t="inlineStr">
        <is>
          <t>Dec. 31, 2021USD ($)</t>
        </is>
      </c>
      <c r="D2" s="2" t="inlineStr">
        <is>
          <t>Dec. 31, 2020CNY (¥)</t>
        </is>
      </c>
      <c r="E2" s="2" t="inlineStr">
        <is>
          <t>Dec. 31, 2019CNY (¥)shares</t>
        </is>
      </c>
      <c r="F2" s="2" t="inlineStr">
        <is>
          <t>Dec. 31, 2016¥ / sharesshares</t>
        </is>
      </c>
      <c r="G2" s="2" t="inlineStr">
        <is>
          <t>Dec. 31, 2016$ / sharesshares</t>
        </is>
      </c>
      <c r="H2" s="2" t="inlineStr">
        <is>
          <t>Dec. 31, 2021USD ($)</t>
        </is>
      </c>
    </row>
    <row r="3">
      <c r="A3" s="3" t="inlineStr">
        <is>
          <t>Share-based Compensation Arrangement by Share-based Payment Award [Line Items]</t>
        </is>
      </c>
    </row>
    <row r="4">
      <c r="A4" s="4" t="inlineStr">
        <is>
          <t>Share-based compensation expense</t>
        </is>
      </c>
      <c r="B4" s="6" t="n">
        <v>35344620</v>
      </c>
      <c r="C4" s="7" t="n">
        <v>5546342</v>
      </c>
      <c r="D4" s="6" t="n">
        <v>45633820</v>
      </c>
      <c r="E4" s="6" t="n">
        <v>87299053</v>
      </c>
    </row>
    <row r="5">
      <c r="A5" s="4" t="inlineStr">
        <is>
          <t>Total intrinsic value of options exercised</t>
        </is>
      </c>
      <c r="B5" s="5" t="n">
        <v>13862597</v>
      </c>
      <c r="C5" s="7" t="n">
        <v>2175344</v>
      </c>
      <c r="D5" s="6" t="n">
        <v>10723410</v>
      </c>
      <c r="E5" s="6" t="n">
        <v>338242304</v>
      </c>
    </row>
    <row r="6">
      <c r="A6" s="4" t="inlineStr">
        <is>
          <t>Unrecognized compensation expense relating to unvested share options</t>
        </is>
      </c>
      <c r="B6" s="6" t="n">
        <v>25460836</v>
      </c>
      <c r="H6" s="7" t="n">
        <v>3995361</v>
      </c>
    </row>
    <row r="7">
      <c r="A7" s="4" t="inlineStr">
        <is>
          <t>Weighted average period over which unrecognized compensation is expected to be recognized</t>
        </is>
      </c>
      <c r="B7" s="4" t="inlineStr">
        <is>
          <t>1 year 5 months 26 days</t>
        </is>
      </c>
      <c r="C7" s="4" t="inlineStr">
        <is>
          <t>1 year 5 months 26 days</t>
        </is>
      </c>
    </row>
    <row r="8">
      <c r="A8" s="4" t="inlineStr">
        <is>
          <t>2016 Plan [Member]</t>
        </is>
      </c>
    </row>
    <row r="9">
      <c r="A9" s="3" t="inlineStr">
        <is>
          <t>Share-based Compensation Arrangement by Share-based Payment Award [Line Items]</t>
        </is>
      </c>
    </row>
    <row r="10">
      <c r="A10" s="4" t="inlineStr">
        <is>
          <t>Number of share options granted</t>
        </is>
      </c>
      <c r="E10" s="5" t="n">
        <v>878125</v>
      </c>
      <c r="F10" s="5" t="n">
        <v>15299019</v>
      </c>
      <c r="G10" s="5" t="n">
        <v>15299019</v>
      </c>
    </row>
    <row r="11">
      <c r="A11" s="4" t="inlineStr">
        <is>
          <t>Options expiration period</t>
        </is>
      </c>
      <c r="F11" s="4" t="inlineStr">
        <is>
          <t>10 years</t>
        </is>
      </c>
      <c r="G11" s="4" t="inlineStr">
        <is>
          <t>10 years</t>
        </is>
      </c>
    </row>
    <row r="12">
      <c r="A12" s="4" t="inlineStr">
        <is>
          <t>Common Stock, Capital Shares Reserved for Future Issuance</t>
        </is>
      </c>
      <c r="F12" s="5" t="n">
        <v>1000000</v>
      </c>
      <c r="G12" s="5" t="n">
        <v>1000000</v>
      </c>
    </row>
    <row r="13">
      <c r="A13" s="4" t="inlineStr">
        <is>
          <t>Share-based Payment Arrangement, Option, Exercise Price Range, Lower Range Limit | (per share)</t>
        </is>
      </c>
      <c r="F13" s="12" t="n">
        <v>0.0005999999999999999</v>
      </c>
      <c r="G13" s="8" t="n">
        <v>0.0001</v>
      </c>
    </row>
    <row r="14">
      <c r="A14" s="4" t="inlineStr">
        <is>
          <t>2016 Plan [Member] | Minimum [Member]</t>
        </is>
      </c>
    </row>
    <row r="15">
      <c r="A15" s="3" t="inlineStr">
        <is>
          <t>Share-based Compensation Arrangement by Share-based Payment Award [Line Items]</t>
        </is>
      </c>
    </row>
    <row r="16">
      <c r="A16" s="4" t="inlineStr">
        <is>
          <t>Options vesting period</t>
        </is>
      </c>
      <c r="F16" s="4" t="inlineStr">
        <is>
          <t>3 years</t>
        </is>
      </c>
      <c r="G16" s="4" t="inlineStr">
        <is>
          <t>3 years</t>
        </is>
      </c>
    </row>
    <row r="17">
      <c r="A17" s="4" t="inlineStr">
        <is>
          <t>2016 Plan [Member] | Maximum [Member]</t>
        </is>
      </c>
    </row>
    <row r="18">
      <c r="A18" s="3" t="inlineStr">
        <is>
          <t>Share-based Compensation Arrangement by Share-based Payment Award [Line Items]</t>
        </is>
      </c>
    </row>
    <row r="19">
      <c r="A19" s="4" t="inlineStr">
        <is>
          <t>Options vesting period</t>
        </is>
      </c>
      <c r="F19" s="4" t="inlineStr">
        <is>
          <t>5 years</t>
        </is>
      </c>
      <c r="G19" s="4" t="inlineStr">
        <is>
          <t>5 years</t>
        </is>
      </c>
    </row>
    <row r="20">
      <c r="A20" s="4" t="inlineStr">
        <is>
          <t>2016 Plan [Member] | Replacement Awards for 2015 Plan [Member]</t>
        </is>
      </c>
    </row>
    <row r="21">
      <c r="A21" s="3" t="inlineStr">
        <is>
          <t>Share-based Compensation Arrangement by Share-based Payment Award [Line Items]</t>
        </is>
      </c>
    </row>
    <row r="22">
      <c r="A22" s="4" t="inlineStr">
        <is>
          <t>Number of share options granted</t>
        </is>
      </c>
      <c r="F22" s="5" t="n">
        <v>12364319</v>
      </c>
      <c r="G22" s="5" t="n">
        <v>12364319</v>
      </c>
    </row>
  </sheetData>
  <mergeCells count="2">
    <mergeCell ref="A1:A2"/>
    <mergeCell ref="B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14" customWidth="1" min="5" max="5"/>
  </cols>
  <sheetData>
    <row r="1">
      <c r="A1" s="1" t="inlineStr">
        <is>
          <t>Share-based Compensation - Summary of Share Option Activity (Detail) - 2016 Plan [Member] - CNY (¥)</t>
        </is>
      </c>
      <c r="B1" s="2" t="inlineStr">
        <is>
          <t>12 Months Ended</t>
        </is>
      </c>
    </row>
    <row r="2">
      <c r="B2" s="2" t="inlineStr">
        <is>
          <t>Dec. 31, 2021</t>
        </is>
      </c>
      <c r="C2" s="2" t="inlineStr">
        <is>
          <t>Dec. 31, 2020</t>
        </is>
      </c>
      <c r="D2" s="2" t="inlineStr">
        <is>
          <t>Dec. 31, 2019</t>
        </is>
      </c>
      <c r="E2" s="2" t="inlineStr">
        <is>
          <t>Dec. 31, 2016</t>
        </is>
      </c>
    </row>
    <row r="3">
      <c r="A3" s="3" t="inlineStr">
        <is>
          <t>Share-based Compensation Arrangement by Share-based Payment Award [Line Items]</t>
        </is>
      </c>
    </row>
    <row r="4">
      <c r="A4" s="4" t="inlineStr">
        <is>
          <t>Number of shares, Beginning balance</t>
        </is>
      </c>
      <c r="B4" s="5" t="n">
        <v>11070011</v>
      </c>
      <c r="D4" s="5" t="n">
        <v>12055912</v>
      </c>
    </row>
    <row r="5">
      <c r="A5" s="4" t="inlineStr">
        <is>
          <t>Number of shares, Granted</t>
        </is>
      </c>
      <c r="D5" s="5" t="n">
        <v>878125</v>
      </c>
      <c r="E5" s="5" t="n">
        <v>15299019</v>
      </c>
    </row>
    <row r="6">
      <c r="A6" s="4" t="inlineStr">
        <is>
          <t>Number of shares, Exercised</t>
        </is>
      </c>
      <c r="B6" s="5" t="n">
        <v>-1019625</v>
      </c>
      <c r="D6" s="5" t="n">
        <v>-797463</v>
      </c>
    </row>
    <row r="7">
      <c r="A7" s="4" t="inlineStr">
        <is>
          <t>Number of shares, Forfeited</t>
        </is>
      </c>
      <c r="B7" s="5" t="n">
        <v>-158500</v>
      </c>
      <c r="D7" s="5" t="n">
        <v>-1066563</v>
      </c>
    </row>
    <row r="8">
      <c r="A8" s="4" t="inlineStr">
        <is>
          <t>Number of shares, Ending balance</t>
        </is>
      </c>
      <c r="B8" s="5" t="n">
        <v>9891886</v>
      </c>
      <c r="C8" s="5" t="n">
        <v>11070011</v>
      </c>
    </row>
    <row r="9">
      <c r="A9" s="4" t="inlineStr">
        <is>
          <t>Number of shares, Vested and expected to vest</t>
        </is>
      </c>
      <c r="B9" s="5" t="n">
        <v>9463751</v>
      </c>
    </row>
    <row r="10">
      <c r="A10" s="4" t="inlineStr">
        <is>
          <t>Number of shares, Exercisable</t>
        </is>
      </c>
      <c r="B10" s="5" t="n">
        <v>7564042</v>
      </c>
    </row>
    <row r="11">
      <c r="A11" s="4" t="inlineStr">
        <is>
          <t>Weighted average grant date fair value, Beginning balance</t>
        </is>
      </c>
      <c r="B11" s="9" t="n">
        <v>16.79</v>
      </c>
      <c r="D11" s="9" t="n">
        <v>19.87</v>
      </c>
    </row>
    <row r="12">
      <c r="A12" s="4" t="inlineStr">
        <is>
          <t>Weighted average grant date fair value, Granted</t>
        </is>
      </c>
      <c r="D12" s="13" t="n">
        <v>14.51</v>
      </c>
    </row>
    <row r="13">
      <c r="A13" s="4" t="inlineStr">
        <is>
          <t>Weighted average grant date fair value, Exercised</t>
        </is>
      </c>
      <c r="B13" s="13" t="n">
        <v>13.6</v>
      </c>
      <c r="D13" s="13" t="n">
        <v>13.45</v>
      </c>
    </row>
    <row r="14">
      <c r="A14" s="4" t="inlineStr">
        <is>
          <t>Weighted average grant date fair value, Forfeited</t>
        </is>
      </c>
      <c r="B14" s="13" t="n">
        <v>28.96</v>
      </c>
      <c r="D14" s="9" t="n">
        <v>52.22</v>
      </c>
    </row>
    <row r="15">
      <c r="A15" s="4" t="inlineStr">
        <is>
          <t>Weighted average grant date fair value, Ending balance</t>
        </is>
      </c>
      <c r="B15" s="13" t="n">
        <v>16.92</v>
      </c>
      <c r="C15" s="9" t="n">
        <v>16.79</v>
      </c>
    </row>
    <row r="16">
      <c r="A16" s="4" t="inlineStr">
        <is>
          <t>Weighted average grant date fair value, Vested and expected to vest</t>
        </is>
      </c>
      <c r="B16" s="13" t="n">
        <v>36.72</v>
      </c>
    </row>
    <row r="17">
      <c r="A17" s="4" t="inlineStr">
        <is>
          <t>Weighted average grant date fair value, Exercisable</t>
        </is>
      </c>
      <c r="B17" s="9" t="n">
        <v>32.39</v>
      </c>
    </row>
    <row r="18">
      <c r="A18" s="4" t="inlineStr">
        <is>
          <t>Weighted average remaining contractual term, Outstanding</t>
        </is>
      </c>
      <c r="B18" s="4" t="inlineStr">
        <is>
          <t>6 years 3 months 18 days</t>
        </is>
      </c>
      <c r="C18" s="4" t="inlineStr">
        <is>
          <t>7 years 3 months 21 days</t>
        </is>
      </c>
      <c r="D18" s="4" t="inlineStr">
        <is>
          <t>8 years 2 months 4 days</t>
        </is>
      </c>
    </row>
    <row r="19">
      <c r="A19" s="4" t="inlineStr">
        <is>
          <t>Weighted average remaining contractual term, Vested and expected to vest</t>
        </is>
      </c>
      <c r="B19" s="4" t="inlineStr">
        <is>
          <t>6 years 3 months 18 days</t>
        </is>
      </c>
    </row>
    <row r="20">
      <c r="A20" s="4" t="inlineStr">
        <is>
          <t>Weighted average remaining contractual term, Exercisable</t>
        </is>
      </c>
      <c r="B20" s="4" t="inlineStr">
        <is>
          <t>5 years 10 months 13 days</t>
        </is>
      </c>
    </row>
    <row r="21">
      <c r="A21" s="4" t="inlineStr">
        <is>
          <t>Aggregate Intrinsic Value, Outstanding</t>
        </is>
      </c>
      <c r="B21" s="6" t="n">
        <v>578275151</v>
      </c>
      <c r="C21" s="6" t="n">
        <v>99672691</v>
      </c>
      <c r="D21" s="6" t="n">
        <v>578275151</v>
      </c>
    </row>
    <row r="22">
      <c r="A22" s="4" t="inlineStr">
        <is>
          <t>Aggregate Intrinsic Value, Vested and expected to vest</t>
        </is>
      </c>
      <c r="B22" s="5" t="n">
        <v>453939274</v>
      </c>
    </row>
    <row r="23">
      <c r="A23" s="4" t="inlineStr">
        <is>
          <t>Aggregate Intrinsic Value, Exercisable</t>
        </is>
      </c>
      <c r="B23" s="6" t="n">
        <v>36281763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Allocated Share-based Compensation Expense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Compensation Arrangement by Share-based Payment Award [Line Items]</t>
        </is>
      </c>
    </row>
    <row r="4">
      <c r="A4" s="4" t="inlineStr">
        <is>
          <t>Share-based compensation expense</t>
        </is>
      </c>
      <c r="B4" s="6" t="n">
        <v>35344620</v>
      </c>
      <c r="C4" s="7" t="n">
        <v>5546342</v>
      </c>
      <c r="D4" s="6" t="n">
        <v>45633820</v>
      </c>
      <c r="E4" s="6" t="n">
        <v>87299053</v>
      </c>
    </row>
    <row r="5">
      <c r="A5" s="4" t="inlineStr">
        <is>
          <t>Sales and Marketing [Member]</t>
        </is>
      </c>
    </row>
    <row r="6">
      <c r="A6" s="3" t="inlineStr">
        <is>
          <t>Share-based Compensation Arrangement by Share-based Payment Award [Line Items]</t>
        </is>
      </c>
    </row>
    <row r="7">
      <c r="A7" s="4" t="inlineStr">
        <is>
          <t>Share-based compensation expense</t>
        </is>
      </c>
      <c r="B7" s="5" t="n">
        <v>1726837</v>
      </c>
      <c r="C7" s="5" t="n">
        <v>270978</v>
      </c>
      <c r="D7" s="5" t="n">
        <v>1912318</v>
      </c>
      <c r="E7" s="5" t="n">
        <v>4482323</v>
      </c>
    </row>
    <row r="8">
      <c r="A8" s="4" t="inlineStr">
        <is>
          <t>General and Administrative [Member]</t>
        </is>
      </c>
    </row>
    <row r="9">
      <c r="A9" s="3" t="inlineStr">
        <is>
          <t>Share-based Compensation Arrangement by Share-based Payment Award [Line Items]</t>
        </is>
      </c>
    </row>
    <row r="10">
      <c r="A10" s="4" t="inlineStr">
        <is>
          <t>Share-based compensation expense</t>
        </is>
      </c>
      <c r="B10" s="5" t="n">
        <v>29684217</v>
      </c>
      <c r="C10" s="5" t="n">
        <v>4658102</v>
      </c>
      <c r="D10" s="5" t="n">
        <v>40894564</v>
      </c>
      <c r="E10" s="5" t="n">
        <v>74311629</v>
      </c>
    </row>
    <row r="11">
      <c r="A11" s="4" t="inlineStr">
        <is>
          <t>Research and Development [Member]</t>
        </is>
      </c>
    </row>
    <row r="12">
      <c r="A12" s="3" t="inlineStr">
        <is>
          <t>Share-based Compensation Arrangement by Share-based Payment Award [Line Items]</t>
        </is>
      </c>
    </row>
    <row r="13">
      <c r="A13" s="4" t="inlineStr">
        <is>
          <t>Share-based compensation expense</t>
        </is>
      </c>
      <c r="B13" s="6" t="n">
        <v>3933566</v>
      </c>
      <c r="C13" s="7" t="n">
        <v>617262</v>
      </c>
      <c r="D13" s="6" t="n">
        <v>2826938</v>
      </c>
      <c r="E13" s="6" t="n">
        <v>850510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Commitments and Contingencies - Additional Information (Detail)</t>
        </is>
      </c>
      <c r="B1" s="2" t="inlineStr">
        <is>
          <t>Dec. 31, 2021CNY (¥)</t>
        </is>
      </c>
      <c r="C1" s="2" t="inlineStr">
        <is>
          <t>Dec. 31, 2021USD ($)</t>
        </is>
      </c>
      <c r="D1" s="2" t="inlineStr">
        <is>
          <t>Dec. 31, 2020CNY (¥)</t>
        </is>
      </c>
    </row>
    <row r="2">
      <c r="A2" s="3" t="inlineStr">
        <is>
          <t>Leases, Operating [Abstract]</t>
        </is>
      </c>
    </row>
    <row r="3">
      <c r="A3" s="4" t="inlineStr">
        <is>
          <t>Total capital commitments</t>
        </is>
      </c>
      <c r="B3" s="6" t="n">
        <v>545978654</v>
      </c>
      <c r="C3" s="7" t="n">
        <v>85675965</v>
      </c>
      <c r="D3" s="6" t="n">
        <v>12501238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12 Months Ended</t>
        </is>
      </c>
    </row>
    <row r="2">
      <c r="B2" s="2" t="inlineStr">
        <is>
          <t>Dec. 31, 2021</t>
        </is>
      </c>
    </row>
    <row r="3">
      <c r="A3" s="3" t="inlineStr">
        <is>
          <t>Leases [Abstract]</t>
        </is>
      </c>
    </row>
    <row r="4">
      <c r="A4" s="4" t="inlineStr">
        <is>
          <t>Finance Lease Receivables</t>
        </is>
      </c>
      <c r="B4" s="4" t="inlineStr">
        <is>
          <t>4. Finance lease receivables 4.1 Finance lease receivables consists of the following:
As of December 31,
2020 2021
RMB RMB US$
Gross investment in finance lease receivables 245,124,532 38,290,695 6,008,646
Less: unearned income (12,191,011 ) (1,287,015 ) (201,961 )
Net investment in finance lease receivables 232,933,521 37,003,680 5,806,685
Less: allowance for finance lease receivables (24,549,329 ) (5,142,488 ) (806,968 )
Finance lease receivables, net 208,384,192 31,861,192 4,999,717
4.2 The following table presents nonaccrual finance lease receivables as of December 31, 2020 and 2021, respectively.
As of December 31,
2020 2021
RMB RMB US$
Nonaccrual finance lease receivables 2,252,409 567,406 89,038
Less: allowance for nonaccrual financial lease receivables (427,878 ) (114,169 ) (17,916 )
Nonaccrual finance lease receivables, net 1,824,531 453,237 71,122
4.3 The following table presents the aging of past-due
1-30 31-60 days 61-90 days 90-120 days 120-150 days 150-180 days Total past due Current Total
RMB RMB RMB RMB RMB RMB RMB RMB RMB
Finance lease receivables 10,435,239 1,655,460 982,419 621,594 637,153 993,662 15,325,527 217,607,994 232,933,521
The following table presents the aging of past-due
1-30 days 31-60 days 61-90 days 90-120 days 120-150 days 150-180 days Total past due Current Total Total
RMB RMB RMB RMB RMB RMB RMB RMB RMB US$
Finance lease receivables 2,155,618 169,237 317,440 97,182 242,872 227,352 3,209,701 33,793,979 37,003,680 5,806,685
As of December 31, 2020 and 2021, all finance lease receivables which are past due 90 days or more are nonaccrual. 4.4 The following table presents the future minimum lease payments to be received:
Less than 1 – 2 years 2 – 3 years 3 – 4 years Total
RMB RMB RMB RMB RMB
As of December 31, 2020
Finance lease receivables 208,218,275 36,167,327 738,930 — 245,124,532
Less than 1 – 2 years 2 – 3 years 3 – 4 years Total
RMB RMB RMB RMB RMB
As of December 31, 2021
Finance lease receivables 37,626,031 664,664 — — 38,290,695
Less than 1 – 2 years 2 – 3 years 3 – 4 years Total
US$ US$ US$ US$ US$
As of December 31, 2021
Finance lease receivables 5,904,346 104,300 — — 6,008,646
4.5 Movement of allowance for finance lease receivables for the year ended December 31, 2020 and 2021 are as follows:
As of December 31,
2020 2021
RMB RMB US$
Balance at the beginning of the year 39,933,036 24,549,329 3,852,326
Adjustment due to the adoption of ASC 326 26,044,003 — —
R (29,287,359 ) (16,452,740 ) (2,581,794 )
Charge-offs (12,140,351 ) (2,954,101 ) (463,564 )
Balance at the end of the year 24,549,329 5,142,488 806,968
Evaluated for impairment on a portfolio basis 24,549,329 5,142,488 806,96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8" customWidth="1" min="2" max="2"/>
  </cols>
  <sheetData>
    <row r="1">
      <c r="A1" s="1" t="inlineStr">
        <is>
          <t>Ordinary Shares - Additional Information (Detail)</t>
        </is>
      </c>
      <c r="B1" s="2" t="inlineStr">
        <is>
          <t>Dec. 31, 2021Vote</t>
        </is>
      </c>
    </row>
    <row r="2">
      <c r="A2" s="4" t="inlineStr">
        <is>
          <t>Class A Voting Ordinary Shares [Member]</t>
        </is>
      </c>
    </row>
    <row r="3">
      <c r="A3" s="3" t="inlineStr">
        <is>
          <t>Class of Stock [Line Items]</t>
        </is>
      </c>
    </row>
    <row r="4">
      <c r="A4" s="4" t="inlineStr">
        <is>
          <t>Number of votes per share</t>
        </is>
      </c>
      <c r="B4" s="5" t="n">
        <v>1</v>
      </c>
    </row>
    <row r="5">
      <c r="A5" s="4" t="inlineStr">
        <is>
          <t>Class B Voting Ordinary Shares [Member]</t>
        </is>
      </c>
    </row>
    <row r="6">
      <c r="A6" s="3" t="inlineStr">
        <is>
          <t>Class of Stock [Line Items]</t>
        </is>
      </c>
    </row>
    <row r="7">
      <c r="A7" s="4" t="inlineStr">
        <is>
          <t>Number of votes per share</t>
        </is>
      </c>
      <c r="B7" s="5" t="n">
        <v>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76" customWidth="1" min="1" max="1"/>
    <col width="37" customWidth="1" min="2" max="2"/>
    <col width="27" customWidth="1" min="3" max="3"/>
    <col width="31" customWidth="1" min="4" max="4"/>
    <col width="27" customWidth="1" min="5" max="5"/>
    <col width="37" customWidth="1" min="6" max="6"/>
    <col width="27" customWidth="1" min="7" max="7"/>
    <col width="37" customWidth="1" min="8" max="8"/>
    <col width="27" customWidth="1" min="9" max="9"/>
    <col width="37" customWidth="1" min="10" max="10"/>
    <col width="27" customWidth="1" min="11" max="11"/>
    <col width="37" customWidth="1" min="12" max="12"/>
    <col width="21" customWidth="1" min="13" max="13"/>
    <col width="21" customWidth="1" min="14" max="14"/>
    <col width="21" customWidth="1" min="15" max="15"/>
  </cols>
  <sheetData>
    <row r="1">
      <c r="A1" s="1" t="inlineStr">
        <is>
          <t>Treasury Shares - Additional Information (Detail)</t>
        </is>
      </c>
      <c r="B1" s="2" t="inlineStr">
        <is>
          <t>Dec. 31, 2021CNY (¥)$ / sharesshares</t>
        </is>
      </c>
      <c r="C1" s="2" t="inlineStr">
        <is>
          <t>Aug. 23, 2019CNY (¥)shares</t>
        </is>
      </c>
      <c r="D1" s="2" t="inlineStr">
        <is>
          <t>Aug. 23, 2019USD ($)$ / shares</t>
        </is>
      </c>
      <c r="E1" s="2" t="inlineStr">
        <is>
          <t>Apr. 12, 2019CNY (¥)shares</t>
        </is>
      </c>
      <c r="F1" s="2" t="inlineStr">
        <is>
          <t>Apr. 12, 2019USD ($)$ / sharesshares</t>
        </is>
      </c>
      <c r="G1" s="2" t="inlineStr">
        <is>
          <t>Dec. 31, 2021CNY (¥)shares</t>
        </is>
      </c>
      <c r="H1" s="2" t="inlineStr">
        <is>
          <t>Dec. 31, 2021USD ($)$ / sharesshares</t>
        </is>
      </c>
      <c r="I1" s="2" t="inlineStr">
        <is>
          <t>Dec. 31, 2020CNY (¥)shares</t>
        </is>
      </c>
      <c r="J1" s="2" t="inlineStr">
        <is>
          <t>Dec. 31, 2020USD ($)$ / sharesshares</t>
        </is>
      </c>
      <c r="K1" s="2" t="inlineStr">
        <is>
          <t>Dec. 31, 2018CNY (¥)shares</t>
        </is>
      </c>
      <c r="L1" s="2" t="inlineStr">
        <is>
          <t>Dec. 31, 2018USD ($)$ / sharesshares</t>
        </is>
      </c>
      <c r="M1" s="2" t="inlineStr">
        <is>
          <t>Dec. 31, 2021USD ($)</t>
        </is>
      </c>
      <c r="N1" s="2" t="inlineStr">
        <is>
          <t>Dec. 31, 2019CNY (¥)</t>
        </is>
      </c>
      <c r="O1" s="2" t="inlineStr">
        <is>
          <t>Dec. 13, 2018USD ($)</t>
        </is>
      </c>
    </row>
    <row r="2">
      <c r="A2" s="3" t="inlineStr">
        <is>
          <t>Equity, Class of Treasury Stock [Line Items]</t>
        </is>
      </c>
    </row>
    <row r="3">
      <c r="A3" s="4" t="inlineStr">
        <is>
          <t>Treasury stock, amount</t>
        </is>
      </c>
      <c r="G3" s="6" t="n">
        <v>352427812</v>
      </c>
      <c r="H3" s="7" t="n">
        <v>50144695</v>
      </c>
      <c r="J3" s="7" t="n">
        <v>195000000</v>
      </c>
    </row>
    <row r="4">
      <c r="A4" s="4" t="inlineStr">
        <is>
          <t>Cancelled shares</t>
        </is>
      </c>
      <c r="G4" s="5" t="n">
        <v>71645824</v>
      </c>
      <c r="H4" s="5" t="n">
        <v>71645824</v>
      </c>
    </row>
    <row r="5">
      <c r="A5" s="4" t="inlineStr">
        <is>
          <t>Treasury Stock, Value</t>
        </is>
      </c>
      <c r="B5" s="6" t="n">
        <v>346320584</v>
      </c>
      <c r="G5" s="6" t="n">
        <v>346320584</v>
      </c>
      <c r="I5" s="6" t="n">
        <v>371551131</v>
      </c>
      <c r="M5" s="7" t="n">
        <v>54345257</v>
      </c>
      <c r="N5" s="6" t="n">
        <v>362130324</v>
      </c>
    </row>
    <row r="6">
      <c r="A6" s="4" t="inlineStr">
        <is>
          <t>Class A Voting Ordinary Shares [Member]</t>
        </is>
      </c>
    </row>
    <row r="7">
      <c r="A7" s="3" t="inlineStr">
        <is>
          <t>Equity, Class of Treasury Stock [Line Items]</t>
        </is>
      </c>
    </row>
    <row r="8">
      <c r="A8" s="4" t="inlineStr">
        <is>
          <t>Remaining balance of treasury shares</t>
        </is>
      </c>
      <c r="G8" s="5" t="n">
        <v>11061230</v>
      </c>
      <c r="H8" s="5" t="n">
        <v>11061230</v>
      </c>
    </row>
    <row r="9">
      <c r="A9" s="4" t="inlineStr">
        <is>
          <t>Share Repurchase Program [Member]</t>
        </is>
      </c>
    </row>
    <row r="10">
      <c r="A10" s="3" t="inlineStr">
        <is>
          <t>Equity, Class of Treasury Stock [Line Items]</t>
        </is>
      </c>
    </row>
    <row r="11">
      <c r="A11" s="4" t="inlineStr">
        <is>
          <t>Treasury stock, amount</t>
        </is>
      </c>
      <c r="C11" s="6" t="n">
        <v>1393723500</v>
      </c>
      <c r="E11" s="6" t="n">
        <v>693517898</v>
      </c>
      <c r="F11" s="7" t="n">
        <v>103191319</v>
      </c>
      <c r="G11" s="6" t="n">
        <v>3934156758</v>
      </c>
      <c r="H11" s="7" t="n">
        <v>574026622</v>
      </c>
      <c r="I11" s="6" t="n">
        <v>15528092</v>
      </c>
      <c r="J11" s="7" t="n">
        <v>2258112</v>
      </c>
      <c r="K11" s="6" t="n">
        <v>1410222466</v>
      </c>
      <c r="L11" s="7" t="n">
        <v>209919048</v>
      </c>
    </row>
    <row r="12">
      <c r="A12" s="4" t="inlineStr">
        <is>
          <t>Share Repurchase Program [Member] | Class A Voting Ordinary Shares [Member]</t>
        </is>
      </c>
    </row>
    <row r="13">
      <c r="A13" s="3" t="inlineStr">
        <is>
          <t>Equity, Class of Treasury Stock [Line Items]</t>
        </is>
      </c>
    </row>
    <row r="14">
      <c r="A14" s="4" t="inlineStr">
        <is>
          <t>Number of shares repurchased</t>
        </is>
      </c>
      <c r="B14" s="5" t="n">
        <v>83613291</v>
      </c>
      <c r="C14" s="5" t="n">
        <v>26169241</v>
      </c>
      <c r="E14" s="5" t="n">
        <v>18173885</v>
      </c>
      <c r="F14" s="5" t="n">
        <v>18173885</v>
      </c>
      <c r="I14" s="5" t="n">
        <v>1495291</v>
      </c>
      <c r="J14" s="5" t="n">
        <v>1495291</v>
      </c>
      <c r="K14" s="5" t="n">
        <v>33237759</v>
      </c>
      <c r="L14" s="5" t="n">
        <v>33237759</v>
      </c>
    </row>
    <row r="15">
      <c r="A15" s="4" t="inlineStr">
        <is>
          <t>ADS [Member]</t>
        </is>
      </c>
    </row>
    <row r="16">
      <c r="A16" s="3" t="inlineStr">
        <is>
          <t>Equity, Class of Treasury Stock [Line Items]</t>
        </is>
      </c>
    </row>
    <row r="17">
      <c r="A17" s="4" t="inlineStr">
        <is>
          <t>Repurchased shares, average price | $ / shares</t>
        </is>
      </c>
      <c r="H17" s="14" t="n">
        <v>4.533</v>
      </c>
    </row>
    <row r="18">
      <c r="A18" s="4" t="inlineStr">
        <is>
          <t>ADS [Member] | Share Repurchase Program [Member]</t>
        </is>
      </c>
    </row>
    <row r="19">
      <c r="A19" s="3" t="inlineStr">
        <is>
          <t>Equity, Class of Treasury Stock [Line Items]</t>
        </is>
      </c>
    </row>
    <row r="20">
      <c r="A20" s="4" t="inlineStr">
        <is>
          <t>Authorized share to be repurchased, maximum aggregate value | $</t>
        </is>
      </c>
      <c r="O20" s="7" t="n">
        <v>300000000</v>
      </c>
    </row>
    <row r="21">
      <c r="A21" s="4" t="inlineStr">
        <is>
          <t>Cancelled shares, value</t>
        </is>
      </c>
      <c r="K21" s="6" t="n">
        <v>1048092142</v>
      </c>
      <c r="L21" s="7" t="n">
        <v>157495891</v>
      </c>
    </row>
    <row r="22">
      <c r="A22" s="4" t="inlineStr">
        <is>
          <t>Number of shares repurchased</t>
        </is>
      </c>
      <c r="B22" s="5" t="n">
        <v>83613291</v>
      </c>
      <c r="E22" s="5" t="n">
        <v>18173885</v>
      </c>
      <c r="F22" s="5" t="n">
        <v>18173885</v>
      </c>
      <c r="I22" s="5" t="n">
        <v>1495291</v>
      </c>
      <c r="J22" s="5" t="n">
        <v>1495291</v>
      </c>
      <c r="K22" s="5" t="n">
        <v>33237759</v>
      </c>
      <c r="L22" s="5" t="n">
        <v>33237759</v>
      </c>
    </row>
    <row r="23">
      <c r="A23" s="4" t="inlineStr">
        <is>
          <t>Repurchased shares, average price | $ / shares</t>
        </is>
      </c>
      <c r="B23" s="15" t="n">
        <v>6.865</v>
      </c>
      <c r="D23" s="14" t="n">
        <v>7.451</v>
      </c>
      <c r="F23" s="14" t="n">
        <v>5.678</v>
      </c>
      <c r="J23" s="14" t="n">
        <v>1.51</v>
      </c>
      <c r="L23" s="14" t="n">
        <v>6.316</v>
      </c>
    </row>
    <row r="24">
      <c r="A24" s="4" t="inlineStr">
        <is>
          <t>Cancelled shares</t>
        </is>
      </c>
      <c r="K24" s="5" t="n">
        <v>27302698</v>
      </c>
      <c r="L24" s="5" t="n">
        <v>27302698</v>
      </c>
    </row>
    <row r="25">
      <c r="A25" s="4" t="inlineStr">
        <is>
          <t>ADS [Member] | Forward Share Repurchase Agreement [Member]</t>
        </is>
      </c>
    </row>
    <row r="26">
      <c r="A26" s="3" t="inlineStr">
        <is>
          <t>Equity, Class of Treasury Stock [Line Items]</t>
        </is>
      </c>
    </row>
    <row r="27">
      <c r="A27" s="4" t="inlineStr">
        <is>
          <t>Authorized share to be repurchased, maximum aggregate value | $</t>
        </is>
      </c>
      <c r="D27" s="7" t="n">
        <v>195000000</v>
      </c>
    </row>
    <row r="28">
      <c r="A28" s="4" t="inlineStr">
        <is>
          <t>Number of shares repurchased</t>
        </is>
      </c>
      <c r="C28" s="5" t="n">
        <v>2616924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Additional Information (Detail) ¥ in Millions, $ in Millions</t>
        </is>
      </c>
      <c r="B1" s="2" t="inlineStr">
        <is>
          <t>Dec. 31, 2021CNY (¥)</t>
        </is>
      </c>
      <c r="C1" s="2" t="inlineStr">
        <is>
          <t>Dec. 31, 2021USD ($)</t>
        </is>
      </c>
      <c r="D1" s="2" t="inlineStr">
        <is>
          <t>Dec. 31, 2020CNY (¥)</t>
        </is>
      </c>
    </row>
    <row r="2">
      <c r="A2" s="3" t="inlineStr">
        <is>
          <t>Restricted Assets [Line Items]</t>
        </is>
      </c>
    </row>
    <row r="3">
      <c r="A3" s="4" t="inlineStr">
        <is>
          <t>Percentage of loan principle balance allocate to statutory reserve</t>
        </is>
      </c>
      <c r="B3" s="4" t="inlineStr">
        <is>
          <t>1.50%</t>
        </is>
      </c>
      <c r="C3" s="4" t="inlineStr">
        <is>
          <t>1.50%</t>
        </is>
      </c>
    </row>
    <row r="4">
      <c r="A4" s="4" t="inlineStr">
        <is>
          <t>Amounts restricted include paid-in capital and statutory reserve funds</t>
        </is>
      </c>
      <c r="B4" s="6" t="n">
        <v>5314</v>
      </c>
      <c r="C4" s="7" t="n">
        <v>834</v>
      </c>
      <c r="D4" s="6" t="n">
        <v>5002</v>
      </c>
    </row>
    <row r="5">
      <c r="A5" s="4" t="inlineStr">
        <is>
          <t>Minimum [Member]</t>
        </is>
      </c>
    </row>
    <row r="6">
      <c r="A6" s="3" t="inlineStr">
        <is>
          <t>Restricted Assets [Line Items]</t>
        </is>
      </c>
    </row>
    <row r="7">
      <c r="A7" s="4" t="inlineStr">
        <is>
          <t>Required percentage to allocate after tax profits to statutory reserve</t>
        </is>
      </c>
      <c r="B7" s="4" t="inlineStr">
        <is>
          <t>10.00%</t>
        </is>
      </c>
      <c r="C7" s="4" t="inlineStr">
        <is>
          <t>10.00%</t>
        </is>
      </c>
    </row>
    <row r="8">
      <c r="A8" s="4" t="inlineStr">
        <is>
          <t>Maximum [Member]</t>
        </is>
      </c>
    </row>
    <row r="9">
      <c r="A9" s="3" t="inlineStr">
        <is>
          <t>Restricted Assets [Line Items]</t>
        </is>
      </c>
    </row>
    <row r="10">
      <c r="A10" s="4" t="inlineStr">
        <is>
          <t>Required percentage to allocate after tax profits to statutory reserve</t>
        </is>
      </c>
      <c r="B10" s="4" t="inlineStr">
        <is>
          <t>50.00%</t>
        </is>
      </c>
      <c r="C10" s="4" t="inlineStr">
        <is>
          <t>5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Balance Sheets (Detail)</t>
        </is>
      </c>
      <c r="B1" s="2" t="inlineStr">
        <is>
          <t>Dec. 31, 2021CNY (¥)</t>
        </is>
      </c>
      <c r="C1" s="2" t="inlineStr">
        <is>
          <t>Dec. 31, 2021USD ($)</t>
        </is>
      </c>
      <c r="D1" s="2" t="inlineStr">
        <is>
          <t>Dec. 31, 2020CNY (¥)</t>
        </is>
      </c>
      <c r="E1" s="2" t="inlineStr">
        <is>
          <t>Dec. 31, 2019CNY (¥)</t>
        </is>
      </c>
    </row>
    <row r="2">
      <c r="A2" s="3" t="inlineStr">
        <is>
          <t>Current assets:</t>
        </is>
      </c>
    </row>
    <row r="3">
      <c r="A3" s="4" t="inlineStr">
        <is>
          <t>Cash and cash equivalents</t>
        </is>
      </c>
      <c r="B3" s="6" t="n">
        <v>2065495008</v>
      </c>
      <c r="C3" s="7" t="n">
        <v>324121239</v>
      </c>
      <c r="D3" s="6" t="n">
        <v>1537557823</v>
      </c>
      <c r="E3" s="6" t="n">
        <v>2860938368</v>
      </c>
    </row>
    <row r="4">
      <c r="A4" s="4" t="inlineStr">
        <is>
          <t>Short-term investments</t>
        </is>
      </c>
      <c r="B4" s="5" t="n">
        <v>5926600761</v>
      </c>
      <c r="C4" s="5" t="n">
        <v>930012987</v>
      </c>
      <c r="D4" s="5" t="n">
        <v>5042314438</v>
      </c>
    </row>
    <row r="5">
      <c r="A5" s="4" t="inlineStr">
        <is>
          <t>Total current assets</t>
        </is>
      </c>
      <c r="B5" s="5" t="n">
        <v>12218088667</v>
      </c>
      <c r="C5" s="5" t="n">
        <v>1917284731</v>
      </c>
      <c r="D5" s="5" t="n">
        <v>11690476076</v>
      </c>
    </row>
    <row r="6">
      <c r="A6" s="3" t="inlineStr">
        <is>
          <t>Non-current assets:</t>
        </is>
      </c>
    </row>
    <row r="7">
      <c r="A7" s="4" t="inlineStr">
        <is>
          <t>Investments in subsidiaries, VIEs and VIEs subsidiaries</t>
        </is>
      </c>
      <c r="B7" s="5" t="n">
        <v>85581620</v>
      </c>
      <c r="C7" s="5" t="n">
        <v>13429624</v>
      </c>
      <c r="D7" s="5" t="n">
        <v>349275523</v>
      </c>
    </row>
    <row r="8">
      <c r="A8" s="4" t="inlineStr">
        <is>
          <t>Total non-current assets</t>
        </is>
      </c>
      <c r="B8" s="5" t="n">
        <v>1873036506</v>
      </c>
      <c r="C8" s="5" t="n">
        <v>293920300</v>
      </c>
      <c r="D8" s="5" t="n">
        <v>1707555634</v>
      </c>
    </row>
    <row r="9">
      <c r="A9" s="4" t="inlineStr">
        <is>
          <t>TOTAL ASSETS</t>
        </is>
      </c>
      <c r="B9" s="5" t="n">
        <v>14091125173</v>
      </c>
      <c r="C9" s="5" t="n">
        <v>2211205031</v>
      </c>
      <c r="D9" s="5" t="n">
        <v>13398031710</v>
      </c>
    </row>
    <row r="10">
      <c r="A10" s="3" t="inlineStr">
        <is>
          <t>Current liabilities:</t>
        </is>
      </c>
    </row>
    <row r="11">
      <c r="A11" s="4" t="inlineStr">
        <is>
          <t>Accrued expenses and other current liabilities</t>
        </is>
      </c>
      <c r="B11" s="5" t="n">
        <v>376867814</v>
      </c>
      <c r="C11" s="5" t="n">
        <v>59138784</v>
      </c>
      <c r="D11" s="5" t="n">
        <v>336790094</v>
      </c>
    </row>
    <row r="12">
      <c r="A12" s="4" t="inlineStr">
        <is>
          <t>Total current liabilities</t>
        </is>
      </c>
      <c r="B12" s="5" t="n">
        <v>493517245</v>
      </c>
      <c r="C12" s="5" t="n">
        <v>77443625</v>
      </c>
      <c r="D12" s="5" t="n">
        <v>472608238</v>
      </c>
    </row>
    <row r="13">
      <c r="A13" s="4" t="inlineStr">
        <is>
          <t>Non-current liabilities</t>
        </is>
      </c>
      <c r="B13" s="5" t="n">
        <v>10012997</v>
      </c>
      <c r="C13" s="5" t="n">
        <v>1571258</v>
      </c>
    </row>
    <row r="14">
      <c r="A14" s="4" t="inlineStr">
        <is>
          <t>Convertible senior notes</t>
        </is>
      </c>
      <c r="B14" s="5" t="n">
        <v>681400553</v>
      </c>
      <c r="C14" s="5" t="n">
        <v>106926616</v>
      </c>
      <c r="D14" s="5" t="n">
        <v>822004519</v>
      </c>
    </row>
    <row r="15">
      <c r="A15" s="4" t="inlineStr">
        <is>
          <t>TOTAL NON-CURRENT LIABILITIES</t>
        </is>
      </c>
      <c r="B15" s="5" t="n">
        <v>1074068647</v>
      </c>
      <c r="C15" s="5" t="n">
        <v>168544809</v>
      </c>
      <c r="D15" s="5" t="n">
        <v>1015579621</v>
      </c>
    </row>
    <row r="16">
      <c r="A16" s="4" t="inlineStr">
        <is>
          <t>Total liabilities</t>
        </is>
      </c>
      <c r="B16" s="5" t="n">
        <v>1567585892</v>
      </c>
      <c r="C16" s="5" t="n">
        <v>245988434</v>
      </c>
      <c r="D16" s="5" t="n">
        <v>1488187859</v>
      </c>
    </row>
    <row r="17">
      <c r="A17" s="3" t="inlineStr">
        <is>
          <t>Shareholders' equity</t>
        </is>
      </c>
    </row>
    <row r="18">
      <c r="A18" s="4" t="inlineStr">
        <is>
          <t>Treasury shares</t>
        </is>
      </c>
      <c r="B18" s="5" t="n">
        <v>-346320584</v>
      </c>
      <c r="C18" s="5" t="n">
        <v>-54345257</v>
      </c>
      <c r="D18" s="5" t="n">
        <v>-371551131</v>
      </c>
      <c r="E18" s="6" t="n">
        <v>-362130324</v>
      </c>
    </row>
    <row r="19">
      <c r="A19" s="4" t="inlineStr">
        <is>
          <t>Additional paid-in capital</t>
        </is>
      </c>
      <c r="B19" s="5" t="n">
        <v>4017374973</v>
      </c>
      <c r="C19" s="5" t="n">
        <v>630413799</v>
      </c>
      <c r="D19" s="5" t="n">
        <v>4007259660</v>
      </c>
    </row>
    <row r="20">
      <c r="A20" s="4" t="inlineStr">
        <is>
          <t>Accumulated other comprehensive loss</t>
        </is>
      </c>
      <c r="B20" s="5" t="n">
        <v>58997174</v>
      </c>
      <c r="C20" s="5" t="n">
        <v>9257944</v>
      </c>
      <c r="D20" s="5" t="n">
        <v>51419766</v>
      </c>
    </row>
    <row r="21">
      <c r="A21" s="4" t="inlineStr">
        <is>
          <t>Retained earnings</t>
        </is>
      </c>
      <c r="B21" s="5" t="n">
        <v>8904453278</v>
      </c>
      <c r="C21" s="5" t="n">
        <v>1397303028</v>
      </c>
      <c r="D21" s="5" t="n">
        <v>8315379200</v>
      </c>
    </row>
    <row r="22">
      <c r="A22" s="4" t="inlineStr">
        <is>
          <t>Total shareholders' equity</t>
        </is>
      </c>
      <c r="B22" s="5" t="n">
        <v>12516686381</v>
      </c>
      <c r="C22" s="5" t="n">
        <v>1964141227</v>
      </c>
      <c r="D22" s="5" t="n">
        <v>11899843851</v>
      </c>
    </row>
    <row r="23">
      <c r="A23" s="4" t="inlineStr">
        <is>
          <t>TOTAL LIABILITIES AND SHAREHOLDERS' EQUITY</t>
        </is>
      </c>
      <c r="B23" s="5" t="n">
        <v>14091125173</v>
      </c>
      <c r="C23" s="5" t="n">
        <v>2211205031</v>
      </c>
      <c r="D23" s="5" t="n">
        <v>13398031710</v>
      </c>
    </row>
    <row r="24">
      <c r="A24" s="4" t="inlineStr">
        <is>
          <t>Class A Voting Ordinary Shares [Member]</t>
        </is>
      </c>
    </row>
    <row r="25">
      <c r="A25" s="3" t="inlineStr">
        <is>
          <t>Shareholders' equity</t>
        </is>
      </c>
    </row>
    <row r="26">
      <c r="A26" s="4" t="inlineStr">
        <is>
          <t>Common stock</t>
        </is>
      </c>
      <c r="B26" s="5" t="n">
        <v>132052</v>
      </c>
      <c r="C26" s="5" t="n">
        <v>20722</v>
      </c>
      <c r="D26" s="5" t="n">
        <v>132052</v>
      </c>
    </row>
    <row r="27">
      <c r="A27" s="4" t="inlineStr">
        <is>
          <t>Class B Voting Ordinary Shares [Member]</t>
        </is>
      </c>
    </row>
    <row r="28">
      <c r="A28" s="3" t="inlineStr">
        <is>
          <t>Shareholders' equity</t>
        </is>
      </c>
    </row>
    <row r="29">
      <c r="A29" s="4" t="inlineStr">
        <is>
          <t>Common stock</t>
        </is>
      </c>
      <c r="B29" s="5" t="n">
        <v>43836</v>
      </c>
      <c r="C29" s="5" t="n">
        <v>6879</v>
      </c>
      <c r="D29" s="5" t="n">
        <v>43836</v>
      </c>
    </row>
    <row r="30">
      <c r="A30" s="4" t="inlineStr">
        <is>
          <t>Parent Company [Member]</t>
        </is>
      </c>
    </row>
    <row r="31">
      <c r="A31" s="3" t="inlineStr">
        <is>
          <t>Current assets:</t>
        </is>
      </c>
    </row>
    <row r="32">
      <c r="A32" s="4" t="inlineStr">
        <is>
          <t>Cash and cash equivalents</t>
        </is>
      </c>
      <c r="B32" s="5" t="n">
        <v>558271954</v>
      </c>
      <c r="C32" s="5" t="n">
        <v>87605052</v>
      </c>
      <c r="D32" s="5" t="n">
        <v>813175789</v>
      </c>
    </row>
    <row r="33">
      <c r="A33" s="4" t="inlineStr">
        <is>
          <t>Short-term investments</t>
        </is>
      </c>
      <c r="B33" s="5" t="n">
        <v>200238180</v>
      </c>
      <c r="C33" s="5" t="n">
        <v>31421740</v>
      </c>
      <c r="D33" s="5" t="n">
        <v>0</v>
      </c>
    </row>
    <row r="34">
      <c r="A34" s="4" t="inlineStr">
        <is>
          <t>Short-term amounts due from related parties</t>
        </is>
      </c>
      <c r="B34" s="5" t="n">
        <v>1595236014</v>
      </c>
      <c r="C34" s="5" t="n">
        <v>250327341</v>
      </c>
      <c r="D34" s="5" t="n">
        <v>1743981590</v>
      </c>
    </row>
    <row r="35">
      <c r="A35" s="4" t="inlineStr">
        <is>
          <t>Total current assets</t>
        </is>
      </c>
      <c r="B35" s="5" t="n">
        <v>2353746148</v>
      </c>
      <c r="C35" s="5" t="n">
        <v>369354133</v>
      </c>
      <c r="D35" s="5" t="n">
        <v>2557157379</v>
      </c>
    </row>
    <row r="36">
      <c r="A36" s="3" t="inlineStr">
        <is>
          <t>Non-current assets:</t>
        </is>
      </c>
    </row>
    <row r="37">
      <c r="A37" s="4" t="inlineStr">
        <is>
          <t>Investments in subsidiaries, VIEs and VIEs subsidiaries</t>
        </is>
      </c>
      <c r="B37" s="5" t="n">
        <v>10850691369</v>
      </c>
      <c r="C37" s="5" t="n">
        <v>1702710255</v>
      </c>
      <c r="D37" s="5" t="n">
        <v>10178732276</v>
      </c>
    </row>
    <row r="38">
      <c r="A38" s="4" t="inlineStr">
        <is>
          <t>Total non-current assets</t>
        </is>
      </c>
      <c r="B38" s="5" t="n">
        <v>10850691369</v>
      </c>
      <c r="C38" s="5" t="n">
        <v>1702710255</v>
      </c>
      <c r="D38" s="5" t="n">
        <v>10178732276</v>
      </c>
    </row>
    <row r="39">
      <c r="A39" s="4" t="inlineStr">
        <is>
          <t>TOTAL ASSETS</t>
        </is>
      </c>
      <c r="B39" s="5" t="n">
        <v>13204437517</v>
      </c>
      <c r="C39" s="5" t="n">
        <v>2072064388</v>
      </c>
      <c r="D39" s="5" t="n">
        <v>12735889655</v>
      </c>
    </row>
    <row r="40">
      <c r="A40" s="3" t="inlineStr">
        <is>
          <t>Current liabilities:</t>
        </is>
      </c>
    </row>
    <row r="41">
      <c r="A41" s="4" t="inlineStr">
        <is>
          <t>Accrued expenses and other current liabilities</t>
        </is>
      </c>
      <c r="B41" s="5" t="n">
        <v>2020586</v>
      </c>
      <c r="C41" s="5" t="n">
        <v>317074</v>
      </c>
      <c r="D41" s="5" t="n">
        <v>6206202</v>
      </c>
    </row>
    <row r="42">
      <c r="A42" s="4" t="inlineStr">
        <is>
          <t>Short-term amounts due to related parties</t>
        </is>
      </c>
      <c r="B42" s="5" t="n">
        <v>4329997</v>
      </c>
      <c r="C42" s="5" t="n">
        <v>679471</v>
      </c>
      <c r="D42" s="5" t="n">
        <v>7835083</v>
      </c>
    </row>
    <row r="43">
      <c r="A43" s="4" t="inlineStr">
        <is>
          <t>Total current liabilities</t>
        </is>
      </c>
      <c r="B43" s="5" t="n">
        <v>6350583</v>
      </c>
      <c r="C43" s="5" t="n">
        <v>996545</v>
      </c>
      <c r="D43" s="5" t="n">
        <v>14041285</v>
      </c>
    </row>
    <row r="44">
      <c r="A44" s="4" t="inlineStr">
        <is>
          <t>Non-current liabilities</t>
        </is>
      </c>
      <c r="B44" s="4" t="inlineStr">
        <is>
          <t xml:space="preserve"> </t>
        </is>
      </c>
      <c r="C44" s="4" t="inlineStr">
        <is>
          <t xml:space="preserve"> </t>
        </is>
      </c>
      <c r="D44" s="4" t="inlineStr">
        <is>
          <t xml:space="preserve"> </t>
        </is>
      </c>
    </row>
    <row r="45">
      <c r="A45" s="4" t="inlineStr">
        <is>
          <t>Convertible senior notes</t>
        </is>
      </c>
      <c r="B45" s="5" t="n">
        <v>681400553</v>
      </c>
      <c r="C45" s="5" t="n">
        <v>106926616</v>
      </c>
      <c r="D45" s="5" t="n">
        <v>822004519</v>
      </c>
    </row>
    <row r="46">
      <c r="A46" s="4" t="inlineStr">
        <is>
          <t>TOTAL NON-CURRENT LIABILITIES</t>
        </is>
      </c>
      <c r="B46" s="5" t="n">
        <v>681400553</v>
      </c>
      <c r="C46" s="5" t="n">
        <v>106926616</v>
      </c>
      <c r="D46" s="5" t="n">
        <v>822004519</v>
      </c>
    </row>
    <row r="47">
      <c r="A47" s="4" t="inlineStr">
        <is>
          <t>Total liabilities</t>
        </is>
      </c>
      <c r="B47" s="5" t="n">
        <v>687751136</v>
      </c>
      <c r="C47" s="5" t="n">
        <v>107923161</v>
      </c>
      <c r="D47" s="5" t="n">
        <v>836045804</v>
      </c>
    </row>
    <row r="48">
      <c r="A48" s="3" t="inlineStr">
        <is>
          <t>Shareholders' equity</t>
        </is>
      </c>
    </row>
    <row r="49">
      <c r="A49" s="4" t="inlineStr">
        <is>
          <t>Treasury shares</t>
        </is>
      </c>
      <c r="B49" s="5" t="n">
        <v>-346320584</v>
      </c>
      <c r="C49" s="5" t="n">
        <v>-54345257</v>
      </c>
      <c r="D49" s="5" t="n">
        <v>-371551131</v>
      </c>
    </row>
    <row r="50">
      <c r="A50" s="4" t="inlineStr">
        <is>
          <t>Additional paid-in capital</t>
        </is>
      </c>
      <c r="B50" s="5" t="n">
        <v>4017374973</v>
      </c>
      <c r="C50" s="5" t="n">
        <v>630413799</v>
      </c>
      <c r="D50" s="5" t="n">
        <v>4007259660</v>
      </c>
    </row>
    <row r="51">
      <c r="A51" s="4" t="inlineStr">
        <is>
          <t>Accumulated other comprehensive loss</t>
        </is>
      </c>
      <c r="B51" s="5" t="n">
        <v>-58997174</v>
      </c>
      <c r="C51" s="5" t="n">
        <v>-9257944</v>
      </c>
      <c r="D51" s="5" t="n">
        <v>-51419766</v>
      </c>
    </row>
    <row r="52">
      <c r="A52" s="4" t="inlineStr">
        <is>
          <t>Retained earnings</t>
        </is>
      </c>
      <c r="B52" s="5" t="n">
        <v>8904453278</v>
      </c>
      <c r="C52" s="5" t="n">
        <v>1397303028</v>
      </c>
      <c r="D52" s="5" t="n">
        <v>8315379200</v>
      </c>
    </row>
    <row r="53">
      <c r="A53" s="4" t="inlineStr">
        <is>
          <t>Total shareholders' equity</t>
        </is>
      </c>
      <c r="B53" s="5" t="n">
        <v>12516686381</v>
      </c>
      <c r="C53" s="5" t="n">
        <v>1964141227</v>
      </c>
      <c r="D53" s="5" t="n">
        <v>11899843851</v>
      </c>
    </row>
    <row r="54">
      <c r="A54" s="4" t="inlineStr">
        <is>
          <t>TOTAL LIABILITIES AND SHAREHOLDERS' EQUITY</t>
        </is>
      </c>
      <c r="B54" s="5" t="n">
        <v>13204437517</v>
      </c>
      <c r="C54" s="5" t="n">
        <v>2072064388</v>
      </c>
      <c r="D54" s="5" t="n">
        <v>12735889655</v>
      </c>
    </row>
    <row r="55">
      <c r="A55" s="4" t="inlineStr">
        <is>
          <t>Parent Company [Member] | Class A Voting Ordinary Shares [Member]</t>
        </is>
      </c>
    </row>
    <row r="56">
      <c r="A56" s="3" t="inlineStr">
        <is>
          <t>Shareholders' equity</t>
        </is>
      </c>
    </row>
    <row r="57">
      <c r="A57" s="4" t="inlineStr">
        <is>
          <t>Common stock</t>
        </is>
      </c>
      <c r="B57" s="5" t="n">
        <v>132052</v>
      </c>
      <c r="C57" s="5" t="n">
        <v>20722</v>
      </c>
      <c r="D57" s="5" t="n">
        <v>132052</v>
      </c>
    </row>
    <row r="58">
      <c r="A58" s="4" t="inlineStr">
        <is>
          <t>Parent Company [Member] | Class B Voting Ordinary Shares [Member]</t>
        </is>
      </c>
    </row>
    <row r="59">
      <c r="A59" s="3" t="inlineStr">
        <is>
          <t>Shareholders' equity</t>
        </is>
      </c>
    </row>
    <row r="60">
      <c r="A60" s="4" t="inlineStr">
        <is>
          <t>Common stock</t>
        </is>
      </c>
      <c r="B60" s="6" t="n">
        <v>43836</v>
      </c>
      <c r="C60" s="7" t="n">
        <v>6879</v>
      </c>
      <c r="D60" s="6" t="n">
        <v>438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 - $ / shares</t>
        </is>
      </c>
      <c r="B1" s="2" t="inlineStr">
        <is>
          <t>Dec. 31, 2021</t>
        </is>
      </c>
      <c r="C1" s="2" t="inlineStr">
        <is>
          <t>Dec. 31, 2020</t>
        </is>
      </c>
    </row>
    <row r="2">
      <c r="A2" s="4" t="inlineStr">
        <is>
          <t>Class A Voting Ordinary Shares [Member]</t>
        </is>
      </c>
    </row>
    <row r="3">
      <c r="A3" s="3" t="inlineStr">
        <is>
          <t>Condensed Balance Sheet Statements Captions [Line Items]</t>
        </is>
      </c>
    </row>
    <row r="4">
      <c r="A4" s="4" t="inlineStr">
        <is>
          <t>Common stock, par value</t>
        </is>
      </c>
      <c r="B4" s="8" t="n">
        <v>0.0001</v>
      </c>
      <c r="C4" s="8" t="n">
        <v>0.0001</v>
      </c>
    </row>
    <row r="5">
      <c r="A5" s="4" t="inlineStr">
        <is>
          <t>Common stock, shares authorized</t>
        </is>
      </c>
      <c r="B5" s="5" t="n">
        <v>656508828</v>
      </c>
      <c r="C5" s="5" t="n">
        <v>656508828</v>
      </c>
    </row>
    <row r="6">
      <c r="A6" s="4" t="inlineStr">
        <is>
          <t>Common stock, shares issued</t>
        </is>
      </c>
      <c r="B6" s="5" t="n">
        <v>201304881</v>
      </c>
      <c r="C6" s="5" t="n">
        <v>201304881</v>
      </c>
    </row>
    <row r="7">
      <c r="A7" s="4" t="inlineStr">
        <is>
          <t>Common stock, shares outstanding</t>
        </is>
      </c>
      <c r="B7" s="5" t="n">
        <v>190243651</v>
      </c>
      <c r="C7" s="5" t="n">
        <v>189514026</v>
      </c>
    </row>
    <row r="8">
      <c r="A8" s="4" t="inlineStr">
        <is>
          <t>Class B Voting Ordinary Shares [Member]</t>
        </is>
      </c>
    </row>
    <row r="9">
      <c r="A9" s="3" t="inlineStr">
        <is>
          <t>Condensed Balance Sheet Statements Captions [Line Items]</t>
        </is>
      </c>
    </row>
    <row r="10">
      <c r="A10" s="4" t="inlineStr">
        <is>
          <t>Common stock, par value</t>
        </is>
      </c>
      <c r="B10" s="8" t="n">
        <v>0.0001</v>
      </c>
      <c r="C10" s="8" t="n">
        <v>0.0001</v>
      </c>
    </row>
    <row r="11">
      <c r="A11" s="4" t="inlineStr">
        <is>
          <t>Common stock, shares authorized</t>
        </is>
      </c>
      <c r="B11" s="5" t="n">
        <v>63491172</v>
      </c>
      <c r="C11" s="5" t="n">
        <v>63491172</v>
      </c>
    </row>
    <row r="12">
      <c r="A12" s="4" t="inlineStr">
        <is>
          <t>Common stock, shares issued</t>
        </is>
      </c>
      <c r="B12" s="5" t="n">
        <v>63491172</v>
      </c>
      <c r="C12" s="5" t="n">
        <v>63491172</v>
      </c>
    </row>
    <row r="13">
      <c r="A13" s="4" t="inlineStr">
        <is>
          <t>Common stock, shares outstanding</t>
        </is>
      </c>
      <c r="B13" s="5" t="n">
        <v>63491172</v>
      </c>
      <c r="C13" s="5" t="n">
        <v>63491172</v>
      </c>
    </row>
    <row r="14">
      <c r="A14" s="4" t="inlineStr">
        <is>
          <t>Parent Company [Member] | Class A Voting Ordinary Shares [Member]</t>
        </is>
      </c>
    </row>
    <row r="15">
      <c r="A15" s="3" t="inlineStr">
        <is>
          <t>Condensed Balance Sheet Statements Captions [Line Items]</t>
        </is>
      </c>
    </row>
    <row r="16">
      <c r="A16" s="4" t="inlineStr">
        <is>
          <t>Common stock, par value</t>
        </is>
      </c>
      <c r="B16" s="8" t="n">
        <v>0.0001</v>
      </c>
      <c r="C16" s="8" t="n">
        <v>0.0001</v>
      </c>
    </row>
    <row r="17">
      <c r="A17" s="4" t="inlineStr">
        <is>
          <t>Common stock, shares authorized</t>
        </is>
      </c>
      <c r="B17" s="5" t="n">
        <v>656508828</v>
      </c>
      <c r="C17" s="5" t="n">
        <v>656508828</v>
      </c>
    </row>
    <row r="18">
      <c r="A18" s="4" t="inlineStr">
        <is>
          <t>Common stock, shares issued</t>
        </is>
      </c>
      <c r="B18" s="5" t="n">
        <v>201304881</v>
      </c>
      <c r="C18" s="5" t="n">
        <v>201304811</v>
      </c>
    </row>
    <row r="19">
      <c r="A19" s="4" t="inlineStr">
        <is>
          <t>Common stock, shares outstanding</t>
        </is>
      </c>
      <c r="B19" s="5" t="n">
        <v>190243651</v>
      </c>
      <c r="C19" s="5" t="n">
        <v>189514026</v>
      </c>
    </row>
    <row r="20">
      <c r="A20" s="4" t="inlineStr">
        <is>
          <t>Parent Company [Member] | Class B Voting Ordinary Shares [Member]</t>
        </is>
      </c>
    </row>
    <row r="21">
      <c r="A21" s="3" t="inlineStr">
        <is>
          <t>Condensed Balance Sheet Statements Captions [Line Items]</t>
        </is>
      </c>
    </row>
    <row r="22">
      <c r="A22" s="4" t="inlineStr">
        <is>
          <t>Common stock, par value</t>
        </is>
      </c>
      <c r="B22" s="8" t="n">
        <v>0.0001</v>
      </c>
      <c r="C22" s="8" t="n">
        <v>0.0001</v>
      </c>
    </row>
    <row r="23">
      <c r="A23" s="4" t="inlineStr">
        <is>
          <t>Common stock, shares authorized</t>
        </is>
      </c>
      <c r="B23" s="5" t="n">
        <v>63491172</v>
      </c>
      <c r="C23" s="5" t="n">
        <v>63491172</v>
      </c>
    </row>
    <row r="24">
      <c r="A24" s="4" t="inlineStr">
        <is>
          <t>Common stock, shares issued</t>
        </is>
      </c>
      <c r="B24" s="5" t="n">
        <v>63491172</v>
      </c>
      <c r="C24" s="5" t="n">
        <v>63491172</v>
      </c>
    </row>
    <row r="25">
      <c r="A25" s="4" t="inlineStr">
        <is>
          <t>Common stock, shares outstanding</t>
        </is>
      </c>
      <c r="B25" s="5" t="n">
        <v>63491172</v>
      </c>
      <c r="C25" s="5" t="n">
        <v>634911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Income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Statement Of Income Captions [Line Items]</t>
        </is>
      </c>
    </row>
    <row r="4">
      <c r="A4" s="4" t="inlineStr">
        <is>
          <t>Share-based compensation expense</t>
        </is>
      </c>
      <c r="B4" s="6" t="n">
        <v>-35344620</v>
      </c>
      <c r="C4" s="7" t="n">
        <v>-5546342</v>
      </c>
      <c r="D4" s="6" t="n">
        <v>-45633820</v>
      </c>
      <c r="E4" s="6" t="n">
        <v>-87299053</v>
      </c>
    </row>
    <row r="5">
      <c r="A5" s="4" t="inlineStr">
        <is>
          <t>General and administrative</t>
        </is>
      </c>
      <c r="B5" s="5" t="n">
        <v>-443275523</v>
      </c>
      <c r="C5" s="5" t="n">
        <v>-69559599</v>
      </c>
      <c r="D5" s="5" t="n">
        <v>-285905509</v>
      </c>
      <c r="E5" s="5" t="n">
        <v>-286059239</v>
      </c>
    </row>
    <row r="6">
      <c r="A6" s="4" t="inlineStr">
        <is>
          <t>Interest and investment income, net</t>
        </is>
      </c>
      <c r="B6" s="5" t="n">
        <v>129455869</v>
      </c>
      <c r="C6" s="5" t="n">
        <v>20314450</v>
      </c>
      <c r="D6" s="5" t="n">
        <v>708250666</v>
      </c>
      <c r="E6" s="5" t="n">
        <v>24291607</v>
      </c>
    </row>
    <row r="7">
      <c r="A7" s="4" t="inlineStr">
        <is>
          <t>Foreign exchange loss, net</t>
        </is>
      </c>
      <c r="B7" s="5" t="n">
        <v>-51356</v>
      </c>
      <c r="C7" s="5" t="n">
        <v>-8060</v>
      </c>
      <c r="D7" s="5" t="n">
        <v>-107144</v>
      </c>
      <c r="E7" s="5" t="n">
        <v>6635208</v>
      </c>
    </row>
    <row r="8">
      <c r="A8" s="4" t="inlineStr">
        <is>
          <t>Income from the repurchase of convertible senior notes</t>
        </is>
      </c>
      <c r="B8" s="5" t="n">
        <v>12046522</v>
      </c>
      <c r="C8" s="5" t="n">
        <v>1890362</v>
      </c>
      <c r="D8" s="5" t="n">
        <v>622109001</v>
      </c>
    </row>
    <row r="9">
      <c r="A9" s="4" t="inlineStr">
        <is>
          <t>Share of profit in subsidiaries, VIEs and VIEs' subsidiaries</t>
        </is>
      </c>
      <c r="B9" s="5" t="n">
        <v>-221798009</v>
      </c>
      <c r="C9" s="5" t="n">
        <v>-34804948</v>
      </c>
      <c r="D9" s="5" t="n">
        <v>-370038652</v>
      </c>
      <c r="E9" s="5" t="n">
        <v>-3419825</v>
      </c>
    </row>
    <row r="10">
      <c r="A10" s="4" t="inlineStr">
        <is>
          <t>Net income before income taxes</t>
        </is>
      </c>
      <c r="B10" s="5" t="n">
        <v>846409045</v>
      </c>
      <c r="C10" s="5" t="n">
        <v>132820049</v>
      </c>
      <c r="D10" s="5" t="n">
        <v>1220798253</v>
      </c>
      <c r="E10" s="5" t="n">
        <v>3890521771</v>
      </c>
    </row>
    <row r="11">
      <c r="A11" s="4" t="inlineStr">
        <is>
          <t>Net income attributable to Qudian Inc.'s shareholders</t>
        </is>
      </c>
      <c r="B11" s="5" t="n">
        <v>589074078</v>
      </c>
      <c r="C11" s="5" t="n">
        <v>92438577</v>
      </c>
      <c r="D11" s="5" t="n">
        <v>958818661</v>
      </c>
      <c r="E11" s="5" t="n">
        <v>3264287925</v>
      </c>
    </row>
    <row r="12">
      <c r="A12" s="4" t="inlineStr">
        <is>
          <t>Other comprehensive income/(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t>
        </is>
      </c>
      <c r="B13" s="5" t="n">
        <v>-7577408</v>
      </c>
      <c r="C13" s="5" t="n">
        <v>-1189061</v>
      </c>
      <c r="D13" s="5" t="n">
        <v>-38454600</v>
      </c>
      <c r="E13" s="5" t="n">
        <v>31893073</v>
      </c>
    </row>
    <row r="14">
      <c r="A14" s="4" t="inlineStr">
        <is>
          <t>Total comprehensive income attributable to Qudian Inc.'s shareholders</t>
        </is>
      </c>
      <c r="B14" s="5" t="n">
        <v>581496670</v>
      </c>
      <c r="C14" s="5" t="n">
        <v>91249516</v>
      </c>
      <c r="D14" s="5" t="n">
        <v>920364061</v>
      </c>
      <c r="E14" s="5" t="n">
        <v>3296180998</v>
      </c>
    </row>
    <row r="15">
      <c r="A15" s="4" t="inlineStr">
        <is>
          <t>Parent Company [Member]</t>
        </is>
      </c>
    </row>
    <row r="16">
      <c r="A16" s="3" t="inlineStr">
        <is>
          <t>Condensed Statement Of Income Captions [Line Items]</t>
        </is>
      </c>
    </row>
    <row r="17">
      <c r="A17" s="4" t="inlineStr">
        <is>
          <t>Share-based compensation expense</t>
        </is>
      </c>
      <c r="B17" s="5" t="n">
        <v>-35344620</v>
      </c>
      <c r="C17" s="5" t="n">
        <v>-5546342</v>
      </c>
      <c r="D17" s="5" t="n">
        <v>-45633820</v>
      </c>
      <c r="E17" s="5" t="n">
        <v>-87299053</v>
      </c>
    </row>
    <row r="18">
      <c r="A18" s="4" t="inlineStr">
        <is>
          <t>General and administrative</t>
        </is>
      </c>
      <c r="B18" s="5" t="n">
        <v>-9973856</v>
      </c>
      <c r="C18" s="5" t="n">
        <v>-1565116</v>
      </c>
      <c r="D18" s="5" t="n">
        <v>-38512789</v>
      </c>
      <c r="E18" s="5" t="n">
        <v>-43146732</v>
      </c>
    </row>
    <row r="19">
      <c r="A19" s="4" t="inlineStr">
        <is>
          <t>Interest and investment income, net</t>
        </is>
      </c>
      <c r="B19" s="5" t="n">
        <v>-22506569</v>
      </c>
      <c r="C19" s="5" t="n">
        <v>-3531772</v>
      </c>
      <c r="D19" s="5" t="n">
        <v>-15718860</v>
      </c>
      <c r="E19" s="5" t="n">
        <v>-10149429</v>
      </c>
    </row>
    <row r="20">
      <c r="A20" s="4" t="inlineStr">
        <is>
          <t>Other non-interest income</t>
        </is>
      </c>
      <c r="B20" s="5" t="n">
        <v>4979926</v>
      </c>
      <c r="C20" s="5" t="n">
        <v>781459</v>
      </c>
      <c r="D20" s="5" t="n">
        <v>19633391</v>
      </c>
      <c r="E20" s="5" t="n">
        <v>20498736</v>
      </c>
    </row>
    <row r="21">
      <c r="A21" s="4" t="inlineStr">
        <is>
          <t>Foreign exchange loss, net</t>
        </is>
      </c>
      <c r="B21" s="5" t="n">
        <v>352492</v>
      </c>
      <c r="C21" s="5" t="n">
        <v>55314</v>
      </c>
      <c r="D21" s="5" t="n">
        <v>2073798</v>
      </c>
      <c r="E21" s="5" t="n">
        <v>9946070</v>
      </c>
    </row>
    <row r="22">
      <c r="A22" s="4" t="inlineStr">
        <is>
          <t>Income from the repurchase of convertible senior notes</t>
        </is>
      </c>
      <c r="B22" s="5" t="n">
        <v>12046522</v>
      </c>
      <c r="C22" s="5" t="n">
        <v>1890362</v>
      </c>
      <c r="D22" s="5" t="n">
        <v>622109001</v>
      </c>
    </row>
    <row r="23">
      <c r="A23" s="4" t="inlineStr">
        <is>
          <t>Share of profit in subsidiaries, VIEs and VIEs' subsidiaries</t>
        </is>
      </c>
      <c r="B23" s="5" t="n">
        <v>639520183</v>
      </c>
      <c r="C23" s="5" t="n">
        <v>100354672</v>
      </c>
      <c r="D23" s="5" t="n">
        <v>414867940</v>
      </c>
      <c r="E23" s="5" t="n">
        <v>3374438333</v>
      </c>
    </row>
    <row r="24">
      <c r="A24" s="4" t="inlineStr">
        <is>
          <t>Net income before income taxes</t>
        </is>
      </c>
      <c r="B24" s="5" t="n">
        <v>589074078</v>
      </c>
      <c r="C24" s="5" t="n">
        <v>92438577</v>
      </c>
      <c r="D24" s="5" t="n">
        <v>958818661</v>
      </c>
      <c r="E24" s="5" t="n">
        <v>3264287925</v>
      </c>
    </row>
    <row r="25">
      <c r="A25" s="4" t="inlineStr">
        <is>
          <t>Net income attributable to Qudian Inc.'s shareholders</t>
        </is>
      </c>
      <c r="B25" s="5" t="n">
        <v>589074078</v>
      </c>
      <c r="C25" s="5" t="n">
        <v>92438577</v>
      </c>
      <c r="D25" s="5" t="n">
        <v>958818661</v>
      </c>
      <c r="E25" s="5" t="n">
        <v>3264287925</v>
      </c>
    </row>
    <row r="26">
      <c r="A26" s="4" t="inlineStr">
        <is>
          <t>Foreign currency translation adjustment</t>
        </is>
      </c>
      <c r="B26" s="5" t="n">
        <v>-7577408</v>
      </c>
      <c r="C26" s="5" t="n">
        <v>-1189061</v>
      </c>
      <c r="D26" s="5" t="n">
        <v>-38454600</v>
      </c>
      <c r="E26" s="5" t="n">
        <v>31893073</v>
      </c>
    </row>
    <row r="27">
      <c r="A27" s="4" t="inlineStr">
        <is>
          <t>Total comprehensive income attributable to Qudian Inc.'s shareholders</t>
        </is>
      </c>
      <c r="B27" s="6" t="n">
        <v>581496670</v>
      </c>
      <c r="C27" s="7" t="n">
        <v>91249516</v>
      </c>
      <c r="D27" s="6" t="n">
        <v>920364061</v>
      </c>
      <c r="E27" s="6" t="n">
        <v>3296180998</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t>
        </is>
      </c>
      <c r="B4" s="6" t="n">
        <v>589074078</v>
      </c>
      <c r="C4" s="7" t="n">
        <v>92438577</v>
      </c>
      <c r="D4" s="6" t="n">
        <v>958818661</v>
      </c>
      <c r="E4" s="6" t="n">
        <v>3264287925</v>
      </c>
    </row>
    <row r="5">
      <c r="A5" s="3" t="inlineStr">
        <is>
          <t>Adjustments to reconcile net income to net cash used in operating activities:</t>
        </is>
      </c>
    </row>
    <row r="6">
      <c r="A6" s="4" t="inlineStr">
        <is>
          <t>Share of profit in subsidiaries, VIEs and VIEs' subsidiaries</t>
        </is>
      </c>
      <c r="B6" s="5" t="n">
        <v>221798009</v>
      </c>
      <c r="C6" s="5" t="n">
        <v>34804948</v>
      </c>
      <c r="D6" s="5" t="n">
        <v>370038652</v>
      </c>
      <c r="E6" s="5" t="n">
        <v>3419825</v>
      </c>
    </row>
    <row r="7">
      <c r="A7" s="4" t="inlineStr">
        <is>
          <t>Share-based compensation expense</t>
        </is>
      </c>
      <c r="B7" s="5" t="n">
        <v>35344620</v>
      </c>
      <c r="C7" s="5" t="n">
        <v>5546342</v>
      </c>
      <c r="D7" s="5" t="n">
        <v>45633820</v>
      </c>
      <c r="E7" s="5" t="n">
        <v>87299053</v>
      </c>
    </row>
    <row r="8">
      <c r="A8" s="4" t="inlineStr">
        <is>
          <t>Income from the repurchase of convertible senior notes</t>
        </is>
      </c>
      <c r="B8" s="5" t="n">
        <v>-12046522</v>
      </c>
      <c r="C8" s="5" t="n">
        <v>-1890362</v>
      </c>
      <c r="D8" s="5" t="n">
        <v>-622109001</v>
      </c>
    </row>
    <row r="9">
      <c r="A9" s="4" t="inlineStr">
        <is>
          <t>Unrealized investment income of short-term investments</t>
        </is>
      </c>
      <c r="B9" s="5" t="n">
        <v>-17213203</v>
      </c>
      <c r="C9" s="5" t="n">
        <v>-2701127</v>
      </c>
      <c r="D9" s="5" t="n">
        <v>-45478742</v>
      </c>
      <c r="E9" s="5" t="n">
        <v>-3584153</v>
      </c>
    </row>
    <row r="10">
      <c r="A10" s="4" t="inlineStr">
        <is>
          <t>Foreign exchange (gain)/loss net</t>
        </is>
      </c>
      <c r="B10" s="5" t="n">
        <v>51356</v>
      </c>
      <c r="C10" s="5" t="n">
        <v>8060</v>
      </c>
      <c r="D10" s="5" t="n">
        <v>107144</v>
      </c>
      <c r="E10" s="5" t="n">
        <v>-6635208</v>
      </c>
    </row>
    <row r="11">
      <c r="A11" s="3" t="inlineStr">
        <is>
          <t>Changes in operating assets and liabilities:</t>
        </is>
      </c>
    </row>
    <row r="12">
      <c r="A12" s="4" t="inlineStr">
        <is>
          <t>Net cash provided by operating activities</t>
        </is>
      </c>
      <c r="B12" s="5" t="n">
        <v>922065011</v>
      </c>
      <c r="C12" s="5" t="n">
        <v>144692122</v>
      </c>
      <c r="D12" s="5" t="n">
        <v>2471711935</v>
      </c>
      <c r="E12" s="5" t="n">
        <v>5503389324</v>
      </c>
    </row>
    <row r="13">
      <c r="A13" s="4" t="inlineStr">
        <is>
          <t>Net cash provided by /(used in) investing activities</t>
        </is>
      </c>
      <c r="B13" s="5" t="n">
        <v>-246579999</v>
      </c>
      <c r="C13" s="5" t="n">
        <v>-38693783</v>
      </c>
      <c r="D13" s="5" t="n">
        <v>-3269875696</v>
      </c>
      <c r="E13" s="5" t="n">
        <v>-929558817</v>
      </c>
    </row>
    <row r="14">
      <c r="A14" s="4" t="inlineStr">
        <is>
          <t>Net cash provided by/(used in) financing activities</t>
        </is>
      </c>
      <c r="B14" s="5" t="n">
        <v>-84191985</v>
      </c>
      <c r="C14" s="5" t="n">
        <v>-13211560</v>
      </c>
      <c r="D14" s="5" t="n">
        <v>-1591271602</v>
      </c>
      <c r="E14" s="5" t="n">
        <v>-3372335137</v>
      </c>
    </row>
    <row r="15">
      <c r="A15" s="4" t="inlineStr">
        <is>
          <t>Effect of exchange rate changes on cash and cash equivalents</t>
        </is>
      </c>
      <c r="B15" s="5" t="n">
        <v>-20835203</v>
      </c>
      <c r="C15" s="5" t="n">
        <v>-3269498</v>
      </c>
      <c r="D15" s="5" t="n">
        <v>-56189971</v>
      </c>
      <c r="E15" s="5" t="n">
        <v>76077072</v>
      </c>
    </row>
    <row r="16">
      <c r="A16" s="4" t="inlineStr">
        <is>
          <t>Net increase/(decrease) in cash and cash equivalents</t>
        </is>
      </c>
      <c r="B16" s="5" t="n">
        <v>570457824</v>
      </c>
      <c r="C16" s="5" t="n">
        <v>89517281</v>
      </c>
      <c r="D16" s="5" t="n">
        <v>-2445625334</v>
      </c>
      <c r="E16" s="5" t="n">
        <v>1277572442</v>
      </c>
    </row>
    <row r="17">
      <c r="A17" s="4" t="inlineStr">
        <is>
          <t>Cash and cash equivalents, and restricted cash and cash equivalents at beginning of the year</t>
        </is>
      </c>
      <c r="B17" s="5" t="n">
        <v>1672962024</v>
      </c>
      <c r="C17" s="5" t="n">
        <v>262524248</v>
      </c>
      <c r="D17" s="5" t="n">
        <v>4118587358</v>
      </c>
      <c r="E17" s="5" t="n">
        <v>2841014916</v>
      </c>
    </row>
    <row r="18">
      <c r="A18" s="4" t="inlineStr">
        <is>
          <t>Cash and cash equivalents, and restricted cash and cash equivalents at end of the year</t>
        </is>
      </c>
      <c r="B18" s="5" t="n">
        <v>2243419848</v>
      </c>
      <c r="C18" s="5" t="n">
        <v>352041529</v>
      </c>
      <c r="D18" s="5" t="n">
        <v>1672962024</v>
      </c>
      <c r="E18" s="5" t="n">
        <v>4118587358</v>
      </c>
    </row>
    <row r="19">
      <c r="A19" s="4" t="inlineStr">
        <is>
          <t>Parent Company [Member]</t>
        </is>
      </c>
    </row>
    <row r="20">
      <c r="A20" s="3" t="inlineStr">
        <is>
          <t>Cash flows from operating activities:</t>
        </is>
      </c>
    </row>
    <row r="21">
      <c r="A21" s="4" t="inlineStr">
        <is>
          <t>Net income</t>
        </is>
      </c>
      <c r="B21" s="5" t="n">
        <v>589074078</v>
      </c>
      <c r="C21" s="5" t="n">
        <v>92438577</v>
      </c>
      <c r="D21" s="5" t="n">
        <v>958818661</v>
      </c>
      <c r="E21" s="5" t="n">
        <v>3264287925</v>
      </c>
    </row>
    <row r="22">
      <c r="A22" s="3" t="inlineStr">
        <is>
          <t>Adjustments to reconcile net income to net cash used in operating activities:</t>
        </is>
      </c>
    </row>
    <row r="23">
      <c r="A23" s="4" t="inlineStr">
        <is>
          <t>Share of profit in subsidiaries, VIEs and VIEs' subsidiaries</t>
        </is>
      </c>
      <c r="B23" s="5" t="n">
        <v>-639520183</v>
      </c>
      <c r="C23" s="5" t="n">
        <v>-100354672</v>
      </c>
      <c r="D23" s="5" t="n">
        <v>-414867940</v>
      </c>
      <c r="E23" s="5" t="n">
        <v>-3374438333</v>
      </c>
    </row>
    <row r="24">
      <c r="A24" s="4" t="inlineStr">
        <is>
          <t>Share-based compensation expense</t>
        </is>
      </c>
      <c r="B24" s="5" t="n">
        <v>35344620</v>
      </c>
      <c r="C24" s="5" t="n">
        <v>5546342</v>
      </c>
      <c r="D24" s="5" t="n">
        <v>45633820</v>
      </c>
      <c r="E24" s="5" t="n">
        <v>87299053</v>
      </c>
    </row>
    <row r="25">
      <c r="A25" s="4" t="inlineStr">
        <is>
          <t>Income from the repurchase of convertible senior notes</t>
        </is>
      </c>
      <c r="B25" s="5" t="n">
        <v>-12046522</v>
      </c>
      <c r="C25" s="5" t="n">
        <v>-1890362</v>
      </c>
      <c r="D25" s="5" t="n">
        <v>-622109001</v>
      </c>
    </row>
    <row r="26">
      <c r="A26" s="4" t="inlineStr">
        <is>
          <t>Accrued interest of convertible senior notes</t>
        </is>
      </c>
      <c r="B26" s="5" t="n">
        <v>15982460</v>
      </c>
      <c r="C26" s="5" t="n">
        <v>2507997</v>
      </c>
      <c r="D26" s="5" t="n">
        <v>27107232</v>
      </c>
      <c r="E26" s="5" t="n">
        <v>23934289</v>
      </c>
    </row>
    <row r="27">
      <c r="A27" s="4" t="inlineStr">
        <is>
          <t>Unrealized investment income of short-term investments</t>
        </is>
      </c>
      <c r="B27" s="5" t="n">
        <v>4264330</v>
      </c>
      <c r="C27" s="5" t="n">
        <v>669166</v>
      </c>
    </row>
    <row r="28">
      <c r="A28" s="4" t="inlineStr">
        <is>
          <t>Foreign exchange (gain)/loss net</t>
        </is>
      </c>
      <c r="B28" s="5" t="n">
        <v>-352492</v>
      </c>
      <c r="C28" s="5" t="n">
        <v>-55314</v>
      </c>
      <c r="D28" s="5" t="n">
        <v>-2073798</v>
      </c>
      <c r="E28" s="5" t="n">
        <v>-9946070</v>
      </c>
    </row>
    <row r="29">
      <c r="A29" s="3" t="inlineStr">
        <is>
          <t>Changes in operating assets and liabilities:</t>
        </is>
      </c>
    </row>
    <row r="30">
      <c r="A30" s="4" t="inlineStr">
        <is>
          <t>Receivables from related party</t>
        </is>
      </c>
      <c r="B30" s="5" t="n">
        <v>-97924</v>
      </c>
      <c r="C30" s="5" t="n">
        <v>-15366</v>
      </c>
      <c r="D30" s="5" t="n">
        <v>-221873465</v>
      </c>
      <c r="E30" s="5" t="n">
        <v>-34551</v>
      </c>
    </row>
    <row r="31">
      <c r="A31" s="4" t="inlineStr">
        <is>
          <t>Payable to employees</t>
        </is>
      </c>
      <c r="B31" s="5" t="n">
        <v>-762</v>
      </c>
      <c r="C31" s="5" t="n">
        <v>-120</v>
      </c>
      <c r="D31" s="5" t="n">
        <v>-176326</v>
      </c>
      <c r="E31" s="5" t="n">
        <v>-2312714</v>
      </c>
    </row>
    <row r="32">
      <c r="A32" s="4" t="inlineStr">
        <is>
          <t>Other current receivables</t>
        </is>
      </c>
      <c r="B32" s="5" t="n">
        <v>0</v>
      </c>
      <c r="C32" s="5" t="n">
        <v>0</v>
      </c>
      <c r="D32" s="5" t="n">
        <v>618772</v>
      </c>
      <c r="E32" s="5" t="n">
        <v>1096665</v>
      </c>
    </row>
    <row r="33">
      <c r="A33" s="4" t="inlineStr">
        <is>
          <t>Other current payables</t>
        </is>
      </c>
      <c r="B33" s="5" t="n">
        <v>-4184856</v>
      </c>
      <c r="C33" s="5" t="n">
        <v>-656694</v>
      </c>
      <c r="D33" s="5" t="n">
        <v>5651200</v>
      </c>
      <c r="E33" s="5" t="n">
        <v>4292086</v>
      </c>
    </row>
    <row r="34">
      <c r="A34" s="4" t="inlineStr">
        <is>
          <t>Net cash provided by operating activities</t>
        </is>
      </c>
      <c r="B34" s="5" t="n">
        <v>-11537251</v>
      </c>
      <c r="C34" s="5" t="n">
        <v>-1810446</v>
      </c>
      <c r="D34" s="5" t="n">
        <v>-223270845</v>
      </c>
      <c r="E34" s="5" t="n">
        <v>-5821650</v>
      </c>
    </row>
    <row r="35">
      <c r="A35" s="4" t="inlineStr">
        <is>
          <t>Net cash provided by /(used in) investing activities</t>
        </is>
      </c>
      <c r="B35" s="5" t="n">
        <v>-132143216</v>
      </c>
      <c r="C35" s="5" t="n">
        <v>-20736154</v>
      </c>
      <c r="D35" s="5" t="n">
        <v>1497130562</v>
      </c>
      <c r="E35" s="5" t="n">
        <v>330197330</v>
      </c>
    </row>
    <row r="36">
      <c r="A36" s="4" t="inlineStr">
        <is>
          <t>Net cash provided by/(used in) financing activities</t>
        </is>
      </c>
      <c r="B36" s="5" t="n">
        <v>-127088249</v>
      </c>
      <c r="C36" s="5" t="n">
        <v>-19942920</v>
      </c>
      <c r="D36" s="5" t="n">
        <v>-1522314300</v>
      </c>
      <c r="E36" s="5" t="n">
        <v>9587663</v>
      </c>
    </row>
    <row r="37">
      <c r="A37" s="4" t="inlineStr">
        <is>
          <t>Effect of exchange rate changes on cash and cash equivalents</t>
        </is>
      </c>
      <c r="B37" s="5" t="n">
        <v>15864881</v>
      </c>
      <c r="C37" s="5" t="n">
        <v>2489546</v>
      </c>
      <c r="D37" s="5" t="n">
        <v>84221631</v>
      </c>
      <c r="E37" s="5" t="n">
        <v>100137695</v>
      </c>
    </row>
    <row r="38">
      <c r="A38" s="4" t="inlineStr">
        <is>
          <t>Net increase/(decrease) in cash and cash equivalents</t>
        </is>
      </c>
      <c r="B38" s="5" t="n">
        <v>-254903835</v>
      </c>
      <c r="C38" s="5" t="n">
        <v>-39999974</v>
      </c>
      <c r="D38" s="5" t="n">
        <v>-164232952</v>
      </c>
      <c r="E38" s="5" t="n">
        <v>434101038</v>
      </c>
    </row>
    <row r="39">
      <c r="A39" s="4" t="inlineStr">
        <is>
          <t>Cash and cash equivalents, and restricted cash and cash equivalents at beginning of the year</t>
        </is>
      </c>
      <c r="B39" s="5" t="n">
        <v>813175789</v>
      </c>
      <c r="C39" s="5" t="n">
        <v>127605026</v>
      </c>
      <c r="D39" s="5" t="n">
        <v>977408741</v>
      </c>
      <c r="E39" s="5" t="n">
        <v>543307703</v>
      </c>
    </row>
    <row r="40">
      <c r="A40" s="4" t="inlineStr">
        <is>
          <t>Cash and cash equivalents, and restricted cash and cash equivalents at end of the year</t>
        </is>
      </c>
      <c r="B40" s="6" t="n">
        <v>558271954</v>
      </c>
      <c r="C40" s="7" t="n">
        <v>87605052</v>
      </c>
      <c r="D40" s="6" t="n">
        <v>813175789</v>
      </c>
      <c r="E40" s="6" t="n">
        <v>977408741</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30" customWidth="1" min="2" max="2"/>
    <col width="24" customWidth="1" min="3" max="3"/>
    <col width="27" customWidth="1" min="4" max="4"/>
    <col width="37" customWidth="1" min="5" max="5"/>
    <col width="27" customWidth="1" min="6" max="6"/>
    <col width="37" customWidth="1" min="7" max="7"/>
    <col width="27" customWidth="1" min="8" max="8"/>
    <col width="31" customWidth="1" min="9" max="9"/>
    <col width="21" customWidth="1" min="10" max="10"/>
    <col width="37" customWidth="1" min="11" max="11"/>
    <col width="27" customWidth="1" min="12" max="12"/>
    <col width="37" customWidth="1" min="13" max="13"/>
    <col width="27" customWidth="1" min="14" max="14"/>
    <col width="21" customWidth="1" min="15" max="15"/>
  </cols>
  <sheetData>
    <row r="1">
      <c r="A1" s="1" t="inlineStr">
        <is>
          <t>Subsequent events - Additional Information (Detail)</t>
        </is>
      </c>
      <c r="B1" s="2" t="inlineStr">
        <is>
          <t>Dec. 31, 2021$ / sharesshares</t>
        </is>
      </c>
      <c r="C1" s="2" t="inlineStr">
        <is>
          <t>Aug. 23, 2019$ / shares</t>
        </is>
      </c>
      <c r="D1" s="2" t="inlineStr">
        <is>
          <t>Aug. 23, 2019CNY (¥)shares</t>
        </is>
      </c>
      <c r="E1" s="2" t="inlineStr">
        <is>
          <t>Apr. 12, 2019USD ($)$ / sharesshares</t>
        </is>
      </c>
      <c r="F1" s="2" t="inlineStr">
        <is>
          <t>Apr. 12, 2019CNY (¥)shares</t>
        </is>
      </c>
      <c r="G1" s="2" t="inlineStr">
        <is>
          <t>Apr. 30, 2022USD ($)$ / sharesshares</t>
        </is>
      </c>
      <c r="H1" s="2" t="inlineStr">
        <is>
          <t>Apr. 30, 2022CNY (¥)shares</t>
        </is>
      </c>
      <c r="I1" s="2" t="inlineStr">
        <is>
          <t>Dec. 31, 2021USD ($)$ / shares</t>
        </is>
      </c>
      <c r="J1" s="2" t="inlineStr">
        <is>
          <t>Dec. 31, 2021CNY (¥)</t>
        </is>
      </c>
      <c r="K1" s="2" t="inlineStr">
        <is>
          <t>Dec. 31, 2020USD ($)$ / sharesshares</t>
        </is>
      </c>
      <c r="L1" s="2" t="inlineStr">
        <is>
          <t>Dec. 31, 2020CNY (¥)shares</t>
        </is>
      </c>
      <c r="M1" s="2" t="inlineStr">
        <is>
          <t>Dec. 31, 2018USD ($)$ / sharesshares</t>
        </is>
      </c>
      <c r="N1" s="2" t="inlineStr">
        <is>
          <t>Dec. 31, 2018CNY (¥)shares</t>
        </is>
      </c>
      <c r="O1" s="2" t="inlineStr">
        <is>
          <t>Jan. 31, 2022USD ($)</t>
        </is>
      </c>
    </row>
    <row r="2">
      <c r="A2" s="3" t="inlineStr">
        <is>
          <t>Subsequent Event [Line Items]</t>
        </is>
      </c>
    </row>
    <row r="3">
      <c r="A3" s="4" t="inlineStr">
        <is>
          <t>Treasury stock, amount</t>
        </is>
      </c>
      <c r="I3" s="7" t="n">
        <v>50144695</v>
      </c>
      <c r="J3" s="6" t="n">
        <v>352427812</v>
      </c>
      <c r="K3" s="7" t="n">
        <v>195000000</v>
      </c>
    </row>
    <row r="4">
      <c r="A4" s="4" t="inlineStr">
        <is>
          <t>American Depositary Share A D S [Member]</t>
        </is>
      </c>
    </row>
    <row r="5">
      <c r="A5" s="3" t="inlineStr">
        <is>
          <t>Subsequent Event [Line Items]</t>
        </is>
      </c>
    </row>
    <row r="6">
      <c r="A6" s="4" t="inlineStr">
        <is>
          <t>Repurchased shares, average price | $ / shares</t>
        </is>
      </c>
      <c r="I6" s="14" t="n">
        <v>4.533</v>
      </c>
    </row>
    <row r="7">
      <c r="A7" s="4" t="inlineStr">
        <is>
          <t>Share Repurchase Program [Member]</t>
        </is>
      </c>
    </row>
    <row r="8">
      <c r="A8" s="3" t="inlineStr">
        <is>
          <t>Subsequent Event [Line Items]</t>
        </is>
      </c>
    </row>
    <row r="9">
      <c r="A9" s="4" t="inlineStr">
        <is>
          <t>Treasury stock, amount</t>
        </is>
      </c>
      <c r="D9" s="6" t="n">
        <v>1393723500</v>
      </c>
      <c r="E9" s="7" t="n">
        <v>103191319</v>
      </c>
      <c r="F9" s="6" t="n">
        <v>693517898</v>
      </c>
      <c r="I9" s="7" t="n">
        <v>574026622</v>
      </c>
      <c r="J9" s="6" t="n">
        <v>3934156758</v>
      </c>
      <c r="K9" s="7" t="n">
        <v>2258112</v>
      </c>
      <c r="L9" s="6" t="n">
        <v>15528092</v>
      </c>
      <c r="M9" s="7" t="n">
        <v>209919048</v>
      </c>
      <c r="N9" s="6" t="n">
        <v>1410222466</v>
      </c>
    </row>
    <row r="10">
      <c r="A10" s="4" t="inlineStr">
        <is>
          <t>Share Repurchase Program [Member] | Common Class A [Member]</t>
        </is>
      </c>
    </row>
    <row r="11">
      <c r="A11" s="3" t="inlineStr">
        <is>
          <t>Subsequent Event [Line Items]</t>
        </is>
      </c>
    </row>
    <row r="12">
      <c r="A12" s="4" t="inlineStr">
        <is>
          <t>Number of shares repurchased</t>
        </is>
      </c>
      <c r="B12" s="5" t="n">
        <v>83613291</v>
      </c>
      <c r="D12" s="5" t="n">
        <v>26169241</v>
      </c>
      <c r="E12" s="5" t="n">
        <v>18173885</v>
      </c>
      <c r="F12" s="5" t="n">
        <v>18173885</v>
      </c>
      <c r="K12" s="5" t="n">
        <v>1495291</v>
      </c>
      <c r="L12" s="5" t="n">
        <v>1495291</v>
      </c>
      <c r="M12" s="5" t="n">
        <v>33237759</v>
      </c>
      <c r="N12" s="5" t="n">
        <v>33237759</v>
      </c>
    </row>
    <row r="13">
      <c r="A13" s="4" t="inlineStr">
        <is>
          <t>Share Repurchase Program [Member] | American Depositary Share A D S [Member]</t>
        </is>
      </c>
    </row>
    <row r="14">
      <c r="A14" s="3" t="inlineStr">
        <is>
          <t>Subsequent Event [Line Items]</t>
        </is>
      </c>
    </row>
    <row r="15">
      <c r="A15" s="4" t="inlineStr">
        <is>
          <t>Number of shares repurchased</t>
        </is>
      </c>
      <c r="B15" s="5" t="n">
        <v>83613291</v>
      </c>
      <c r="E15" s="5" t="n">
        <v>18173885</v>
      </c>
      <c r="F15" s="5" t="n">
        <v>18173885</v>
      </c>
      <c r="K15" s="5" t="n">
        <v>1495291</v>
      </c>
      <c r="L15" s="5" t="n">
        <v>1495291</v>
      </c>
      <c r="M15" s="5" t="n">
        <v>33237759</v>
      </c>
      <c r="N15" s="5" t="n">
        <v>33237759</v>
      </c>
    </row>
    <row r="16">
      <c r="A16" s="4" t="inlineStr">
        <is>
          <t>Repurchased shares, average price | $ / shares</t>
        </is>
      </c>
      <c r="B16" s="14" t="n">
        <v>6.865</v>
      </c>
      <c r="C16" s="14" t="n">
        <v>7.451</v>
      </c>
      <c r="E16" s="14" t="n">
        <v>5.678</v>
      </c>
      <c r="K16" s="14" t="n">
        <v>1.51</v>
      </c>
      <c r="M16" s="14" t="n">
        <v>6.316</v>
      </c>
    </row>
    <row r="17">
      <c r="A17" s="4" t="inlineStr">
        <is>
          <t>Subsequent Event [Member]</t>
        </is>
      </c>
    </row>
    <row r="18">
      <c r="A18" s="3" t="inlineStr">
        <is>
          <t>Subsequent Event [Line Items]</t>
        </is>
      </c>
    </row>
    <row r="19">
      <c r="A19" s="4" t="inlineStr">
        <is>
          <t>Debt instrument, Repurchase amount | $</t>
        </is>
      </c>
      <c r="O19" s="7" t="n">
        <v>60000000</v>
      </c>
    </row>
    <row r="20">
      <c r="A20" s="4" t="inlineStr">
        <is>
          <t>Subsequent Event [Member] | Share Repurchase Program [Member] | Common Class A [Member]</t>
        </is>
      </c>
    </row>
    <row r="21">
      <c r="A21" s="3" t="inlineStr">
        <is>
          <t>Subsequent Event [Line Items]</t>
        </is>
      </c>
    </row>
    <row r="22">
      <c r="A22" s="4" t="inlineStr">
        <is>
          <t>Number of shares repurchased</t>
        </is>
      </c>
      <c r="G22" s="5" t="n">
        <v>3488570</v>
      </c>
      <c r="H22" s="5" t="n">
        <v>3488570</v>
      </c>
    </row>
    <row r="23">
      <c r="A23" s="4" t="inlineStr">
        <is>
          <t>Subsequent Event [Member] | Share Repurchase Program [Member] | American Depositary Share A D S [Member]</t>
        </is>
      </c>
    </row>
    <row r="24">
      <c r="A24" s="3" t="inlineStr">
        <is>
          <t>Subsequent Event [Line Items]</t>
        </is>
      </c>
    </row>
    <row r="25">
      <c r="A25" s="4" t="inlineStr">
        <is>
          <t>Number of shares repurchased</t>
        </is>
      </c>
      <c r="G25" s="5" t="n">
        <v>3488570</v>
      </c>
      <c r="H25" s="5" t="n">
        <v>3488570</v>
      </c>
    </row>
    <row r="26">
      <c r="A26" s="4" t="inlineStr">
        <is>
          <t>Treasury stock, amount</t>
        </is>
      </c>
      <c r="G26" s="7" t="n">
        <v>4158751</v>
      </c>
      <c r="H26" s="6" t="n">
        <v>26457680</v>
      </c>
    </row>
    <row r="27">
      <c r="A27" s="4" t="inlineStr">
        <is>
          <t>Repurchased shares, average price | $ / shares</t>
        </is>
      </c>
      <c r="G27" s="14" t="n">
        <v>1.1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5. Other current assets Other current assets consist of the following:
As of December 31,
2020 2021
RMB RMB US$
Prepaid expenses 46,683,662 36,116,886 5,667,528
Inventory 91,895,497 15,212,282 2,387,139
Deposits in trust protection fund 5.1 65,272,000 82,872,000 13,004,425
Guarantee deposits held by Funding Partners 58,119,412 63,977,048 10,039,395
Receivables from third party payment service providers 5.2 325,613,031 456,492,520 71,633,638
Receivables from Funding Partners and other 163,011,741 270,647,297 42,470,467
Other account receivables 56,482,783 34,157,040 5,359,985
Receivable from broker for derivative collateral 5.3 — 619,332,499 97,186,784
Others 115,979,798 221,734,167 34,794,930
Total 923,057,924 1,800,541,739 282,544,291
Less: Allowance for other current assets (160,745,160 ) (201,242,068 ) (31,579,272 )
762,312,764 1,599,299,671 250,965,019
5.1 According to the relevant PRC regulations, the consolidated trusts are required to deposit 1% of the trusts’ capital to the trust protection fund, which will be released when the trusts are liquidated. 5.2 The Company has accounts with third-party payment service providers mainly to grant and collect loans. The balance of receivables from third-party payment service providers is unrestricted as to withdrawal and use and readily available to the Company on demand. 5.3 Receivable from broker for derivative collateral is RMB million cash collateral pledged by the company into the account of CITIC for its total return swap contracts. Other receivables as referred to in the “Fair value measurements of financial instruments” accounting policy consists of deposits in trust protection fund, guarantee deposits held by Funding Partners, receivables from third party payment service providers, accounts receivables and others. Allowance for other current assets consist of the following:
As of December 31,
2020 2021
RMB RMB US$
Balance at the beginning of the year 27,259,988 160,745,160 25,224,423
Adjustment due to the adoption of ASC 326 4,411,290 — —
Additions 219,292,278 59,901,259 9,399,815
Charge-offs (90,218,396 ) (19,404,351 ) (3,044,966 )
Balance at the end of the year 160,745,160 201,242,068 31,579,2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 xml:space="preserve">6. Lease Sales-type lease Sales-type lease income recognized consists of the following:
For the years ended December 31,
2019 2020 2021
RMB RMB RMB US$
Financing income 89,872,562 45,993,173 5,502,703 863,494
Sales income 89,150,614 — — — Operating lease arrangements The Company leases certain office premises and educational service activity centers under non-cancelable Future minimum lease payments under non-cancelable
As of December 31,
2020 2021
RMB RMB US$
1 year (Including 1 year) 35,896,070 40,321,257 6,327,285
1 year to 2 years (Including 2 years) 18,750,779 28,953,101 4,543,373
2 years to 3 years (Including 3 years) 13,526,508 27,307,080 4,285,077
3 years to 4 years (Including 4 years) 12,723,937 26,593,652 4,173,124
4 years to 5 years (Including 5 years) 12,379,967 22,452,011 3,523,211
Over 5 years 36,974,959 108,101,711 16,963,517
Total lease payment 130,252,220 253,728,812 39,815,587
Less: imputed interest 26,252,614 47,458,135 7,447,217
Present value of lease liabilities 103,999,606 206,270,677 32,368,370
The Company’s operating lease commitments have no renewal options, rent escalation clauses and restriction or contingent rents as of December 31, 2019, 2020 and 2021. The weighted average discount rate as of December 31, 2020 and 2021 is 3.20% and 4.01%, respectively. The weighted average remaining lease term as of December 31, 2020 and 2021 is 50 months and 103 months, respectively. Supplemental lease cash flow disclosures
For the years ended December 31,
2020 2021
RMB RMB US$
Operating ROU assets released in exchange for operating lease liabilities 1,794,151 352,298,094 55,283,259
Operating ROU assets obtained in exchange for new operating lease liabilities 92,795,997 522,578,298 82,003,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t>
        </is>
      </c>
      <c r="B1" s="2" t="inlineStr">
        <is>
          <t>12 Months Ended</t>
        </is>
      </c>
    </row>
    <row r="2">
      <c r="B2" s="2" t="inlineStr">
        <is>
          <t>Dec. 31, 2021</t>
        </is>
      </c>
    </row>
    <row r="3">
      <c r="A3" s="3" t="inlineStr">
        <is>
          <t>Equity Method Investments and Joint Ventures [Abstract]</t>
        </is>
      </c>
    </row>
    <row r="4">
      <c r="A4" s="4" t="inlineStr">
        <is>
          <t>Investment in Equity Method Investee</t>
        </is>
      </c>
      <c r="B4" s="4" t="inlineStr">
        <is>
          <t>7. Investment in equity method investee On October 17, 2016, the Company made a commitment to invest RMB 190 million in cash for 45.9% of the equity interest in Ganzhou QuCampus Technology Co., Ltd (“Ganzhou QuCampus”) which mainly operates computer services, advisory, and online merchandise services. As the Company has significant influence over Ganzhou QuCampus, Ganzhou QuCampus was accounted for as an equity method investment. The Company’s share of loss in Ganzhou QuCampus for the year ended December 31, 2020 was RMB 3 million, which was recognized in the consolidated statements of comprehensive income. Due to the impact of COVID-19, million as of December 31, 2020. In 2021, Ganzhou QuCampus has been dissolved and cancelled its registration according to law. On June 3, 2020, the Company agreed to acquire up to 10,204,082 Class A ordinary shares of Secoo Holding Limited for a price of US$ 9.80 per Class A ordinary share. The total aggregate purchase price was million. Secoo Holding Limited operates an integrated online and offline platform that sells high-end S-X 4-08(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Disclosure Text Block [Abstract]</t>
        </is>
      </c>
    </row>
    <row r="4">
      <c r="A4" s="4" t="inlineStr">
        <is>
          <t>Long-term investments</t>
        </is>
      </c>
      <c r="B4" s="4" t="inlineStr">
        <is>
          <t xml:space="preserve">8. Long-term investments In 2019, the Company invested RMB 185 million for a 9.24% equity interest in Beijing Changba Technology Co., Ltd. (“Changba”), and the percentage of equity interest changed into 9.02% in 2020. In 2020, the Company invested RMB 20 million for a 13.33% equity interest in Beijing Yijie International Children Culture Communication Co., Ltd. The Company elected to measure the investments using the measurement alternative. There were no observable price changes for these equity investments in 2019 and 2020. For Changba, the Company identified an observable price change in an orderly transaction for an identical investment of the same issuer in 2021 and recognized an unrealized gain of RMB 182 million (US$ 29 million). As of December 31, 2021, the Company identified certain impairment indicators related to the investment and recognized an impairment charge of RMB 195 million for this investment. Net unrealized loss recognized during 2021 for Changba is RMB 13 million (US$ 2 million) and the fair value of Changba was RMB 172 million (US$ 27 million) as of December 31, 2021. In July 2019, the Company subscribed for 550 Series A Preferred Shares from Great Alliance Co-living The Company ceases equity method accounting for SECO and accounted it as a long-term investment measured at fair value upon transfer of investment category. Changes in fair value of RMB 12 million (US$ 2 million) was recorded through the consolidated statement of comprehensive income for the period from December 28 to December 31, 2021. The fair value of SECO was RMB 62 million (US$ 10 million)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9. Property and equipment, net
As of December 31,
2020 2021
RMB RMB US$
Construction in progress 275,107,135 660,788,221 103,692,092
Leasehold improvements 40,451,833 169,217,493 26,553,917
Office and electronic equipment 6,214,684 9,856,959 1,546,772
Motor vehicles 5,621,019 10,204,623 1,601,328
Property and equipment, gross 327,394,671 850,067,296 133,394,109
Less accumulated depreciation 24,425,310 43,829,381 6,877,786
Less allowance — 147,137,267 23,089,048
Property and equipment, net 302,969,361 659,100,648 103,427,275
Depreciation expense, for the years ended December 31, 2019, 2020 and 2021, was RMB 11 million, RMB 9 million and RMB 18 million (US$ 3 million), respectively. As of December 31, 2019, 2020 and 2021, the interest cost incurred and capitalized was RM B nil , million and RMB 7 million (US$ 1 million), respectively. During the fourth quarter of the fiscal year ended December 31, 2021, the Company determined that the carrying value of construction in progress and leasehold improvements was impaired. These assets had been recorded as part of the “Construction in progress” and “Leasehold improvements” category in the table above. The Company leased various properties in connection with the Company’s educational services business. According to the changes in the Company’s plan and executive management team that occurred during December, 2021, the Company expects that they will close part of the educational service activity centers and not sublease which is an impairment trigger. The Company’s undiscounted cash flow forecasts of the asset groups related to these educational service activity centers are below their carrying values. The Company has accordingly recorded a charge of RMB 42,544,996 of leasehold improvements and RMB 104,592,271 of construction in progress in the consolidated statement of comprehensive income for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1</t>
        </is>
      </c>
    </row>
    <row r="3">
      <c r="A3" s="3" t="inlineStr">
        <is>
          <t>Debt Disclosure [Abstract]</t>
        </is>
      </c>
    </row>
    <row r="4">
      <c r="A4" s="4" t="inlineStr">
        <is>
          <t>Long-term borrowings</t>
        </is>
      </c>
      <c r="B4" s="4" t="inlineStr">
        <is>
          <t>10. Long-term In November 2019, the Company entered into a revolving credit facility with several banks. The credit facility enables the Company to borrow RMB1,200 million to be used for the construction of the Company’s office building and innovation center. The credit facility expires in eight years and is guaranteed by Xinjiang Qudian Technology Co., Ltd. and Qufenqi (Ganzhou) Information Technology Co., Ltd. and collateralized by the land lease right of use The following table presents long-term borrowings from banks mentioned above as of December 31, 2020 and 2021:
As of December 31,
Floating annual rate (%) Term 2020 2021
RMB RMB US$
Banks LPR+0.295 % 30 to 95 months 102,415,457 145,311,721 22,802,580
The weighted average interest rate for the outstanding borrowings was approximately 4.95% and 4.95% as of December 31, 2020 and 2021, respectively. The following table sets forth the contractual obligations which has not included impact of discount of time value as of December 31, 2020 and 2021:
Less than 1 – 2 years 2 – 3 years 3 – 4 years 4 – 5 years Greater than Total
RMB RMB RMB RMB RMB RMB RMB
As of December 31, 2020
Long-term borrowings and interest payables (RMB) 5,064,444 5,064,444 25,082,717 24,094,803 23,070,814 43,102,962 125,480,184
As of December 31, 2021
Long-term borrowings and interest payables (RMB) 7,185,665 35,588,502 34,186,806 32,733,923 31,296,790 29,859,658 170,851,344
Long-term borrowings and interest payables (US$) 1,127,587 5,584,613 5,364,656 5,136,667 4,911,149 4,685,632 26,810,3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1. Accrued expenses and other current liabilities Accrued expenses and other current liabilities consist of the following:
As of December 31,
2020 2021
RMB RMB US$
Accrued payroll 2,833,635 16,843,567 2,643,123
Tax payables 184,595,913 155,211,471 24,356,067
Payable to suppliers 14,964,018 32,100,134 5,037,211
Payable to external service providers 35,405,505 77,657,212 12,186,111
Payable to funding partner 26,805,023 22,694,769 3,561,304
Others 72,186,000 72,360,661 11,354,968
336,790,094 376,867,814 59,138,7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uarantee liabilities and risk assurance liabilities</t>
        </is>
      </c>
      <c r="B1" s="2" t="inlineStr">
        <is>
          <t>12 Months Ended</t>
        </is>
      </c>
    </row>
    <row r="2">
      <c r="B2" s="2" t="inlineStr">
        <is>
          <t>Dec. 31, 2021</t>
        </is>
      </c>
    </row>
    <row r="3">
      <c r="A3" s="3" t="inlineStr">
        <is>
          <t>Guarantee Liabilities and Risk Assurance Liabilities [Abstract]</t>
        </is>
      </c>
    </row>
    <row r="4">
      <c r="A4" s="4" t="inlineStr">
        <is>
          <t>Guarantee liabilities and risk assurance liabilities</t>
        </is>
      </c>
      <c r="B4" s="4" t="inlineStr">
        <is>
          <t xml:space="preserve">12. Guarantee liabilities and risk assurance liabilities 12.1 Guarantee liabilities The movement of guarantee liabilities are as follows:
As of December 31,
2020 2021
RMB RMB US$
Balance at beginning of the year 263,465,921 11,697,633 1,835,614
Fair value of guarantee liabilities upon the inception of new loans 9,865,341 5,604,145 879,412
Collections/ (performed guarantee) (283,899,625 ) 36,593,107 5,742,257
Change in fair value of guarantee liabilities 22,265,996 (53,009,582 ) (8,318,360 )
Balance at end of the year 11,697,633 885,303 138,923
As of December 31, 2020 and 2021, the maximum potential undiscounted future payment the Company would be required to make was RMB 221 million and RMB 37 million (US$ 6 million), respectively. The initial term of the guarantee is the same as the term of loans facilitated under the arrangements with the Funding Partners, which ranges from 1 month to 4 years, as of December 31, 2021. The remaining term of the guarantee ranges from 1 month to 1.5 years as of December 31, 2021. The movement of risk assurance liabilities are as follows:
As of December 31,
2020 2021
Contingent Non-contingent Total Contingent Non-contingent Total
RMB RMB RMB RMB RMB RMB US$
Balance at the beginning of the year 433,083,558 821,277,841 1,254,361,399 15,766,928 3,934,761 19,701,689 3,091,625
Adjustment due to the adoption of ASC 326 1,093,382,647 — 1,093,382,647 — — — —
Fair value of risk assurance liabilities upon the inception of new loans — 8,854,513 8,854,513 — — — —
Expected credit loss upon the inception of new loans 8,784,102 — 8,784,102 — — — —
Recognized as guarantee income — (826,197,593 ) (826,197,593 ) — (3,934,761 ) (3,934,761 ) (617,450 )
Collections/ (Payouts) (1,400,538,815 ) — (1,400,538,815 ) 132,825,675 — 132,825,675 20,843,247
Change in fair value of risk assurance liabilities (118,944,564 ) — (118,944,564 ) (148,592,603 ) — (148,592,603 ) (23,317,422 )
Balance at end of the year 15,766,928 3,934,761 19,701,689 — — — —
As of December 31, 2020 and 2021, maximum potential undiscounted future payment that the Company would be required to make was RMB 53 million and RMB nil million (US$ nil mill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2065495008</v>
      </c>
      <c r="C3" s="7" t="n">
        <v>324121239</v>
      </c>
      <c r="D3" s="6" t="n">
        <v>1537557823</v>
      </c>
    </row>
    <row r="4">
      <c r="A4" s="4" t="inlineStr">
        <is>
          <t>Restricted cash and cash equivalents</t>
        </is>
      </c>
      <c r="B4" s="5" t="n">
        <v>177924840</v>
      </c>
      <c r="C4" s="5" t="n">
        <v>27920290</v>
      </c>
      <c r="D4" s="5" t="n">
        <v>135404201</v>
      </c>
    </row>
    <row r="5">
      <c r="A5" s="4" t="inlineStr">
        <is>
          <t>Short-term investments</t>
        </is>
      </c>
      <c r="B5" s="5" t="n">
        <v>5926600761</v>
      </c>
      <c r="C5" s="5" t="n">
        <v>930012987</v>
      </c>
      <c r="D5" s="5" t="n">
        <v>5042314438</v>
      </c>
    </row>
    <row r="6">
      <c r="A6" s="4" t="inlineStr">
        <is>
          <t>Short-term loan principal and financing service fee receivables (net of allowance of RMB 849,234,936 and RMB 267,039,108 (US$ 41,904,263) as of December 31, 2020 and 2021, respectively)</t>
        </is>
      </c>
      <c r="B6" s="5" t="n">
        <v>2371965781</v>
      </c>
      <c r="C6" s="5" t="n">
        <v>372213190</v>
      </c>
      <c r="D6" s="5" t="n">
        <v>3940461302</v>
      </c>
    </row>
    <row r="7">
      <c r="A7" s="4" t="inlineStr">
        <is>
          <t>Short-term finance lease receivables (net of allowance of RMB 21,151,963 and RMB 4,948,676 (US$ 776,555) as of December 31, 2020 and 2021, respectively; including unearned revenue of RMB 7,453,471 and RMB 1,215,118 (US$ 190,679) as of December 31, 2020 and 2021, respectively)</t>
        </is>
      </c>
      <c r="B7" s="5" t="n">
        <v>31462237</v>
      </c>
      <c r="C7" s="5" t="n">
        <v>4937112</v>
      </c>
      <c r="D7" s="5" t="n">
        <v>179612841</v>
      </c>
    </row>
    <row r="8">
      <c r="A8" s="4" t="inlineStr">
        <is>
          <t>Short-term contract assets (net of allowance of RMB 95,778 and RMB 31,168 (US$ 4,890) as of December 31, 2020 and 2021, respectively)</t>
        </is>
      </c>
      <c r="B8" s="5" t="n">
        <v>27964852</v>
      </c>
      <c r="C8" s="5" t="n">
        <v>4388296</v>
      </c>
      <c r="D8" s="5" t="n">
        <v>92812707</v>
      </c>
    </row>
    <row r="9">
      <c r="A9" s="4" t="inlineStr">
        <is>
          <t>Derivative instruments</t>
        </is>
      </c>
      <c r="B9" s="5" t="n">
        <v>17375517</v>
      </c>
      <c r="C9" s="5" t="n">
        <v>2726598</v>
      </c>
    </row>
    <row r="10">
      <c r="A10" s="4" t="inlineStr">
        <is>
          <t>Other current assets (net of allowance of RMB 160,745,160 and RMB 201,242,068 (US$ 31,579,272) as of December 31, 2020 and 2021, respectively)</t>
        </is>
      </c>
      <c r="B10" s="5" t="n">
        <v>1599299671</v>
      </c>
      <c r="C10" s="5" t="n">
        <v>250965019</v>
      </c>
      <c r="D10" s="5" t="n">
        <v>762312764</v>
      </c>
    </row>
    <row r="11">
      <c r="A11" s="4" t="inlineStr">
        <is>
          <t>Total current assets</t>
        </is>
      </c>
      <c r="B11" s="5" t="n">
        <v>12218088667</v>
      </c>
      <c r="C11" s="5" t="n">
        <v>1917284731</v>
      </c>
      <c r="D11" s="5" t="n">
        <v>11690476076</v>
      </c>
    </row>
    <row r="12">
      <c r="A12" s="3" t="inlineStr">
        <is>
          <t>Non-current assets:</t>
        </is>
      </c>
    </row>
    <row r="13">
      <c r="A13" s="4" t="inlineStr">
        <is>
          <t>Long-term finance lease receivables (net of allowance of RMB 3,397,366 and RMB 193,812 (US$ 30,413) as of December 31, 2020 and 2021, respectively; including unearned revenue of RMB 4,737,540 and RMB 71,896 (US$ 11,282) as of December 31, 2020 and 2021, respectively)</t>
        </is>
      </c>
      <c r="B13" s="5" t="n">
        <v>398955</v>
      </c>
      <c r="C13" s="5" t="n">
        <v>62605</v>
      </c>
      <c r="D13" s="5" t="n">
        <v>28771351</v>
      </c>
    </row>
    <row r="14">
      <c r="A14" s="4" t="inlineStr">
        <is>
          <t>Right-of-use assets</t>
        </is>
      </c>
      <c r="B14" s="5" t="n">
        <v>300607320</v>
      </c>
      <c r="C14" s="5" t="n">
        <v>47171848</v>
      </c>
      <c r="D14" s="5" t="n">
        <v>210898398</v>
      </c>
    </row>
    <row r="15">
      <c r="A15" s="4" t="inlineStr">
        <is>
          <t>Investment in equity method investee (including amounts measured at fair value of RMB 306,275,523 and RMB nil (US$ nil) as of December 31, 2020 and 2021, respectively)</t>
        </is>
      </c>
      <c r="B15" s="5" t="n">
        <v>85581620</v>
      </c>
      <c r="C15" s="5" t="n">
        <v>13429624</v>
      </c>
      <c r="D15" s="5" t="n">
        <v>349275523</v>
      </c>
    </row>
    <row r="16">
      <c r="A16" s="4" t="inlineStr">
        <is>
          <t>Long-term investments (including amounts measured at fair value of RMB nil and RMB 234,425,472 (US$ 36,786,472) as of December 31, 2020 and 2021, respectively)</t>
        </is>
      </c>
      <c r="B16" s="5" t="n">
        <v>286065467</v>
      </c>
      <c r="C16" s="5" t="n">
        <v>44889914</v>
      </c>
      <c r="D16" s="5" t="n">
        <v>209868073</v>
      </c>
    </row>
    <row r="17">
      <c r="A17" s="4" t="inlineStr">
        <is>
          <t>Property and equipment, net (net of allowance of RMB nil and RMB 147,137,267 (US$ 23,089,048) as of December 31, 2020 and 2021, respectively)</t>
        </is>
      </c>
      <c r="B17" s="5" t="n">
        <v>659100648</v>
      </c>
      <c r="C17" s="5" t="n">
        <v>103427275</v>
      </c>
      <c r="D17" s="5" t="n">
        <v>302969361</v>
      </c>
    </row>
    <row r="18">
      <c r="A18" s="4" t="inlineStr">
        <is>
          <t>Intangible assets</t>
        </is>
      </c>
      <c r="B18" s="5" t="n">
        <v>11011807</v>
      </c>
      <c r="C18" s="5" t="n">
        <v>1727992</v>
      </c>
      <c r="D18" s="5" t="n">
        <v>8478390</v>
      </c>
    </row>
    <row r="19">
      <c r="A19" s="4" t="inlineStr">
        <is>
          <t>Long-term contract assets (net of allowance of RMB 23,174 and RMB nil (US$ nil) as of December 31, 2020 and 2021, respectively)</t>
        </is>
      </c>
      <c r="B19" s="5" t="n">
        <v>31438</v>
      </c>
      <c r="C19" s="5" t="n">
        <v>4933</v>
      </c>
      <c r="D19" s="5" t="n">
        <v>23093566</v>
      </c>
    </row>
    <row r="20">
      <c r="A20" s="4" t="inlineStr">
        <is>
          <t>Deferred tax assets</t>
        </is>
      </c>
      <c r="B20" s="5" t="n">
        <v>87285917</v>
      </c>
      <c r="C20" s="5" t="n">
        <v>13697065</v>
      </c>
      <c r="D20" s="5" t="n">
        <v>154959777</v>
      </c>
    </row>
    <row r="21">
      <c r="A21" s="4" t="inlineStr">
        <is>
          <t>Other non-current assets (net of allowance of RMB nil and RMB 2,982,978 (US$ 468,094) as of December 31, 2020 and 2021, respectively)</t>
        </is>
      </c>
      <c r="B21" s="5" t="n">
        <v>442953334</v>
      </c>
      <c r="C21" s="5" t="n">
        <v>69509044</v>
      </c>
      <c r="D21" s="5" t="n">
        <v>419241195</v>
      </c>
    </row>
    <row r="22">
      <c r="A22" s="4" t="inlineStr">
        <is>
          <t>Total non-current assets</t>
        </is>
      </c>
      <c r="B22" s="5" t="n">
        <v>1873036506</v>
      </c>
      <c r="C22" s="5" t="n">
        <v>293920300</v>
      </c>
      <c r="D22" s="5" t="n">
        <v>1707555634</v>
      </c>
    </row>
    <row r="23">
      <c r="A23" s="4" t="inlineStr">
        <is>
          <t>TOTAL ASSETS</t>
        </is>
      </c>
      <c r="B23" s="5" t="n">
        <v>14091125173</v>
      </c>
      <c r="C23" s="5" t="n">
        <v>2211205031</v>
      </c>
      <c r="D23" s="5" t="n">
        <v>13398031710</v>
      </c>
    </row>
    <row r="24">
      <c r="A24" s="3" t="inlineStr">
        <is>
          <t>Current liabilities:</t>
        </is>
      </c>
    </row>
    <row r="25">
      <c r="A25" s="4" t="inlineStr">
        <is>
          <t>Short-term lease liabilities</t>
        </is>
      </c>
      <c r="B25" s="5" t="n">
        <v>37470431</v>
      </c>
      <c r="C25" s="5" t="n">
        <v>5879928</v>
      </c>
      <c r="D25" s="5" t="n">
        <v>23763237</v>
      </c>
    </row>
    <row r="26">
      <c r="A26" s="4" t="inlineStr">
        <is>
          <t>Accrued expenses and other current liabilities</t>
        </is>
      </c>
      <c r="B26" s="5" t="n">
        <v>376867814</v>
      </c>
      <c r="C26" s="5" t="n">
        <v>59138784</v>
      </c>
      <c r="D26" s="5" t="n">
        <v>336790094</v>
      </c>
    </row>
    <row r="27">
      <c r="A27" s="4" t="inlineStr">
        <is>
          <t>Guarantee liabilities and risk assurance liabilities (including amounts of guarantee liabilities of RMB 11,697,633 and RMB 885,303 (US$ 138,923), risk assurance liabilities of RMB 19,701,689 and RMB nil (US$ nil) as of December 31, 2020 and 2021, respectively).</t>
        </is>
      </c>
      <c r="B27" s="5" t="n">
        <v>885303</v>
      </c>
      <c r="C27" s="5" t="n">
        <v>138923</v>
      </c>
      <c r="D27" s="5" t="n">
        <v>31399322</v>
      </c>
    </row>
    <row r="28">
      <c r="A28" s="4" t="inlineStr">
        <is>
          <t>Income tax payable</t>
        </is>
      </c>
      <c r="B28" s="5" t="n">
        <v>78293697</v>
      </c>
      <c r="C28" s="5" t="n">
        <v>12285990</v>
      </c>
      <c r="D28" s="5" t="n">
        <v>80655585</v>
      </c>
    </row>
    <row r="29">
      <c r="A29" s="4" t="inlineStr">
        <is>
          <t>Total current liabilities</t>
        </is>
      </c>
      <c r="B29" s="5" t="n">
        <v>493517245</v>
      </c>
      <c r="C29" s="5" t="n">
        <v>77443625</v>
      </c>
      <c r="D29" s="5" t="n">
        <v>472608238</v>
      </c>
    </row>
    <row r="30">
      <c r="A30" s="3" t="inlineStr">
        <is>
          <t>Non-current liabilities:</t>
        </is>
      </c>
    </row>
    <row r="31">
      <c r="A31" s="4" t="inlineStr">
        <is>
          <t>Long-term borrowings and interest payables</t>
        </is>
      </c>
      <c r="B31" s="5" t="n">
        <v>145311721</v>
      </c>
      <c r="C31" s="5" t="n">
        <v>22802580</v>
      </c>
      <c r="D31" s="5" t="n">
        <v>102415457</v>
      </c>
    </row>
    <row r="32">
      <c r="A32" s="4" t="inlineStr">
        <is>
          <t>Convertible senior notes</t>
        </is>
      </c>
      <c r="B32" s="5" t="n">
        <v>681400553</v>
      </c>
      <c r="C32" s="5" t="n">
        <v>106926616</v>
      </c>
      <c r="D32" s="5" t="n">
        <v>822004519</v>
      </c>
    </row>
    <row r="33">
      <c r="A33" s="4" t="inlineStr">
        <is>
          <t>Deferred tax liabilities</t>
        </is>
      </c>
      <c r="B33" s="5" t="n">
        <v>68543130</v>
      </c>
      <c r="C33" s="5" t="n">
        <v>10755913</v>
      </c>
      <c r="D33" s="5" t="n">
        <v>10923276</v>
      </c>
    </row>
    <row r="34">
      <c r="A34" s="4" t="inlineStr">
        <is>
          <t>Long-term lease liabilities</t>
        </is>
      </c>
      <c r="B34" s="5" t="n">
        <v>168800246</v>
      </c>
      <c r="C34" s="5" t="n">
        <v>26488442</v>
      </c>
      <c r="D34" s="5" t="n">
        <v>80236369</v>
      </c>
    </row>
    <row r="35">
      <c r="A35" s="4" t="inlineStr">
        <is>
          <t>Other non-current liabilities</t>
        </is>
      </c>
      <c r="B35" s="5" t="n">
        <v>10012997</v>
      </c>
      <c r="C35" s="5" t="n">
        <v>1571258</v>
      </c>
    </row>
    <row r="36">
      <c r="A36" s="4" t="inlineStr">
        <is>
          <t>Total non-current liabilities</t>
        </is>
      </c>
      <c r="B36" s="5" t="n">
        <v>1074068647</v>
      </c>
      <c r="C36" s="5" t="n">
        <v>168544809</v>
      </c>
      <c r="D36" s="5" t="n">
        <v>1015579621</v>
      </c>
    </row>
    <row r="37">
      <c r="A37" s="4" t="inlineStr">
        <is>
          <t>Total liabilities</t>
        </is>
      </c>
      <c r="B37" s="5" t="n">
        <v>1567585892</v>
      </c>
      <c r="C37" s="5" t="n">
        <v>245988434</v>
      </c>
      <c r="D37" s="5" t="n">
        <v>1488187859</v>
      </c>
    </row>
    <row r="38">
      <c r="A38" s="4" t="inlineStr">
        <is>
          <t>Commitments and contingencies</t>
        </is>
      </c>
      <c r="B38" s="4" t="inlineStr">
        <is>
          <t xml:space="preserve"> </t>
        </is>
      </c>
      <c r="C38" s="4" t="inlineStr">
        <is>
          <t xml:space="preserve"> </t>
        </is>
      </c>
      <c r="D38" s="4" t="inlineStr">
        <is>
          <t xml:space="preserve"> </t>
        </is>
      </c>
    </row>
    <row r="39">
      <c r="A39" s="3" t="inlineStr">
        <is>
          <t>Equity:</t>
        </is>
      </c>
    </row>
    <row r="40">
      <c r="A40" s="4" t="inlineStr">
        <is>
          <t>Treasury shares</t>
        </is>
      </c>
      <c r="B40" s="5" t="n">
        <v>-346320584</v>
      </c>
      <c r="C40" s="5" t="n">
        <v>-54345257</v>
      </c>
      <c r="D40" s="5" t="n">
        <v>-371551131</v>
      </c>
    </row>
    <row r="41">
      <c r="A41" s="4" t="inlineStr">
        <is>
          <t>Additional paid-in capital</t>
        </is>
      </c>
      <c r="B41" s="5" t="n">
        <v>4017374973</v>
      </c>
      <c r="C41" s="5" t="n">
        <v>630413799</v>
      </c>
      <c r="D41" s="5" t="n">
        <v>4007259660</v>
      </c>
    </row>
    <row r="42">
      <c r="A42" s="4" t="inlineStr">
        <is>
          <t>Accumulated other comprehensive loss</t>
        </is>
      </c>
      <c r="B42" s="5" t="n">
        <v>-58997174</v>
      </c>
      <c r="C42" s="5" t="n">
        <v>-9257944</v>
      </c>
      <c r="D42" s="5" t="n">
        <v>-51419766</v>
      </c>
    </row>
    <row r="43">
      <c r="A43" s="4" t="inlineStr">
        <is>
          <t>Retained earnings</t>
        </is>
      </c>
      <c r="B43" s="5" t="n">
        <v>8904453278</v>
      </c>
      <c r="C43" s="5" t="n">
        <v>1397303028</v>
      </c>
      <c r="D43" s="5" t="n">
        <v>8315379200</v>
      </c>
    </row>
    <row r="44">
      <c r="A44" s="4" t="inlineStr">
        <is>
          <t>Total shareholders' equity</t>
        </is>
      </c>
      <c r="B44" s="5" t="n">
        <v>12516686381</v>
      </c>
      <c r="C44" s="5" t="n">
        <v>1964141227</v>
      </c>
      <c r="D44" s="5" t="n">
        <v>11899843851</v>
      </c>
    </row>
    <row r="45">
      <c r="A45" s="4" t="inlineStr">
        <is>
          <t>Non-controlling interests</t>
        </is>
      </c>
      <c r="B45" s="5" t="n">
        <v>6852900</v>
      </c>
      <c r="C45" s="5" t="n">
        <v>1075370</v>
      </c>
      <c r="D45" s="5" t="n">
        <v>10000000</v>
      </c>
    </row>
    <row r="46">
      <c r="A46" s="4" t="inlineStr">
        <is>
          <t>Total equity</t>
        </is>
      </c>
      <c r="B46" s="5" t="n">
        <v>12523539281</v>
      </c>
      <c r="C46" s="5" t="n">
        <v>1965216597</v>
      </c>
      <c r="D46" s="5" t="n">
        <v>11909843851</v>
      </c>
    </row>
    <row r="47">
      <c r="A47" s="4" t="inlineStr">
        <is>
          <t>TOTAL LIABILITIES AND EQUITY</t>
        </is>
      </c>
      <c r="B47" s="5" t="n">
        <v>14091125173</v>
      </c>
      <c r="C47" s="5" t="n">
        <v>2211205031</v>
      </c>
      <c r="D47" s="5" t="n">
        <v>13398031710</v>
      </c>
    </row>
    <row r="48">
      <c r="A48" s="4" t="inlineStr">
        <is>
          <t>Class A Voting Ordinary Shares [Member]</t>
        </is>
      </c>
    </row>
    <row r="49">
      <c r="A49" s="3" t="inlineStr">
        <is>
          <t>Equity:</t>
        </is>
      </c>
    </row>
    <row r="50">
      <c r="A50" s="4" t="inlineStr">
        <is>
          <t>Common stock</t>
        </is>
      </c>
      <c r="B50" s="5" t="n">
        <v>132052</v>
      </c>
      <c r="C50" s="5" t="n">
        <v>20722</v>
      </c>
      <c r="D50" s="5" t="n">
        <v>132052</v>
      </c>
    </row>
    <row r="51">
      <c r="A51" s="4" t="inlineStr">
        <is>
          <t>Class B Voting Ordinary Shares [Member]</t>
        </is>
      </c>
    </row>
    <row r="52">
      <c r="A52" s="3" t="inlineStr">
        <is>
          <t>Equity:</t>
        </is>
      </c>
    </row>
    <row r="53">
      <c r="A53" s="4" t="inlineStr">
        <is>
          <t>Common stock</t>
        </is>
      </c>
      <c r="B53" s="6" t="n">
        <v>43836</v>
      </c>
      <c r="C53" s="7" t="n">
        <v>6879</v>
      </c>
      <c r="D53" s="6" t="n">
        <v>43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12 Months Ended</t>
        </is>
      </c>
    </row>
    <row r="2">
      <c r="B2" s="2" t="inlineStr">
        <is>
          <t>Dec. 31, 2021</t>
        </is>
      </c>
    </row>
    <row r="3">
      <c r="A3" s="3" t="inlineStr">
        <is>
          <t>Debt Instruments [Abstract]</t>
        </is>
      </c>
    </row>
    <row r="4">
      <c r="A4" s="4" t="inlineStr">
        <is>
          <t>Convertible senior notes</t>
        </is>
      </c>
      <c r="B4" s="4" t="inlineStr">
        <is>
          <t>13. Convertible senior notes On July 1, 2019, the Company issued US$300 million convertible senior notes (the “Notes”) to several initial purchasers and an additional US$45 million principal amount of the Notes pursuant to the initial purchaser’s option to purchase additional Notes. The Notes are senior, unsecured obligations of the Company, and interest is payable semi-annually in cash at a rate of 1.00% per annum on July 1 and January 1 of each year, beginning on January 1, 2020. The Notes will mature on July 1, 2026 unless earlier repurchased, converted, or redeemed prior to such date. The initial conversion rate of the Notes is 106.2756 of the Company’s ADS per US$1,000 principal amount of Notes (which is equivalent to an initial conversion price of approximately US$9.41 per ADS) and will be subject to adjustment in certain events but will not be adjusted for accrued and unpaid interest, if any. The conversion rate will be subject to adjustment in certain events but will not be adjusted for accrued and unpaid interest, if any. In addition, following a make-whole fundamental change that occur prior to the maturity date or following the Company’s delivery of a notice of tax redemption, the Company will, under certain circumstances, increase the conversion rate for the Notes so surrendered for conversion by a number of additional ADSs. Upon conversion, the Company will be physically settled by delivering to the converting holder a number of ADSs equal to the conversion rate in effect immediately prior to the close of business on the relevant conversion date and pay cash in lieu of any fractional ADS deliverable upon conversion based on the last reported sale price of the ADSs on the relevant conversion date. The holders may require the Company to repurchase for cash all or any portion of their Notes on July 1, 2022 (the “Repurchase Date”) at a repurchase price equal to 100% of the principal amount of the Notes to be repurchased, plus accrued and unpaid interest, if any, to, but excluding, the Repurchase Date. The net proceeds from the issuance of the Notes were US$334 million (equivalent to RMB 2,290 million at the exchange rates in July 1, 2019), after deducting underwriting discounts and offering expenses of US$11 million (equivalent to RMB 73 million at the exchange rates in July 1, 2019) from the initial proceeds of US$345 million. The underwriting discounts and offering expenses are amortized at an effective interest rate of 2.07% to accrete the discounted carrying value of the Notes to its face value on July 1, 2022, the repurchase date of the Notes. In 2020 and 2021, the Company repurchased Notes with a principal amount of RMB 1,535 million and RMB 133 million (US$21 million), with an amortized cost of RMB 1,500 million and RMB 131 million (US$21 million), for a total cash consideration of RMB 878 million and RMB 119 million (US$19 million) , respectively. As of December 31, 2020 and 2021, the gross , respectively , respectively. The liability will be accreted as of July 1, 2022 In connection with the issuance of the Notes, the Company purchased the capped call options on the Company’s ADS with certain counterparties by using US$28 million from the net proceeds of the Notes to pay the cost of such transactions. A capped call is a call option purchased by the Company with a strike price equal to the conversion price but the settlement price is capped at an amount equal to what would be the strike price of the separate high strike call option. The purpose of the capped call was to effectively raise the conversion price on the Notes from US$9.4095 (strike price) to US$12.9150 (cap price) per ADS, and mitigate the potential future dilution upon conversion of the Notes. The cost of the capped call of US$28 million (equivalent to RMB 193 million) was recorded as a reduction of the Company’s additional paid-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 of Other Revenues</t>
        </is>
      </c>
      <c r="B1" s="2" t="inlineStr">
        <is>
          <t>12 Months Ended</t>
        </is>
      </c>
    </row>
    <row r="2">
      <c r="B2" s="2" t="inlineStr">
        <is>
          <t>Dec. 31, 2021</t>
        </is>
      </c>
    </row>
    <row r="3">
      <c r="A3" s="3" t="inlineStr">
        <is>
          <t>Text Block [Abstract]</t>
        </is>
      </c>
    </row>
    <row r="4">
      <c r="A4" s="4" t="inlineStr">
        <is>
          <t>Cost of Other Revenues</t>
        </is>
      </c>
      <c r="B4" s="4" t="inlineStr">
        <is>
          <t xml:space="preserve">14. Cost of other revenues Cost of other revenues consists of the following:
For the years ended December 31,
2019 2020 2021
RMB RMB RMB US$
Interest expenses of borrowings 288,241,857 15,240,283 — —
Other costs* 247,530,755 202,030,929 220,193,581 34,553,179
535,772,612 217,271,212 220,193,581 34,553,179
* Other costs include commission expenses, salaries and cost of educational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vision for Receivables and Other Assets</t>
        </is>
      </c>
      <c r="B1" s="2" t="inlineStr">
        <is>
          <t>12 Months Ended</t>
        </is>
      </c>
    </row>
    <row r="2">
      <c r="B2" s="2" t="inlineStr">
        <is>
          <t>Dec. 31, 2021</t>
        </is>
      </c>
    </row>
    <row r="3">
      <c r="A3" s="3" t="inlineStr">
        <is>
          <t>Provision for receivables and other assets abstract [Abstract]</t>
        </is>
      </c>
    </row>
    <row r="4">
      <c r="A4" s="4" t="inlineStr">
        <is>
          <t>Provision for receivables and other assets</t>
        </is>
      </c>
      <c r="B4" s="4" t="inlineStr">
        <is>
          <t>15. Provision for receivables and other assets Provision for receivables and other assets consists of the following:
For the years ended December 31,
2019 2020 2021
RMB RMB RMB US$
Provision /(reversal) and financing service fee receivables 2,159,235,919 1,434,446,417 (195,177,565 ) (30,627,620 )
Provision /(reversal) 30,236,266 (29,287,359 ) (16,452,740 ) (2,581,794 )
Provision for contract assets — (3,089,153 ) (87,784 ) (13,774 )
Provision for other current assets 93,653,956 219,292,278 59,901,259 9,399,815
Provision for investment in equity method investee — 20,000,000 — —
2,283,126,141 1,641,362,182 (151,816,830 ) (23,823,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Investment Income, Net</t>
        </is>
      </c>
      <c r="B1" s="2" t="inlineStr">
        <is>
          <t>12 Months Ended</t>
        </is>
      </c>
    </row>
    <row r="2">
      <c r="B2" s="2" t="inlineStr">
        <is>
          <t>Dec. 31, 2021</t>
        </is>
      </c>
    </row>
    <row r="3">
      <c r="A3" s="3" t="inlineStr">
        <is>
          <t>Other Income And Expenses [Abstract]</t>
        </is>
      </c>
    </row>
    <row r="4">
      <c r="A4" s="4" t="inlineStr">
        <is>
          <t>Interest and Investment Income, Net</t>
        </is>
      </c>
      <c r="B4" s="4" t="inlineStr">
        <is>
          <t>16. Interest and investment income, net Interest and investment income, net consists of the following:
For the years ended December 31,
2019 2020 2021
RMB RMB RMB US$
Unrealized investment income of short-term investments — 45,478,742 17,213,203 2,701,127
Realized investment income of short-term investments 4,108,597 35,892,481 113,179,422 17,760,321
Unrealized investment income of long-term investments — 4,472,410 (24,635,329 ) (3,865,821 )
Interest income 44,117,299 27,405,264 27,634,511 4,336,458
Income from the repurchase of convertible senior notes — 622,109,001 12,046,522 1,890,362
Interest expense of convertible senior notes (23,934,289 ) (27,107,232 ) (15,982,460 ) (2,507,997 )
24,291,607 708,250,666 129,455,869 20,314,4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Income taxes Cayman Islands Under the current laws of the Cayman Islands, the Company, Qu Plus Plus and WLM Kids are not subject to tax on income or capital gain arising in Cayman Islands. Additionally, upon payments of dividends by the Company to its shareholders, no Cayman Islands withholding tax will be imposed. British Virgin Islands Under the current laws of the BVI, Qudian BVI, Qu Plus Plus BVI and WLM Kids BVI are not subject to tax on income or capital gains. In addition, upon payments of dividends by these companies to their shareholders, no British Virgin Islands withholding tax will be imposed. Hong Kong Qudian HK, Qufenqi HK, Qu Plus HK, Qu Plus Plus (HK) Limited, Global Select (HK) Limited and WLM Kids HK are incorporated in Hong Kong and are subject to Hong Kong profits tax of 16.5% on their activities conducted in Hong Kong. PRC The VIEs and their subsidiaries domiciled in the PRC are subject to the statutory rate of 25%, in accordance with the Enterprise Income Tax law (the ‘‘EIT Law’’), which was effective since January 1, 2008 except for the following entities eligible for preferential tax rates. Xiamen Qudian Technology Co., Ltd. is qualified as High and New Technology Enterprise and is subject to a preferential statutory tax rate of 15% for three years from 2019 to 2021. Dividends, interests, rent or royalties payable by the Company’s PRC subsidiaries, to non-PRC non-resident non-PRC The current and deferred component of income tax expenses which were substantially attributable to the Company’s PRC subsidiaries, VIEs and subsidiaries of the VIEs, are as follows:
For the years ended December 31,
2019 2020 2021
RMB RMB RMB US$
Current income tax expenses 494,121,097 129,397,492 135,188,353 21,214,002
Deferred income tax expenses 132,112,749 132,582,100 125,293,714 19,661,318
Total income tax expenses 626,233,846 261,979,592 260,482,067 40,875,320
The principal components of the deferred tax assets and liabilities are as follows:
As of December 31,
2020 2021
RMB RMB US$
Non-current
Allowance for loan principal and financing service fee receivables 445,374,376 391,551,056 61,442,906
Allowance for finance lease receivable 14,360,187 10,216,523 1,603,195
Allowance for other current assets 44,792,004 66,008,093 10,358,110
Impairment loss from long-lived assets — 39,083,895 6,133,116
Guarantee liabilities 203,687,822 186,637,271 29,287,461
Risk assurance liabilities 52,558,773 56,287,963 8,832,810
Share-based compensation 40,910,215 33,776,437 5,300,259
Fair value change on investments — 2,691,614 422,373
Fair value change on financial assets — 8,201,268 1,286,958
Lease liabilities 24,966,731 51,560,367 8,090,947
Advertising cost — 1,787,054 280,428
Net operating loss carry forwards 94,886,663 272,561,783 42,770,891
Less: valuation allowance (701,745,843 ) (838,371,909 ) (131,558,847 )
Total non-current 219,790,928 281,991,415 44,250,607
Net non-current 154,959,777 87,285,917 13,697,065
Non-current
Contract assets (15,735,380 ) — —
Right-of-use (26,360,534 ) (52,117,255 ) (8,178,335 )
Fair value change on financial assets (10,230,912 ) (3,629,878 ) (569,607 )
Unallocated revenue (23,427,601 ) (207,501,495 ) (32,561,513 )
Total non-current (75,754,427 ) (263,248,628 ) (41,309,455 )
Net non-current s (10,923,276 ) (68,543,130 ) (10,755,913 )
The Company operates through its subsidiaries, VIEs and subsidiaries of the VIEs and valuation allowance is considered on an individual entity basis. The Company recorded valuation allowance against deferred tax assets of those entities that were in a three-year cumulative financial loss and are not forecasting profits in the near future as of December 31, 2020 and 2021. In making such determination, the Company also evaluated a variety of factors including the Company’s operating history, accumulated deficit, existence of taxable temporary differences and reversal periods. As of December 31, 2020 and 2021, the Company had net operation loss of RMB 455,764,785 and RMB 1,098,237,738 (US$ 172,337,466), respectively, from its PRC and Hong Kong subsidiaries, which can be carried forward to offset future taxable income . The PRC subsidiaries’ net operating losses will expire from years to if not utilized. For the net operating losses from Hong Kong subsidiaries, it can be carried forward with no Reconciliation between the income taxes expense computed by applying the PRC statutory tax rate to profit before income taxes and the actual provision for income taxes is as follows:
For the years ended December 31,
2019 2020 2021
RMB RMB RMB US$
Profit before income tax 3,890,521,771 1,220,798,253 846,409,045 132,820,049
PRC statutory income tax rate 25 % 25 % 25 % 25 %
Income tax at statutory tax rate 972,630,443 305,199,563 211,602,261 33,205,012
Effect of different tax rates (552,951,519 ) (272,361,568 ) (60,256,708 ) (9,455,592 )
Tax exempt income (1,625,772 ) (350,121 ) — —
Expenses not deductible for tax purposes 4,446,637 73,694,299 62,168,979 9,755,669
Adjustment on current income tax of the previous periods 2,453,713 24,502,181 8,525,032 1,337,763
Deferred only adjustment 72,206,605 — 26,769,243 4,200,679
Research and development super-deduction (14,587,649 ) (20,606,639 ) (19,928,755 ) (3,127,257 )
Tax rate change (11,870,214 ) (157,679,128 ) (105,024,051 ) (16,480,565 )
Changes in valuation allowance 155,531,602 309,581,005 136,626,066 21,439,611
Income tax expenses 626,233,846 261,979,592 260,482,067 40,875,320
As of December 31, 2021, the Company intends to permanently reinvest the undistributed earnings from foreign subsidiaries to fund future operations. As of December 31, 2021, the total amount of undistributed earnings from its PRC subsidiaries as well as VIEs is RMB 10,890 million (US$ 1,709 million). The amount of unrecognized deferred tax liabilities for temporary differences related to investments in foreign subsidiaries is not determined because such a determination is not practicable. Unrecognized Tax Benefit As of December 31, 2020 and 2021, the Company recorded an unrecognized tax benefit of RMB nil and RMB 2,588,962 (US$ 406,265) respectively, of which RMB nil and RMB 2,588,962 (US$ 406,265) are presented on a net basis against the deferred tax assets related to tax loss carry forwards on the consolidated balance sheets. It is possible that the amount of uncertain tax position will change in the next twelve months; however, an estimate of the range of the possible outcomes cannot be made at this moment. As of December 31, 2021, unrecognized tax benefits of RMB 2,588,962 (US$ 406,265), if ultimately recognized, will impact the effective tax rate. A reconciliation of the beginning and ending amount of unrecognized tax benefit was as follows:
For the years ended December 31,
2020 2021
RMB RMB US$
Balance at beginning of the year — — —
Additions 3,322,470 2,588,962 406,265
Decreases (3,322,470 ) — —
Balance at end of the year — 2,588,962 406,265
As of December 31, 2020 and 2021, the Company did not recorded any interest expense and penalty accrued in relation to the unrecognized tax benefit in income tax expense. In general, the PRC tax authority has up to five years to conduct examinations of the Company’s tax filings. Accordingly, as of December 31, 2021, the tax years ended December 31, 2016 through period ended as of December 31, 2021 reporting date for the Company’s PRC subsidiaries remain open to examination by the PRC tax authorities. For the non-PRC entities, the tax years ended December 31, 2015 through period ended December 31, 2021 remain open to examination by tax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8. Earnings per share The following table sets forth the computation of basic earnings per share for the years ended December 31, 2019, 2020 and 2021:
For the years ended December 31,
2019 2020 2021
RMB RMB RMB RMB RMB US$ RMB US$
Class A Class B Class A Class B Class A Class A Class B Class B
Earnings per
Numerator:
Allocation of net income attributable to Qudian Inc. for basic computation 2,520,194,155 744,093,770 718,824,602 239,994,059 441,499,980 69,280,981 147,574,098 23,157,596
Millions of Shares (denominator):
Weighted average number of ordinary share outstanding – basic 215.04 63.49 190.17 63.49 189.95 189.95 63.49 63.49
Denominator used for basic earnings per share 215.04 63.49 190.17 63.49 189.95 189.95 63.49 63.49
Earnings per share – basic 11.72 11.72 3.78 3.78 2.32 0.36 2.32 0.36
The following table sets forth the computation of diluted earnings per share for the years ended December 31, 2019, 2020 and 2021:
For the years ended December 31,
2019 2020 2021
RMB RMB RMB RMB RMB US$ RMB US$
Class A Class B Class A Class B Class A Class A Class B Class B
Earnings per share – diluted:
Numerator:
Interest charges applicable to the Convertible Senior Notes 18,876,619 5,057,670 20,833,583 6,273,649 12,171,824 1,910,025 3,810,636 597,972
Allocation of net income attributable to Qudian Inc. for diluted computation 2,574,495,457 689,792,468 736,911,399 221,907,262 448,623,440 70,398,807 140,450,638 22,039,770
Reallocation of net income attributable to Qudian Inc. as a result of conversion of Class B to Class A shares 694,850,138 — 228,180,911 — 144,261,274 22,637,742 — —
Allocation of net income attributable to Qudian Inc 3,288,222,214 694,850,138 985,925,893 228,180,911 605,056,538 94,946,574 144,261,274 22,637,742
Millions of Shares (denominator):
Weighted average number of ordinary share outstanding – basic 215.04 63.49 190.17 63.49 189.95 189.95 63.49 63.49
Conversion of Class B to Class A ordinary shares 63.49 — 63.49 — 63.49 63.49 — —
Adjustments for dilutive share options 3.45 — — — — — — —
Conversion of the Convertible Senior Notes to Class A ordinary share 18.48 — 20.67 — 12.85 12.85 — —
Denominator used for diluted earnings per share 300.46 63.49 274.33 63.49 266.29 266.29 63.49 63.49
Earnings per share – diluted 10.94 10.94 3.59 3.59 2.27 0.36 2.27 0.36
The following table sets forth the computation of basic and diluted earnings per ADS for the years ended December 31, 2019, 2020 and 2021:
For the years ended December 31,
2019 2020 2021
RMB RMB RMB US$
Class A Class A Class A Class A
Earnings per share – ADS:
Denominator used for earnings per ADS – basic 184.70 181.84 46.74 7.33
Denominator used for earnings per ADS – diluted 199.24 196.67 49.11 7.71
Earnings per ADS – basic 11.72 3.78 2.32 0.36
Earnings per ADS – diluted 10.94 3.59 2.27 0.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9. Fair value measurements Assets and liabilities disclosed at fair value The Company measures its cash and cash equivalents, restricted cash and cash equivalents, loan principal and financing service fee receivables, finance lease receivables, convertible senior notes and borrowings at amortized cost. The carrying value of loan principal and financing service fee receivables approximate their fair value due to their short-term nature and are considered a level 3 measurement. The fair value was estimated by discounting the scheduled cash flows through to estimated maturity using estimated discount rates based on current offering rates of comparable institutions with similar services. The guarantee liabilities are presented as a level 3 measurement, with fair value estimated by discounting expected future payouts, net charge off rates, expected collection rates and a discount rate for time value. The Company carries the convertible senior notes at face value less unamortized debt discount and issuance costs on its consolidated balance sheets and presents the fair value for disclosure purposes only. The fair value of the convertible senior notes is classified as Level 2 fair value measurements based on dealer quotes. For further information on the convertible senior notes see Note 13. Assets measured at fair value on a nonrecurring basis The Company measures its property and equipment, intangible assets and equity method investment at fair value on a nonrecurring basis whenever events or changes in circumstances indicate that the carrying value may no longer be recoverable. The Company also measures equity investments without readily determinable fair values on a nonrecurring basis. The non-recurring fair value measurements to the carrying amount of such investments usually require management to estimate a price adjustment for the different rights and obligations between a similar instrument of the same issuer from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level 2). When there is impairment of equity securities accounted for under the measurement alternative, the non-recurring fair value measurements are measured at the date of impairment. Estimating the fair value of investees is highly judgmental due to the subjectivity of the unobservable inputs (level 3) used in the valuation methodologies used to determine fair value. The Company uses valuation methodology under the market approach which requires management to use unobservable inputs (level 3) such as selection of comparable companies and their multiples, and discount for lack of marketability. As of December 31, 2021, the Company measured a long-term investment at fair value on a nonrecurring basis using valuation methodology under the market approach. The significant unobservable inputs (level 3) include enterprise value to revenue multiple which was determined based on the median of selected comparable companies at 3. 8 33 172 27 Assets and liabilities measured at fair value on a recurring basis The Company measured its short-term investments, long-term investments with readily determinable fair values, derivative instruments, investment in equity method investee under fair value option and guarantee liabilities at fair value on a recurring basis. As the Company’s guarantee liabilities are not traded in an active market with readily observable prices, the Company uses significant unobservable inputs to measure the fair value of guarantee liabilities. Guarantee liabilities are categorized in the Level 3 valuation hierarchy based on the significance of unobservable factors in the overall fair value measurement. The Company did not transfer any assets or liabilities in or out of level 3 during the years ended December 31, 2020 and 2021. The following table summarizes the Company’s financial assets and liabilities measured or disclosed at fair value on recurring basis as of December 31, 2020 and 2021:
As of December 31, 2020
Active market Observable Non-observable Total
RMB RMB RMB RMB
Assets:
Short-term investments — 5,042,314,438 — 5,042,314,438
Investment in equity method investee under fair value option 306,275,523 — — 306,275,523
Liabilities:
Guarantee liabilities — — 11,697,633 11,697,633
Convertible senior notes — 626,692,320 — 626,692,320
As of December 31, 2021
Active market Observable Non-observable Total
RMB RMB RMB RMB
Assets:
Short-term investments 2,412,379,263 3,514,221,498 5,926,600,761
Long-term investments 62,425,472 — — 62,425,472
Derivative instruments — 17,375,517 — 17,375,517
Liabilities:
Guarantee liabilities — — 885,303 885,303
Convertible senior notes — 611,000,109 — 611,000,109
As of December 31, 2021
Active market Observable Non-observable Total
US$ US$ US$ US$
Assets:
Short-term investments 378,554,948 551,458,039 930,012,987
Long-term investments 9,795,919 — — 9,795,919
Derivative instruments — 2,726,598 — 2,726,598
Liabilities:
Guarantee liabilities — — 138,923 138,923
Convertible senior notes — 95,879,250 — 95,879,250 As of December 31, 2020 and 2021, the discounted cash flow methodology is used to estimate the fair value of guarantee liabilities. The significant unobservable inputs used in the fair value measurement of guarantee liabilities include the discount rate and expected delinquenc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guarantee liabilities; conversely a decrease in the discount rate can significantly increase the fair value of the guarantee liabilities. The discount rate is determined based on the market rates. Increase in the expected delinquency rates can significantly increase the fair value of guarantee liabilities; conversely a decrease in the expected delinquency rates can significantly decrease the fair value of guarantee liabilities. Significant Unobservable Inputs
Range of Inputs
Financial Liabilities Unobservable Input 2020 2021
Guarantee liabilities Discount rates 6.04% 6.04%
Expected delinquency rates 22.57%-23.03% 18.77%-19.70% Refer to Note 12.1 for additional information about Level 3 guarantee liabilities measured at fair value on a recurring basis for the years ended December 31, 2020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 xml:space="preserve">20. Related party balances and transactions
Name of related parties Relationship with the Company
Luo Min Founder, chief executive officer and controlling shareholder of the Company
Key management and their immediate families The Company’s key management and their immediate families
There were no significant related party transactions in 2019, 2020 and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21. Share-based compensation Stock options On December 9, 2016, as a part of the restructuring, the Board of Directors of Qudian Inc. approved the 2016 Equity Incentive Plan (the “2016 Plan”), as well as the cancelation of the 2015 Share Plan and the 2015 Incentive Plan Supplementary Agreement which were approved on December 26, 2015 and May 1, 2016, respectively. During the year ended December 31, 2016, the Company granted a total of 15,299,019 of share options for the ordinary shares of Qudian Inc. under 2016 Plan. The Company granted 12,364,319 The Company has set up the Share Based Payment Trust for the purpose of holding options awarded to certain employees and underlying shares before they are exercised as instructed by the employees. Shares options held by Share Based Payment Trust are legally outstanding upon satisfaction of vesting conditions. For the years ended December 31, 2019, 2020 and 2021, the Company estimated the fair value of the options based on the quoted share price at grant date. Due to the options’ di minimis exercise price, the various assumptions used in the binomial option pricing model will not have a material impact in the calculation of the fair value of the options. The Company recognized compensation cost for the share options on a graded vesting basis. The total share-based compensation expenses recognized by the Company for the share option granted were RMB 87,299,053, RMB 45,633,820 and RMB 35,344,620 (US$ 5,546,342) for the years ended December 31, 2019, 2020 and 2021, respectively. A summary of share option activity under the 2016 Plan for the years ended December 31, 2020 and 2021 is as follows:
Number of options Weighted average Weighted average Weighted Aggregated
RMB RMB Years RMB
Balance, December 31, 2019 12,055,912 — 19.87 8.18 578,275,151
Granted 878,125 — 14.51
Exercised (797,463 ) — 13.45
Forfeited (1,066,563 ) — 52.22
Balance, December 31, 2020 11,070,011 — 16.79 7.31 99,672,691
Exercised (1,019,625 ) — 13.60
Forfeited (158,500 ) — 28.96
Balance, December 31, 2021 9,891,886 — 16.92 6.30 578,275,151
Vested and expected to vest as of December 31, 2021 9,463,751 — 36.72 6.30 453,939,274
Exercisable, December 31, 2021 7,564,042 — 32.39 5.87 362,817,639
The aggregate intrinsic value in the table above represents the difference between the exercise price and the Company’s closing stock price on the last trading day in 2019, 2020 and 2021, respectively. Total intrinsic value of options exercised for the years ended December 31, 2019, 2020 and 2021 was RMB , RMB and RMB (US$ respectively. As of December 31, 2021, total unrecognized compensation expense relating to unvested share options was RMB 25,460,836 (US$ 3,995,361). The expense is expected to be recognized over a weighted-average period of 1.49 years. For the years ended December 31, 2019, 2020 and 2021, the Company allocated share-based compensation expense as follows:
For the years ended December 31,
2019 2020 2021
RMB RMB RMB US$
Sales and marketing 4,482,323 1,912,318 1,726,837 270,978
General and administrative 74,311,629 40,894,564 29,684,217 4,658,102
Research and development 8,505,101 2,826,938 3,933,566 617,262
87,299,053 45,633,820 35,344,620 5,546,3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2. Commitments and contingencies Capital Commitments The Company’s capital commitments relate primarily to commitments in connection with its plan to build an office building and innovation center. Total capital commitments contracted but not yet reflected in the financial statements as of December 31, 2020 and 2021 amounted to RMB 1,250,123,850 and RMB 545,978,654 (US$ 85,675,965) respectively. All of the commitments relating to the construction will be settled in install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t>
        </is>
      </c>
      <c r="B1" s="2" t="inlineStr">
        <is>
          <t>Dec. 31, 2021CNY (¥)shares</t>
        </is>
      </c>
      <c r="C1" s="2" t="inlineStr">
        <is>
          <t>Dec. 31, 2021USD ($)$ / sharesshares</t>
        </is>
      </c>
      <c r="D1" s="2" t="inlineStr">
        <is>
          <t>Dec. 31, 2020CNY (¥)shares</t>
        </is>
      </c>
    </row>
    <row r="2">
      <c r="A2" s="4" t="inlineStr">
        <is>
          <t>Current assets</t>
        </is>
      </c>
      <c r="B2" s="6" t="n">
        <v>12218088667</v>
      </c>
      <c r="C2" s="7" t="n">
        <v>1917284731</v>
      </c>
      <c r="D2" s="6" t="n">
        <v>11690476076</v>
      </c>
    </row>
    <row r="3">
      <c r="A3" s="4" t="inlineStr">
        <is>
          <t>Allowance for loan principal and financing service fee receivables, current</t>
        </is>
      </c>
      <c r="B3" s="5" t="n">
        <v>267039108</v>
      </c>
      <c r="C3" s="5" t="n">
        <v>41904263</v>
      </c>
      <c r="D3" s="5" t="n">
        <v>849234936</v>
      </c>
    </row>
    <row r="4">
      <c r="A4" s="4" t="inlineStr">
        <is>
          <t>Allowance for finance lease receivable net current</t>
        </is>
      </c>
      <c r="B4" s="5" t="n">
        <v>4948676</v>
      </c>
      <c r="C4" s="5" t="n">
        <v>776555</v>
      </c>
      <c r="D4" s="5" t="n">
        <v>21151963</v>
      </c>
    </row>
    <row r="5">
      <c r="A5" s="4" t="inlineStr">
        <is>
          <t>Finance lease receivable unearned revenue current</t>
        </is>
      </c>
      <c r="B5" s="5" t="n">
        <v>1215118</v>
      </c>
      <c r="C5" s="5" t="n">
        <v>190679</v>
      </c>
      <c r="D5" s="5" t="n">
        <v>7453471</v>
      </c>
    </row>
    <row r="6">
      <c r="A6" s="4" t="inlineStr">
        <is>
          <t>Allowance for short term contract assets net current assets</t>
        </is>
      </c>
      <c r="B6" s="5" t="n">
        <v>31168</v>
      </c>
      <c r="C6" s="5" t="n">
        <v>4890</v>
      </c>
      <c r="D6" s="5" t="n">
        <v>95778</v>
      </c>
    </row>
    <row r="7">
      <c r="A7" s="4" t="inlineStr">
        <is>
          <t>Allowance for other current assets</t>
        </is>
      </c>
      <c r="B7" s="5" t="n">
        <v>201242068</v>
      </c>
      <c r="C7" s="5" t="n">
        <v>31579272</v>
      </c>
      <c r="D7" s="5" t="n">
        <v>160745160</v>
      </c>
    </row>
    <row r="8">
      <c r="A8" s="4" t="inlineStr">
        <is>
          <t>Non-current assets</t>
        </is>
      </c>
      <c r="B8" s="5" t="n">
        <v>1873036506</v>
      </c>
      <c r="C8" s="5" t="n">
        <v>293920300</v>
      </c>
      <c r="D8" s="5" t="n">
        <v>1707555634</v>
      </c>
    </row>
    <row r="9">
      <c r="A9" s="4" t="inlineStr">
        <is>
          <t>Allowance for finance lease receivable, non-current</t>
        </is>
      </c>
      <c r="B9" s="5" t="n">
        <v>193812</v>
      </c>
      <c r="C9" s="5" t="n">
        <v>30413</v>
      </c>
      <c r="D9" s="5" t="n">
        <v>3397366</v>
      </c>
    </row>
    <row r="10">
      <c r="A10" s="4" t="inlineStr">
        <is>
          <t>Finance lease receivable unearned revenue non-current</t>
        </is>
      </c>
      <c r="B10" s="5" t="n">
        <v>71896</v>
      </c>
      <c r="C10" s="5" t="n">
        <v>11282</v>
      </c>
      <c r="D10" s="5" t="n">
        <v>4737540</v>
      </c>
    </row>
    <row r="11">
      <c r="A11" s="4" t="inlineStr">
        <is>
          <t>Fair value of investments | ¥</t>
        </is>
      </c>
      <c r="D11" s="5" t="n">
        <v>306275523</v>
      </c>
    </row>
    <row r="12">
      <c r="A12" s="4" t="inlineStr">
        <is>
          <t>Accumulated Depreciation, Depletion and Amortization, Property, Plant, and Equipment</t>
        </is>
      </c>
      <c r="B12" s="5" t="n">
        <v>147137267</v>
      </c>
      <c r="C12" s="5" t="n">
        <v>23089048</v>
      </c>
      <c r="D12" s="5" t="n">
        <v>0</v>
      </c>
    </row>
    <row r="13">
      <c r="A13" s="4" t="inlineStr">
        <is>
          <t>Allowance for long term contract assets net current assets</t>
        </is>
      </c>
      <c r="B13" s="5" t="n">
        <v>0</v>
      </c>
      <c r="C13" s="5" t="n">
        <v>0</v>
      </c>
      <c r="D13" s="5" t="n">
        <v>23174</v>
      </c>
    </row>
    <row r="14">
      <c r="A14" s="4" t="inlineStr">
        <is>
          <t>Accrued expenses and other current liabilities of the consolidated VIE without recourse to the Company</t>
        </is>
      </c>
      <c r="B14" s="5" t="n">
        <v>376867814</v>
      </c>
      <c r="C14" s="5" t="n">
        <v>59138784</v>
      </c>
      <c r="D14" s="5" t="n">
        <v>336790094</v>
      </c>
    </row>
    <row r="15">
      <c r="A15" s="4" t="inlineStr">
        <is>
          <t>Risk assurance liabilities</t>
        </is>
      </c>
      <c r="B15" s="5" t="n">
        <v>0</v>
      </c>
      <c r="C15" s="5" t="n">
        <v>0</v>
      </c>
      <c r="D15" s="5" t="n">
        <v>19701689</v>
      </c>
    </row>
    <row r="16">
      <c r="A16" s="4" t="inlineStr">
        <is>
          <t>Guarantee liabilities of the consolidated VIE without recourse to the Company</t>
        </is>
      </c>
      <c r="B16" s="5" t="n">
        <v>885303</v>
      </c>
      <c r="C16" s="5" t="n">
        <v>138923</v>
      </c>
      <c r="D16" s="5" t="n">
        <v>11697633</v>
      </c>
    </row>
    <row r="17">
      <c r="A17" s="4" t="inlineStr">
        <is>
          <t>Income tax payable of the consolidated VIE without recourse to the Company</t>
        </is>
      </c>
      <c r="B17" s="5" t="n">
        <v>78293697</v>
      </c>
      <c r="C17" s="5" t="n">
        <v>12285990</v>
      </c>
      <c r="D17" s="5" t="n">
        <v>80655585</v>
      </c>
    </row>
    <row r="18">
      <c r="A18" s="4" t="inlineStr">
        <is>
          <t>Allowance for Other Assets, Noncurrent</t>
        </is>
      </c>
      <c r="B18" s="5" t="n">
        <v>2982978</v>
      </c>
      <c r="C18" s="5" t="n">
        <v>468094</v>
      </c>
      <c r="D18" s="5" t="n">
        <v>0</v>
      </c>
    </row>
    <row r="19">
      <c r="A19" s="4" t="inlineStr">
        <is>
          <t>Operating Lease, Liability, Current</t>
        </is>
      </c>
      <c r="B19" s="5" t="n">
        <v>37470431</v>
      </c>
      <c r="C19" s="5" t="n">
        <v>5879928</v>
      </c>
      <c r="D19" s="5" t="n">
        <v>23763237</v>
      </c>
    </row>
    <row r="20">
      <c r="A20" s="4" t="inlineStr">
        <is>
          <t>Guarantee Liabilities And Risk Assurance Liabilities</t>
        </is>
      </c>
      <c r="B20" s="5" t="n">
        <v>885303</v>
      </c>
      <c r="C20" s="5" t="n">
        <v>138923</v>
      </c>
      <c r="D20" s="5" t="n">
        <v>31399322</v>
      </c>
    </row>
    <row r="21">
      <c r="A21" s="4" t="inlineStr">
        <is>
          <t>Longterm Borrowings And Interest Payables</t>
        </is>
      </c>
      <c r="B21" s="5" t="n">
        <v>145311721</v>
      </c>
      <c r="C21" s="5" t="n">
        <v>22802580</v>
      </c>
      <c r="D21" s="5" t="n">
        <v>102415457</v>
      </c>
    </row>
    <row r="22">
      <c r="A22" s="4" t="inlineStr">
        <is>
          <t>Operating Lease, Liability, Noncurrent</t>
        </is>
      </c>
      <c r="B22" s="5" t="n">
        <v>168800246</v>
      </c>
      <c r="C22" s="5" t="n">
        <v>26488442</v>
      </c>
      <c r="D22" s="5" t="n">
        <v>80236369</v>
      </c>
    </row>
    <row r="23">
      <c r="A23" s="4" t="inlineStr">
        <is>
          <t>Deferred Income Tax Liabilities, Net</t>
        </is>
      </c>
      <c r="B23" s="5" t="n">
        <v>68543130</v>
      </c>
      <c r="C23" s="5" t="n">
        <v>10755913</v>
      </c>
      <c r="D23" s="5" t="n">
        <v>10923276</v>
      </c>
    </row>
    <row r="24">
      <c r="A24" s="4" t="inlineStr">
        <is>
          <t>Other Liabilities, Noncurrent</t>
        </is>
      </c>
      <c r="B24" s="5" t="n">
        <v>10012997</v>
      </c>
      <c r="C24" s="5" t="n">
        <v>1571258</v>
      </c>
    </row>
    <row r="25">
      <c r="A25" s="4" t="inlineStr">
        <is>
          <t>SECO [Member]</t>
        </is>
      </c>
    </row>
    <row r="26">
      <c r="A26" s="4" t="inlineStr">
        <is>
          <t>Fair value of investments</t>
        </is>
      </c>
      <c r="B26" s="5" t="n">
        <v>0</v>
      </c>
      <c r="C26" s="5" t="n">
        <v>0</v>
      </c>
      <c r="D26" s="5" t="n">
        <v>306275523</v>
      </c>
    </row>
    <row r="27">
      <c r="A27" s="4" t="inlineStr">
        <is>
          <t>SECO And Changba [Member]</t>
        </is>
      </c>
    </row>
    <row r="28">
      <c r="A28" s="4" t="inlineStr">
        <is>
          <t>Fair value of investments</t>
        </is>
      </c>
      <c r="B28" s="6" t="n">
        <v>234425472</v>
      </c>
      <c r="C28" s="7" t="n">
        <v>36786472</v>
      </c>
      <c r="D28" s="6" t="n">
        <v>0</v>
      </c>
    </row>
    <row r="29">
      <c r="A29" s="4" t="inlineStr">
        <is>
          <t>Class A Voting Ordinary Shares [Member]</t>
        </is>
      </c>
    </row>
    <row r="30">
      <c r="A30" s="4" t="inlineStr">
        <is>
          <t>Common stock, par value | $ / shares</t>
        </is>
      </c>
      <c r="C30" s="8" t="n">
        <v>0.0001</v>
      </c>
    </row>
    <row r="31">
      <c r="A31" s="4" t="inlineStr">
        <is>
          <t>Common stock, shares authorized</t>
        </is>
      </c>
      <c r="B31" s="5" t="n">
        <v>656508828</v>
      </c>
      <c r="C31" s="5" t="n">
        <v>656508828</v>
      </c>
      <c r="D31" s="5" t="n">
        <v>656508828</v>
      </c>
    </row>
    <row r="32">
      <c r="A32" s="4" t="inlineStr">
        <is>
          <t>Common stock, shares issued</t>
        </is>
      </c>
      <c r="B32" s="5" t="n">
        <v>201304881</v>
      </c>
      <c r="C32" s="5" t="n">
        <v>201304881</v>
      </c>
      <c r="D32" s="5" t="n">
        <v>201304881</v>
      </c>
    </row>
    <row r="33">
      <c r="A33" s="4" t="inlineStr">
        <is>
          <t>Common stock, shares outstanding</t>
        </is>
      </c>
      <c r="B33" s="5" t="n">
        <v>190243651</v>
      </c>
      <c r="C33" s="5" t="n">
        <v>190243651</v>
      </c>
      <c r="D33" s="5" t="n">
        <v>189514026</v>
      </c>
    </row>
    <row r="34">
      <c r="A34" s="4" t="inlineStr">
        <is>
          <t>Class B Voting Ordinary Shares [Member]</t>
        </is>
      </c>
    </row>
    <row r="35">
      <c r="A35" s="4" t="inlineStr">
        <is>
          <t>Common stock, par value | $ / shares</t>
        </is>
      </c>
      <c r="C35" s="8" t="n">
        <v>0.0001</v>
      </c>
    </row>
    <row r="36">
      <c r="A36" s="4" t="inlineStr">
        <is>
          <t>Common stock, shares authorized</t>
        </is>
      </c>
      <c r="B36" s="5" t="n">
        <v>63491172</v>
      </c>
      <c r="C36" s="5" t="n">
        <v>63491172</v>
      </c>
      <c r="D36" s="5" t="n">
        <v>63491172</v>
      </c>
    </row>
    <row r="37">
      <c r="A37" s="4" t="inlineStr">
        <is>
          <t>Common stock, shares issued</t>
        </is>
      </c>
      <c r="B37" s="5" t="n">
        <v>63491172</v>
      </c>
      <c r="C37" s="5" t="n">
        <v>63491172</v>
      </c>
      <c r="D37" s="5" t="n">
        <v>63491172</v>
      </c>
    </row>
    <row r="38">
      <c r="A38" s="4" t="inlineStr">
        <is>
          <t>Common stock, shares outstanding</t>
        </is>
      </c>
      <c r="B38" s="5" t="n">
        <v>63491172</v>
      </c>
      <c r="C38" s="5" t="n">
        <v>63491172</v>
      </c>
      <c r="D38" s="5" t="n">
        <v>63491172</v>
      </c>
    </row>
    <row r="39">
      <c r="A39" s="4" t="inlineStr">
        <is>
          <t>Variable Interest Entity [Member]</t>
        </is>
      </c>
    </row>
    <row r="40">
      <c r="A40" s="4" t="inlineStr">
        <is>
          <t>Current assets</t>
        </is>
      </c>
      <c r="B40" s="6" t="n">
        <v>11767368363</v>
      </c>
      <c r="C40" s="7" t="n">
        <v>1846556878</v>
      </c>
      <c r="D40" s="6" t="n">
        <v>11044967048</v>
      </c>
    </row>
    <row r="41">
      <c r="A41" s="4" t="inlineStr">
        <is>
          <t>Non-current assets</t>
        </is>
      </c>
      <c r="B41" s="5" t="n">
        <v>1744115342</v>
      </c>
      <c r="C41" s="5" t="n">
        <v>273689755</v>
      </c>
      <c r="D41" s="5" t="n">
        <v>1360688649</v>
      </c>
    </row>
    <row r="42">
      <c r="A42" s="4" t="inlineStr">
        <is>
          <t>Accrued expenses and other current liabilities of the consolidated VIE without recourse to the Company</t>
        </is>
      </c>
      <c r="B42" s="5" t="n">
        <v>308973067</v>
      </c>
      <c r="C42" s="5" t="n">
        <v>48484616</v>
      </c>
      <c r="D42" s="5" t="n">
        <v>234321309</v>
      </c>
    </row>
    <row r="43">
      <c r="A43" s="4" t="inlineStr">
        <is>
          <t>Income tax payable of the consolidated VIE without recourse to the Company</t>
        </is>
      </c>
      <c r="B43" s="5" t="n">
        <v>77466381</v>
      </c>
      <c r="C43" s="5" t="n">
        <v>12156166</v>
      </c>
      <c r="D43" s="5" t="n">
        <v>48983948</v>
      </c>
    </row>
    <row r="44">
      <c r="A44" s="4" t="inlineStr">
        <is>
          <t>Operating Lease, Liability, Current</t>
        </is>
      </c>
      <c r="B44" s="5" t="n">
        <v>37083335</v>
      </c>
      <c r="C44" s="5" t="n">
        <v>5819184</v>
      </c>
      <c r="D44" s="5" t="n">
        <v>21103844</v>
      </c>
    </row>
    <row r="45">
      <c r="A45" s="4" t="inlineStr">
        <is>
          <t>Guarantee Liabilities And Risk Assurance Liabilities</t>
        </is>
      </c>
      <c r="B45" s="5" t="n">
        <v>0</v>
      </c>
      <c r="C45" s="5" t="n">
        <v>0</v>
      </c>
      <c r="D45" s="5" t="n">
        <v>27735758</v>
      </c>
    </row>
    <row r="46">
      <c r="A46" s="4" t="inlineStr">
        <is>
          <t>Longterm Borrowings And Interest Payables</t>
        </is>
      </c>
      <c r="B46" s="5" t="n">
        <v>145311721</v>
      </c>
      <c r="C46" s="5" t="n">
        <v>22802580</v>
      </c>
      <c r="D46" s="5" t="n">
        <v>102415457</v>
      </c>
    </row>
    <row r="47">
      <c r="A47" s="4" t="inlineStr">
        <is>
          <t>Operating Lease, Liability, Noncurrent</t>
        </is>
      </c>
      <c r="B47" s="5" t="n">
        <v>168800246</v>
      </c>
      <c r="C47" s="5" t="n">
        <v>26488442</v>
      </c>
      <c r="D47" s="5" t="n">
        <v>79498231</v>
      </c>
    </row>
    <row r="48">
      <c r="A48" s="4" t="inlineStr">
        <is>
          <t>Deferred Income Tax Liabilities, Net</t>
        </is>
      </c>
      <c r="B48" s="5" t="n">
        <v>68543130</v>
      </c>
      <c r="C48" s="5" t="n">
        <v>10755913</v>
      </c>
      <c r="D48" s="5" t="n">
        <v>2847286</v>
      </c>
    </row>
    <row r="49">
      <c r="A49" s="4" t="inlineStr">
        <is>
          <t>Other Liabilities, Noncurrent</t>
        </is>
      </c>
      <c r="B49" s="5" t="n">
        <v>10012997</v>
      </c>
      <c r="C49" s="5" t="n">
        <v>1571258</v>
      </c>
      <c r="D49" s="5" t="n">
        <v>0</v>
      </c>
    </row>
    <row r="50">
      <c r="A50" s="4" t="inlineStr">
        <is>
          <t>Consolidated Trusts [Member]</t>
        </is>
      </c>
    </row>
    <row r="51">
      <c r="A51" s="4" t="inlineStr">
        <is>
          <t>Current assets</t>
        </is>
      </c>
      <c r="B51" s="5" t="n">
        <v>4892342449</v>
      </c>
      <c r="C51" s="5" t="n">
        <v>767715289</v>
      </c>
      <c r="D51" s="5" t="n">
        <v>5290064945</v>
      </c>
    </row>
    <row r="52">
      <c r="A52" s="4" t="inlineStr">
        <is>
          <t>Non-current assets</t>
        </is>
      </c>
      <c r="B52" s="6" t="n">
        <v>0</v>
      </c>
      <c r="C52" s="7" t="n">
        <v>0</v>
      </c>
      <c r="D5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 xml:space="preserve">23.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equal number of Class A ordinary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12 Months Ended</t>
        </is>
      </c>
    </row>
    <row r="2">
      <c r="B2" s="2" t="inlineStr">
        <is>
          <t>Dec. 31, 2021</t>
        </is>
      </c>
    </row>
    <row r="3">
      <c r="A3" s="3" t="inlineStr">
        <is>
          <t>Equity [Abstract]</t>
        </is>
      </c>
    </row>
    <row r="4">
      <c r="A4" s="4" t="inlineStr">
        <is>
          <t>Treasury Shares</t>
        </is>
      </c>
      <c r="B4" s="4" t="inlineStr">
        <is>
          <t>24. Treasury shares On December 13, 2018, the Board of Directors of the Company authorized a share repurchase program, pursuant to which the Company was authorized to repurchase its own issued and outstanding ADS up to an aggregate value of US$300 million from the open market, in negotiated transactions off the market, or through other legally permissible means in accordance with applicable securities laws from time to time. In 2018, the Company repurchased an aggregate of 33,237,759 ADSs, representing 33,237,759 Class A ordinary shares, at an average price of $6.316. per ADS, for US$209,919,048 (RMB 1,410,222,466). The Company canceled an aggregate of 27,302,698 ADS, for US$ 157,495,891 (RMB 1,048,092,142). On April 12, 2019, the Company entered into an ADS Repurchase Agreement with Kunlun Group Limited to repurchase an aggregate of 18,173,885 ADSs, representing 18,173,885 Class A ordinary shares, at an average price of $5.678 per ADS, for US$103,191,319 (RMB 693,517,898). All of the shares were repurchased and canceled subsequently. On August 23, 2019, the Company entered into a forward share repurchase agreement with Citibank, N.A. under which it will repurchase up to US$195 million worth of its outstanding ADSs representing its Class A ordinary shares. The forward share repurchase agreement was completed in October 2019. The company repurchased an aggregate of 26,169,241 Class A ordinary shares, at an average price of $7.451 per ADS, for US$195,000,000 (RMB 1,393,723,500). The Company received 26,169,241 deliveries of ADSs and all of them were cancelled. In 2020, the Company repurchased an aggregate of 1,495,291 ADSs, representing 1,495,291 Class A ordinary shares, at an average price of $1.510 per ADS, for US$2,258,112 (RMB 15,528,092). The amount As of December 31, 2021, the Company repurchased an aggregate of 83,613,291 ADSs, representing 83,613,291 Class A ordinary shares under the Share Repurchase Program, at an average price of $6.865 per ADS, for US$ 574,026,622 (RMB 3,934,156,758). As of December 31, 2021, 71,645,824 shares were canceled, and 906,2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ceivables [Abstract]</t>
        </is>
      </c>
    </row>
    <row r="4">
      <c r="A4" s="4" t="inlineStr">
        <is>
          <t>Restricted Net Assets</t>
        </is>
      </c>
      <c r="B4" s="4" t="inlineStr">
        <is>
          <t>25. Restricted net assets The Company’s ability to pay dividends is primarily dependent on the Company receiving distributions of funds from its subsidiaries. Relevant PRC statutory laws and regulations permit payments of dividends by the Company’s subsidiaries,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Under PRC regulations, the subsidiaries of the VIEs in the PRC with microloan license are required to provide a statutory reserve, which is appropriated from net income as reported in the Company’s statutory accounts. The Company is required to allocate 1.5% of its balance of loan principal to the statutory reserve. The statutory reserves can only be used for specific purposes and not distributable as cash dividends. Under PRC regulations, the Company’s subsidiary in the PRC with a license to provide financing guarantee service is required to provide a statutory reserve, which is appropriated from net income as reported in the Company’s statutory accounts. The Company is required to allocate 10 Appropriations to the enterprise expansion fund and staff welfare and bonus fund are at the discretion of the Board of Directors of the subsidiaries. The PRC entities are also subject to similar statutory reserve requirements. These reserves can only be used for specific purposes and are not transferable to the Company in the form of loans, advances or cash dividends. Amounts restricted that include paid-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26. Condensed financial information of the parent company The following is the condensed financial information of the Company on a parent company only basis. Condensed balance sheets
As of December 31,
2020 2021
RMB RMB US$
ASSETS:
Current assets:
Cash and cash equivalents 813,175,789 558,271,954 87,605,052
Short-term investments — 200,238,180 31,421,740
Short-term amounts due from related parties 1,743,981,590 1,595,236,014 250,327,341
Total current assets 2,557,157,379 2,353,746,148 369,354,133
Non-current
Investments in subsidiaries, VIEs and VIEs’ subsidiaries 10,178,732,276 10,850,691,369 1,702,710,255
Total non-current 10,178,732,276 10,850,691,369 1,702,710,255
TOTAL ASSETS 12,735,889,655 13,204,437,517 2,072,064,388
LIABILITIES AND SHAREHOLDERS’ EQUITY:
Current liabilities:
Accrued expenses and other current liabilities 6,206,202 2,020,586 317,074
Short-term amounts due to related parties 7,835,083 4,329,997 679,471
Total current liabilities 14,041,285 6,350,583 996,545
As of December 31,
2020 2021
RMB RMB US$
Non-current
Convertible senior notes 822,004,519 681,400,553 106,926,616
Total non-current liabilities 822,004,519 681,400,553 106,926,616
TOTAL LIABILITIES 836,045,804 687,751,136 107,923,161
Commitments and contingencies
Shareholders’ equity
Class A Ordinary shares (US$0.0001 par value; 656,508,828 shares authorized, 201,304,811 shares issued and 189,514,026 shares outstanding, as of December 31, 2020; 656,508,828 shares authorized, 201,304,881 shares issued and 190,243,651 shares outstanding, as of December 31, 2021) 132,052 132,052 20,722
Class B Ordinary shares (US$0.0001 par value; 63,491,172 shares authorized, 63,491,172 shares issued and outstanding, as of December 31, 2020 and 2021) 43,836 43,836 6,879
Treasury shares (371,551,131 ) (346,320,584 ) (54,345,257 )
Additional paid-in 4,007,259,660 4,017,374,973 630,413,799
Accumulated other comprehensive loss (51,419,766 ) (58,997,174 ) (9,257,944 )
Retained earnings 8,315,379,200 8,904,453,278 1,397,303,028
Total shareholders’ equity 11,899,843,851 12,516,686,381 1,964,141,227
TOTAL LIABILITIES AND SHAREHOLDERS’ EQUITY 12,735,889,655 13,204,437,517 2,072,064,388
Condensed statements of comprehensive income
For the years ended December 31,
2019 2020 2021
RMB RMB RMB US$
Share-based compensation expense (87,299,053 ) (45,633,820 ) (35,344,620 ) (5,546,342 )
General and administrative (43,146,732 ) (38,512,789 ) (9,973,856 ) (1,565,116 )
Interest and investment income, net (10,149,429 ) (15,718,860 ) (22,506,569 ) (3,531,772 )
Other non-interest 20,498,736 19,633,391 4,979,926 781,459
Foreign exchange loss, net 9,946,070 2,073,798 352,492 55,314
Income from the repurchase of convertible senior notes — 622,109,001 12,046,522 1,890,362
Share of profit in subsidiaries, VIEs and VIEs’ subsidiaries 3,374,438,333 414,867,940 639,520,183 100,354,672
Net income before income taxes 3,264,287,925 958,818,661 589,074,078 92,438,577
Income tax expense — — — —
Net income 3,264,287,925 958,818,661 589,074,078 92,438,577
Other comprehensive income
Foreign currency translation adjustment 31,893,073 (38,454,600 ) (7,577,408 ) (1,189,061 )
Total comprehensive income 3,296,180,998 920,364,061 581,496,670 91,249,516
Condensed statements of cash flows
For the years ended December 31,
2019 2020 2021
RMB RMB RMB US$
Cash flows from operating activities:
Net income 3,264,287,925 958,818,661 589,074,078 92,438,577
Adjustments to reconcile net income to net cash used in operating activities:
Share of profit in subsidiaries, VIEs and VIEs’ subsidiaries (3,374,438,333 ) (414,867,940 ) (639,520,183 ) (100,354,672 )
Share-based compensation expense 87,299,053 45,633,820 35,344,620 5,546,342
Income from the repurchase of convertible senior notes — (622,109,001 ) (12,046,522 ) (1,890,362 )
Accrued interest of convertible senior notes 23,934,289 27,107,232 15,982,460 2,507,997
Unrealized investment income of short-term Investments — — 4,264,330 669,166
Foreign exchange (income)/loss net (9,946,070 ) (2,073,798 ) (352,492 ) (55,314 )
Changes in operating assets and liabilities:
Receivables from related party (34,551 ) (221,873,465 ) (97,924 ) (15,366 )
Payable to employees (2,312,714 ) (176,326 ) (762 ) (120 )
Other current receivables 1,096,665 618,772 — —
Other current payables 4,292,086 5,651,200 (4,184,856 ) (656,694 )
Net cash used in operating activities (5,821,650 ) (223,270,845 ) (11,537,251 ) (1,810,446 )
For the years ended December 31,
2019 2020 2021
RMB RMB RMB US$
Net cash provided by /(used in) investing activities 330,197,330 1,497,130,562 (132,143,216 ) (20,736,154 )
Net cash provided by/(used in) financing activities 9,587,663 (1,522,314,300 ) (127,088,249 ) (19,942,920 )
Effect of exchange rate changes on cash and cash equivalents 100,137,695 84,221,631 15,864,881 2,489,546
Net increase/(decrease) in cash and cash equivalents 434,101,038 (164,232,952 ) (254,903,835 ) (39,999,974 )
Cash and cash equivalents at beginning of the year 543,307,703 977,408,741 813,175,789 127,605,026
Cash and cash equivalents at end of the year 977,408,741 813,175,789 558,271,954 87,605,052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7. Subsequent events In January 2022, the Company repurchased convertible senior notes at market price, with a principal amount of US$ 60,000,000. In March and April 2022, the Company repurchased an aggregate of 3,488,570 ADSs, representing 3,488,570 Class A ordinary shares, at an average price of $1.192 per ADS, for US$ 4,158,751 (RMB 26,457,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sentation The consolidated financial statements of the Company have been prepared in accordance with United States generally accepted accounting principles (“U.S. GAAP”). </t>
        </is>
      </c>
    </row>
    <row r="4">
      <c r="A4" s="4" t="inlineStr">
        <is>
          <t>Principles of consolidation</t>
        </is>
      </c>
      <c r="B4" s="4" t="inlineStr">
        <is>
          <t xml:space="preserve">Principles of consolidation The consolidated financial statements include the financial statements of the Company, its subsidiaries, VIEs and the subsidiaries of the VIEs. For controlled subsidiaries that are not wholly-owned, the noncontrolling interests are included in Net income and Total equity. All inter-company transactions and balances have been eliminated.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reas where management uses subjective judgment include, but are not limited to, allowance for loan principal and financing service fee receivables, allowance for finance lease receivables, allowance for contract assets, allowance for other assets, incremental borrowing rates for lease liabilities, share-based compensation, impairment of equity investment, valuation allowance for deferred tax assets, uncertain tax positions, estimates of standalone selling prices and variable considerations of revenue recognition, estimate of risk assurance liabilities, fair value of guarantee liabilities and fair value of investments. Actual results could differ from these estimates, and as such, differences may be material to the consolidated financial statements. </t>
        </is>
      </c>
    </row>
    <row r="6">
      <c r="A6" s="4" t="inlineStr">
        <is>
          <t>Revenue recognition</t>
        </is>
      </c>
      <c r="B6" s="4" t="inlineStr">
        <is>
          <t xml:space="preserve">Revenue recognition The Company generates revenues primarily by providing borrowers with merchandise and cash installment credit services, credit facilitation services, transaction services, automobile financing services, e-commerce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is accounted for in accordance with ASC 815, Derivatives and Hedging Guarantees Transfers and servicing of financial assets, respectively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The loan facilitation income recognized was RMB 2,097,593,931, RMB (32,908,294) and RMB 37,028,082 (US$ 5,810,514) for the years ended December 31, 2019, 2020 and 2021, respectively. The post-origination services fee recognized was RMB 199,818,201, RMB 164,541,390 and RMB 2,502,967 (US$ 392,770) for the years ended December 31, 2019, 2020 and 2021, respectively. Vehicle sales with guarantee The Company sells vehicles to buyers and provides loan facilitation services to Funding Partners who provides financing to the vehicle buyers. The buyer obtains control of the vehicle when the buyer physically possesses the vehicle and when the Company receives cash consideration for the vehicle from the buyer. The Company will receive recurring service fees from the Funding Partners for its loan facilitation services and post-origination services throughout the term of the loan. In addition, the Company provides a guarantee on the principal and accrued interest repayments of the defaulted loans to the Funding Partners. For vehicle sales, the Company determines the buyer to be its customer. The transaction price for the vehicle sale is the amount of consideration the Company receives from the buyer for the sale of the vehicle, net of value-added tax. The Company is the principal in the vehicle sale transaction and sales income is recognized on a gross basis when the title of the vehicle is transferred to the buyer. For the loan facilitation services, the Company determines both the Funding Partners and the buyer to be its customers. The Company considers the loan facilitation service, post-origination services and guarantee service as separate services, of which the guarantee service and the post origination service is accounted for in accordance with ASC 815 and ASC 860, respectively. The transaction price is the amount of consideration to which the Company expects to be entitled in exchange for transferring the promised services to the customer, net of value-added tax. The transaction price of loan facilitation services includes variable service fees which are contingent on the borrower making timely repayments. Variable consideration is estimated using the expected value method based on historical default rate, current and forecasted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guarantee liabilities at fair value in accordance with ASC 815.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provides loan facilitation services to Funding Partners and the buyer. Additionally, revenues from post-origination services are recognized evenly over the term of the loans as the services are performed. E-commerce The Company recognizes revenue from product sales through its e-commerce Educational services The Company provides non-academic,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e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The transaction services fee recognized was RMB 2,161,854,715, RMB (168,120,830) and RMB 131,475,605 (US$ 20,631,392) for the years ended December 31, 2019, 2020 and 2021, respectively. The post-origination services fee recognized was RMB 37,610,344, RMB 31,578,617 and RMB 20,217,705 (US$ 3,172,599) for the years ended December 31, 2019, 2020 and 2021, respectively.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t>
        </is>
      </c>
    </row>
    <row r="7">
      <c r="A7" s="4" t="inlineStr">
        <is>
          <t>Cost of goods sold</t>
        </is>
      </c>
      <c r="B7" s="4" t="inlineStr">
        <is>
          <t xml:space="preserve">Cost of goods sold Cost of goods sold primarily consists of the purchase price of products, packaging material and product delivery costs. </t>
        </is>
      </c>
    </row>
    <row r="8">
      <c r="A8" s="4" t="inlineStr">
        <is>
          <t>Lease</t>
        </is>
      </c>
      <c r="B8" s="4" t="inlineStr">
        <is>
          <t xml:space="preserve"> Lease Sales-type leases – Lessor under ASC 842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Operating Leases – Lessee under ASC 842 The Company has operating leases for certain office rentals and educational service activity center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non-cancellable right-of-use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 in profit or loss any difference between the reduction in the lease liability and the reduction in the right-of-use asset. Besides, operating lease expense is recognized as a single lease cost on a straight-line basis over the lease term and is included in cost of other revenues and general and administrative expenses, on the consolidated statements of comprehensive income. Lease liabilities that become due within one year of the balance sheet date are classified as current liabilities. Land lease right of use asset All land in the PRC is owned by the PRC government. The PRC government may sell land use rights for a specified period of time. Land use rights represent operating leases in accordance with ASC 842, Leases right-of-use</t>
        </is>
      </c>
    </row>
    <row r="9">
      <c r="A9" s="4" t="inlineStr">
        <is>
          <t>Foreign currency translation and transactions</t>
        </is>
      </c>
      <c r="B9" s="4" t="inlineStr">
        <is>
          <t xml:space="preserve">Foreign currency translation and transactions The functional currency of the Company, and the subsidiaries in the Cayman Islands, British Virgin Islands and Hong Kong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during the period or year in which they occur. </t>
        </is>
      </c>
    </row>
    <row r="10">
      <c r="A10" s="4" t="inlineStr">
        <is>
          <t>Cash and cash equivalents</t>
        </is>
      </c>
      <c r="B10" s="4" t="inlineStr">
        <is>
          <t>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t>
        </is>
      </c>
    </row>
    <row r="11">
      <c r="A11" s="4" t="inlineStr">
        <is>
          <t>Restricted cash and cash equivalents</t>
        </is>
      </c>
      <c r="B11" s="4" t="inlineStr">
        <is>
          <t xml:space="preserve">Restricted cash and cash equivalents Restricted cash are cash and cash equivalents that are not readily available for normal disbursement and mainly represents security deposits held in designated bank accounts for the guarantee of on-and-off balance sheet transactions. Such restricted cash is not available to fund the general liquidity needs of the Company. </t>
        </is>
      </c>
    </row>
    <row r="12">
      <c r="A12" s="4" t="inlineStr">
        <is>
          <t>Short-term Investments</t>
        </is>
      </c>
      <c r="B12" s="4" t="inlineStr">
        <is>
          <t xml:space="preserve">Short-term investments Short-term investments consist of 1) wealth management products issued by banks or trust companies 2) negotiable certificate of deposit. These wealth management products are highly liquid investments with original maturities of less than twelve months. The Company measures its short-term investments at fair value. The realized investment income and changes in fair value are recognized in interest and investment income in the consolidated statements of comprehensive income. The Company purchased negotiable certificate of deposit in 2021 for the purpose of generating trading revenue. The negotiable certificate of deposit was measured at fair value on recurring basis using quoted prices in active markets. </t>
        </is>
      </c>
    </row>
    <row r="13">
      <c r="A13" s="4" t="inlineStr">
        <is>
          <t>Derivative instruments</t>
        </is>
      </c>
      <c r="B13" s="4" t="inlineStr">
        <is>
          <t xml:space="preserve">Derivative instruments In 2021, the Company entered into total return swap contracts with CITIC Securities Company Limited (“CITIC”) for the purpose of generating return from Chinese public companies’ ADSs in the US stock markets. In exchange, the Company paid CITIC a periodic interest based on LIBOR plus 2.8%. The Company net settles all total return swap contracts with CITIC. The total notional amount of the outstanding contracts was RM B 619,332,499 (US$ 97,186,784) as of December 31, 2021. The total return swap contracts can be initiated and terminated upon requests of the Company. The Company accounts for the total return swap contracts in accordance with ASC 815, Derivatives and hedging. The total return swap contracts were measured at fair value, which are primarily based on the change in the market value of the ADSs underlying the total return swap contracts, recorded as in earnings. During the year ended December 31, 2021, the net unrealized investment income recognized in the comprehensive income related to the total return swap contracts were RM B 17,375,517 (US$ 2,726,598). As there is no initial cost associated with the derivative, the net unrealized gain represents the derivative’s fair value which is classified as derivative instruments within the consolidated balance sheets. The total return swap contracts may expose the Company to credit risk to the extent that the counterparty may be unable to meet the terms of the arrangement. The Company mitigates this credit risk by transacting with counterparty with high credit ratings. The Company pledged cash collateral of RMB 619,332,499 (US$ 97,186,784) to CITIC for its total return swap contracts as of December 31, 2021. The Company also prepays RMB 10,405,181 (US$ 1,632,800) as collateral prepaid to CITIC for new contracts to be entered in the future as of December 31, 2021. </t>
        </is>
      </c>
    </row>
    <row r="14">
      <c r="A14" s="4" t="inlineStr">
        <is>
          <t>Loan principal and financing service fee receivables</t>
        </is>
      </c>
      <c r="B14" s="4" t="inlineStr">
        <is>
          <t xml:space="preserve">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and financing service fee receivables. Deferred origination costs are netted against revenue and amortized over the financing term using the effective interest method. </t>
        </is>
      </c>
    </row>
    <row r="15">
      <c r="A15" s="4" t="inlineStr">
        <is>
          <t>Allowance for loan principal and financing service fee receivables</t>
        </is>
      </c>
      <c r="B15" s="4" t="inlineStr">
        <is>
          <t>Allowance for loan principal and financing service fee receivables The Company considers the loans to be homogenous as they are all unsecured consumer loans of similar principal amounts. The profiles of the borrowers are also similar i.e. age, credit histories and employment status. The allowance for loan principal and financing service fee receivables losses is calculated based on historical loss experience with the entire loan portfolio, using a roll rate-based model. The roll rate-based model stratifies the loan principal and financing service fee receivables by delinquency stages (i.e., current, 1-30 31-60 one-month Prior to January 1, 2020, the Company applies a consistent credit risk management framework to the entire portfolio of loans in accordance with ASC 450-20, Loss Contingencies 450-20”) year-on-year Subsequent to January 1, 2020, the Company applies a consistent credit risk management framework to the entire portfolio of loans in accordance with Accounting Standards Update (“ASU”) No. 2016-13, Financial instruments – Credit Losses Measurement of Credit Losses on Financial Instruments For all the years presented,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t>
        </is>
      </c>
    </row>
    <row r="16">
      <c r="A16" s="4" t="inlineStr">
        <is>
          <t>Nonaccrual loan principal</t>
        </is>
      </c>
      <c r="B16" s="4" t="inlineStr">
        <is>
          <t xml:space="preserve">Nonaccrual loan principal The Company does not accrue financing service fee on loan principals that are considered impaired or are more than 90 days past due. A corresponding allowance is determined under ASC 326. After an impaired financing service fee receivable is placed on nonaccrual status, financing service fee will be recognized when cash is received on a cash basis cost recovery method by applying first to reduce principal and then to financing income thereafter. Financing service fee accrued but not received is generally reversed against financing income. Financing service fee receivables may be returned to accrual status after all of the borrower’s delinquent balances of loan principal and financing service fee have been settled and the borrower remains current for an appropriate period. </t>
        </is>
      </c>
    </row>
    <row r="17">
      <c r="A17" s="4" t="inlineStr">
        <is>
          <t>Finance lease receivables</t>
        </is>
      </c>
      <c r="B17" s="4" t="inlineStr">
        <is>
          <t xml:space="preserve">Finance lease receivables Finance lease receivables are carried at amortized cost comprising of original financing lease and direct costs, net of unearned income and allowance for finance lease receivables. </t>
        </is>
      </c>
    </row>
    <row r="18">
      <c r="A18" s="4" t="inlineStr">
        <is>
          <t>Allowance for finance lease receivables</t>
        </is>
      </c>
      <c r="B18" s="4" t="inlineStr">
        <is>
          <t>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Prior to January 1, 2020, the Company applies a consistent credit risk management framework to the entire portfolio of finance lease receivables in accordance with ASC 450-20 year-on-year Subsequent to January 1, 2020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For all the years presented, finance lease receivables are charged off when a settlement is reached for an amount that is less than the outstanding balance or when the Company determined the balance to be uncollectable. In general, the Company considers finance fee receivables meeting any of the following conditions as uncollectable and charged-off: charged-off;</t>
        </is>
      </c>
    </row>
    <row r="19">
      <c r="A19" s="4" t="inlineStr">
        <is>
          <t>Nonaccrual finance lease receivables</t>
        </is>
      </c>
      <c r="B19" s="4" t="inlineStr">
        <is>
          <t>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Prior to January 1, 2020, a corresponding allowance is determined under ASC 450-20. non-accrual</t>
        </is>
      </c>
    </row>
    <row r="20">
      <c r="A20" s="4" t="inlineStr">
        <is>
          <t>Contract Assets and Account Receivables</t>
        </is>
      </c>
      <c r="B20" s="4" t="inlineStr">
        <is>
          <t xml:space="preserve">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Prior to January 1, 2020, the Company assesses contract assets and account receivables for impairment in accordance with ASC 310. Subsequent to January 1, 2020, the Company assesses contract assets and accounts receivables for impairment in accordance with ASC 326. Contract assets as of December 31, 2020 and 2021 were RMB 115,906,273 and RMB 27,996,290 (US$ 4,393,229) respectively, net of allowance of RMB 118,952 and RMB 31,168 (US$ 4,890), respectively. Account receivables were RMB 111,037,030 and RMB 204,791,835 (US$ 32,136,308) as of December 31, 2020 and 2021 respectively, which is repayments the borrowers made directly to the Funding Partners and remitted to the Company on a periodic basis. The remaining unsatisfied performance obligations as of December 31, 2020 and 2021, pertaining to post-origination services amounted to RMB 9,154,611 and RMB 1,751,348 (US$ 274,825), respectively. The remaining unsatisfied performance obligations will be recognized over the next two years. </t>
        </is>
      </c>
    </row>
    <row r="21">
      <c r="A21" s="4" t="inlineStr">
        <is>
          <t>Long-term investments</t>
        </is>
      </c>
      <c r="B21" s="4" t="inlineStr">
        <is>
          <t xml:space="preserve">Long-term investments Long-term investments represent equity investments in privately-held companies without a readily determinable fair value and listed companies with readily determinable fair value. Equity securities with readily determinable fair values are measured at fair value, and any changes in fair value are recognized in earnings in accordance with ASC 321. The Company elected to measure equity securities without a readily determinable fair value that do not qualify for the net asset value practical expedient using the measurement alternative. Under the measurement alternative, the equity securities are measured at cost minus impairment, if any, plus or minus changes resulting from observable price changes in orderly transactions for the identical or a similar investment of the same issuer.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earnings equal to the difference between the carrying value and fair value. </t>
        </is>
      </c>
    </row>
    <row r="22">
      <c r="A22" s="4" t="inlineStr">
        <is>
          <t>Inventories</t>
        </is>
      </c>
      <c r="B22" s="4" t="inlineStr">
        <is>
          <t>Inventories Inventories are stated at the lower of cost or net realizable value. Cost is determined using the specific identification method for the vehicle sales business. Cost is determined using the average cost method for the e-commerce</t>
        </is>
      </c>
    </row>
    <row r="23">
      <c r="A23" s="4" t="inlineStr">
        <is>
          <t>Borrowings</t>
        </is>
      </c>
      <c r="B23" s="4" t="inlineStr">
        <is>
          <t xml:space="preserve">Borrowings The borrowings from banks are initially recognized equaling to the cash received from the beneficiary and measured subsequently at amortized cost using the effective interest method. Interest costs are capitalized if they are incurred during the acquisition, construction or production of a qualifying asset and such costs could have been avoided if expenditures for these assets have not been made. </t>
        </is>
      </c>
    </row>
    <row r="24">
      <c r="A24" s="4" t="inlineStr">
        <is>
          <t>Guarantee liabilities</t>
        </is>
      </c>
      <c r="B24" s="4" t="inlineStr">
        <is>
          <t>Guarantee liabilities As part of the Company’s cooperation with various Funding Partners, the Company provides guarantee on the principal and accrued interest repayment of the defaulted loans to the Funding Partners, even if the loans are subsequently sold by the Funding Partners. 815-10-15-58(c)</t>
        </is>
      </c>
    </row>
    <row r="25">
      <c r="A25" s="4" t="inlineStr">
        <is>
          <t>Risk assurance liabilities</t>
        </is>
      </c>
      <c r="B25" s="4" t="inlineStr">
        <is>
          <t>Risk assurance liabilities In April 2019, the Company and various Funding Partners entered into contracts to provide risk assurance on the principal and accrued interest repayment of loans facilitated through the platform the Company operates. The risk assurance liability is exempted from being accounted for as a derivative in accordance with ASC 815-10-15-58. The risk assurance liability consists of two components. The Company’s obligation to stand ready to make delinquent payments over the term of the arrangement (the non-contingent non-contingent Prior to January 1, 2020, the release of the non-contingent Contingencies Subsequent to January 1, 2020, the non-contingent</t>
        </is>
      </c>
    </row>
    <row r="26">
      <c r="A26" s="4" t="inlineStr">
        <is>
          <t>Treasury shares</t>
        </is>
      </c>
      <c r="B26" s="4" t="inlineStr">
        <is>
          <t>Treasury shares The Company accounts for treasury shares using the cost method. Under this method, the cost incurred to purchase the shares at market price is recorded in the treasury shares account on the consolidated balance sheets. Differences between the resale price and repurchase cost of the treasury shares is reflected in additional paid-in</t>
        </is>
      </c>
    </row>
    <row r="27">
      <c r="A27" s="4" t="inlineStr">
        <is>
          <t>Property and equipment, net</t>
        </is>
      </c>
      <c r="B27" s="4" t="inlineStr">
        <is>
          <t xml:space="preserve">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Nil%-5%
Motor vehicles 4 years 5%
Leasehold improvements Over the shorter of the expected life of leasehold improvements or the lease term Nil% Costs associated with the repair and maintenance of property and equipment are expensed as incurred. Construction in progress represents building construction costs and unfinished leasehold improvement. Depreciation is recorded starting at the time when assets are ready for the intended use. </t>
        </is>
      </c>
    </row>
    <row r="28">
      <c r="A28" s="4" t="inlineStr">
        <is>
          <t>Intangible assets</t>
        </is>
      </c>
      <c r="B28" s="4" t="inlineStr">
        <is>
          <t>Intangible assets Intangible assets represent purchased computer software. These intangible assets are amortized on a straight-line basis over their estimated useful lives of the respective assets, most of which varies from 1-10</t>
        </is>
      </c>
    </row>
    <row r="29">
      <c r="A29" s="4" t="inlineStr">
        <is>
          <t>Research and development</t>
        </is>
      </c>
      <c r="B29" s="4" t="inlineStr">
        <is>
          <t xml:space="preserve">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for all years presented as the Company has not met all of the necessary capitalization requirements. </t>
        </is>
      </c>
    </row>
    <row r="30">
      <c r="A30" s="4" t="inlineStr">
        <is>
          <t>Impairment of long-lived assets and intangible assets with definite lives</t>
        </is>
      </c>
      <c r="B30" s="4" t="inlineStr">
        <is>
          <t xml:space="preserve">Impairment of long-lived assets, including intangible assets with definite lives Long-lived assets and intangible assets with definite live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t>
        </is>
      </c>
    </row>
    <row r="31">
      <c r="A31" s="4" t="inlineStr">
        <is>
          <t>Employee defined contribution plan</t>
        </is>
      </c>
      <c r="B31" s="4" t="inlineStr">
        <is>
          <t xml:space="preserve">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42,724,802, RMB 30,138,113 and RMB 79,010,301 (US$ 12,398,440) for the years ended December 31, 2019, 2020 and 2021, respectively. </t>
        </is>
      </c>
    </row>
    <row r="32">
      <c r="A32" s="4" t="inlineStr">
        <is>
          <t>Advertising costs</t>
        </is>
      </c>
      <c r="B32" s="4" t="inlineStr">
        <is>
          <t>Advertising costs Advertising costs are expensed as incurred in accordance with ASC 720-35, Other Expense-Advertising costs</t>
        </is>
      </c>
    </row>
    <row r="33">
      <c r="A33" s="4" t="inlineStr">
        <is>
          <t>Government grants</t>
        </is>
      </c>
      <c r="B33" s="4" t="inlineStr">
        <is>
          <t xml:space="preserve">Government grants Government grants include cash subsidies received by the Company’s entities in the PRC from local governments as incentives for investing in certain local districts and contributions to technology development and are typically granted based on the amount of investment made by the Company in the form of registered capital or taxable income generated by the Company in these local districts. Such grants allow the Company full discretion in utilizing the funds and are used by the Company for general corporate purposes. The local governments have sole discretion as to whether the Company met all of the criteria to be entitled to the subsidies. Government grants are recognized when the entity will comply with the conditions attached to the grant received and there is reasonable assurance that the grant will be received or already received. </t>
        </is>
      </c>
    </row>
    <row r="34">
      <c r="A34" s="4" t="inlineStr">
        <is>
          <t>Value added taxes</t>
        </is>
      </c>
      <c r="B34" s="4" t="inlineStr">
        <is>
          <t xml:space="preserve">Value added taxes Xiamen Youdun Technology Co., Ltd., and Xiamen Youqi Technology Co., Ltd. are small-scale VAT taxpayers with an applicable VAT rate of 3%. The other subsidiaries of the VIEs are all general VAT taxpayers (applicable tax rate: 6%, 13% or 16%). On April 4, 2018, the Ministry of Finance and the State Administration of Taxation issued the Notice on Adjustment of VAT Rates, which came into effect on May 1, 2018. According to the abovementioned notice, for general VAT payers’ sales activities previously subject to VAT rates of 17%, the applicable VAT rate was adjusted to 16% starting from May 1, 2018. </t>
        </is>
      </c>
    </row>
    <row r="35">
      <c r="A35" s="4" t="inlineStr">
        <is>
          <t>Income taxes</t>
        </is>
      </c>
      <c r="B35" s="4" t="inlineStr">
        <is>
          <t>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be evaluated to determine the likelihood that it will be sustained upon external examination by the taxing authorities. If the tax position is deemed more-likely-than-not</t>
        </is>
      </c>
    </row>
    <row r="36">
      <c r="A36" s="4" t="inlineStr">
        <is>
          <t>Segment information</t>
        </is>
      </c>
      <c r="B36" s="4" t="inlineStr">
        <is>
          <t>Segment information In accordance with ASC 280 Segment Reporting e-commerce e-commerce e-commerce COVID-19.</t>
        </is>
      </c>
    </row>
    <row r="37">
      <c r="A37" s="4" t="inlineStr">
        <is>
          <t>Fair value measurements of financial instruments</t>
        </is>
      </c>
      <c r="B37" s="4" t="inlineStr">
        <is>
          <t xml:space="preserve">Fair value measurements of financial instruments The fair value of cash and cash equivalents, restricted cash and cash equivalent, short-term investments, loan principal and financing service fee receivables, finance lease receivables, derivative instruments, other receivables (as defined in Note 5), borrowings, guarantee liabilities and risk assurance liabilities in current assets and liabilities are measured at fair value or approximate their respective fair value because of their short maturities. The carrying amount of the long-term loan principal and financing service fee receivables, long-term finance lease receivables, and long-term borrowings, approximate their fair values due to the fact that the related interest rates approximate rates currently offered by Funding Partners for similar debt instruments of comparable maturities. </t>
        </is>
      </c>
    </row>
    <row r="38">
      <c r="A38" s="4" t="inlineStr">
        <is>
          <t>Fair value of guarantee liabilities</t>
        </is>
      </c>
      <c r="B38" s="4" t="inlineStr">
        <is>
          <t xml:space="preserve">Fair value of guarantee liabilities The fair value of the guarantee liabilities was estimated using a discounted cash flow model based on expected payouts from the arrangement with the Funding Partners. The Company estimates its expected future payouts based on estimates of expected delinquency rate and a discount rate for time value. </t>
        </is>
      </c>
    </row>
    <row r="39">
      <c r="A39" s="4" t="inlineStr">
        <is>
          <t>Fair value measurements</t>
        </is>
      </c>
      <c r="B39" s="4" t="inlineStr">
        <is>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 Level 2-Include
• Level 3-Unobservable</t>
        </is>
      </c>
    </row>
    <row r="40">
      <c r="A40" s="4" t="inlineStr">
        <is>
          <t>Earnings per share</t>
        </is>
      </c>
      <c r="B40" s="4" t="inlineStr">
        <is>
          <t>Earnings per share Basic earnings per share is computed by dividing net income attributable to ordinary shareholders by the weighted average number of ordinary shares outstanding during the period and year presented. Diluted earnings per ordinary share reflect the potential dilution that could occur if securities were exercised or converted into ordinary shares. The dilutive effect from the conversion of convertible senior notes is reflected in diluted EPS using the if-converted</t>
        </is>
      </c>
    </row>
    <row r="41">
      <c r="A41" s="4" t="inlineStr">
        <is>
          <t>Share-based payments</t>
        </is>
      </c>
      <c r="B41" s="4" t="inlineStr">
        <is>
          <t xml:space="preserve">Share-based payments The Company accounts for share-based compensation in accordance with ASC 718, Compensation-Stock Compensation (“ASC 718”). Share-based payment transactions with employees and independent directors, such as share options are measured based on the grant date fair value of the equity instrument. The Company recognizes the compensation costs net of estimated forfeitures using the accelerated recognition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are recognized through a cumulative catch-up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The Company, with the assistance of an independent third-party valuation firm, determined the fair value of share-based awards granted to employees. </t>
        </is>
      </c>
    </row>
    <row r="42">
      <c r="A42" s="4" t="inlineStr">
        <is>
          <t>Convenience translation for financial statements presentation</t>
        </is>
      </c>
      <c r="B42" s="4" t="inlineStr">
        <is>
          <t xml:space="preserve">Convenience translation for financial statements presentation Translations of amounts from RMB into US$ for the convenience of the reader have been calculated at the exchange rate of RMB 6.3726 per US$1.00 on December 30, 2021, as published on the website of the United States Federal Reserve Board. No representation is made that the RMB amounts could have been, or could be converted into US$ at such rate. </t>
        </is>
      </c>
    </row>
    <row r="43">
      <c r="A43" s="4" t="inlineStr">
        <is>
          <t>Investment in equity method investee</t>
        </is>
      </c>
      <c r="B43" s="4" t="inlineStr">
        <is>
          <t xml:space="preserve">Investment in equity method investee The Company uses the equity method to account for an equity investment over which it has significant influence but does not own a majority equity interest or otherwise control, generally accompanying a shareholding of between 20% and 50% of the voting rights. The cost of the investment over the proportional fair value of the assets and liabilities of the investee is reflected in the Company’s memo accounts as “equity method goodwill”. The equity method goodwill is not subsequently amortized and is not tested for impairment under ASC 350. Equity method investments shall continue to be reviewed for impairment in accordance with paragraph ASC 323-10-35-32. The Company assesses its equity investment for other-than-temporary impairment by considering factors as well as relevant and available information including, but not limited to, current economic and market conditions, the operating performance of the investees including current earning trends, the general market conditions in the investee’s industry or geographic area, factors related to the investee’s ability to remain in business, such as the investee’s liquidity, debt ratios, and cash burn rate and other company-specific information. </t>
        </is>
      </c>
    </row>
    <row r="44">
      <c r="A44" s="4" t="inlineStr">
        <is>
          <t>Significant risks and uncertainties</t>
        </is>
      </c>
      <c r="B44" s="4" t="inlineStr">
        <is>
          <t>Currency convertibility risk Substantially all of the Company’s businesses are transacted in RMB, which is not freely convertible into foreign currencies. All foreign exchange transactions take place either through the People’s Bank of China (“PBOC”) or other authorized Funding Partners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guarantee deposits, short-term investment, loan principal and financing service fee receivables, finance lease receivables, derivative instruments, cash collateral for derivatives and other receivables. The Company places its cash and cash equivalents, short-term investments, derivative instruments and cash collateral for derivatives with reputable counterparties that have high-credit ratings and quality. There has been no recent history of default in relation to these counterparties. No counterparties represented 10% or more of total financial assets for the years ended December 31, 2020. Two chinese government banks represented 10% or more of total financial assets for the years ended December 31, 2021, amounted to approximately RM B 2,349 million (US$ 369 million), representing 27% of our total balances from counterparties . The Company manages credit risk of loan principal and financing service fee receivables by performing credit assessments on its borrowers and its ongoing monitoring of the outstanding balances. No borrower represented 10% or more of total revenues and loan receivable and financing service fee receivable for the years ended December 31, 2019, 2020 and 2021. Borrower default risk Financial assets that potentially expose the Company to borrower default risk consist primarily of loan principal and financing service fee receivables, finance lease receivables, and contract assets. Besides, the Company enters into guarantee arrangements with Funding Partners to facilitate borrowing transactions, under which the Company provides the Funding Partners protection against the borrower default risk on a set of loans invested by them. The Company will have to perform the guarantee obligation if a default event as defined under the contract occurs. The contractual or notional amounts of these liabilities represent the maximum potential amounts of future payments without consideration of possible recoveries under recourse provisions. The Company manages borrower default risk on their payment for loan principal and financing service fee receivables, and finance lease receivables by performing credit assessments on its borrowers and its ongoing monitoring of the outstanding balances. Borrower default risk - continued The Company manages borrower default risk of guarantee liabilities and risk assurance liabilities through self-developed risk management model. The rating scale of risk management model takes into account factors such as identity characteristics, credit history, payment overdue history, payment capacity, behavioral characteristics and online social network activity.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years presented.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and risks related to outbreaks of epidemics, such as COVID-19.</t>
        </is>
      </c>
    </row>
    <row r="45">
      <c r="A45" s="4" t="inlineStr">
        <is>
          <t>Impact of COVID-19</t>
        </is>
      </c>
      <c r="B45" s="4" t="inlineStr">
        <is>
          <t xml:space="preserve">Impact of COVID-19 Since January 2020, the continued spread of COVID-19 has negatively impacted the Company’s operations. The Company’s revenues generated from installment credit services declined compared to the period before January 2020 due to the reduction in transaction volume to mitigate risk exposures from COVID-19. non-current COVID-19 The COVID-19 pandemic continues to evolve. There are still uncertainties of COVID-19’s COVID-19, COVID-19 certain of the Company’s estimates and assumptions, including short-term investment, the allowances for loan principal and financing service fee receivables, finance lease receivables, contract assets and other current and non-current </t>
        </is>
      </c>
    </row>
    <row r="46">
      <c r="A46" s="4" t="inlineStr">
        <is>
          <t>Comparative Information</t>
        </is>
      </c>
      <c r="B46" s="4" t="inlineStr">
        <is>
          <t xml:space="preserve">Comparative Information Certain items in the consolidated financial statements are reclassified to conform with the current year’s presentation to facilitate comparison. </t>
        </is>
      </c>
    </row>
    <row r="47">
      <c r="A47" s="4" t="inlineStr">
        <is>
          <t>Recently Adopted Accounting Pronouncements</t>
        </is>
      </c>
      <c r="B47" s="4" t="inlineStr">
        <is>
          <t>Recently Adopted Accounting Pronouncements In January 2020, the FASB issued ASU No. 2020-01, 2020-01”), 2020-01</t>
        </is>
      </c>
    </row>
    <row r="48">
      <c r="A48" s="4" t="inlineStr">
        <is>
          <t>Recent Accounting Pronouncements: Issued but not effective</t>
        </is>
      </c>
      <c r="B48" s="4" t="inlineStr">
        <is>
          <t xml:space="preserve">Recent Accounting Pronouncements: Issued but not effective In August 2020, the FASB issued ASU No. 2020-06, Accounting for Convertible Instruments and Contracts in an Entity’s Own Equity 2020-06”), 2020-06 2020-06 2020-06 earnings-per-share if-converted contingencies to be met or conversion terms to be significantly changed. This update will be effective for the Company’s fiscal years beginning after December 15, 2021,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ganization (Tables)</t>
        </is>
      </c>
      <c r="B1" s="2" t="inlineStr">
        <is>
          <t>12 Months Ended</t>
        </is>
      </c>
    </row>
    <row r="2">
      <c r="B2" s="2" t="inlineStr">
        <is>
          <t>Dec. 31, 2021</t>
        </is>
      </c>
    </row>
    <row r="3">
      <c r="A3" s="3" t="inlineStr">
        <is>
          <t>Accounting Policies [Abstract]</t>
        </is>
      </c>
    </row>
    <row r="4">
      <c r="A4" s="4" t="inlineStr">
        <is>
          <t>Schedule of Company's Subsidiaries, VIE and Subsidiaries of VIE</t>
        </is>
      </c>
      <c r="B4" s="4" t="inlineStr">
        <is>
          <t>As of December 31, 2021, the Company’s main subsidiaries and VIEs are as follows:
Entity Date of incorporation Place of Percentage of Principal activities
Subsidiaries
QD Data Limited (“Qudian HK”) December 2, 2016 Hong Kong (“HK”) 100 % Investment holding
QD Technology Limited (“Qudian BVI”) November 23, 2016 British Virgin Islands (“BVI”) 100 % Investment holding
Qufenqi (Ganzhou) Information Technology Co., Ltd. (“Qufenqi Ganzhou”) September 5, 2016 PRC 100 % Investment holding, research and development
Qudian Inc. Equity Incentive Trust (“Share Based Payment Trust”) December 30, 2016 HK Nil Employee benefits
Qufenqi (HK) Limited (“Qufenqi HK”) April 28, 2014 HK 100 % Investment holding
Xiamen Qudian Financial Lease Co., Ltd. (“Xiamen Financial Lease”) April 21, 2017 PRC 100 % Financial lease
Xiamen Happy Time Technology Co., Ltd. (“Xiamen Happy Time”) September 5, 2018 PRC 100 % Technology development and service
Qu Plus Plus Inc. (“Qu Plus Plus”) June 28, 2018 Cayman Islands 100 % Investment holding
Qu Plus Plus Limited (“Qu Plus Plus BVI”) June 29, 2018 BVI 100 % Investment holding
Qu Plus (HK) Limited (“Qu Plus HK”) May 12, 2020 HK 100 % Investment holding
Xiamen Youxiang Time Technology Service Co., Ltd. (“Xiamen Youxiang Time”) August 3, 2018 PRC 100 % Technology development and service, research and development
Xiamen Xincheng Youda Financing Guarantee Co., Ltd. (“Xiamen Xincheng Youda”) March 7, 2019 PRC 100 % Financing guarantee service
WLM Kids Inc. (“WLM Kids”) February 24, 2021 Cayman Islands 100 % Investment holding
WLM Kids Limited (“WLM Kids BVI”) February 26, 2021 BVI 100 % Investment holding
Entity Date of incorporation Place of Percentage of Principal activities
WLM Kids (HK) Limited (“WLM Kids HK”) March 9, 2021 HK 100 % Investment holding
VIEs
Beijing Happy Time Technology Development Co., Ltd. (“Beijing Happy Time”) April 9, 2014 PRC Nil Technology development and service, sale of products
Ganzhou Qudian Technology Co., Ltd. (“Ganzhou Qudian”) November 25, 2016 PRC Nil Technology development service, sale of products and educational services
Xiamen Qudian Technology Co., Ltd. (“Xiamen Qudian”) April 1, 2017 PRC Nil Technology development and service, sale of products
Xiamen Weipujia Technology Co., Ltd. (“Xiamen Weipujia”) June 6, 2018 PRC Nil Household service
Xiamen Qu Plus Plus Technology Co., Ltd. (“Xiamen Qu Plus Plus”) June 5, 2019 PRC Nil Technology development and service, sale of products</t>
        </is>
      </c>
    </row>
    <row r="5">
      <c r="A5" s="4" t="inlineStr">
        <is>
          <t>Schedule of Financial Statements Information of VIEs</t>
        </is>
      </c>
      <c r="B5" s="4" t="inlineStr">
        <is>
          <t xml:space="preserve">The table sets forth the assets and liabilities of the VIEs included in the Company’s consolidated balance sheets:
As of December 31,
2020 2021
RMB RMB US$
Short-term loan principal and financing service fee receivables 3,916,692,275 2,339,575,202 367,130,402
Other current assets 7,128,274,773 9,427,793,161 1,479,426,476
Total current assets 11,044,967,048 11,767,368,363 1,846,556,878
Total non-current 1,360,688,649 1,744,115,342 273,689,755
Total assets 12,405,655,697 13,511,483,705 2,120,246,633
Total current liabilities 1,541,885,470 1,339,051,890 210,126,461
Total non-current 184,760,974 592,668,094 93,002,557
Total liabilities 1,726,646,444 1,931,719,984 303,129,018
The following table sets forth the results of operations of the VIEs included in the Company’s consolidated statements of comprehensive income:
For the years ended December 31,
2019 2020 2021
RMB RMB RMB US$
Revenues 8,049,577,016 3,549,458,230 1,600,712,429 251,186,710
Net income 3,440,929,911 562,471,865 868,473,261 136,282,407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table sets forth the cash flows of the VIEs included in the Company’s consolidated statements of cash flows:
For the years ended December 31,
2019 2020 2021
RMB RMB RMB US$
Net cash provided by operating activities 4,362,960,828 2,250,346,449 747,408,333 117,284,677
Net cash used in investing activities (842,120,427 ) (2,252,529,599 ) 645,957,049 101,364,757
Net cash used in financing activities (2,855,955,341 ) (1,429,389,722 ) (571,156,011 ) (89,626,842 ) The amount of the net assets of the VIEs were RMB 10,679 million and RMB 11,580 million (US$ 1,817 million) as of December 31, 2020 and 2021. The creditors of the VIEs’ third-party liabilities did not have recourse to the general credit of the Primary Beneficiary in the normal course of busine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Class of Asset</t>
        </is>
      </c>
      <c r="B4" s="4" t="inlineStr">
        <is>
          <t xml:space="preserve">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Nil%-5%
Motor vehicles 4 years 5%
Leasehold improvements Over the shorter of the expected life of leasehold improvements or the lease term Ni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Principal and Financing Service Fee Receivables (Tables)</t>
        </is>
      </c>
      <c r="B1" s="2" t="inlineStr">
        <is>
          <t>12 Months Ended</t>
        </is>
      </c>
    </row>
    <row r="2">
      <c r="B2" s="2" t="inlineStr">
        <is>
          <t>Dec. 31, 2021</t>
        </is>
      </c>
    </row>
    <row r="3">
      <c r="A3" s="3" t="inlineStr">
        <is>
          <t>Receivables [Abstract]</t>
        </is>
      </c>
    </row>
    <row r="4">
      <c r="A4" s="4" t="inlineStr">
        <is>
          <t>Summary of Nonaccrual Loan Principal</t>
        </is>
      </c>
      <c r="B4" s="4" t="inlineStr">
        <is>
          <t>The following table presents nonaccrual loan principal as of December 31, 2020 and 2021, respectively.
As of December 31,
2020 2021
RMB RMB US$
Nonaccrual loan principal 254,885,248 91,016,662 14,282,500
Less: allowance for nonaccrual loan principal (249,361,894 ) (89,311,940 ) (14,014,992 )
Nonaccrual loan principal, net 5,523,354 1,704,722 267,508</t>
        </is>
      </c>
    </row>
    <row r="5">
      <c r="A5" s="4" t="inlineStr">
        <is>
          <t>Schedule of Aging of Past-Due Loan Principal and Financing Service Fee Receivables</t>
        </is>
      </c>
      <c r="B5" s="4" t="inlineStr">
        <is>
          <t>The following table presents the aging of past-due
1-30 31-60 days 61-90 days 91-120 days 121-150 days 151-180 days Total past due Current Total
RMB RMB RMB RMB RMB RMB RMB RMB RMB
Domestic consumer loans (uncollateralized)
– Loan principal 51,672,697 45,870,724 53,291,222 68,498,711 83,947,214 102,439,323 405,719,891 4,307,995,865 4,713,715,756
– Financing service fee receivables 1,108,845 1,551,330 2,556,916 — — — 5,217,091 70,763,391 75,980,482
52,781,542 47,422,054 55,848,138 68,498,711 83,947,214 102,439,323 410,936,982 4,378,759,256 4,789,696,238
The following table presents the aging of past-due
1-30 31-60 61-90 91-120 days 121-150 days 151-180 days Total Current Total Total
RMB RMB RMB RMB RMB RMB RMB RMB RMB US$
Domestic consumer loans (uncollateralized)
– Loan principal 43,284,767 32,715,863 28,694,398 27,904,847 29,486,766 33,625,049 195,711,690 2,399,252,995 2,594,964,685 407,206,584
– Financing service fee receivables 650,524 821,076 926,548 — — — 2,398,148 41,642,056 44,040,204 6,910,869
43,935,291 33,536,939 29,620,946 27,904,847 29,486,766 33,625,049 198,109,838 2,440,895,051 2,639,004,889 414,117,453</t>
        </is>
      </c>
    </row>
    <row r="6">
      <c r="A6" s="4" t="inlineStr">
        <is>
          <t>Summary of Movement of Allowance for Loan Principal and Financing Service Fee Receivables</t>
        </is>
      </c>
      <c r="B6" s="4" t="inlineStr">
        <is>
          <t>Movement of allowance for loan principal and financing service fee receivables is as follows:
As of December 31,
2020 2021
Loan principal Financing Total Loan principal Financing Total
RMB RMB RMB RMB RMB RMB US$
Balance at the beginning of the year 1,502,171,991 26,680,910 1,528,852,901 837,075,499 12,159,437 849,234,936 133,263,493
Adjustment due to the adoption of ASC 326 13,023,667 — 13,023,667 — — — —
Additions/ (reverse) 1,448,967,890 (14,521,473 ) 1,434,446,417 (186,372,132 ) (8,805,433 ) (195,177,565 ) (30,627,620 )
Charge-offs (2,127,088,049 ) — (2,127,088,049 ) (387,018,263 ) — (387,018,263 ) (60,731,610 )
Balance at the end of the year 837,075,499 12,159,437 849,234,936 263,685,104 3,354,004 267,039,108 41,904,263
Evaluated for impairment on a portfolio basis 837,075,499 12,159,437 849,234,936 263,685,104 3,354,004 267,039,108 41,904,2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e Lease Receivables (Tables)</t>
        </is>
      </c>
      <c r="B1" s="2" t="inlineStr">
        <is>
          <t>12 Months Ended</t>
        </is>
      </c>
    </row>
    <row r="2">
      <c r="B2" s="2" t="inlineStr">
        <is>
          <t>Dec. 31, 2021</t>
        </is>
      </c>
    </row>
    <row r="3">
      <c r="A3" s="3" t="inlineStr">
        <is>
          <t>Leases [Abstract]</t>
        </is>
      </c>
    </row>
    <row r="4">
      <c r="A4" s="4" t="inlineStr">
        <is>
          <t>Schedule of Finance Lease Receivables</t>
        </is>
      </c>
      <c r="B4" s="4" t="inlineStr">
        <is>
          <t>4.1 Finance lease receivables consists of the following:
As of December 31,
2020 2021
RMB RMB US$
Gross investment in finance lease receivables 245,124,532 38,290,695 6,008,646
Less: unearned income (12,191,011 ) (1,287,015 ) (201,961 )
Net investment in finance lease receivables 232,933,521 37,003,680 5,806,685
Less: allowance for finance lease receivables (24,549,329 ) (5,142,488 ) (806,968 )
Finance lease receivables, net 208,384,192 31,861,192 4,999,717</t>
        </is>
      </c>
    </row>
    <row r="5">
      <c r="A5" s="4" t="inlineStr">
        <is>
          <t>Summary of Nonaccrural Finance Lease Receivables</t>
        </is>
      </c>
      <c r="B5" s="4" t="inlineStr">
        <is>
          <t>4.2 The following table presents nonaccrual finance lease receivables as of December 31, 2020 and 2021, respectively.
As of December 31,
2020 2021
RMB RMB US$
Nonaccrual finance lease receivables 2,252,409 567,406 89,038
Less: allowance for nonaccrual financial lease receivables (427,878 ) (114,169 ) (17,916 )
Nonaccrual finance lease receivables, net 1,824,531 453,237 71,122</t>
        </is>
      </c>
    </row>
    <row r="6">
      <c r="A6" s="4" t="inlineStr">
        <is>
          <t>Schedule of Aging of Past-Due Loan Financing Lease Receivables</t>
        </is>
      </c>
      <c r="B6" s="4" t="inlineStr">
        <is>
          <t>4.3 The following table presents the aging of past-due
1-30 31-60 days 61-90 days 90-120 days 120-150 days 150-180 days Total past due Current Total
RMB RMB RMB RMB RMB RMB RMB RMB RMB
Finance lease receivables 10,435,239 1,655,460 982,419 621,594 637,153 993,662 15,325,527 217,607,994 232,933,521
The following table presents the aging of past-due
1-30 days 31-60 days 61-90 days 90-120 days 120-150 days 150-180 days Total past due Current Total Total
RMB RMB RMB RMB RMB RMB RMB RMB RMB US$
Finance lease receivables 2,155,618 169,237 317,440 97,182 242,872 227,352 3,209,701 33,793,979 37,003,680 5,806,685</t>
        </is>
      </c>
    </row>
    <row r="7">
      <c r="A7" s="4" t="inlineStr">
        <is>
          <t>Schedule of Finance Receivables, Minimum Payments to be Received</t>
        </is>
      </c>
      <c r="B7" s="4" t="inlineStr">
        <is>
          <t>4.4 The following table presents the future minimum lease payments to be received:
Less than 1 – 2 years 2 – 3 years 3 – 4 years Total
RMB RMB RMB RMB RMB
As of December 31, 2020
Finance lease receivables 208,218,275 36,167,327 738,930 — 245,124,532
Less than 1 – 2 years 2 – 3 years 3 – 4 years Total
RMB RMB RMB RMB RMB
As of December 31, 2021
Finance lease receivables 37,626,031 664,664 — — 38,290,695
Less than 1 – 2 years 2 – 3 years 3 – 4 years Total
US$ US$ US$ US$ US$
As of December 31, 2021
Finance lease receivables 5,904,346 104,300 — — 6,008,646</t>
        </is>
      </c>
    </row>
    <row r="8">
      <c r="A8" s="4" t="inlineStr">
        <is>
          <t>Summary of Movement of Allowance for Finance Lease Receivables</t>
        </is>
      </c>
      <c r="B8" s="4" t="inlineStr">
        <is>
          <t>4.5 Movement of allowance for finance lease receivables for the year ended December 31, 2020 and 2021 are as follows:
As of December 31,
2020 2021
RMB RMB US$
Balance at the beginning of the year 39,933,036 24,549,329 3,852,326
Adjustment due to the adoption of ASC 326 26,044,003 — —
R (29,287,359 ) (16,452,740 ) (2,581,794 )
Charge-offs (12,140,351 ) (2,954,101 ) (463,564 )
Balance at the end of the year 24,549,329 5,142,488 806,968
Evaluated for impairment on a portfolio basis 24,549,329 5,142,488 806,9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Financing income</t>
        </is>
      </c>
      <c r="B4" s="6" t="n">
        <v>1255487959</v>
      </c>
      <c r="C4" s="7" t="n">
        <v>197013457</v>
      </c>
      <c r="D4" s="6" t="n">
        <v>2102664997</v>
      </c>
      <c r="E4" s="6" t="n">
        <v>3510054957</v>
      </c>
    </row>
    <row r="5">
      <c r="A5" s="4" t="inlineStr">
        <is>
          <t>Guarantee income</t>
        </is>
      </c>
      <c r="B5" s="5" t="n">
        <v>3934761</v>
      </c>
      <c r="C5" s="5" t="n">
        <v>617450</v>
      </c>
      <c r="D5" s="5" t="n">
        <v>826197593</v>
      </c>
    </row>
    <row r="6">
      <c r="A6" s="4" t="inlineStr">
        <is>
          <t>Loan facilitation income and other related income</t>
        </is>
      </c>
      <c r="B6" s="5" t="n">
        <v>39531049</v>
      </c>
      <c r="C6" s="5" t="n">
        <v>6203284</v>
      </c>
      <c r="D6" s="5" t="n">
        <v>131633096</v>
      </c>
      <c r="E6" s="5" t="n">
        <v>2297413315</v>
      </c>
    </row>
    <row r="7">
      <c r="A7" s="4" t="inlineStr">
        <is>
          <t>Transaction services fee and other related income</t>
        </is>
      </c>
      <c r="B7" s="5" t="n">
        <v>151693310</v>
      </c>
      <c r="C7" s="5" t="n">
        <v>23803991</v>
      </c>
      <c r="D7" s="5" t="n">
        <v>-136542213</v>
      </c>
      <c r="E7" s="5" t="n">
        <v>2199463876</v>
      </c>
    </row>
    <row r="8">
      <c r="A8" s="4" t="inlineStr">
        <is>
          <t>Total revenues</t>
        </is>
      </c>
      <c r="B8" s="5" t="n">
        <v>1654042540</v>
      </c>
      <c r="C8" s="5" t="n">
        <v>259555367</v>
      </c>
      <c r="D8" s="5" t="n">
        <v>3687973887</v>
      </c>
      <c r="E8" s="5" t="n">
        <v>8840043542</v>
      </c>
    </row>
    <row r="9">
      <c r="A9" s="3" t="inlineStr">
        <is>
          <t>Cost of revenues:</t>
        </is>
      </c>
    </row>
    <row r="10">
      <c r="A10" s="4" t="inlineStr">
        <is>
          <t>Cost of goods sold</t>
        </is>
      </c>
      <c r="B10" s="5" t="n">
        <v>-78532651</v>
      </c>
      <c r="C10" s="5" t="n">
        <v>-12323487</v>
      </c>
      <c r="D10" s="5" t="n">
        <v>-645082780</v>
      </c>
      <c r="E10" s="5" t="n">
        <v>-366014556</v>
      </c>
    </row>
    <row r="11">
      <c r="A11" s="4" t="inlineStr">
        <is>
          <t>Cost of other revenues</t>
        </is>
      </c>
      <c r="B11" s="5" t="n">
        <v>-220193581</v>
      </c>
      <c r="C11" s="5" t="n">
        <v>-34553179</v>
      </c>
      <c r="D11" s="5" t="n">
        <v>-217271212</v>
      </c>
      <c r="E11" s="5" t="n">
        <v>-535772612</v>
      </c>
    </row>
    <row r="12">
      <c r="A12" s="4" t="inlineStr">
        <is>
          <t>Total cost of revenues</t>
        </is>
      </c>
      <c r="B12" s="5" t="n">
        <v>-298726232</v>
      </c>
      <c r="C12" s="5" t="n">
        <v>-46876666</v>
      </c>
      <c r="D12" s="5" t="n">
        <v>-862353992</v>
      </c>
      <c r="E12" s="5" t="n">
        <v>-901787168</v>
      </c>
    </row>
    <row r="13">
      <c r="A13" s="3" t="inlineStr">
        <is>
          <t>Operating expenses:</t>
        </is>
      </c>
    </row>
    <row r="14">
      <c r="A14" s="4" t="inlineStr">
        <is>
          <t>Sales and marketing</t>
        </is>
      </c>
      <c r="B14" s="5" t="n">
        <v>-127376379</v>
      </c>
      <c r="C14" s="5" t="n">
        <v>-19988133</v>
      </c>
      <c r="D14" s="5" t="n">
        <v>-293282118</v>
      </c>
      <c r="E14" s="5" t="n">
        <v>-280615518</v>
      </c>
    </row>
    <row r="15">
      <c r="A15" s="4" t="inlineStr">
        <is>
          <t>General and administrative</t>
        </is>
      </c>
      <c r="B15" s="5" t="n">
        <v>-443275523</v>
      </c>
      <c r="C15" s="5" t="n">
        <v>-69559599</v>
      </c>
      <c r="D15" s="5" t="n">
        <v>-285905509</v>
      </c>
      <c r="E15" s="5" t="n">
        <v>-286059239</v>
      </c>
    </row>
    <row r="16">
      <c r="A16" s="4" t="inlineStr">
        <is>
          <t>Research and development</t>
        </is>
      </c>
      <c r="B16" s="5" t="n">
        <v>-141263820</v>
      </c>
      <c r="C16" s="5" t="n">
        <v>-22167376</v>
      </c>
      <c r="D16" s="5" t="n">
        <v>-170690876</v>
      </c>
      <c r="E16" s="5" t="n">
        <v>-204780905</v>
      </c>
    </row>
    <row r="17">
      <c r="A17" s="4" t="inlineStr">
        <is>
          <t>Changes in guarantee liabilities and risk assurance liabilities (including changes in guarantee liabilities amounts of RMB 116,592,666, RMB 939,954,125 and RMB 22,265,996 (US$ 3,412,413), change in risk assurance liabilities amounts of RMB nil, RMB 203,473,526 and RMB -110,160,462 (US$ -16,882,829) for the year ended December 31, 2018, 2019 and 2020, respectively).</t>
        </is>
      </c>
      <c r="B17" s="5" t="n">
        <v>201602185</v>
      </c>
      <c r="C17" s="5" t="n">
        <v>31635782</v>
      </c>
      <c r="D17" s="5" t="n">
        <v>87894466</v>
      </c>
      <c r="E17" s="5" t="n">
        <v>-1143427651</v>
      </c>
    </row>
    <row r="18">
      <c r="A18" s="4" t="inlineStr">
        <is>
          <t>Provision for receivables and other assets</t>
        </is>
      </c>
      <c r="B18" s="5" t="n">
        <v>151816830</v>
      </c>
      <c r="C18" s="5" t="n">
        <v>23823373</v>
      </c>
      <c r="D18" s="5" t="n">
        <v>-1641362182</v>
      </c>
      <c r="E18" s="5" t="n">
        <v>-2283126141</v>
      </c>
    </row>
    <row r="19">
      <c r="A19" s="4" t="inlineStr">
        <is>
          <t>Impairment loss from long-lived assets</t>
        </is>
      </c>
      <c r="B19" s="5" t="n">
        <v>-156394433</v>
      </c>
      <c r="C19" s="5" t="n">
        <v>-24541699</v>
      </c>
    </row>
    <row r="20">
      <c r="A20" s="4" t="inlineStr">
        <is>
          <t>Total operating expenses</t>
        </is>
      </c>
      <c r="B20" s="5" t="n">
        <v>-514891140</v>
      </c>
      <c r="C20" s="5" t="n">
        <v>-80797652</v>
      </c>
      <c r="D20" s="5" t="n">
        <v>-2303346219</v>
      </c>
      <c r="E20" s="5" t="n">
        <v>-4198009454</v>
      </c>
    </row>
    <row r="21">
      <c r="A21" s="4" t="inlineStr">
        <is>
          <t>Other operating income</t>
        </is>
      </c>
      <c r="B21" s="5" t="n">
        <v>82273807</v>
      </c>
      <c r="C21" s="5" t="n">
        <v>12910556</v>
      </c>
      <c r="D21" s="5" t="n">
        <v>343324461</v>
      </c>
      <c r="E21" s="5" t="n">
        <v>108508163</v>
      </c>
    </row>
    <row r="22">
      <c r="A22" s="4" t="inlineStr">
        <is>
          <t>Income from operations</t>
        </is>
      </c>
      <c r="B22" s="5" t="n">
        <v>922698975</v>
      </c>
      <c r="C22" s="5" t="n">
        <v>144791605</v>
      </c>
      <c r="D22" s="5" t="n">
        <v>865598137</v>
      </c>
      <c r="E22" s="5" t="n">
        <v>3848755083</v>
      </c>
    </row>
    <row r="23">
      <c r="A23" s="4" t="inlineStr">
        <is>
          <t>Interest and investment income, net</t>
        </is>
      </c>
      <c r="B23" s="5" t="n">
        <v>129455869</v>
      </c>
      <c r="C23" s="5" t="n">
        <v>20314450</v>
      </c>
      <c r="D23" s="5" t="n">
        <v>708250666</v>
      </c>
      <c r="E23" s="5" t="n">
        <v>24291607</v>
      </c>
    </row>
    <row r="24">
      <c r="A24" s="4" t="inlineStr">
        <is>
          <t>Loss from equity method investments</t>
        </is>
      </c>
      <c r="B24" s="5" t="n">
        <v>-221798009</v>
      </c>
      <c r="C24" s="5" t="n">
        <v>-34804948</v>
      </c>
      <c r="D24" s="5" t="n">
        <v>-370038652</v>
      </c>
      <c r="E24" s="5" t="n">
        <v>-3419825</v>
      </c>
    </row>
    <row r="25">
      <c r="A25" s="4" t="inlineStr">
        <is>
          <t>Unrealized gain on derivative instruments</t>
        </is>
      </c>
      <c r="B25" s="5" t="n">
        <v>17375517</v>
      </c>
      <c r="C25" s="5" t="n">
        <v>2726598</v>
      </c>
    </row>
    <row r="26">
      <c r="A26" s="4" t="inlineStr">
        <is>
          <t>Foreign exchange gain/(loss), net</t>
        </is>
      </c>
      <c r="B26" s="5" t="n">
        <v>-51356</v>
      </c>
      <c r="C26" s="5" t="n">
        <v>-8060</v>
      </c>
      <c r="D26" s="5" t="n">
        <v>-107144</v>
      </c>
      <c r="E26" s="5" t="n">
        <v>6635208</v>
      </c>
    </row>
    <row r="27">
      <c r="A27" s="4" t="inlineStr">
        <is>
          <t>Other income</t>
        </is>
      </c>
      <c r="B27" s="5" t="n">
        <v>5213254</v>
      </c>
      <c r="C27" s="5" t="n">
        <v>818074</v>
      </c>
      <c r="D27" s="5" t="n">
        <v>26357832</v>
      </c>
      <c r="E27" s="5" t="n">
        <v>24583469</v>
      </c>
    </row>
    <row r="28">
      <c r="A28" s="4" t="inlineStr">
        <is>
          <t>Other expenses</t>
        </is>
      </c>
      <c r="B28" s="5" t="n">
        <v>-6485205</v>
      </c>
      <c r="C28" s="5" t="n">
        <v>-1017670</v>
      </c>
      <c r="D28" s="5" t="n">
        <v>-9262586</v>
      </c>
      <c r="E28" s="5" t="n">
        <v>-10323771</v>
      </c>
    </row>
    <row r="29">
      <c r="A29" s="4" t="inlineStr">
        <is>
          <t>Net income before income taxes</t>
        </is>
      </c>
      <c r="B29" s="5" t="n">
        <v>846409045</v>
      </c>
      <c r="C29" s="5" t="n">
        <v>132820049</v>
      </c>
      <c r="D29" s="5" t="n">
        <v>1220798253</v>
      </c>
      <c r="E29" s="5" t="n">
        <v>3890521771</v>
      </c>
    </row>
    <row r="30">
      <c r="A30" s="4" t="inlineStr">
        <is>
          <t>Income tax expenses</t>
        </is>
      </c>
      <c r="B30" s="5" t="n">
        <v>-260482067</v>
      </c>
      <c r="C30" s="5" t="n">
        <v>-40875320</v>
      </c>
      <c r="D30" s="5" t="n">
        <v>-261979592</v>
      </c>
      <c r="E30" s="5" t="n">
        <v>-626233846</v>
      </c>
    </row>
    <row r="31">
      <c r="A31" s="4" t="inlineStr">
        <is>
          <t>Net income</t>
        </is>
      </c>
      <c r="B31" s="5" t="n">
        <v>585926978</v>
      </c>
      <c r="C31" s="5" t="n">
        <v>91944729</v>
      </c>
      <c r="D31" s="5" t="n">
        <v>958818661</v>
      </c>
      <c r="E31" s="5" t="n">
        <v>3264287925</v>
      </c>
    </row>
    <row r="32">
      <c r="A32" s="4" t="inlineStr">
        <is>
          <t>Less: net loss attributable to noncontrolling interests</t>
        </is>
      </c>
      <c r="B32" s="5" t="n">
        <v>-3147100</v>
      </c>
      <c r="C32" s="5" t="n">
        <v>-493848</v>
      </c>
    </row>
    <row r="33">
      <c r="A33" s="4" t="inlineStr">
        <is>
          <t>Net income attributable to Qudian Inc.'s shareholders</t>
        </is>
      </c>
      <c r="B33" s="5" t="n">
        <v>589074078</v>
      </c>
      <c r="C33" s="5" t="n">
        <v>92438577</v>
      </c>
      <c r="D33" s="5" t="n">
        <v>958818661</v>
      </c>
      <c r="E33" s="5" t="n">
        <v>3264287925</v>
      </c>
    </row>
    <row r="34">
      <c r="A34" s="3" t="inlineStr">
        <is>
          <t>Other comprehensive income/(loss)</t>
        </is>
      </c>
    </row>
    <row r="35">
      <c r="A35" s="4" t="inlineStr">
        <is>
          <t>Foreign currency translation adjustment</t>
        </is>
      </c>
      <c r="B35" s="5" t="n">
        <v>-7577408</v>
      </c>
      <c r="C35" s="5" t="n">
        <v>-1189061</v>
      </c>
      <c r="D35" s="5" t="n">
        <v>-38454600</v>
      </c>
      <c r="E35" s="5" t="n">
        <v>31893073</v>
      </c>
    </row>
    <row r="36">
      <c r="A36" s="4" t="inlineStr">
        <is>
          <t>Total comprehensive income</t>
        </is>
      </c>
      <c r="B36" s="5" t="n">
        <v>578349570</v>
      </c>
      <c r="C36" s="5" t="n">
        <v>90755668</v>
      </c>
      <c r="D36" s="5" t="n">
        <v>920364061</v>
      </c>
      <c r="E36" s="5" t="n">
        <v>3296180998</v>
      </c>
    </row>
    <row r="37">
      <c r="A37" s="4" t="inlineStr">
        <is>
          <t>Less: comprehensive loss attributable to noncontrolling interests</t>
        </is>
      </c>
      <c r="B37" s="5" t="n">
        <v>-3147100</v>
      </c>
      <c r="C37" s="5" t="n">
        <v>-493848</v>
      </c>
    </row>
    <row r="38">
      <c r="A38" s="4" t="inlineStr">
        <is>
          <t>Total comprehensive income attributable to Qudian Inc.'s shareholders</t>
        </is>
      </c>
      <c r="B38" s="6" t="n">
        <v>581496670</v>
      </c>
      <c r="C38" s="7" t="n">
        <v>91249516</v>
      </c>
      <c r="D38" s="6" t="n">
        <v>920364061</v>
      </c>
      <c r="E38" s="6" t="n">
        <v>3296180998</v>
      </c>
    </row>
    <row r="39">
      <c r="A39" s="4" t="inlineStr">
        <is>
          <t>Common Class A and Class B [Member]</t>
        </is>
      </c>
    </row>
    <row r="40">
      <c r="A40" s="3" t="inlineStr">
        <is>
          <t>Earnings per for class A and class B</t>
        </is>
      </c>
    </row>
    <row r="41">
      <c r="A41" s="4" t="inlineStr">
        <is>
          <t>Basic | (per share)</t>
        </is>
      </c>
      <c r="B41" s="9" t="n">
        <v>2.32</v>
      </c>
      <c r="C41" s="10" t="n">
        <v>0.36</v>
      </c>
      <c r="D41" s="9" t="n">
        <v>3.78</v>
      </c>
      <c r="E41" s="9" t="n">
        <v>11.72</v>
      </c>
    </row>
    <row r="42">
      <c r="A42" s="4" t="inlineStr">
        <is>
          <t>Diluted | (per share)</t>
        </is>
      </c>
      <c r="B42" s="9" t="n">
        <v>2.27</v>
      </c>
      <c r="C42" s="10" t="n">
        <v>0.36</v>
      </c>
      <c r="D42" s="9" t="n">
        <v>3.59</v>
      </c>
      <c r="E42" s="9" t="n">
        <v>10.94</v>
      </c>
    </row>
    <row r="43">
      <c r="A43" s="3" t="inlineStr">
        <is>
          <t>Weighted average number of Class A and Class B ordinary shares outstanding:</t>
        </is>
      </c>
    </row>
    <row r="44">
      <c r="A44" s="4" t="inlineStr">
        <is>
          <t>Basic</t>
        </is>
      </c>
      <c r="B44" s="5" t="n">
        <v>253438807</v>
      </c>
      <c r="C44" s="5" t="n">
        <v>253438807</v>
      </c>
      <c r="D44" s="5" t="n">
        <v>253658448</v>
      </c>
      <c r="E44" s="5" t="n">
        <v>278531382</v>
      </c>
    </row>
    <row r="45">
      <c r="A45" s="4" t="inlineStr">
        <is>
          <t>Diluted</t>
        </is>
      </c>
      <c r="B45" s="5" t="n">
        <v>266292869</v>
      </c>
      <c r="C45" s="5" t="n">
        <v>266292869</v>
      </c>
      <c r="D45" s="5" t="n">
        <v>274333161</v>
      </c>
      <c r="E45" s="5" t="n">
        <v>300457711</v>
      </c>
    </row>
    <row r="46">
      <c r="A46" s="4" t="inlineStr">
        <is>
          <t>American Depositary Shares [Member]</t>
        </is>
      </c>
    </row>
    <row r="47">
      <c r="A47" s="3" t="inlineStr">
        <is>
          <t>Earnings per for class A and class B</t>
        </is>
      </c>
    </row>
    <row r="48">
      <c r="A48" s="4" t="inlineStr">
        <is>
          <t>Basic | (per share)</t>
        </is>
      </c>
      <c r="B48" s="9" t="n">
        <v>2.32</v>
      </c>
      <c r="C48" s="10" t="n">
        <v>0.36</v>
      </c>
      <c r="D48" s="9" t="n">
        <v>3.78</v>
      </c>
      <c r="E48" s="9" t="n">
        <v>11.72</v>
      </c>
    </row>
    <row r="49">
      <c r="A49" s="4" t="inlineStr">
        <is>
          <t>Diluted | (per share)</t>
        </is>
      </c>
      <c r="B49" s="9" t="n">
        <v>2.27</v>
      </c>
      <c r="C49" s="10" t="n">
        <v>0.36</v>
      </c>
      <c r="D49" s="9" t="n">
        <v>3.59</v>
      </c>
      <c r="E49" s="9" t="n">
        <v>10.94</v>
      </c>
    </row>
    <row r="50">
      <c r="A50" s="4" t="inlineStr">
        <is>
          <t>Sales Commission Fee [Member]</t>
        </is>
      </c>
    </row>
    <row r="51">
      <c r="A51" s="3" t="inlineStr">
        <is>
          <t>Revenues:</t>
        </is>
      </c>
    </row>
    <row r="52">
      <c r="A52" s="4" t="inlineStr">
        <is>
          <t>Revenues</t>
        </is>
      </c>
      <c r="B52" s="6" t="n">
        <v>35411010</v>
      </c>
      <c r="C52" s="7" t="n">
        <v>5556760</v>
      </c>
      <c r="D52" s="6" t="n">
        <v>80991883</v>
      </c>
      <c r="E52" s="6" t="n">
        <v>356811512</v>
      </c>
    </row>
    <row r="53">
      <c r="A53" s="4" t="inlineStr">
        <is>
          <t>Sales Income and others [Member]</t>
        </is>
      </c>
    </row>
    <row r="54">
      <c r="A54" s="3" t="inlineStr">
        <is>
          <t>Revenues:</t>
        </is>
      </c>
    </row>
    <row r="55">
      <c r="A55" s="4" t="inlineStr">
        <is>
          <t>Revenues</t>
        </is>
      </c>
      <c r="B55" s="5" t="n">
        <v>100668099</v>
      </c>
      <c r="C55" s="5" t="n">
        <v>15797020</v>
      </c>
      <c r="D55" s="5" t="n">
        <v>610793584</v>
      </c>
      <c r="E55" s="5" t="n">
        <v>431945882</v>
      </c>
    </row>
    <row r="56">
      <c r="A56" s="4" t="inlineStr">
        <is>
          <t>Penalty fees [Member]</t>
        </is>
      </c>
    </row>
    <row r="57">
      <c r="A57" s="3" t="inlineStr">
        <is>
          <t>Revenues:</t>
        </is>
      </c>
    </row>
    <row r="58">
      <c r="A58" s="4" t="inlineStr">
        <is>
          <t>Revenues</t>
        </is>
      </c>
      <c r="B58" s="6" t="n">
        <v>67316352</v>
      </c>
      <c r="C58" s="7" t="n">
        <v>10563405</v>
      </c>
      <c r="D58" s="6" t="n">
        <v>72234947</v>
      </c>
      <c r="E58" s="6" t="n">
        <v>44354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Current Assets</t>
        </is>
      </c>
      <c r="B4" s="4" t="inlineStr">
        <is>
          <t xml:space="preserve">Other current assets consist of the following:
As of December 31,
2020 2021
RMB RMB US$
Prepaid expenses 46,683,662 36,116,886 5,667,528
Inventory 91,895,497 15,212,282 2,387,139
Deposits in trust protection fund 5.1 65,272,000 82,872,000 13,004,425
Guarantee deposits held by Funding Partners 58,119,412 63,977,048 10,039,395
Receivables from third party payment service providers 5.2 325,613,031 456,492,520 71,633,638
Receivables from Funding Partners and other 163,011,741 270,647,297 42,470,467
Other account receivables 56,482,783 34,157,040 5,359,985
Receivable from broker for derivative collateral 5.3 — 619,332,499 97,186,784
Others 115,979,798 221,734,167 34,794,930
Total 923,057,924 1,800,541,739 282,544,291
Less: Allowance for other current assets (160,745,160 ) (201,242,068 ) (31,579,272 )
762,312,764 1,599,299,671 250,965,019
5.1 According to the relevant PRC regulations, the consolidated trusts are required to deposit 1% of the trusts’ capital to the trust protection fund, which will be released when the trusts are liquidated. 5.2 The Company has accounts with third-party payment service providers mainly to grant and collect loans. The balance of receivables from third-party payment service providers is unrestricted as to withdrawal and use and readily available to the Company on demand. 5.3 Receivable from broker for derivative collateral is RMB million cash collateral pledged by the company into the account of CITIC for its total return swap contracts. </t>
        </is>
      </c>
    </row>
    <row r="5">
      <c r="A5" s="4" t="inlineStr">
        <is>
          <t>Summary of allowance for Other current assets</t>
        </is>
      </c>
      <c r="B5" s="4" t="inlineStr">
        <is>
          <t>Allowance for other current assets consist of the following:
As of December 31,
2020 2021
RMB RMB US$
Balance at the beginning of the year 27,259,988 160,745,160 25,224,423
Adjustment due to the adoption of ASC 326 4,411,290 — —
Additions 219,292,278 59,901,259 9,399,815
Charge-offs (90,218,396 ) (19,404,351 ) (3,044,966 )
Balance at the end of the year 160,745,160 201,242,068 31,579,2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ummary of Sales-type lease income</t>
        </is>
      </c>
      <c r="B4" s="4" t="inlineStr">
        <is>
          <t xml:space="preserve">Sales-type lease income recognized consists of the following:
For the years ended December 31,
2019 2020 2021
RMB RMB RMB US$
Financing income 89,872,562 45,993,173 5,502,703 863,494
Sales income 89,150,614 — — — Operating lease arrangements </t>
        </is>
      </c>
    </row>
    <row r="5">
      <c r="A5" s="4" t="inlineStr">
        <is>
          <t>Summary of Future Minimum Rental Payments for Operating Leases</t>
        </is>
      </c>
      <c r="B5" s="4" t="inlineStr">
        <is>
          <t>Future minimum lease payments under non-cancelable
As of December 31,
2020 2021
RMB RMB US$
1 year (Including 1 year) 35,896,070 40,321,257 6,327,285
1 year to 2 years (Including 2 years) 18,750,779 28,953,101 4,543,373
2 years to 3 years (Including 3 years) 13,526,508 27,307,080 4,285,077
3 years to 4 years (Including 4 years) 12,723,937 26,593,652 4,173,124
4 years to 5 years (Including 5 years) 12,379,967 22,452,011 3,523,211
Over 5 years 36,974,959 108,101,711 16,963,517
Total lease payment 130,252,220 253,728,812 39,815,587
Less: imputed interest 26,252,614 47,458,135 7,447,217
Present value of lease liabilities 103,999,606 206,270,677 32,368,370</t>
        </is>
      </c>
    </row>
    <row r="6">
      <c r="A6" s="4" t="inlineStr">
        <is>
          <t>Summary of Operating Lease Supplemental Cash Flow Information</t>
        </is>
      </c>
      <c r="B6" s="4" t="inlineStr">
        <is>
          <t xml:space="preserve">Supplemental lease cash flow disclosures
For the years ended December 31,
2020 2021
RMB RMB US$
Operating ROU assets released in exchange for operating lease liabilities 1,794,151 352,298,094 55,283,259
Operating ROU assets obtained in exchange for new operating lease liabilities 92,795,997 522,578,298 82,003,9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As of December 31,
2020 2021
RMB RMB US$
Construction in progress 275,107,135 660,788,221 103,692,092
Leasehold improvements 40,451,833 169,217,493 26,553,917
Office and electronic equipment 6,214,684 9,856,959 1,546,772
Motor vehicles 5,621,019 10,204,623 1,601,328
Property and equipment, gross 327,394,671 850,067,296 133,394,109
Less accumulated depreciation 24,425,310 43,829,381 6,877,786
Less allowance — 147,137,267 23,089,048
Property and equipment, net 302,969,361 659,100,648 103,427,2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Borrowings (Tables)</t>
        </is>
      </c>
      <c r="B1" s="2" t="inlineStr">
        <is>
          <t>12 Months Ended</t>
        </is>
      </c>
    </row>
    <row r="2">
      <c r="B2" s="2" t="inlineStr">
        <is>
          <t>Dec. 31, 2021</t>
        </is>
      </c>
    </row>
    <row r="3">
      <c r="A3" s="3" t="inlineStr">
        <is>
          <t>Debt Disclosure [Abstract]</t>
        </is>
      </c>
    </row>
    <row r="4">
      <c r="A4" s="4" t="inlineStr">
        <is>
          <t>Schedule of Long-term Borrowings</t>
        </is>
      </c>
      <c r="B4" s="4" t="inlineStr">
        <is>
          <t>The following table presents long-term borrowings from banks mentioned above as of December 31, 2020 and 2021:
As of December 31,
Floating annual rate (%) Term 2020 2021
RMB RMB US$
Banks LPR+0.295 % 30 to 95 months 102,415,457 145,311,721 22,802,580</t>
        </is>
      </c>
    </row>
    <row r="5">
      <c r="A5" s="4" t="inlineStr">
        <is>
          <t>Schedule of Contractual Obligations</t>
        </is>
      </c>
      <c r="B5" s="4" t="inlineStr">
        <is>
          <t>The following table sets forth the contractual obligations which has not included impact of discount of time value as of December 31, 2020 and 2021:
Less than 1 – 2 years 2 – 3 years 3 – 4 years 4 – 5 years Greater than Total
RMB RMB RMB RMB RMB RMB RMB
As of December 31, 2020
Long-term borrowings and interest payables (RMB) 5,064,444 5,064,444 25,082,717 24,094,803 23,070,814 43,102,962 125,480,184
As of December 31, 2021
Long-term borrowings and interest payables (RMB) 7,185,665 35,588,502 34,186,806 32,733,923 31,296,790 29,859,658 170,851,344
Long-term borrowings and interest payables (US$) 1,127,587 5,584,613 5,364,656 5,136,667 4,911,149 4,685,632 26,810,3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December 31,
2020 2021
RMB RMB US$
Accrued payroll 2,833,635 16,843,567 2,643,123
Tax payables 184,595,913 155,211,471 24,356,067
Payable to suppliers 14,964,018 32,100,134 5,037,211
Payable to external service providers 35,405,505 77,657,212 12,186,111
Payable to funding partner 26,805,023 22,694,769 3,561,304
Others 72,186,000 72,360,661 11,354,968
336,790,094 376,867,814 59,138,7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uarantee liabilities and risk assurance liabilities (Tables)</t>
        </is>
      </c>
      <c r="B1" s="2" t="inlineStr">
        <is>
          <t>12 Months Ended</t>
        </is>
      </c>
    </row>
    <row r="2">
      <c r="B2" s="2" t="inlineStr">
        <is>
          <t>Dec. 31, 2021</t>
        </is>
      </c>
    </row>
    <row r="3">
      <c r="A3" s="3" t="inlineStr">
        <is>
          <t>Guarantee Liabilities and Risk Assurance Liabilities [Abstract]</t>
        </is>
      </c>
    </row>
    <row r="4">
      <c r="A4" s="4" t="inlineStr">
        <is>
          <t>Summary of Movement of Guarantee Liabilities</t>
        </is>
      </c>
      <c r="B4" s="4" t="inlineStr">
        <is>
          <t>The movement of guarantee liabilities are as follows:
As of December 31,
2020 2021
RMB RMB US$
Balance at beginning of the year 263,465,921 11,697,633 1,835,614
Fair value of guarantee liabilities upon the inception of new loans 9,865,341 5,604,145 879,412
Collections/ (performed guarantee) (283,899,625 ) 36,593,107 5,742,257
Change in fair value of guarantee liabilities 22,265,996 (53,009,582 ) (8,318,360 )
Balance at end of the year 11,697,633 885,303 138,923</t>
        </is>
      </c>
    </row>
    <row r="5">
      <c r="A5" s="4" t="inlineStr">
        <is>
          <t>Summary of movement of risk assurance liabilities</t>
        </is>
      </c>
      <c r="B5" s="4" t="inlineStr">
        <is>
          <t>The movement of risk assurance liabilities are as follows:
As of December 31,
2020 2021
Contingent Non-contingent Total Contingent Non-contingent Total
RMB RMB RMB RMB RMB RMB US$
Balance at the beginning of the year 433,083,558 821,277,841 1,254,361,399 15,766,928 3,934,761 19,701,689 3,091,625
Adjustment due to the adoption of ASC 326 1,093,382,647 — 1,093,382,647 — — — —
Fair value of risk assurance liabilities upon the inception of new loans — 8,854,513 8,854,513 — — — —
Expected credit loss upon the inception of new loans 8,784,102 — 8,784,102 — — — —
Recognized as guarantee income — (826,197,593 ) (826,197,593 ) — (3,934,761 ) (3,934,761 ) (617,450 )
Collections/ (Payouts) (1,400,538,815 ) — (1,400,538,815 ) 132,825,675 — 132,825,675 20,843,247
Change in fair value of risk assurance liabilities (118,944,564 ) — (118,944,564 ) (148,592,603 ) — (148,592,603 ) (23,317,422 )
Balance at end of the year 15,766,928 3,934,761 19,701,689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 of Other Revenues (Tables)</t>
        </is>
      </c>
      <c r="B1" s="2" t="inlineStr">
        <is>
          <t>12 Months Ended</t>
        </is>
      </c>
    </row>
    <row r="2">
      <c r="B2" s="2" t="inlineStr">
        <is>
          <t>Dec. 31, 2021</t>
        </is>
      </c>
    </row>
    <row r="3">
      <c r="A3" s="3" t="inlineStr">
        <is>
          <t>Text Block [Abstract]</t>
        </is>
      </c>
    </row>
    <row r="4">
      <c r="A4" s="4" t="inlineStr">
        <is>
          <t>Summary of Cost of Other Revenues</t>
        </is>
      </c>
      <c r="B4" s="4" t="inlineStr">
        <is>
          <t xml:space="preserve">Cost of other revenues consists of the following:
For the years ended December 31,
2019 2020 2021
RMB RMB RMB US$
Interest expenses of borrowings 288,241,857 15,240,283 — —
Other costs* 247,530,755 202,030,929 220,193,581 34,553,179
535,772,612 217,271,212 220,193,581 34,553,179
* Other costs include commission expenses, salaries and cost of educational servic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vision for Receivables and Other Assets (Tables)</t>
        </is>
      </c>
      <c r="B1" s="2" t="inlineStr">
        <is>
          <t>12 Months Ended</t>
        </is>
      </c>
    </row>
    <row r="2">
      <c r="B2" s="2" t="inlineStr">
        <is>
          <t>Dec. 31, 2021</t>
        </is>
      </c>
    </row>
    <row r="3">
      <c r="A3" s="3" t="inlineStr">
        <is>
          <t>Provision for receivables and other assets abstract [Abstract]</t>
        </is>
      </c>
    </row>
    <row r="4">
      <c r="A4" s="4" t="inlineStr">
        <is>
          <t>Summary of Provision for Receivables and Other Assets</t>
        </is>
      </c>
      <c r="B4" s="4" t="inlineStr">
        <is>
          <t>Provision for receivables and other assets consists of the following:
For the years ended December 31,
2019 2020 2021
RMB RMB RMB US$
Provision /(reversal) and financing service fee receivables 2,159,235,919 1,434,446,417 (195,177,565 ) (30,627,620 )
Provision /(reversal) 30,236,266 (29,287,359 ) (16,452,740 ) (2,581,794 )
Provision for contract assets — (3,089,153 ) (87,784 ) (13,774 )
Provision for other current assets 93,653,956 219,292,278 59,901,259 9,399,815
Provision for investment in equity method investee — 20,000,000 — —
2,283,126,141 1,641,362,182 (151,816,830 ) (23,823,3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Investment Income, Net (Tables)</t>
        </is>
      </c>
      <c r="B1" s="2" t="inlineStr">
        <is>
          <t>12 Months Ended</t>
        </is>
      </c>
    </row>
    <row r="2">
      <c r="B2" s="2" t="inlineStr">
        <is>
          <t>Dec. 31, 2021</t>
        </is>
      </c>
    </row>
    <row r="3">
      <c r="A3" s="3" t="inlineStr">
        <is>
          <t>Other Income And Expenses [Abstract]</t>
        </is>
      </c>
    </row>
    <row r="4">
      <c r="A4" s="4" t="inlineStr">
        <is>
          <t>Summary of Interest and Investment Income, Net</t>
        </is>
      </c>
      <c r="B4" s="4" t="inlineStr">
        <is>
          <t>Interest and investment income, net consists of the following:
For the years ended December 31,
2019 2020 2021
RMB RMB RMB US$
Unrealized investment income of short-term investments — 45,478,742 17,213,203 2,701,127
Realized investment income of short-term investments 4,108,597 35,892,481 113,179,422 17,760,321
Unrealized investment income of long-term investments — 4,472,410 (24,635,329 ) (3,865,821 )
Interest income 44,117,299 27,405,264 27,634,511 4,336,458
Income from the repurchase of convertible senior notes — 622,109,001 12,046,522 1,890,362
Interest expense of convertible senior notes (23,934,289 ) (27,107,232 ) (15,982,460 ) (2,507,997 )
24,291,607 708,250,666 129,455,869 20,314,4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urrent and Deferred Component of Income Tax Expense</t>
        </is>
      </c>
      <c r="B4" s="4" t="inlineStr">
        <is>
          <t>The current and deferred component of income tax expenses which were substantially attributable to the Company’s PRC subsidiaries, VIEs and subsidiaries of the VIEs, are as follows:
For the years ended December 31,
2019 2020 2021
RMB RMB RMB US$
Current income tax expenses 494,121,097 129,397,492 135,188,353 21,214,002
Deferred income tax expenses 132,112,749 132,582,100 125,293,714 19,661,318
Total income tax expenses 626,233,846 261,979,592 260,482,067 40,875,320</t>
        </is>
      </c>
    </row>
    <row r="5">
      <c r="A5" s="4" t="inlineStr">
        <is>
          <t>Summary of Principal Components of Deferred Tax Assets and Liabilities</t>
        </is>
      </c>
      <c r="B5" s="4" t="inlineStr">
        <is>
          <t>The principal components of the deferred tax assets and liabilities are as follows:
As of December 31,
2020 2021
RMB RMB US$
Non-current
Allowance for loan principal and financing service fee receivables 445,374,376 391,551,056 61,442,906
Allowance for finance lease receivable 14,360,187 10,216,523 1,603,195
Allowance for other current assets 44,792,004 66,008,093 10,358,110
Impairment loss from long-lived assets — 39,083,895 6,133,116
Guarantee liabilities 203,687,822 186,637,271 29,287,461
Risk assurance liabilities 52,558,773 56,287,963 8,832,810
Share-based compensation 40,910,215 33,776,437 5,300,259
Fair value change on investments — 2,691,614 422,373
Fair value change on financial assets — 8,201,268 1,286,958
Lease liabilities 24,966,731 51,560,367 8,090,947
Advertising cost — 1,787,054 280,428
Net operating loss carry forwards 94,886,663 272,561,783 42,770,891
Less: valuation allowance (701,745,843 ) (838,371,909 ) (131,558,847 )
Total non-current 219,790,928 281,991,415 44,250,607
Net non-current 154,959,777 87,285,917 13,697,065
Non-current
Contract assets (15,735,380 ) — —
Right-of-use (26,360,534 ) (52,117,255 ) (8,178,335 )
Fair value change on financial assets (10,230,912 ) (3,629,878 ) (569,607 )
Unallocated revenue (23,427,601 ) (207,501,495 ) (32,561,513 )
Total non-current (75,754,427 ) (263,248,628 ) (41,309,455 )
Net non-current s (10,923,276 ) (68,543,130 ) (10,755,913 )</t>
        </is>
      </c>
    </row>
    <row r="6">
      <c r="A6" s="4" t="inlineStr">
        <is>
          <t>Summary of Reconciliation of Income Taxes Expense</t>
        </is>
      </c>
      <c r="B6" s="4" t="inlineStr">
        <is>
          <t>Reconciliation between the income taxes expense computed by applying the PRC statutory tax rate to profit before income taxes and the actual provision for income taxes is as follows:
For the years ended December 31,
2019 2020 2021
RMB RMB RMB US$
Profit before income tax 3,890,521,771 1,220,798,253 846,409,045 132,820,049
PRC statutory income tax rate 25 % 25 % 25 % 25 %
Income tax at statutory tax rate 972,630,443 305,199,563 211,602,261 33,205,012
Effect of different tax rates (552,951,519 ) (272,361,568 ) (60,256,708 ) (9,455,592 )
Tax exempt income (1,625,772 ) (350,121 ) — —
Expenses not deductible for tax purposes 4,446,637 73,694,299 62,168,979 9,755,669
Adjustment on current income tax of the previous periods 2,453,713 24,502,181 8,525,032 1,337,763
Deferred only adjustment 72,206,605 — 26,769,243 4,200,679
Research and development super-deduction (14,587,649 ) (20,606,639 ) (19,928,755 ) (3,127,257 )
Tax rate change (11,870,214 ) (157,679,128 ) (105,024,051 ) (16,480,565 )
Changes in valuation allowance 155,531,602 309,581,005 136,626,066 21,439,611
Income tax expenses 626,233,846 261,979,592 260,482,067 40,875,320</t>
        </is>
      </c>
    </row>
    <row r="7">
      <c r="A7" s="4" t="inlineStr">
        <is>
          <t>Schedule of Unrecognized Tax Benefits</t>
        </is>
      </c>
      <c r="B7" s="4" t="inlineStr">
        <is>
          <t>A reconciliation of the beginning and ending amount of unrecognized tax benefit was as follows:
For the years ended December 31,
2020 2021
RMB RMB US$
Balance at beginning of the year — — —
Additions 3,322,470 2,588,962 406,265
Decreases (3,322,470 ) — —
Balance at end of the year — 2,588,962 406,2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Consolidated Statements of Comprehensive Income (Parenthetical)</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Changes in guarantee liabilities</t>
        </is>
      </c>
      <c r="B3" s="6" t="n">
        <v>53009582</v>
      </c>
      <c r="C3" s="7" t="n">
        <v>8318360</v>
      </c>
      <c r="D3" s="6" t="n">
        <v>22265996</v>
      </c>
      <c r="E3" s="6" t="n">
        <v>939954125</v>
      </c>
    </row>
    <row r="4">
      <c r="A4" s="4" t="inlineStr">
        <is>
          <t>Changes in risk assurance liabilities</t>
        </is>
      </c>
      <c r="B4" s="6" t="n">
        <v>148592603</v>
      </c>
      <c r="C4" s="7" t="n">
        <v>23317422</v>
      </c>
      <c r="D4" s="6" t="n">
        <v>-110160462</v>
      </c>
      <c r="E4" s="6" t="n">
        <v>20347352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Earnings per Share</t>
        </is>
      </c>
      <c r="B4" s="4" t="inlineStr">
        <is>
          <t>The following table sets forth the computation of basic earnings per share for the years ended December 31, 2019, 2020 and 2021:
For the years ended December 31,
2019 2020 2021
RMB RMB RMB RMB RMB US$ RMB US$
Class A Class B Class A Class B Class A Class A Class B Class B
Earnings per
Numerator:
Allocation of net income attributable to Qudian Inc. for basic computation 2,520,194,155 744,093,770 718,824,602 239,994,059 441,499,980 69,280,981 147,574,098 23,157,596
Millions of Shares (denominator):
Weighted average number of ordinary share outstanding – basic 215.04 63.49 190.17 63.49 189.95 189.95 63.49 63.49
Denominator used for basic earnings per share 215.04 63.49 190.17 63.49 189.95 189.95 63.49 63.49
Earnings per share – basic 11.72 11.72 3.78 3.78 2.32 0.36 2.32 0.36</t>
        </is>
      </c>
    </row>
    <row r="5">
      <c r="A5" s="4" t="inlineStr">
        <is>
          <t>Computation of Diluted Earnings per Share</t>
        </is>
      </c>
      <c r="B5" s="4" t="inlineStr">
        <is>
          <t>The following table sets forth the computation of diluted earnings per share for the years ended December 31, 2019, 2020 and 2021:
For the years ended December 31,
2019 2020 2021
RMB RMB RMB RMB RMB US$ RMB US$
Class A Class B Class A Class B Class A Class A Class B Class B
Earnings per share – diluted:
Numerator:
Interest charges applicable to the Convertible Senior Notes 18,876,619 5,057,670 20,833,583 6,273,649 12,171,824 1,910,025 3,810,636 597,972
Allocation of net income attributable to Qudian Inc. for diluted computation 2,574,495,457 689,792,468 736,911,399 221,907,262 448,623,440 70,398,807 140,450,638 22,039,770
Reallocation of net income attributable to Qudian Inc. as a result of conversion of Class B to Class A shares 694,850,138 — 228,180,911 — 144,261,274 22,637,742 — —
Allocation of net income attributable to Qudian Inc 3,288,222,214 694,850,138 985,925,893 228,180,911 605,056,538 94,946,574 144,261,274 22,637,742
Millions of Shares (denominator):
Weighted average number of ordinary share outstanding – basic 215.04 63.49 190.17 63.49 189.95 189.95 63.49 63.49
Conversion of Class B to Class A ordinary shares 63.49 — 63.49 — 63.49 63.49 — —
Adjustments for dilutive share options 3.45 — — — — — — —
Conversion of the Convertible Senior Notes to Class A ordinary share 18.48 — 20.67 — 12.85 12.85 — —
Denominator used for diluted earnings per share 300.46 63.49 274.33 63.49 266.29 266.29 63.49 63.49
Earnings per share – diluted 10.94 10.94 3.59 3.59 2.27 0.36 2.27 0.36</t>
        </is>
      </c>
    </row>
    <row r="6">
      <c r="A6" s="4" t="inlineStr">
        <is>
          <t>Computation of Basic and Diluted Earnings per Share</t>
        </is>
      </c>
      <c r="B6" s="4" t="inlineStr">
        <is>
          <t>The following table sets forth the computation of basic and diluted earnings per ADS for the years ended December 31, 2019, 2020 and 2021:
For the years ended December 31,
2019 2020 2021
RMB RMB RMB US$
Class A Class A Class A Class A
Earnings per share – ADS:
Denominator used for earnings per ADS – basic 184.70 181.84 46.74 7.33
Denominator used for earnings per ADS – diluted 199.24 196.67 49.11 7.71
Earnings per ADS – basic 11.72 3.78 2.32 0.36
Earnings per ADS – diluted 10.94 3.59 2.27 0.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nd Recorded at Fair Value on Recurring Basis</t>
        </is>
      </c>
      <c r="B4" s="4" t="inlineStr">
        <is>
          <t xml:space="preserve">The following table summarizes the Company’s financial assets and liabilities measured or disclosed at fair value on recurring basis as of December 31, 2020 and 2021:
As of December 31, 2020
Active market Observable Non-observable Total
RMB RMB RMB RMB
Assets:
Short-term investments — 5,042,314,438 — 5,042,314,438
Investment in equity method investee under fair value option 306,275,523 — — 306,275,523
Liabilities:
Guarantee liabilities — — 11,697,633 11,697,633
Convertible senior notes — 626,692,320 — 626,692,320
As of December 31, 2021
Active market Observable Non-observable Total
RMB RMB RMB RMB
Assets:
Short-term investments 2,412,379,263 3,514,221,498 5,926,600,761
Long-term investments 62,425,472 — — 62,425,472
Derivative instruments — 17,375,517 — 17,375,517
Liabilities:
Guarantee liabilities — — 885,303 885,303
Convertible senior notes — 611,000,109 — 611,000,109
As of December 31, 2021
Active market Observable Non-observable Total
US$ US$ US$ US$
Assets:
Short-term investments 378,554,948 551,458,039 930,012,987
Long-term investments 9,795,919 — — 9,795,919
Derivative instruments — 2,726,598 — 2,726,598
Liabilities:
Guarantee liabilities — — 138,923 138,923
Convertible senior notes — 95,879,250 — 95,879,250 </t>
        </is>
      </c>
    </row>
    <row r="5">
      <c r="A5" s="4" t="inlineStr">
        <is>
          <t>Summary of Significant Unobservable Inputs</t>
        </is>
      </c>
      <c r="B5" s="4" t="inlineStr">
        <is>
          <t xml:space="preserve">Significant Unobservable Inputs
Range of Inputs
Financial Liabilities Unobservable Input 2020 2021
Guarantee liabilities Discount rates 6.04% 6.04%
Expected delinquency rates 22.57%-23.03% 18.77%-19.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ummary of Related Parties</t>
        </is>
      </c>
      <c r="B4" s="4" t="inlineStr">
        <is>
          <t>Name of related parties Relationship with the Company
Luo Min Founder, chief executive officer and controlling shareholder of the Company
Key management and their immediate families The Company’s key management and their immediate famil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hare Option Activity</t>
        </is>
      </c>
      <c r="B4" s="4" t="inlineStr">
        <is>
          <t>A summary of share option activity under the 2016 Plan for the years ended December 31, 2020 and 2021 is as follows:
Number of options Weighted average Weighted average Weighted Aggregated
RMB RMB Years RMB
Balance, December 31, 2019 12,055,912 — 19.87 8.18 578,275,151
Granted 878,125 — 14.51
Exercised (797,463 ) — 13.45
Forfeited (1,066,563 ) — 52.22
Balance, December 31, 2020 11,070,011 — 16.79 7.31 99,672,691
Exercised (1,019,625 ) — 13.60
Forfeited (158,500 ) — 28.96
Balance, December 31, 2021 9,891,886 — 16.92 6.30 578,275,151
Vested and expected to vest as of December 31, 2021 9,463,751 — 36.72 6.30 453,939,274
Exercisable, December 31, 2021 7,564,042 — 32.39 5.87 362,817,639</t>
        </is>
      </c>
    </row>
    <row r="5">
      <c r="A5" s="4" t="inlineStr">
        <is>
          <t>Summary of Allocated Share-based Compensation Expense</t>
        </is>
      </c>
      <c r="B5" s="4" t="inlineStr">
        <is>
          <t>For the years ended December 31, 2019, 2020 and 2021, the Company allocated share-based compensation expense as follows:
For the years ended December 31,
2019 2020 2021
RMB RMB RMB US$
Sales and marketing 4,482,323 1,912,318 1,726,837 270,978
General and administrative 74,311,629 40,894,564 29,684,217 4,658,102
Research and development 8,505,101 2,826,938 3,933,566 617,262
87,299,053 45,633,820 35,344,620 5,546,3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 - Condensed Balance Sheets</t>
        </is>
      </c>
      <c r="B4" s="4" t="inlineStr">
        <is>
          <t>Condensed balance sheets
As of December 31,
2020 2021
RMB RMB US$
ASSETS:
Current assets:
Cash and cash equivalents 813,175,789 558,271,954 87,605,052
Short-term investments — 200,238,180 31,421,740
Short-term amounts due from related parties 1,743,981,590 1,595,236,014 250,327,341
Total current assets 2,557,157,379 2,353,746,148 369,354,133
Non-current
Investments in subsidiaries, VIEs and VIEs’ subsidiaries 10,178,732,276 10,850,691,369 1,702,710,255
Total non-current 10,178,732,276 10,850,691,369 1,702,710,255
TOTAL ASSETS 12,735,889,655 13,204,437,517 2,072,064,388
LIABILITIES AND SHAREHOLDERS’ EQUITY:
Current liabilities:
Accrued expenses and other current liabilities 6,206,202 2,020,586 317,074
Short-term amounts due to related parties 7,835,083 4,329,997 679,471
Total current liabilities 14,041,285 6,350,583 996,545
As of December 31,
2020 2021
RMB RMB US$
Non-current
Convertible senior notes 822,004,519 681,400,553 106,926,616
Total non-current liabilities 822,004,519 681,400,553 106,926,616
TOTAL LIABILITIES 836,045,804 687,751,136 107,923,161
Commitments and contingencies
Shareholders’ equity
Class A Ordinary shares (US$0.0001 par value; 656,508,828 shares authorized, 201,304,811 shares issued and 189,514,026 shares outstanding, as of December 31, 2020; 656,508,828 shares authorized, 201,304,881 shares issued and 190,243,651 shares outstanding, as of December 31, 2021) 132,052 132,052 20,722
Class B Ordinary shares (US$0.0001 par value; 63,491,172 shares authorized, 63,491,172 shares issued and outstanding, as of December 31, 2020 and 2021) 43,836 43,836 6,879
Treasury shares (371,551,131 ) (346,320,584 ) (54,345,257 )
Additional paid-in 4,007,259,660 4,017,374,973 630,413,799
Accumulated other comprehensive loss (51,419,766 ) (58,997,174 ) (9,257,944 )
Retained earnings 8,315,379,200 8,904,453,278 1,397,303,028
Total shareholders’ equity 11,899,843,851 12,516,686,381 1,964,141,227
TOTAL LIABILITIES AND SHAREHOLDERS’ EQUITY 12,735,889,655 13,204,437,517 2,072,064,388</t>
        </is>
      </c>
    </row>
    <row r="5">
      <c r="A5" s="4" t="inlineStr">
        <is>
          <t>Condensed Financial Information of the Parent Company - Condensed Statements of Comprehensive Income</t>
        </is>
      </c>
      <c r="B5" s="4" t="inlineStr">
        <is>
          <t>Condensed statements of comprehensive income
For the years ended December 31,
2019 2020 2021
RMB RMB RMB US$
Share-based compensation expense (87,299,053 ) (45,633,820 ) (35,344,620 ) (5,546,342 )
General and administrative (43,146,732 ) (38,512,789 ) (9,973,856 ) (1,565,116 )
Interest and investment income, net (10,149,429 ) (15,718,860 ) (22,506,569 ) (3,531,772 )
Other non-interest 20,498,736 19,633,391 4,979,926 781,459
Foreign exchange loss, net 9,946,070 2,073,798 352,492 55,314
Income from the repurchase of convertible senior notes — 622,109,001 12,046,522 1,890,362
Share of profit in subsidiaries, VIEs and VIEs’ subsidiaries 3,374,438,333 414,867,940 639,520,183 100,354,672
Net income before income taxes 3,264,287,925 958,818,661 589,074,078 92,438,577
Income tax expense — — — —
Net income 3,264,287,925 958,818,661 589,074,078 92,438,577
Other comprehensive income
Foreign currency translation adjustment 31,893,073 (38,454,600 ) (7,577,408 ) (1,189,061 )
Total comprehensive income 3,296,180,998 920,364,061 581,496,670 91,249,516</t>
        </is>
      </c>
    </row>
    <row r="6">
      <c r="A6" s="4" t="inlineStr">
        <is>
          <t>Condensed Financial Information of the Parent Company - Condensed Statements of Cash Flows</t>
        </is>
      </c>
      <c r="B6" s="4" t="inlineStr">
        <is>
          <t>Condensed statements of cash flows
For the years ended December 31,
2019 2020 2021
RMB RMB RMB US$
Cash flows from operating activities:
Net income 3,264,287,925 958,818,661 589,074,078 92,438,577
Adjustments to reconcile net income to net cash used in operating activities:
Share of profit in subsidiaries, VIEs and VIEs’ subsidiaries (3,374,438,333 ) (414,867,940 ) (639,520,183 ) (100,354,672 )
Share-based compensation expense 87,299,053 45,633,820 35,344,620 5,546,342
Income from the repurchase of convertible senior notes — (622,109,001 ) (12,046,522 ) (1,890,362 )
Accrued interest of convertible senior notes 23,934,289 27,107,232 15,982,460 2,507,997
Unrealized investment income of short-term Investments — — 4,264,330 669,166
Foreign exchange (income)/loss net (9,946,070 ) (2,073,798 ) (352,492 ) (55,314 )
Changes in operating assets and liabilities:
Receivables from related party (34,551 ) (221,873,465 ) (97,924 ) (15,366 )
Payable to employees (2,312,714 ) (176,326 ) (762 ) (120 )
Other current receivables 1,096,665 618,772 — —
Other current payables 4,292,086 5,651,200 (4,184,856 ) (656,694 )
Net cash used in operating activities (5,821,650 ) (223,270,845 ) (11,537,251 ) (1,810,446 )
For the years ended December 31,
2019 2020 2021
RMB RMB RMB US$
Net cash provided by /(used in) investing activities 330,197,330 1,497,130,562 (132,143,216 ) (20,736,154 )
Net cash provided by/(used in) financing activities 9,587,663 (1,522,314,300 ) (127,088,249 ) (19,942,920 )
Effect of exchange rate changes on cash and cash equivalents 100,137,695 84,221,631 15,864,881 2,489,546
Net increase/(decrease) in cash and cash equivalents 434,101,038 (164,232,952 ) (254,903,835 ) (39,999,974 )
Cash and cash equivalents at beginning of the year 543,307,703 977,408,741 813,175,789 127,605,026
Cash and cash equivalents at end of the year 977,408,741 813,175,789 558,271,954 87,605,05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 Additional Information (Detail)</t>
        </is>
      </c>
      <c r="B1" s="2" t="inlineStr">
        <is>
          <t>12 Months Ended</t>
        </is>
      </c>
    </row>
    <row r="2">
      <c r="B2" s="2" t="inlineStr">
        <is>
          <t>Dec. 31, 2021CNY (¥)</t>
        </is>
      </c>
      <c r="C2" s="2" t="inlineStr">
        <is>
          <t>Dec. 31, 2021USD ($)</t>
        </is>
      </c>
      <c r="D2" s="2" t="inlineStr">
        <is>
          <t>Dec. 31, 2020CNY (¥)</t>
        </is>
      </c>
    </row>
    <row r="3">
      <c r="A3" s="3" t="inlineStr">
        <is>
          <t>Organization, Consolidation and Presentation of Financial Statements Disclosure [Line Items]</t>
        </is>
      </c>
    </row>
    <row r="4">
      <c r="A4" s="4" t="inlineStr">
        <is>
          <t>Date of incorporation</t>
        </is>
      </c>
      <c r="B4" s="4" t="inlineStr">
        <is>
          <t>Nov. 16,
		2016</t>
        </is>
      </c>
    </row>
    <row r="5">
      <c r="A5" s="4" t="inlineStr">
        <is>
          <t>Net asset of VIE, not pledged</t>
        </is>
      </c>
      <c r="B5" s="6" t="n">
        <v>14091125173</v>
      </c>
      <c r="C5" s="7" t="n">
        <v>2211205031</v>
      </c>
      <c r="D5" s="6" t="n">
        <v>13398031710</v>
      </c>
    </row>
    <row r="6">
      <c r="A6" s="4" t="inlineStr">
        <is>
          <t>Variable Interest Entity [Member]</t>
        </is>
      </c>
    </row>
    <row r="7">
      <c r="A7" s="3" t="inlineStr">
        <is>
          <t>Organization, Consolidation and Presentation of Financial Statements Disclosure [Line Items]</t>
        </is>
      </c>
    </row>
    <row r="8">
      <c r="A8" s="4" t="inlineStr">
        <is>
          <t>Net asset of VIE, not pledged</t>
        </is>
      </c>
      <c r="B8" s="5" t="n">
        <v>13511483705</v>
      </c>
      <c r="C8" s="5" t="n">
        <v>2120246633</v>
      </c>
      <c r="D8" s="5" t="n">
        <v>12405655697</v>
      </c>
    </row>
    <row r="9">
      <c r="A9" s="4" t="inlineStr">
        <is>
          <t>Asset Not Pledged as Collateral [Member] | Variable Interest Entity [Member]</t>
        </is>
      </c>
    </row>
    <row r="10">
      <c r="A10" s="3" t="inlineStr">
        <is>
          <t>Organization, Consolidation and Presentation of Financial Statements Disclosure [Line Items]</t>
        </is>
      </c>
    </row>
    <row r="11">
      <c r="A11" s="4" t="inlineStr">
        <is>
          <t>Net asset of VIE, not pledged</t>
        </is>
      </c>
      <c r="B11" s="6" t="n">
        <v>11580000000</v>
      </c>
      <c r="C11" s="7" t="n">
        <v>1817000000</v>
      </c>
      <c r="D11" s="6" t="n">
        <v>10679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74" customWidth="1" min="2" max="2"/>
  </cols>
  <sheetData>
    <row r="1">
      <c r="A1" s="1" t="inlineStr">
        <is>
          <t>Organization - Schedule of Company's Subsidiaries, VIE and Subsidiaries of VIE (Detail)</t>
        </is>
      </c>
      <c r="B1" s="2" t="inlineStr">
        <is>
          <t>12 Months Ended</t>
        </is>
      </c>
    </row>
    <row r="2">
      <c r="B2" s="2" t="inlineStr">
        <is>
          <t>Dec. 31, 2021</t>
        </is>
      </c>
    </row>
    <row r="3">
      <c r="A3" s="3" t="inlineStr">
        <is>
          <t>Organization, Consolidation and Presentation of Financial Statements Disclosure [Line Items]</t>
        </is>
      </c>
    </row>
    <row r="4">
      <c r="A4" s="4" t="inlineStr">
        <is>
          <t>Date of incorporation</t>
        </is>
      </c>
      <c r="B4" s="4" t="inlineStr">
        <is>
          <t>Nov. 16,
		2016</t>
        </is>
      </c>
    </row>
    <row r="5">
      <c r="A5" s="4" t="inlineStr">
        <is>
          <t>QD Data Limited ("Qudian HK") [Member]</t>
        </is>
      </c>
    </row>
    <row r="6">
      <c r="A6" s="3" t="inlineStr">
        <is>
          <t>Organization, Consolidation and Presentation of Financial Statements Disclosure [Line Items]</t>
        </is>
      </c>
    </row>
    <row r="7">
      <c r="A7" s="4" t="inlineStr">
        <is>
          <t>Date of incorporation</t>
        </is>
      </c>
      <c r="B7" s="4" t="inlineStr">
        <is>
          <t>Dec. 2,
		2016</t>
        </is>
      </c>
    </row>
    <row r="8">
      <c r="A8" s="4" t="inlineStr">
        <is>
          <t>Place of incorporation</t>
        </is>
      </c>
      <c r="B8" s="4" t="inlineStr">
        <is>
          <t>Hong Kong (“HK”)</t>
        </is>
      </c>
    </row>
    <row r="9">
      <c r="A9" s="4" t="inlineStr">
        <is>
          <t>Percentage of legal ownership by the Company</t>
        </is>
      </c>
      <c r="B9" s="4" t="inlineStr">
        <is>
          <t>100.00%</t>
        </is>
      </c>
    </row>
    <row r="10">
      <c r="A10" s="4" t="inlineStr">
        <is>
          <t>Principal activities</t>
        </is>
      </c>
      <c r="B10" s="4" t="inlineStr">
        <is>
          <t>Investment holding</t>
        </is>
      </c>
    </row>
    <row r="11">
      <c r="A11" s="4" t="inlineStr">
        <is>
          <t>QD Technologies Limited ("Qudian BVI") [Member]</t>
        </is>
      </c>
    </row>
    <row r="12">
      <c r="A12" s="3" t="inlineStr">
        <is>
          <t>Organization, Consolidation and Presentation of Financial Statements Disclosure [Line Items]</t>
        </is>
      </c>
    </row>
    <row r="13">
      <c r="A13" s="4" t="inlineStr">
        <is>
          <t>Date of incorporation</t>
        </is>
      </c>
      <c r="B13" s="4" t="inlineStr">
        <is>
          <t>Nov. 23,
		2016</t>
        </is>
      </c>
    </row>
    <row r="14">
      <c r="A14" s="4" t="inlineStr">
        <is>
          <t>Place of incorporation</t>
        </is>
      </c>
      <c r="B14" s="4" t="inlineStr">
        <is>
          <t>British Virgin Islands (“BVI”)</t>
        </is>
      </c>
    </row>
    <row r="15">
      <c r="A15" s="4" t="inlineStr">
        <is>
          <t>Percentage of legal ownership by the Company</t>
        </is>
      </c>
      <c r="B15" s="4" t="inlineStr">
        <is>
          <t>100.00%</t>
        </is>
      </c>
    </row>
    <row r="16">
      <c r="A16" s="4" t="inlineStr">
        <is>
          <t>Principal activities</t>
        </is>
      </c>
      <c r="B16" s="4" t="inlineStr">
        <is>
          <t>Investment holding</t>
        </is>
      </c>
    </row>
    <row r="17">
      <c r="A17" s="4" t="inlineStr">
        <is>
          <t>Qufenqi (Ganzhou) Information Technology Co., Ltd. ("Qufenqi Ganzhou") [Member]</t>
        </is>
      </c>
    </row>
    <row r="18">
      <c r="A18" s="3" t="inlineStr">
        <is>
          <t>Organization, Consolidation and Presentation of Financial Statements Disclosure [Line Items]</t>
        </is>
      </c>
    </row>
    <row r="19">
      <c r="A19" s="4" t="inlineStr">
        <is>
          <t>Date of incorporation</t>
        </is>
      </c>
      <c r="B19" s="4" t="inlineStr">
        <is>
          <t>Sep. 5,
		2016</t>
        </is>
      </c>
    </row>
    <row r="20">
      <c r="A20" s="4" t="inlineStr">
        <is>
          <t>Place of incorporation</t>
        </is>
      </c>
      <c r="B20" s="4" t="inlineStr">
        <is>
          <t>PRC</t>
        </is>
      </c>
    </row>
    <row r="21">
      <c r="A21" s="4" t="inlineStr">
        <is>
          <t>Percentage of legal ownership by the Company</t>
        </is>
      </c>
      <c r="B21" s="4" t="inlineStr">
        <is>
          <t>100.00%</t>
        </is>
      </c>
    </row>
    <row r="22">
      <c r="A22" s="4" t="inlineStr">
        <is>
          <t>Principal activities</t>
        </is>
      </c>
      <c r="B22" s="4" t="inlineStr">
        <is>
          <t>Investment holding, research and development</t>
        </is>
      </c>
    </row>
    <row r="23">
      <c r="A23" s="4" t="inlineStr">
        <is>
          <t>Qudian Inc. Equity Incentive Trust ("Share Based Payment Trust") [Member]</t>
        </is>
      </c>
    </row>
    <row r="24">
      <c r="A24" s="3" t="inlineStr">
        <is>
          <t>Organization, Consolidation and Presentation of Financial Statements Disclosure [Line Items]</t>
        </is>
      </c>
    </row>
    <row r="25">
      <c r="A25" s="4" t="inlineStr">
        <is>
          <t>Date of incorporation</t>
        </is>
      </c>
      <c r="B25" s="4" t="inlineStr">
        <is>
          <t>Dec. 30,
		2016</t>
        </is>
      </c>
    </row>
    <row r="26">
      <c r="A26" s="4" t="inlineStr">
        <is>
          <t>Place of incorporation</t>
        </is>
      </c>
      <c r="B26" s="4" t="inlineStr">
        <is>
          <t>HK</t>
        </is>
      </c>
    </row>
    <row r="27">
      <c r="A27" s="4" t="inlineStr">
        <is>
          <t>Percentage of legal ownership by the Company</t>
        </is>
      </c>
      <c r="B27" s="4" t="inlineStr">
        <is>
          <t>0.00%</t>
        </is>
      </c>
    </row>
    <row r="28">
      <c r="A28" s="4" t="inlineStr">
        <is>
          <t>Principal activities</t>
        </is>
      </c>
      <c r="B28" s="4" t="inlineStr">
        <is>
          <t>Employee benefits</t>
        </is>
      </c>
    </row>
    <row r="29">
      <c r="A29" s="4" t="inlineStr">
        <is>
          <t>Qufenqi (HK) Limited [Member]</t>
        </is>
      </c>
    </row>
    <row r="30">
      <c r="A30" s="3" t="inlineStr">
        <is>
          <t>Organization, Consolidation and Presentation of Financial Statements Disclosure [Line Items]</t>
        </is>
      </c>
    </row>
    <row r="31">
      <c r="A31" s="4" t="inlineStr">
        <is>
          <t>Date of incorporation</t>
        </is>
      </c>
      <c r="B31" s="4" t="inlineStr">
        <is>
          <t>Apr. 28,
		2014</t>
        </is>
      </c>
    </row>
    <row r="32">
      <c r="A32" s="4" t="inlineStr">
        <is>
          <t>Place of incorporation</t>
        </is>
      </c>
      <c r="B32" s="4" t="inlineStr">
        <is>
          <t>HK</t>
        </is>
      </c>
    </row>
    <row r="33">
      <c r="A33" s="4" t="inlineStr">
        <is>
          <t>Percentage of legal ownership by the Company</t>
        </is>
      </c>
      <c r="B33" s="4" t="inlineStr">
        <is>
          <t>100.00%</t>
        </is>
      </c>
    </row>
    <row r="34">
      <c r="A34" s="4" t="inlineStr">
        <is>
          <t>Principal activities</t>
        </is>
      </c>
      <c r="B34" s="4" t="inlineStr">
        <is>
          <t>Investment holding</t>
        </is>
      </c>
    </row>
    <row r="35">
      <c r="A35" s="4" t="inlineStr">
        <is>
          <t>Xiamen Qudian Financial Lease Co., Ltd. ("Xiamen Financial Lease") [Member]</t>
        </is>
      </c>
    </row>
    <row r="36">
      <c r="A36" s="3" t="inlineStr">
        <is>
          <t>Organization, Consolidation and Presentation of Financial Statements Disclosure [Line Items]</t>
        </is>
      </c>
    </row>
    <row r="37">
      <c r="A37" s="4" t="inlineStr">
        <is>
          <t>Date of incorporation</t>
        </is>
      </c>
      <c r="B37" s="4" t="inlineStr">
        <is>
          <t>Apr. 21,
		2017</t>
        </is>
      </c>
    </row>
    <row r="38">
      <c r="A38" s="4" t="inlineStr">
        <is>
          <t>Place of incorporation</t>
        </is>
      </c>
      <c r="B38" s="4" t="inlineStr">
        <is>
          <t>PRC</t>
        </is>
      </c>
    </row>
    <row r="39">
      <c r="A39" s="4" t="inlineStr">
        <is>
          <t>Percentage of legal ownership by the Company</t>
        </is>
      </c>
      <c r="B39" s="4" t="inlineStr">
        <is>
          <t>100.00%</t>
        </is>
      </c>
    </row>
    <row r="40">
      <c r="A40" s="4" t="inlineStr">
        <is>
          <t>Principal activities</t>
        </is>
      </c>
      <c r="B40" s="4" t="inlineStr">
        <is>
          <t>Financial lease</t>
        </is>
      </c>
    </row>
    <row r="41">
      <c r="A41" s="4" t="inlineStr">
        <is>
          <t>Xiamen Happy Time Technology Co., Ltd. ("Xiamen Happy Time") [Member]</t>
        </is>
      </c>
    </row>
    <row r="42">
      <c r="A42" s="3" t="inlineStr">
        <is>
          <t>Organization, Consolidation and Presentation of Financial Statements Disclosure [Line Items]</t>
        </is>
      </c>
    </row>
    <row r="43">
      <c r="A43" s="4" t="inlineStr">
        <is>
          <t>Date of incorporation</t>
        </is>
      </c>
      <c r="B43" s="4" t="inlineStr">
        <is>
          <t>Sep. 5,
		2018</t>
        </is>
      </c>
    </row>
    <row r="44">
      <c r="A44" s="4" t="inlineStr">
        <is>
          <t>Place of incorporation</t>
        </is>
      </c>
      <c r="B44" s="4" t="inlineStr">
        <is>
          <t>PRC</t>
        </is>
      </c>
    </row>
    <row r="45">
      <c r="A45" s="4" t="inlineStr">
        <is>
          <t>Percentage of legal ownership by the Company</t>
        </is>
      </c>
      <c r="B45" s="4" t="inlineStr">
        <is>
          <t>100.00%</t>
        </is>
      </c>
    </row>
    <row r="46">
      <c r="A46" s="4" t="inlineStr">
        <is>
          <t>Principal activities</t>
        </is>
      </c>
      <c r="B46" s="4" t="inlineStr">
        <is>
          <t>Technology development and service</t>
        </is>
      </c>
    </row>
    <row r="47">
      <c r="A47" s="4" t="inlineStr">
        <is>
          <t>Qu Plus Plus Inc. ("Qu Plus Plus") [Member]</t>
        </is>
      </c>
    </row>
    <row r="48">
      <c r="A48" s="3" t="inlineStr">
        <is>
          <t>Organization, Consolidation and Presentation of Financial Statements Disclosure [Line Items]</t>
        </is>
      </c>
    </row>
    <row r="49">
      <c r="A49" s="4" t="inlineStr">
        <is>
          <t>Date of incorporation</t>
        </is>
      </c>
      <c r="B49" s="4" t="inlineStr">
        <is>
          <t>Jun. 28,
		2018</t>
        </is>
      </c>
    </row>
    <row r="50">
      <c r="A50" s="4" t="inlineStr">
        <is>
          <t>Place of incorporation</t>
        </is>
      </c>
      <c r="B50" s="4" t="inlineStr">
        <is>
          <t>Cayman Islands</t>
        </is>
      </c>
    </row>
    <row r="51">
      <c r="A51" s="4" t="inlineStr">
        <is>
          <t>Percentage of legal ownership by the Company</t>
        </is>
      </c>
      <c r="B51" s="4" t="inlineStr">
        <is>
          <t>100.00%</t>
        </is>
      </c>
    </row>
    <row r="52">
      <c r="A52" s="4" t="inlineStr">
        <is>
          <t>Principal activities</t>
        </is>
      </c>
      <c r="B52" s="4" t="inlineStr">
        <is>
          <t>Investment holding</t>
        </is>
      </c>
    </row>
    <row r="53">
      <c r="A53" s="4" t="inlineStr">
        <is>
          <t>Qu Plus Plus Limited ("Qu Plus Plus BVI") [Member]</t>
        </is>
      </c>
    </row>
    <row r="54">
      <c r="A54" s="3" t="inlineStr">
        <is>
          <t>Organization, Consolidation and Presentation of Financial Statements Disclosure [Line Items]</t>
        </is>
      </c>
    </row>
    <row r="55">
      <c r="A55" s="4" t="inlineStr">
        <is>
          <t>Date of incorporation</t>
        </is>
      </c>
      <c r="B55" s="4" t="inlineStr">
        <is>
          <t>Jun. 29,
		2018</t>
        </is>
      </c>
    </row>
    <row r="56">
      <c r="A56" s="4" t="inlineStr">
        <is>
          <t>Place of incorporation</t>
        </is>
      </c>
      <c r="B56" s="4" t="inlineStr">
        <is>
          <t>BVI</t>
        </is>
      </c>
    </row>
    <row r="57">
      <c r="A57" s="4" t="inlineStr">
        <is>
          <t>Percentage of legal ownership by the Company</t>
        </is>
      </c>
      <c r="B57" s="4" t="inlineStr">
        <is>
          <t>100.00%</t>
        </is>
      </c>
    </row>
    <row r="58">
      <c r="A58" s="4" t="inlineStr">
        <is>
          <t>Principal activities</t>
        </is>
      </c>
      <c r="B58" s="4" t="inlineStr">
        <is>
          <t>Investment holding</t>
        </is>
      </c>
    </row>
    <row r="59">
      <c r="A59" s="4" t="inlineStr">
        <is>
          <t>Qu Plus HK (Limited) ("Qu Plus HK") [Member]</t>
        </is>
      </c>
    </row>
    <row r="60">
      <c r="A60" s="3" t="inlineStr">
        <is>
          <t>Organization, Consolidation and Presentation of Financial Statements Disclosure [Line Items]</t>
        </is>
      </c>
    </row>
    <row r="61">
      <c r="A61" s="4" t="inlineStr">
        <is>
          <t>Date of incorporation</t>
        </is>
      </c>
      <c r="B61" s="4" t="inlineStr">
        <is>
          <t>May 12,
		2020</t>
        </is>
      </c>
    </row>
    <row r="62">
      <c r="A62" s="4" t="inlineStr">
        <is>
          <t>Place of incorporation</t>
        </is>
      </c>
      <c r="B62" s="4" t="inlineStr">
        <is>
          <t>HK</t>
        </is>
      </c>
    </row>
    <row r="63">
      <c r="A63" s="4" t="inlineStr">
        <is>
          <t>Percentage of legal ownership by the Company</t>
        </is>
      </c>
      <c r="B63" s="4" t="inlineStr">
        <is>
          <t>100.00%</t>
        </is>
      </c>
    </row>
    <row r="64">
      <c r="A64" s="4" t="inlineStr">
        <is>
          <t>Principal activities</t>
        </is>
      </c>
      <c r="B64" s="4" t="inlineStr">
        <is>
          <t>Investment holding</t>
        </is>
      </c>
    </row>
    <row r="65">
      <c r="A65" s="4" t="inlineStr">
        <is>
          <t>Xiamen Youxiang Time Technology Service Co., Ltd. ("Xiamen Youxiang Time") [Member]</t>
        </is>
      </c>
    </row>
    <row r="66">
      <c r="A66" s="3" t="inlineStr">
        <is>
          <t>Organization, Consolidation and Presentation of Financial Statements Disclosure [Line Items]</t>
        </is>
      </c>
    </row>
    <row r="67">
      <c r="A67" s="4" t="inlineStr">
        <is>
          <t>Date of incorporation</t>
        </is>
      </c>
      <c r="B67" s="4" t="inlineStr">
        <is>
          <t>Aug. 3,
		2018</t>
        </is>
      </c>
    </row>
    <row r="68">
      <c r="A68" s="4" t="inlineStr">
        <is>
          <t>Place of incorporation</t>
        </is>
      </c>
      <c r="B68" s="4" t="inlineStr">
        <is>
          <t>PRC</t>
        </is>
      </c>
    </row>
    <row r="69">
      <c r="A69" s="4" t="inlineStr">
        <is>
          <t>Percentage of legal ownership by the Company</t>
        </is>
      </c>
      <c r="B69" s="4" t="inlineStr">
        <is>
          <t>100.00%</t>
        </is>
      </c>
    </row>
    <row r="70">
      <c r="A70" s="4" t="inlineStr">
        <is>
          <t>Principal activities</t>
        </is>
      </c>
      <c r="B70" s="4" t="inlineStr">
        <is>
          <t>Technology development and service, research and development</t>
        </is>
      </c>
    </row>
    <row r="71">
      <c r="A71" s="4" t="inlineStr">
        <is>
          <t>Xiamen Xincheng Youda Financing Guarantee Co Ltd. ("Xiamen Xincheng Youda") [Member]</t>
        </is>
      </c>
    </row>
    <row r="72">
      <c r="A72" s="3" t="inlineStr">
        <is>
          <t>Organization, Consolidation and Presentation of Financial Statements Disclosure [Line Items]</t>
        </is>
      </c>
    </row>
    <row r="73">
      <c r="A73" s="4" t="inlineStr">
        <is>
          <t>Date of incorporation</t>
        </is>
      </c>
      <c r="B73" s="4" t="inlineStr">
        <is>
          <t>Mar. 7,
		2019</t>
        </is>
      </c>
    </row>
    <row r="74">
      <c r="A74" s="4" t="inlineStr">
        <is>
          <t>Place of incorporation</t>
        </is>
      </c>
      <c r="B74" s="4" t="inlineStr">
        <is>
          <t>PRC</t>
        </is>
      </c>
    </row>
    <row r="75">
      <c r="A75" s="4" t="inlineStr">
        <is>
          <t>Percentage of legal ownership by the Company</t>
        </is>
      </c>
      <c r="B75" s="4" t="inlineStr">
        <is>
          <t>100.00%</t>
        </is>
      </c>
    </row>
    <row r="76">
      <c r="A76" s="4" t="inlineStr">
        <is>
          <t>Principal activities</t>
        </is>
      </c>
      <c r="B76" s="4" t="inlineStr">
        <is>
          <t>Financing guarantee service</t>
        </is>
      </c>
    </row>
    <row r="77">
      <c r="A77" s="4" t="inlineStr">
        <is>
          <t>WLM Kids Inc. ("WLM Kids") [Member]</t>
        </is>
      </c>
    </row>
    <row r="78">
      <c r="A78" s="3" t="inlineStr">
        <is>
          <t>Organization, Consolidation and Presentation of Financial Statements Disclosure [Line Items]</t>
        </is>
      </c>
    </row>
    <row r="79">
      <c r="A79" s="4" t="inlineStr">
        <is>
          <t>Date of incorporation</t>
        </is>
      </c>
      <c r="B79" s="4" t="inlineStr">
        <is>
          <t>Feb. 24,
		2021</t>
        </is>
      </c>
    </row>
    <row r="80">
      <c r="A80" s="4" t="inlineStr">
        <is>
          <t>Place of incorporation</t>
        </is>
      </c>
      <c r="B80" s="4" t="inlineStr">
        <is>
          <t>Cayman Islands</t>
        </is>
      </c>
    </row>
    <row r="81">
      <c r="A81" s="4" t="inlineStr">
        <is>
          <t>Percentage of legal ownership by the Company</t>
        </is>
      </c>
      <c r="B81" s="4" t="inlineStr">
        <is>
          <t>100.00%</t>
        </is>
      </c>
    </row>
    <row r="82">
      <c r="A82" s="4" t="inlineStr">
        <is>
          <t>Principal activities</t>
        </is>
      </c>
      <c r="B82" s="4" t="inlineStr">
        <is>
          <t>Investment holding</t>
        </is>
      </c>
    </row>
    <row r="83">
      <c r="A83" s="4" t="inlineStr">
        <is>
          <t>WLM Kids Limited. ("WLM Kids BVI") [Member]</t>
        </is>
      </c>
    </row>
    <row r="84">
      <c r="A84" s="3" t="inlineStr">
        <is>
          <t>Organization, Consolidation and Presentation of Financial Statements Disclosure [Line Items]</t>
        </is>
      </c>
    </row>
    <row r="85">
      <c r="A85" s="4" t="inlineStr">
        <is>
          <t>Date of incorporation</t>
        </is>
      </c>
      <c r="B85" s="4" t="inlineStr">
        <is>
          <t>Feb. 26,
		2021</t>
        </is>
      </c>
    </row>
    <row r="86">
      <c r="A86" s="4" t="inlineStr">
        <is>
          <t>Place of incorporation</t>
        </is>
      </c>
      <c r="B86" s="4" t="inlineStr">
        <is>
          <t>BVI</t>
        </is>
      </c>
    </row>
    <row r="87">
      <c r="A87" s="4" t="inlineStr">
        <is>
          <t>Percentage of legal ownership by the Company</t>
        </is>
      </c>
      <c r="B87" s="4" t="inlineStr">
        <is>
          <t>100.00%</t>
        </is>
      </c>
    </row>
    <row r="88">
      <c r="A88" s="4" t="inlineStr">
        <is>
          <t>Principal activities</t>
        </is>
      </c>
      <c r="B88" s="4" t="inlineStr">
        <is>
          <t>Investment holding</t>
        </is>
      </c>
    </row>
    <row r="89">
      <c r="A89" s="4" t="inlineStr">
        <is>
          <t>WLM Kids (HK) Limited. ("WLM Kids HK") [Member]</t>
        </is>
      </c>
    </row>
    <row r="90">
      <c r="A90" s="3" t="inlineStr">
        <is>
          <t>Organization, Consolidation and Presentation of Financial Statements Disclosure [Line Items]</t>
        </is>
      </c>
    </row>
    <row r="91">
      <c r="A91" s="4" t="inlineStr">
        <is>
          <t>Date of incorporation</t>
        </is>
      </c>
      <c r="B91" s="4" t="inlineStr">
        <is>
          <t>Mar. 9,
		2021</t>
        </is>
      </c>
    </row>
    <row r="92">
      <c r="A92" s="4" t="inlineStr">
        <is>
          <t>Place of incorporation</t>
        </is>
      </c>
      <c r="B92" s="4" t="inlineStr">
        <is>
          <t>HK</t>
        </is>
      </c>
    </row>
    <row r="93">
      <c r="A93" s="4" t="inlineStr">
        <is>
          <t>Percentage of legal ownership by the Company</t>
        </is>
      </c>
      <c r="B93" s="4" t="inlineStr">
        <is>
          <t>100.00%</t>
        </is>
      </c>
    </row>
    <row r="94">
      <c r="A94" s="4" t="inlineStr">
        <is>
          <t>Principal activities</t>
        </is>
      </c>
      <c r="B94" s="4" t="inlineStr">
        <is>
          <t>Investment holding</t>
        </is>
      </c>
    </row>
    <row r="95">
      <c r="A95" s="4" t="inlineStr">
        <is>
          <t>Beijing Happy Time Technology Development Co., Ltd. ("Beijing Happy Time") [Member]</t>
        </is>
      </c>
    </row>
    <row r="96">
      <c r="A96" s="3" t="inlineStr">
        <is>
          <t>Organization, Consolidation and Presentation of Financial Statements Disclosure [Line Items]</t>
        </is>
      </c>
    </row>
    <row r="97">
      <c r="A97" s="4" t="inlineStr">
        <is>
          <t>Date of incorporation</t>
        </is>
      </c>
      <c r="B97" s="4" t="inlineStr">
        <is>
          <t>Apr. 9,
		2014</t>
        </is>
      </c>
    </row>
    <row r="98">
      <c r="A98" s="4" t="inlineStr">
        <is>
          <t>Place of incorporation</t>
        </is>
      </c>
      <c r="B98" s="4" t="inlineStr">
        <is>
          <t>PRC</t>
        </is>
      </c>
    </row>
    <row r="99">
      <c r="A99" s="4" t="inlineStr">
        <is>
          <t>Percentage of legal ownership by the Company</t>
        </is>
      </c>
      <c r="B99" s="4" t="inlineStr">
        <is>
          <t>0.00%</t>
        </is>
      </c>
    </row>
    <row r="100">
      <c r="A100" s="4" t="inlineStr">
        <is>
          <t>Principal activities</t>
        </is>
      </c>
      <c r="B100" s="4" t="inlineStr">
        <is>
          <t>Technology development and service, sale of products</t>
        </is>
      </c>
    </row>
    <row r="101">
      <c r="A101" s="4" t="inlineStr">
        <is>
          <t>Ganzhou Qudian Technology Co., Ltd. ("Ganzhou Qudian") [Member]</t>
        </is>
      </c>
    </row>
    <row r="102">
      <c r="A102" s="3" t="inlineStr">
        <is>
          <t>Organization, Consolidation and Presentation of Financial Statements Disclosure [Line Items]</t>
        </is>
      </c>
    </row>
    <row r="103">
      <c r="A103" s="4" t="inlineStr">
        <is>
          <t>Date of incorporation</t>
        </is>
      </c>
      <c r="B103" s="4" t="inlineStr">
        <is>
          <t>Nov. 25,
		2016</t>
        </is>
      </c>
    </row>
    <row r="104">
      <c r="A104" s="4" t="inlineStr">
        <is>
          <t>Place of incorporation</t>
        </is>
      </c>
      <c r="B104" s="4" t="inlineStr">
        <is>
          <t>PRC</t>
        </is>
      </c>
    </row>
    <row r="105">
      <c r="A105" s="4" t="inlineStr">
        <is>
          <t>Percentage of legal ownership by the Company</t>
        </is>
      </c>
      <c r="B105" s="4" t="inlineStr">
        <is>
          <t>0.00%</t>
        </is>
      </c>
    </row>
    <row r="106">
      <c r="A106" s="4" t="inlineStr">
        <is>
          <t>Principal activities</t>
        </is>
      </c>
      <c r="B106" s="4" t="inlineStr">
        <is>
          <t>Technology development service, sale of products and educational services</t>
        </is>
      </c>
    </row>
    <row r="107">
      <c r="A107" s="4" t="inlineStr">
        <is>
          <t>Xiamen Qudian Technology Co., Ltd. ("Xiamen Qudian") [Member]</t>
        </is>
      </c>
    </row>
    <row r="108">
      <c r="A108" s="3" t="inlineStr">
        <is>
          <t>Organization, Consolidation and Presentation of Financial Statements Disclosure [Line Items]</t>
        </is>
      </c>
    </row>
    <row r="109">
      <c r="A109" s="4" t="inlineStr">
        <is>
          <t>Date of incorporation</t>
        </is>
      </c>
      <c r="B109" s="4" t="inlineStr">
        <is>
          <t>Apr. 1,
		2017</t>
        </is>
      </c>
    </row>
    <row r="110">
      <c r="A110" s="4" t="inlineStr">
        <is>
          <t>Place of incorporation</t>
        </is>
      </c>
      <c r="B110" s="4" t="inlineStr">
        <is>
          <t>PRC</t>
        </is>
      </c>
    </row>
    <row r="111">
      <c r="A111" s="4" t="inlineStr">
        <is>
          <t>Percentage of legal ownership by the Company</t>
        </is>
      </c>
      <c r="B111" s="4" t="inlineStr">
        <is>
          <t>0.00%</t>
        </is>
      </c>
    </row>
    <row r="112">
      <c r="A112" s="4" t="inlineStr">
        <is>
          <t>Principal activities</t>
        </is>
      </c>
      <c r="B112" s="4" t="inlineStr">
        <is>
          <t>Technology development and service, sale of products</t>
        </is>
      </c>
    </row>
    <row r="113">
      <c r="A113" s="4" t="inlineStr">
        <is>
          <t>Xiamen Weipujia Technology Co., Ltd. ("Xiamen Weipujia") [Member]</t>
        </is>
      </c>
    </row>
    <row r="114">
      <c r="A114" s="3" t="inlineStr">
        <is>
          <t>Organization, Consolidation and Presentation of Financial Statements Disclosure [Line Items]</t>
        </is>
      </c>
    </row>
    <row r="115">
      <c r="A115" s="4" t="inlineStr">
        <is>
          <t>Date of incorporation</t>
        </is>
      </c>
      <c r="B115" s="4" t="inlineStr">
        <is>
          <t>Jun. 6,
		2018</t>
        </is>
      </c>
    </row>
    <row r="116">
      <c r="A116" s="4" t="inlineStr">
        <is>
          <t>Place of incorporation</t>
        </is>
      </c>
      <c r="B116" s="4" t="inlineStr">
        <is>
          <t>PRC</t>
        </is>
      </c>
    </row>
    <row r="117">
      <c r="A117" s="4" t="inlineStr">
        <is>
          <t>Percentage of legal ownership by the Company</t>
        </is>
      </c>
      <c r="B117" s="4" t="inlineStr">
        <is>
          <t>0.00%</t>
        </is>
      </c>
    </row>
    <row r="118">
      <c r="A118" s="4" t="inlineStr">
        <is>
          <t>Principal activities</t>
        </is>
      </c>
      <c r="B118" s="4" t="inlineStr">
        <is>
          <t>Household service</t>
        </is>
      </c>
    </row>
    <row r="119">
      <c r="A119" s="4" t="inlineStr">
        <is>
          <t>Xiamen Qu Plus Plus Technology Development Co., Ltd. ("Xiamen Qu Plus Plus") [Member]</t>
        </is>
      </c>
    </row>
    <row r="120">
      <c r="A120" s="3" t="inlineStr">
        <is>
          <t>Organization, Consolidation and Presentation of Financial Statements Disclosure [Line Items]</t>
        </is>
      </c>
    </row>
    <row r="121">
      <c r="A121" s="4" t="inlineStr">
        <is>
          <t>Date of incorporation</t>
        </is>
      </c>
      <c r="B121" s="4" t="inlineStr">
        <is>
          <t>Jun. 5,
		2019</t>
        </is>
      </c>
    </row>
    <row r="122">
      <c r="A122" s="4" t="inlineStr">
        <is>
          <t>Place of incorporation</t>
        </is>
      </c>
      <c r="B122" s="4" t="inlineStr">
        <is>
          <t>PRC</t>
        </is>
      </c>
    </row>
    <row r="123">
      <c r="A123" s="4" t="inlineStr">
        <is>
          <t>Percentage of legal ownership by the Company</t>
        </is>
      </c>
      <c r="B123" s="4" t="inlineStr">
        <is>
          <t>0.00%</t>
        </is>
      </c>
    </row>
    <row r="124">
      <c r="A124" s="4" t="inlineStr">
        <is>
          <t>Principal activities</t>
        </is>
      </c>
      <c r="B124" s="4" t="inlineStr">
        <is>
          <t>Technology development and service, sale of produc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 Schedule of Assets and Liabilities of VIEs (Detail)</t>
        </is>
      </c>
      <c r="B1" s="2" t="inlineStr">
        <is>
          <t>Dec. 31, 2021CNY (¥)</t>
        </is>
      </c>
      <c r="C1" s="2" t="inlineStr">
        <is>
          <t>Dec. 31, 2021USD ($)</t>
        </is>
      </c>
      <c r="D1" s="2" t="inlineStr">
        <is>
          <t>Dec. 31, 2020CNY (¥)</t>
        </is>
      </c>
    </row>
    <row r="2">
      <c r="A2" s="3" t="inlineStr">
        <is>
          <t>Organization, Consolidation and Presentation of Financial Statements Disclosure [Line Items]</t>
        </is>
      </c>
    </row>
    <row r="3">
      <c r="A3" s="4" t="inlineStr">
        <is>
          <t>Total current assets</t>
        </is>
      </c>
      <c r="B3" s="6" t="n">
        <v>12218088667</v>
      </c>
      <c r="C3" s="7" t="n">
        <v>1917284731</v>
      </c>
      <c r="D3" s="6" t="n">
        <v>11690476076</v>
      </c>
    </row>
    <row r="4">
      <c r="A4" s="4" t="inlineStr">
        <is>
          <t>Total non-current assets</t>
        </is>
      </c>
      <c r="B4" s="5" t="n">
        <v>1873036506</v>
      </c>
      <c r="C4" s="5" t="n">
        <v>293920300</v>
      </c>
      <c r="D4" s="5" t="n">
        <v>1707555634</v>
      </c>
    </row>
    <row r="5">
      <c r="A5" s="4" t="inlineStr">
        <is>
          <t>Total assets</t>
        </is>
      </c>
      <c r="B5" s="5" t="n">
        <v>14091125173</v>
      </c>
      <c r="C5" s="5" t="n">
        <v>2211205031</v>
      </c>
      <c r="D5" s="5" t="n">
        <v>13398031710</v>
      </c>
    </row>
    <row r="6">
      <c r="A6" s="4" t="inlineStr">
        <is>
          <t>Total current liabilities</t>
        </is>
      </c>
      <c r="B6" s="5" t="n">
        <v>493517245</v>
      </c>
      <c r="C6" s="5" t="n">
        <v>77443625</v>
      </c>
      <c r="D6" s="5" t="n">
        <v>472608238</v>
      </c>
    </row>
    <row r="7">
      <c r="A7" s="4" t="inlineStr">
        <is>
          <t>Total non-current liabilities</t>
        </is>
      </c>
      <c r="B7" s="5" t="n">
        <v>1074068647</v>
      </c>
      <c r="C7" s="5" t="n">
        <v>168544809</v>
      </c>
      <c r="D7" s="5" t="n">
        <v>1015579621</v>
      </c>
    </row>
    <row r="8">
      <c r="A8" s="4" t="inlineStr">
        <is>
          <t>Total liabilities</t>
        </is>
      </c>
      <c r="B8" s="5" t="n">
        <v>1567585892</v>
      </c>
      <c r="C8" s="5" t="n">
        <v>245988434</v>
      </c>
      <c r="D8" s="5" t="n">
        <v>1488187859</v>
      </c>
    </row>
    <row r="9">
      <c r="A9" s="4" t="inlineStr">
        <is>
          <t>Variable Interest Entity [Member]</t>
        </is>
      </c>
    </row>
    <row r="10">
      <c r="A10" s="3" t="inlineStr">
        <is>
          <t>Organization, Consolidation and Presentation of Financial Statements Disclosure [Line Items]</t>
        </is>
      </c>
    </row>
    <row r="11">
      <c r="A11" s="4" t="inlineStr">
        <is>
          <t>Total current assets</t>
        </is>
      </c>
      <c r="B11" s="5" t="n">
        <v>11767368363</v>
      </c>
      <c r="C11" s="5" t="n">
        <v>1846556878</v>
      </c>
      <c r="D11" s="5" t="n">
        <v>11044967048</v>
      </c>
    </row>
    <row r="12">
      <c r="A12" s="4" t="inlineStr">
        <is>
          <t>Total non-current assets</t>
        </is>
      </c>
      <c r="B12" s="5" t="n">
        <v>1744115342</v>
      </c>
      <c r="C12" s="5" t="n">
        <v>273689755</v>
      </c>
      <c r="D12" s="5" t="n">
        <v>1360688649</v>
      </c>
    </row>
    <row r="13">
      <c r="A13" s="4" t="inlineStr">
        <is>
          <t>Total assets</t>
        </is>
      </c>
      <c r="B13" s="5" t="n">
        <v>13511483705</v>
      </c>
      <c r="C13" s="5" t="n">
        <v>2120246633</v>
      </c>
      <c r="D13" s="5" t="n">
        <v>12405655697</v>
      </c>
    </row>
    <row r="14">
      <c r="A14" s="4" t="inlineStr">
        <is>
          <t>Total current liabilities</t>
        </is>
      </c>
      <c r="B14" s="5" t="n">
        <v>1339051890</v>
      </c>
      <c r="C14" s="5" t="n">
        <v>210126461</v>
      </c>
      <c r="D14" s="5" t="n">
        <v>1541885470</v>
      </c>
    </row>
    <row r="15">
      <c r="A15" s="4" t="inlineStr">
        <is>
          <t>Total non-current liabilities</t>
        </is>
      </c>
      <c r="B15" s="5" t="n">
        <v>592668094</v>
      </c>
      <c r="C15" s="5" t="n">
        <v>93002557</v>
      </c>
      <c r="D15" s="5" t="n">
        <v>184760974</v>
      </c>
    </row>
    <row r="16">
      <c r="A16" s="4" t="inlineStr">
        <is>
          <t>Total liabilities</t>
        </is>
      </c>
      <c r="B16" s="5" t="n">
        <v>1931719984</v>
      </c>
      <c r="C16" s="5" t="n">
        <v>303129018</v>
      </c>
      <c r="D16" s="5" t="n">
        <v>1726646444</v>
      </c>
    </row>
    <row r="17">
      <c r="A17" s="4" t="inlineStr">
        <is>
          <t>Variable Interest Entity [Member] | Short term Loan Principal and Financing Service Fee Receivables [Member]</t>
        </is>
      </c>
    </row>
    <row r="18">
      <c r="A18" s="3" t="inlineStr">
        <is>
          <t>Organization, Consolidation and Presentation of Financial Statements Disclosure [Line Items]</t>
        </is>
      </c>
    </row>
    <row r="19">
      <c r="A19" s="4" t="inlineStr">
        <is>
          <t>Total current assets</t>
        </is>
      </c>
      <c r="B19" s="5" t="n">
        <v>2339575202</v>
      </c>
      <c r="C19" s="5" t="n">
        <v>367130402</v>
      </c>
      <c r="D19" s="5" t="n">
        <v>3916692275</v>
      </c>
    </row>
    <row r="20">
      <c r="A20" s="4" t="inlineStr">
        <is>
          <t>Variable Interest Entity [Member] | Other Current Assets [Member]</t>
        </is>
      </c>
    </row>
    <row r="21">
      <c r="A21" s="3" t="inlineStr">
        <is>
          <t>Organization, Consolidation and Presentation of Financial Statements Disclosure [Line Items]</t>
        </is>
      </c>
    </row>
    <row r="22">
      <c r="A22" s="4" t="inlineStr">
        <is>
          <t>Total current assets</t>
        </is>
      </c>
      <c r="B22" s="6" t="n">
        <v>9427793161</v>
      </c>
      <c r="C22" s="7" t="n">
        <v>1479426476</v>
      </c>
      <c r="D22" s="6" t="n">
        <v>71282747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Organization - Schedule of Operations of VIE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rganization Consolidation And Presentation Of Financial Statements [Abstract]</t>
        </is>
      </c>
    </row>
    <row r="4">
      <c r="A4" s="4" t="inlineStr">
        <is>
          <t>Revenues</t>
        </is>
      </c>
      <c r="B4" s="6" t="n">
        <v>1600712429</v>
      </c>
      <c r="C4" s="7" t="n">
        <v>251186710</v>
      </c>
      <c r="D4" s="6" t="n">
        <v>3549458230</v>
      </c>
      <c r="E4" s="6" t="n">
        <v>8049577016</v>
      </c>
    </row>
    <row r="5">
      <c r="A5" s="4" t="inlineStr">
        <is>
          <t>Net income</t>
        </is>
      </c>
      <c r="B5" s="6" t="n">
        <v>868473261</v>
      </c>
      <c r="C5" s="7" t="n">
        <v>136282407</v>
      </c>
      <c r="D5" s="6" t="n">
        <v>562471865</v>
      </c>
      <c r="E5" s="6" t="n">
        <v>3440929911</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Organization - Schedule of Cash Flows of VIE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y [Line Items]</t>
        </is>
      </c>
    </row>
    <row r="4">
      <c r="A4" s="4" t="inlineStr">
        <is>
          <t>Net cash provided by operating activities</t>
        </is>
      </c>
      <c r="B4" s="6" t="n">
        <v>922065011</v>
      </c>
      <c r="C4" s="7" t="n">
        <v>144692122</v>
      </c>
      <c r="D4" s="6" t="n">
        <v>2471711935</v>
      </c>
      <c r="E4" s="6" t="n">
        <v>5503389324</v>
      </c>
    </row>
    <row r="5">
      <c r="A5" s="4" t="inlineStr">
        <is>
          <t>Net cash used in investing activities</t>
        </is>
      </c>
      <c r="B5" s="5" t="n">
        <v>-246579999</v>
      </c>
      <c r="C5" s="5" t="n">
        <v>-38693783</v>
      </c>
      <c r="D5" s="5" t="n">
        <v>-3269875696</v>
      </c>
      <c r="E5" s="5" t="n">
        <v>-929558817</v>
      </c>
    </row>
    <row r="6">
      <c r="A6" s="4" t="inlineStr">
        <is>
          <t>Net cash used in financing activities</t>
        </is>
      </c>
      <c r="B6" s="5" t="n">
        <v>-84191985</v>
      </c>
      <c r="C6" s="5" t="n">
        <v>-13211560</v>
      </c>
      <c r="D6" s="5" t="n">
        <v>-1591271602</v>
      </c>
      <c r="E6" s="5" t="n">
        <v>-3372335137</v>
      </c>
    </row>
    <row r="7">
      <c r="A7" s="4" t="inlineStr">
        <is>
          <t>Variable Interest Entity [Member]</t>
        </is>
      </c>
    </row>
    <row r="8">
      <c r="A8" s="3" t="inlineStr">
        <is>
          <t>Variable Interest Entity [Line Items]</t>
        </is>
      </c>
    </row>
    <row r="9">
      <c r="A9" s="4" t="inlineStr">
        <is>
          <t>Net cash provided by operating activities</t>
        </is>
      </c>
      <c r="B9" s="5" t="n">
        <v>747408333</v>
      </c>
      <c r="C9" s="5" t="n">
        <v>117284677</v>
      </c>
      <c r="D9" s="5" t="n">
        <v>2250346449</v>
      </c>
      <c r="E9" s="5" t="n">
        <v>4362960828</v>
      </c>
    </row>
    <row r="10">
      <c r="A10" s="4" t="inlineStr">
        <is>
          <t>Net cash used in investing activities</t>
        </is>
      </c>
      <c r="B10" s="5" t="n">
        <v>645957049</v>
      </c>
      <c r="C10" s="5" t="n">
        <v>101364757</v>
      </c>
      <c r="D10" s="5" t="n">
        <v>-2252529599</v>
      </c>
      <c r="E10" s="5" t="n">
        <v>-842120427</v>
      </c>
    </row>
    <row r="11">
      <c r="A11" s="4" t="inlineStr">
        <is>
          <t>Net cash used in financing activities</t>
        </is>
      </c>
      <c r="B11" s="6" t="n">
        <v>-571156011</v>
      </c>
      <c r="C11" s="7" t="n">
        <v>-89626842</v>
      </c>
      <c r="D11" s="6" t="n">
        <v>-1429389722</v>
      </c>
      <c r="E11" s="6" t="n">
        <v>-285595534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6" customWidth="1" min="2" max="2"/>
    <col width="15" customWidth="1" min="3" max="3"/>
    <col width="52" customWidth="1" min="4" max="4"/>
    <col width="31" customWidth="1" min="5" max="5"/>
    <col width="43" customWidth="1" min="6" max="6"/>
    <col width="80" customWidth="1" min="7" max="7"/>
    <col width="57" customWidth="1" min="8" max="8"/>
    <col width="46" customWidth="1" min="9" max="9"/>
    <col width="33" customWidth="1" min="10" max="10"/>
    <col width="66" customWidth="1" min="11" max="11"/>
    <col width="80" customWidth="1" min="12" max="12"/>
    <col width="80" customWidth="1" min="13" max="13"/>
  </cols>
  <sheetData>
    <row r="1">
      <c r="A1" s="1" t="inlineStr">
        <is>
          <t>Consolidated Statements of Changes in Shareholder's Equity</t>
        </is>
      </c>
      <c r="B1" s="2" t="inlineStr">
        <is>
          <t>CNY (¥)</t>
        </is>
      </c>
      <c r="C1" s="2" t="inlineStr">
        <is>
          <t>USD ($)</t>
        </is>
      </c>
      <c r="D1" s="2" t="inlineStr">
        <is>
          <t>Class A and B Ordinary Shares [Member]CNY (¥)shares</t>
        </is>
      </c>
      <c r="E1" s="2" t="inlineStr">
        <is>
          <t>Treasury Stock [Member]CNY (¥)</t>
        </is>
      </c>
      <c r="F1" s="2" t="inlineStr">
        <is>
          <t>Additional Paid-in Capital [Member]CNY (¥)</t>
        </is>
      </c>
      <c r="G1" s="2" t="inlineStr">
        <is>
          <t>Accumulated Other Comprehensive Loss/ Foreign Currency Translation Adjustment [Member]CNY (¥)</t>
        </is>
      </c>
      <c r="H1" s="2" t="inlineStr">
        <is>
          <t>Retained earnings/ (accumulated deficit) [Member]CNY (¥)</t>
        </is>
      </c>
      <c r="I1" s="2" t="inlineStr">
        <is>
          <t>Total Qudian Inc. shareholders' equityCNY (¥)</t>
        </is>
      </c>
      <c r="J1" s="2" t="inlineStr">
        <is>
          <t>Non-controlling interestsCNY (¥)</t>
        </is>
      </c>
      <c r="K1" s="2" t="inlineStr">
        <is>
          <t>Cumulative Effect, Period of Adoption, Adjustment [Member]CNY (¥)</t>
        </is>
      </c>
      <c r="L1" s="2" t="inlineStr">
        <is>
          <t>Cumulative Effect, Period of Adoption, Adjustment [Member]Retained earnings/ (accumulated deficit) [Member]CNY (¥)</t>
        </is>
      </c>
      <c r="M1" s="2" t="inlineStr">
        <is>
          <t>Cumulative Effect, Period of Adoption, Adjustment [Member]Total Qudian Inc. shareholders' equityCNY (¥)</t>
        </is>
      </c>
    </row>
    <row r="2">
      <c r="A2" s="4" t="inlineStr">
        <is>
          <t>Beginning Balance at Dec. 31, 2018</t>
        </is>
      </c>
      <c r="B2" s="6" t="n">
        <v>10820613256</v>
      </c>
      <c r="D2" s="6" t="n">
        <v>205278</v>
      </c>
      <c r="E2" s="6" t="n">
        <v>-362130324</v>
      </c>
      <c r="F2" s="6" t="n">
        <v>6160445929</v>
      </c>
      <c r="G2" s="6" t="n">
        <v>-44858239</v>
      </c>
      <c r="H2" s="6" t="n">
        <v>5066950612</v>
      </c>
      <c r="I2" s="6" t="n">
        <v>10820613256</v>
      </c>
    </row>
    <row r="3">
      <c r="A3" s="4" t="inlineStr">
        <is>
          <t>Beginning balance, Number of shares at Dec. 31, 2018 | shares</t>
        </is>
      </c>
      <c r="D3" s="5" t="n">
        <v>296444088</v>
      </c>
    </row>
    <row r="4">
      <c r="A4" s="4" t="inlineStr">
        <is>
          <t>Canceled Shares</t>
        </is>
      </c>
      <c r="D4" s="6" t="n">
        <v>-30918</v>
      </c>
      <c r="E4" s="5" t="n">
        <v>2087241398</v>
      </c>
      <c r="F4" s="5" t="n">
        <v>-2087210480</v>
      </c>
    </row>
    <row r="5">
      <c r="A5" s="4" t="inlineStr">
        <is>
          <t>Repurchase of ordinary shares, value</t>
        </is>
      </c>
      <c r="B5" s="5" t="n">
        <v>-2087241398</v>
      </c>
      <c r="E5" s="5" t="n">
        <v>-2087241398</v>
      </c>
      <c r="I5" s="5" t="n">
        <v>-2087241398</v>
      </c>
    </row>
    <row r="6">
      <c r="A6" s="4" t="inlineStr">
        <is>
          <t>Repurchase of ordinary shares, Number of shares | shares</t>
        </is>
      </c>
      <c r="D6" s="5" t="n">
        <v>-44343126</v>
      </c>
    </row>
    <row r="7">
      <c r="A7" s="4" t="inlineStr">
        <is>
          <t>Vesting of share options held by Share Based Payment Trust</t>
        </is>
      </c>
      <c r="D7" s="6" t="n">
        <v>702</v>
      </c>
      <c r="F7" s="5" t="n">
        <v>-702</v>
      </c>
    </row>
    <row r="8">
      <c r="A8" s="4" t="inlineStr">
        <is>
          <t>Vesting of share options held by Share Based Payment Trust, Number of shares | shares</t>
        </is>
      </c>
      <c r="D8" s="5" t="n">
        <v>1037500</v>
      </c>
    </row>
    <row r="9">
      <c r="A9" s="4" t="inlineStr">
        <is>
          <t>Exercise of share options</t>
        </is>
      </c>
      <c r="B9" s="5" t="n">
        <v>4322</v>
      </c>
      <c r="D9" s="6" t="n">
        <v>412</v>
      </c>
      <c r="F9" s="5" t="n">
        <v>3910</v>
      </c>
      <c r="I9" s="5" t="n">
        <v>4322</v>
      </c>
    </row>
    <row r="10">
      <c r="A10" s="4" t="inlineStr">
        <is>
          <t>Exercise of share options, Number of shares | shares</t>
        </is>
      </c>
      <c r="D10" s="5" t="n">
        <v>591564</v>
      </c>
    </row>
    <row r="11">
      <c r="A11" s="4" t="inlineStr">
        <is>
          <t>Share-based compensation (Note 20)</t>
        </is>
      </c>
      <c r="B11" s="5" t="n">
        <v>87299053</v>
      </c>
      <c r="F11" s="5" t="n">
        <v>87299053</v>
      </c>
      <c r="I11" s="5" t="n">
        <v>87299053</v>
      </c>
    </row>
    <row r="12">
      <c r="A12" s="4" t="inlineStr">
        <is>
          <t>Purchase of capped call option shares, value</t>
        </is>
      </c>
      <c r="B12" s="5" t="n">
        <v>-192804602</v>
      </c>
      <c r="F12" s="5" t="n">
        <v>-192804602</v>
      </c>
      <c r="I12" s="5" t="n">
        <v>-192804602</v>
      </c>
    </row>
    <row r="13">
      <c r="A13" s="4" t="inlineStr">
        <is>
          <t>Other comprehensive income (loss)</t>
        </is>
      </c>
      <c r="B13" s="5" t="n">
        <v>31893073</v>
      </c>
      <c r="G13" s="5" t="n">
        <v>31893073</v>
      </c>
      <c r="I13" s="5" t="n">
        <v>31893073</v>
      </c>
    </row>
    <row r="14">
      <c r="A14" s="4" t="inlineStr">
        <is>
          <t>Net income</t>
        </is>
      </c>
      <c r="B14" s="5" t="n">
        <v>3264287925</v>
      </c>
      <c r="H14" s="5" t="n">
        <v>3264287925</v>
      </c>
      <c r="I14" s="5" t="n">
        <v>3264287925</v>
      </c>
    </row>
    <row r="15">
      <c r="A15" s="4" t="inlineStr">
        <is>
          <t>Ending Balance at Dec. 31, 2019</t>
        </is>
      </c>
      <c r="B15" s="5" t="n">
        <v>11924051629</v>
      </c>
      <c r="D15" s="6" t="n">
        <v>175474</v>
      </c>
      <c r="E15" s="5" t="n">
        <v>-362130324</v>
      </c>
      <c r="F15" s="5" t="n">
        <v>3967733108</v>
      </c>
      <c r="G15" s="5" t="n">
        <v>-12965166</v>
      </c>
      <c r="H15" s="5" t="n">
        <v>8331238537</v>
      </c>
      <c r="I15" s="5" t="n">
        <v>11924051629</v>
      </c>
    </row>
    <row r="16">
      <c r="A16" s="4" t="inlineStr">
        <is>
          <t>Ending balance, Number of shares at Dec. 31, 2019 | shares</t>
        </is>
      </c>
      <c r="D16" s="5" t="n">
        <v>253730026</v>
      </c>
    </row>
    <row r="17">
      <c r="A17" s="4" t="inlineStr">
        <is>
          <t>Issuance of shares by the Company's subsidiary</t>
        </is>
      </c>
      <c r="B17" s="5" t="n">
        <v>10000000</v>
      </c>
      <c r="J17" s="6" t="n">
        <v>10000000</v>
      </c>
    </row>
    <row r="18">
      <c r="A18" s="4" t="inlineStr">
        <is>
          <t>Repurchase of ordinary shares, value</t>
        </is>
      </c>
      <c r="B18" s="5" t="n">
        <v>-15528092</v>
      </c>
      <c r="E18" s="5" t="n">
        <v>-15528092</v>
      </c>
      <c r="I18" s="5" t="n">
        <v>-15528092</v>
      </c>
    </row>
    <row r="19">
      <c r="A19" s="4" t="inlineStr">
        <is>
          <t>Repurchase of ordinary shares, Number of shares | shares</t>
        </is>
      </c>
      <c r="D19" s="5" t="n">
        <v>-1495291</v>
      </c>
    </row>
    <row r="20">
      <c r="A20" s="4" t="inlineStr">
        <is>
          <t>Vesting of share options held by Share Based Payment Trust</t>
        </is>
      </c>
      <c r="D20" s="6" t="n">
        <v>389</v>
      </c>
      <c r="F20" s="5" t="n">
        <v>-389</v>
      </c>
    </row>
    <row r="21">
      <c r="A21" s="4" t="inlineStr">
        <is>
          <t>Vesting of share options held by Share Based Payment Trust, Number of shares | shares</t>
        </is>
      </c>
      <c r="D21" s="5" t="n">
        <v>562500</v>
      </c>
    </row>
    <row r="22">
      <c r="A22" s="4" t="inlineStr">
        <is>
          <t>Exercise of share options</t>
        </is>
      </c>
      <c r="B22" s="5" t="n">
        <v>431</v>
      </c>
      <c r="D22" s="6" t="n">
        <v>25</v>
      </c>
      <c r="E22" s="5" t="n">
        <v>6107285</v>
      </c>
      <c r="F22" s="5" t="n">
        <v>-6106879</v>
      </c>
      <c r="I22" s="5" t="n">
        <v>431</v>
      </c>
    </row>
    <row r="23">
      <c r="A23" s="4" t="inlineStr">
        <is>
          <t>Exercise of share options, Number of shares | shares</t>
        </is>
      </c>
      <c r="D23" s="5" t="n">
        <v>207963</v>
      </c>
    </row>
    <row r="24">
      <c r="A24" s="4" t="inlineStr">
        <is>
          <t>Share-based compensation (Note 20)</t>
        </is>
      </c>
      <c r="B24" s="5" t="n">
        <v>45633820</v>
      </c>
      <c r="F24" s="5" t="n">
        <v>45633820</v>
      </c>
      <c r="I24" s="5" t="n">
        <v>45633820</v>
      </c>
    </row>
    <row r="25">
      <c r="A25" s="4" t="inlineStr">
        <is>
          <t>Other comprehensive income (loss)</t>
        </is>
      </c>
      <c r="B25" s="5" t="n">
        <v>-38454600</v>
      </c>
      <c r="G25" s="5" t="n">
        <v>-38454600</v>
      </c>
      <c r="I25" s="5" t="n">
        <v>-38454600</v>
      </c>
    </row>
    <row r="26">
      <c r="A26" s="4" t="inlineStr">
        <is>
          <t>Net income</t>
        </is>
      </c>
      <c r="B26" s="5" t="n">
        <v>958818661</v>
      </c>
      <c r="H26" s="5" t="n">
        <v>958818661</v>
      </c>
      <c r="I26" s="5" t="n">
        <v>958818661</v>
      </c>
    </row>
    <row r="27">
      <c r="A27" s="4" t="inlineStr">
        <is>
          <t>Ending Balance at Dec. 31, 2020</t>
        </is>
      </c>
      <c r="B27" s="5" t="n">
        <v>11909843851</v>
      </c>
      <c r="D27" s="6" t="n">
        <v>175888</v>
      </c>
      <c r="E27" s="5" t="n">
        <v>-371551131</v>
      </c>
      <c r="F27" s="5" t="n">
        <v>4007259660</v>
      </c>
      <c r="G27" s="5" t="n">
        <v>-51419766</v>
      </c>
      <c r="H27" s="5" t="n">
        <v>8315379200</v>
      </c>
      <c r="I27" s="5" t="n">
        <v>11899843851</v>
      </c>
      <c r="J27" s="5" t="n">
        <v>10000000</v>
      </c>
    </row>
    <row r="28">
      <c r="A28" s="4" t="inlineStr">
        <is>
          <t>Ending balance, Number of shares at Dec. 31, 2020 | shares</t>
        </is>
      </c>
      <c r="D28" s="5" t="n">
        <v>253005198</v>
      </c>
    </row>
    <row r="29">
      <c r="A29" s="4" t="inlineStr">
        <is>
          <t>Adjustments due to the adoption</t>
        </is>
      </c>
      <c r="K29" s="6" t="n">
        <v>-974677998</v>
      </c>
      <c r="L29" s="6" t="n">
        <v>-974677998</v>
      </c>
      <c r="M29" s="6" t="n">
        <v>-974677998</v>
      </c>
    </row>
    <row r="30">
      <c r="A30" s="4" t="inlineStr">
        <is>
          <t>Exercise of share options</t>
        </is>
      </c>
      <c r="B30" s="5" t="n">
        <v>1240</v>
      </c>
      <c r="D30" s="6" t="n">
        <v>0</v>
      </c>
      <c r="E30" s="5" t="n">
        <v>25230547</v>
      </c>
      <c r="F30" s="5" t="n">
        <v>-25229307</v>
      </c>
      <c r="I30" s="5" t="n">
        <v>1240</v>
      </c>
    </row>
    <row r="31">
      <c r="A31" s="4" t="inlineStr">
        <is>
          <t>Exercise of share options, Number of shares | shares</t>
        </is>
      </c>
      <c r="D31" s="5" t="n">
        <v>729625</v>
      </c>
    </row>
    <row r="32">
      <c r="A32" s="4" t="inlineStr">
        <is>
          <t>Share-based compensation (Note 20)</t>
        </is>
      </c>
      <c r="B32" s="5" t="n">
        <v>35344620</v>
      </c>
      <c r="F32" s="5" t="n">
        <v>35344620</v>
      </c>
      <c r="I32" s="5" t="n">
        <v>35344620</v>
      </c>
    </row>
    <row r="33">
      <c r="A33" s="4" t="inlineStr">
        <is>
          <t>Other comprehensive income (loss)</t>
        </is>
      </c>
      <c r="B33" s="5" t="n">
        <v>-7577408</v>
      </c>
      <c r="C33" s="7" t="n">
        <v>-1189061</v>
      </c>
      <c r="G33" s="5" t="n">
        <v>-7577408</v>
      </c>
      <c r="I33" s="5" t="n">
        <v>-7577408</v>
      </c>
    </row>
    <row r="34">
      <c r="A34" s="4" t="inlineStr">
        <is>
          <t>Net income</t>
        </is>
      </c>
      <c r="B34" s="5" t="n">
        <v>585926978</v>
      </c>
      <c r="C34" s="5" t="n">
        <v>91944729</v>
      </c>
      <c r="H34" s="5" t="n">
        <v>589074078</v>
      </c>
      <c r="I34" s="5" t="n">
        <v>589074078</v>
      </c>
      <c r="J34" s="5" t="n">
        <v>-3147100</v>
      </c>
    </row>
    <row r="35">
      <c r="A35" s="4" t="inlineStr">
        <is>
          <t>Ending Balance at Dec. 31, 2021</t>
        </is>
      </c>
      <c r="B35" s="6" t="n">
        <v>12523539281</v>
      </c>
      <c r="C35" s="7" t="n">
        <v>1965216597</v>
      </c>
      <c r="D35" s="6" t="n">
        <v>175888</v>
      </c>
      <c r="E35" s="6" t="n">
        <v>-346320584</v>
      </c>
      <c r="F35" s="6" t="n">
        <v>4017374973</v>
      </c>
      <c r="G35" s="6" t="n">
        <v>-58997174</v>
      </c>
      <c r="H35" s="6" t="n">
        <v>8904453278</v>
      </c>
      <c r="I35" s="6" t="n">
        <v>12516686381</v>
      </c>
      <c r="J35" s="6" t="n">
        <v>6852900</v>
      </c>
    </row>
    <row r="36">
      <c r="A36" s="4" t="inlineStr">
        <is>
          <t>Ending balance, Number of shares at Dec. 31, 2021 | shares</t>
        </is>
      </c>
      <c r="D36" s="5" t="n">
        <v>253734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9" customWidth="1" min="5" max="5"/>
    <col width="29" customWidth="1" min="6" max="6"/>
    <col width="29" customWidth="1" min="7" max="7"/>
    <col width="29" customWidth="1" min="8" max="8"/>
    <col width="21" customWidth="1" min="9" max="9"/>
  </cols>
  <sheetData>
    <row r="1">
      <c r="A1" s="1" t="inlineStr">
        <is>
          <t>Summary of Significant Accounting Policies - Additional Information (Detail)</t>
        </is>
      </c>
      <c r="B1" s="2" t="inlineStr">
        <is>
          <t>Mar. 20, 2019</t>
        </is>
      </c>
      <c r="C1" s="2" t="inlineStr">
        <is>
          <t>May 01, 2018</t>
        </is>
      </c>
      <c r="D1" s="2" t="inlineStr">
        <is>
          <t>Apr. 04, 2018</t>
        </is>
      </c>
      <c r="E1" s="2" t="inlineStr">
        <is>
          <t>Dec. 31, 2021CNY (¥)Customer</t>
        </is>
      </c>
      <c r="F1" s="2" t="inlineStr">
        <is>
          <t>Dec. 31, 2021USD ($)Customer</t>
        </is>
      </c>
      <c r="G1" s="2" t="inlineStr">
        <is>
          <t>Dec. 31, 2020CNY (¥)Customer</t>
        </is>
      </c>
      <c r="H1" s="2" t="inlineStr">
        <is>
          <t>Dec. 31, 2019CNY (¥)Customer</t>
        </is>
      </c>
      <c r="I1" s="2" t="inlineStr">
        <is>
          <t>Dec. 31, 2021USD ($)</t>
        </is>
      </c>
    </row>
    <row r="2">
      <c r="A2" s="3" t="inlineStr">
        <is>
          <t>Summary Of Significant Accounting Policies [Line Items]</t>
        </is>
      </c>
    </row>
    <row r="3">
      <c r="A3" s="4" t="inlineStr">
        <is>
          <t>Contract assets</t>
        </is>
      </c>
      <c r="E3" s="6" t="n">
        <v>27996290</v>
      </c>
      <c r="G3" s="6" t="n">
        <v>115906273</v>
      </c>
      <c r="I3" s="7" t="n">
        <v>4393229</v>
      </c>
    </row>
    <row r="4">
      <c r="A4" s="4" t="inlineStr">
        <is>
          <t>Applicable tax rate</t>
        </is>
      </c>
      <c r="E4" s="4" t="inlineStr">
        <is>
          <t>13.00%</t>
        </is>
      </c>
      <c r="F4" s="4" t="inlineStr">
        <is>
          <t>13.00%</t>
        </is>
      </c>
    </row>
    <row r="5">
      <c r="A5" s="4" t="inlineStr">
        <is>
          <t>Account receivables</t>
        </is>
      </c>
      <c r="E5" s="6" t="n">
        <v>204791835</v>
      </c>
      <c r="G5" s="5" t="n">
        <v>111037030</v>
      </c>
      <c r="I5" s="5" t="n">
        <v>32136308</v>
      </c>
    </row>
    <row r="6">
      <c r="A6" s="4" t="inlineStr">
        <is>
          <t>Allowance for contract assets, net</t>
        </is>
      </c>
      <c r="E6" s="5" t="n">
        <v>31168</v>
      </c>
      <c r="G6" s="5" t="n">
        <v>118952</v>
      </c>
      <c r="I6" s="5" t="n">
        <v>4890</v>
      </c>
    </row>
    <row r="7">
      <c r="A7" s="4" t="inlineStr">
        <is>
          <t>Remaining unsatisfied performance obligations pertaining to post-origination services</t>
        </is>
      </c>
      <c r="E7" s="6" t="n">
        <v>1751348</v>
      </c>
      <c r="G7" s="5" t="n">
        <v>9154611</v>
      </c>
      <c r="I7" s="7" t="n">
        <v>274825</v>
      </c>
    </row>
    <row r="8">
      <c r="A8" s="4" t="inlineStr">
        <is>
          <t>Land use right, term</t>
        </is>
      </c>
      <c r="E8" s="4" t="inlineStr">
        <is>
          <t>36 years</t>
        </is>
      </c>
      <c r="F8" s="4" t="inlineStr">
        <is>
          <t>36 years</t>
        </is>
      </c>
    </row>
    <row r="9">
      <c r="A9" s="4" t="inlineStr">
        <is>
          <t>Defined contribution plan expensed incurred</t>
        </is>
      </c>
      <c r="E9" s="6" t="n">
        <v>79010301</v>
      </c>
      <c r="F9" s="7" t="n">
        <v>12398440</v>
      </c>
      <c r="G9" s="5" t="n">
        <v>30138113</v>
      </c>
      <c r="H9" s="6" t="n">
        <v>42724802</v>
      </c>
    </row>
    <row r="10">
      <c r="A10" s="4" t="inlineStr">
        <is>
          <t>Advertising costs</t>
        </is>
      </c>
      <c r="E10" s="5" t="n">
        <v>19047468</v>
      </c>
      <c r="F10" s="5" t="n">
        <v>2988963</v>
      </c>
      <c r="G10" s="5" t="n">
        <v>153327392</v>
      </c>
      <c r="H10" s="5" t="n">
        <v>85928890</v>
      </c>
    </row>
    <row r="11">
      <c r="A11" s="4" t="inlineStr">
        <is>
          <t>VAT incurred</t>
        </is>
      </c>
      <c r="E11" s="6" t="n">
        <v>104938590</v>
      </c>
      <c r="F11" s="5" t="n">
        <v>16467155</v>
      </c>
      <c r="G11" s="6" t="n">
        <v>201297527</v>
      </c>
      <c r="H11" s="6" t="n">
        <v>792753015</v>
      </c>
    </row>
    <row r="12">
      <c r="A12" s="4" t="inlineStr">
        <is>
          <t>RMB/US$1.00 exchange rate</t>
        </is>
      </c>
      <c r="E12" s="11" t="n">
        <v>6.3726</v>
      </c>
      <c r="I12" s="11" t="n">
        <v>6.3726</v>
      </c>
    </row>
    <row r="13">
      <c r="A13" s="4" t="inlineStr">
        <is>
          <t>Derivative Asset, Notional Amount</t>
        </is>
      </c>
      <c r="E13" s="6" t="n">
        <v>619332499</v>
      </c>
      <c r="I13" s="7" t="n">
        <v>97186784</v>
      </c>
    </row>
    <row r="14">
      <c r="A14" s="4" t="inlineStr">
        <is>
          <t>Unrealized gain on comprehensive income</t>
        </is>
      </c>
      <c r="E14" s="5" t="n">
        <v>17375517</v>
      </c>
      <c r="F14" s="7" t="n">
        <v>2726598</v>
      </c>
    </row>
    <row r="15">
      <c r="A15" s="4" t="inlineStr">
        <is>
          <t>Derivative, Collateral, Right to Reclaim Cash</t>
        </is>
      </c>
      <c r="E15" s="6" t="n">
        <v>619332499</v>
      </c>
      <c r="I15" s="7" t="n">
        <v>97186784</v>
      </c>
    </row>
    <row r="16">
      <c r="A16" s="4" t="inlineStr">
        <is>
          <t>CITIC [Member] | London Interbank Offered Rate (LIBOR) [Member]</t>
        </is>
      </c>
    </row>
    <row r="17">
      <c r="A17" s="3" t="inlineStr">
        <is>
          <t>Summary Of Significant Accounting Policies [Line Items]</t>
        </is>
      </c>
    </row>
    <row r="18">
      <c r="A18" s="4" t="inlineStr">
        <is>
          <t>Debt instrument interest rate during period</t>
        </is>
      </c>
      <c r="E18" s="4" t="inlineStr">
        <is>
          <t>2.80%</t>
        </is>
      </c>
      <c r="I18" s="4" t="inlineStr">
        <is>
          <t>2.80%</t>
        </is>
      </c>
    </row>
    <row r="19">
      <c r="A19" s="4" t="inlineStr">
        <is>
          <t>Lender Concentration Risk [Member]</t>
        </is>
      </c>
    </row>
    <row r="20">
      <c r="A20" s="3" t="inlineStr">
        <is>
          <t>Summary Of Significant Accounting Policies [Line Items]</t>
        </is>
      </c>
    </row>
    <row r="21">
      <c r="A21" s="4" t="inlineStr">
        <is>
          <t>Debt Instrument, Face Amount</t>
        </is>
      </c>
      <c r="E21" s="6" t="n">
        <v>2349000000</v>
      </c>
      <c r="I21" s="7" t="n">
        <v>369000000</v>
      </c>
    </row>
    <row r="22">
      <c r="A22" s="4" t="inlineStr">
        <is>
          <t>Sales Revenue, Net [Member] | Concentration of Credit Risk [Member]</t>
        </is>
      </c>
    </row>
    <row r="23">
      <c r="A23" s="3" t="inlineStr">
        <is>
          <t>Summary Of Significant Accounting Policies [Line Items]</t>
        </is>
      </c>
    </row>
    <row r="24">
      <c r="A24" s="4" t="inlineStr">
        <is>
          <t>Number of borrower represents 10% or more</t>
        </is>
      </c>
      <c r="E24" s="5" t="n">
        <v>0</v>
      </c>
      <c r="F24" s="5" t="n">
        <v>0</v>
      </c>
      <c r="G24" s="5" t="n">
        <v>0</v>
      </c>
      <c r="H24" s="5" t="n">
        <v>0</v>
      </c>
    </row>
    <row r="25">
      <c r="A25" s="4" t="inlineStr">
        <is>
          <t>Loan Receivable and Financing Service Fee Receivable [Member] | Concentration of Credit Risk [Member]</t>
        </is>
      </c>
    </row>
    <row r="26">
      <c r="A26" s="3" t="inlineStr">
        <is>
          <t>Summary Of Significant Accounting Policies [Line Items]</t>
        </is>
      </c>
    </row>
    <row r="27">
      <c r="A27" s="4" t="inlineStr">
        <is>
          <t>Number of borrower represents 10% or more</t>
        </is>
      </c>
      <c r="E27" s="5" t="n">
        <v>0</v>
      </c>
      <c r="F27" s="5" t="n">
        <v>0</v>
      </c>
      <c r="G27" s="5" t="n">
        <v>0</v>
      </c>
      <c r="H27" s="5" t="n">
        <v>0</v>
      </c>
    </row>
    <row r="28">
      <c r="A28" s="4" t="inlineStr">
        <is>
          <t>Funding Partners And Banks [Member] | Concentration of Credit Risk [Member] | Customer [Member]</t>
        </is>
      </c>
    </row>
    <row r="29">
      <c r="A29" s="3" t="inlineStr">
        <is>
          <t>Summary Of Significant Accounting Policies [Line Items]</t>
        </is>
      </c>
    </row>
    <row r="30">
      <c r="A30" s="4" t="inlineStr">
        <is>
          <t>Concentration Risk, Percentage</t>
        </is>
      </c>
      <c r="E30" s="4" t="inlineStr">
        <is>
          <t>27.00%</t>
        </is>
      </c>
      <c r="F30" s="4" t="inlineStr">
        <is>
          <t>27.00%</t>
        </is>
      </c>
    </row>
    <row r="31">
      <c r="A31" s="4" t="inlineStr">
        <is>
          <t>Beijing Happy Time [Member]</t>
        </is>
      </c>
    </row>
    <row r="32">
      <c r="A32" s="3" t="inlineStr">
        <is>
          <t>Summary Of Significant Accounting Policies [Line Items]</t>
        </is>
      </c>
    </row>
    <row r="33">
      <c r="A33" s="4" t="inlineStr">
        <is>
          <t>Applicable tax rate</t>
        </is>
      </c>
      <c r="E33" s="4" t="inlineStr">
        <is>
          <t>3.00%</t>
        </is>
      </c>
      <c r="F33" s="4" t="inlineStr">
        <is>
          <t>3.00%</t>
        </is>
      </c>
    </row>
    <row r="34">
      <c r="A34" s="4" t="inlineStr">
        <is>
          <t>Hunan Hapy Technology Development Co. Ltd [Member]</t>
        </is>
      </c>
    </row>
    <row r="35">
      <c r="A35" s="3" t="inlineStr">
        <is>
          <t>Summary Of Significant Accounting Policies [Line Items]</t>
        </is>
      </c>
    </row>
    <row r="36">
      <c r="A36" s="4" t="inlineStr">
        <is>
          <t>Applicable tax rate</t>
        </is>
      </c>
      <c r="E36" s="4" t="inlineStr">
        <is>
          <t>3.00%</t>
        </is>
      </c>
      <c r="F36" s="4" t="inlineStr">
        <is>
          <t>3.00%</t>
        </is>
      </c>
    </row>
    <row r="37">
      <c r="A37" s="4" t="inlineStr">
        <is>
          <t>Hunan Qudian Technology Development Co., Ltd. ("Hunan Qudian") [Member]</t>
        </is>
      </c>
    </row>
    <row r="38">
      <c r="A38" s="3" t="inlineStr">
        <is>
          <t>Summary Of Significant Accounting Policies [Line Items]</t>
        </is>
      </c>
    </row>
    <row r="39">
      <c r="A39" s="4" t="inlineStr">
        <is>
          <t>Applicable tax rate</t>
        </is>
      </c>
      <c r="E39" s="4" t="inlineStr">
        <is>
          <t>3.00%</t>
        </is>
      </c>
      <c r="F39" s="4" t="inlineStr">
        <is>
          <t>3.00%</t>
        </is>
      </c>
    </row>
    <row r="40">
      <c r="A40" s="4" t="inlineStr">
        <is>
          <t>Xiamen Youdun Technology Co. Ltd [Member]</t>
        </is>
      </c>
    </row>
    <row r="41">
      <c r="A41" s="3" t="inlineStr">
        <is>
          <t>Summary Of Significant Accounting Policies [Line Items]</t>
        </is>
      </c>
    </row>
    <row r="42">
      <c r="A42" s="4" t="inlineStr">
        <is>
          <t>Applicable tax rate</t>
        </is>
      </c>
      <c r="E42" s="4" t="inlineStr">
        <is>
          <t>3.00%</t>
        </is>
      </c>
      <c r="F42" s="4" t="inlineStr">
        <is>
          <t>3.00%</t>
        </is>
      </c>
    </row>
    <row r="43">
      <c r="A43" s="4" t="inlineStr">
        <is>
          <t>Xiamen Youqi Technology Co. Ltd [Member]</t>
        </is>
      </c>
    </row>
    <row r="44">
      <c r="A44" s="3" t="inlineStr">
        <is>
          <t>Summary Of Significant Accounting Policies [Line Items]</t>
        </is>
      </c>
    </row>
    <row r="45">
      <c r="A45" s="4" t="inlineStr">
        <is>
          <t>Applicable tax rate</t>
        </is>
      </c>
      <c r="E45" s="4" t="inlineStr">
        <is>
          <t>3.00%</t>
        </is>
      </c>
      <c r="F45" s="4" t="inlineStr">
        <is>
          <t>3.00%</t>
        </is>
      </c>
    </row>
    <row r="46">
      <c r="A46" s="4" t="inlineStr">
        <is>
          <t>Xiamen Youxiang Time Technology o., Service Ltd. ("Xiamen Youxiang Time") [Member]</t>
        </is>
      </c>
    </row>
    <row r="47">
      <c r="A47" s="3" t="inlineStr">
        <is>
          <t>Summary Of Significant Accounting Policies [Line Items]</t>
        </is>
      </c>
    </row>
    <row r="48">
      <c r="A48" s="4" t="inlineStr">
        <is>
          <t>Applicable tax rate</t>
        </is>
      </c>
      <c r="E48" s="4" t="inlineStr">
        <is>
          <t>3.00%</t>
        </is>
      </c>
      <c r="F48" s="4" t="inlineStr">
        <is>
          <t>3.00%</t>
        </is>
      </c>
    </row>
    <row r="49">
      <c r="A49" s="4" t="inlineStr">
        <is>
          <t>Other Subsidiaries [Member]</t>
        </is>
      </c>
    </row>
    <row r="50">
      <c r="A50" s="3" t="inlineStr">
        <is>
          <t>Summary Of Significant Accounting Policies [Line Items]</t>
        </is>
      </c>
    </row>
    <row r="51">
      <c r="A51" s="4" t="inlineStr">
        <is>
          <t>Applicable tax rate</t>
        </is>
      </c>
      <c r="B51" s="4" t="inlineStr">
        <is>
          <t>13.00%</t>
        </is>
      </c>
      <c r="C51" s="4" t="inlineStr">
        <is>
          <t>16.00%</t>
        </is>
      </c>
    </row>
    <row r="52">
      <c r="A52" s="4" t="inlineStr">
        <is>
          <t>Computer Software [Member]</t>
        </is>
      </c>
    </row>
    <row r="53">
      <c r="A53" s="3" t="inlineStr">
        <is>
          <t>Summary Of Significant Accounting Policies [Line Items]</t>
        </is>
      </c>
    </row>
    <row r="54">
      <c r="A54" s="4" t="inlineStr">
        <is>
          <t>Research and development costs capitalized | ¥</t>
        </is>
      </c>
      <c r="E54" s="6" t="n">
        <v>0</v>
      </c>
      <c r="G54" s="6" t="n">
        <v>0</v>
      </c>
      <c r="H54" s="6" t="n">
        <v>0</v>
      </c>
    </row>
    <row r="55">
      <c r="A55" s="4" t="inlineStr">
        <is>
          <t>Minimum [Member]</t>
        </is>
      </c>
    </row>
    <row r="56">
      <c r="A56" s="3" t="inlineStr">
        <is>
          <t>Summary Of Significant Accounting Policies [Line Items]</t>
        </is>
      </c>
    </row>
    <row r="57">
      <c r="A57" s="4" t="inlineStr">
        <is>
          <t>Intangible assets estimated useful lives</t>
        </is>
      </c>
      <c r="E57" s="4" t="inlineStr">
        <is>
          <t>1</t>
        </is>
      </c>
      <c r="F57" s="4" t="inlineStr">
        <is>
          <t>1</t>
        </is>
      </c>
    </row>
    <row r="58">
      <c r="A58" s="4" t="inlineStr">
        <is>
          <t>Minimum [Member] | Other Subsidiaries [Member]</t>
        </is>
      </c>
    </row>
    <row r="59">
      <c r="A59" s="3" t="inlineStr">
        <is>
          <t>Summary Of Significant Accounting Policies [Line Items]</t>
        </is>
      </c>
    </row>
    <row r="60">
      <c r="A60" s="4" t="inlineStr">
        <is>
          <t>Applicable tax rate</t>
        </is>
      </c>
      <c r="E60" s="4" t="inlineStr">
        <is>
          <t>6.00%</t>
        </is>
      </c>
      <c r="F60" s="4" t="inlineStr">
        <is>
          <t>6.00%</t>
        </is>
      </c>
    </row>
    <row r="61">
      <c r="A61" s="4" t="inlineStr">
        <is>
          <t>Maximum [Member]</t>
        </is>
      </c>
    </row>
    <row r="62">
      <c r="A62" s="3" t="inlineStr">
        <is>
          <t>Summary Of Significant Accounting Policies [Line Items]</t>
        </is>
      </c>
    </row>
    <row r="63">
      <c r="A63" s="4" t="inlineStr">
        <is>
          <t>Intangible assets estimated useful lives</t>
        </is>
      </c>
      <c r="E63" s="4" t="inlineStr">
        <is>
          <t>10</t>
        </is>
      </c>
      <c r="F63" s="4" t="inlineStr">
        <is>
          <t>10</t>
        </is>
      </c>
    </row>
    <row r="64">
      <c r="A64" s="4" t="inlineStr">
        <is>
          <t>Maximum [Member] | Other Subsidiaries [Member]</t>
        </is>
      </c>
    </row>
    <row r="65">
      <c r="A65" s="3" t="inlineStr">
        <is>
          <t>Summary Of Significant Accounting Policies [Line Items]</t>
        </is>
      </c>
    </row>
    <row r="66">
      <c r="A66" s="4" t="inlineStr">
        <is>
          <t>Applicable tax rate</t>
        </is>
      </c>
      <c r="E66" s="4" t="inlineStr">
        <is>
          <t>16.00%</t>
        </is>
      </c>
      <c r="F66" s="4" t="inlineStr">
        <is>
          <t>16.00%</t>
        </is>
      </c>
    </row>
    <row r="67">
      <c r="A67" s="4" t="inlineStr">
        <is>
          <t>Revenue, Remaining Performance Obligation, Expected Timing of Satisfaction, Start Date [Axis]: 2019-12-31</t>
        </is>
      </c>
    </row>
    <row r="68">
      <c r="A68" s="3" t="inlineStr">
        <is>
          <t>Summary Of Significant Accounting Policies [Line Items]</t>
        </is>
      </c>
    </row>
    <row r="69">
      <c r="A69" s="4" t="inlineStr">
        <is>
          <t>Recognition period of performance obligation</t>
        </is>
      </c>
      <c r="E69" s="4" t="inlineStr">
        <is>
          <t>2 years</t>
        </is>
      </c>
      <c r="I69" s="4" t="inlineStr">
        <is>
          <t>2 years</t>
        </is>
      </c>
    </row>
    <row r="70">
      <c r="A70" s="4" t="inlineStr">
        <is>
          <t>Previously Reported [Member] | Other Subsidiaries [Member]</t>
        </is>
      </c>
    </row>
    <row r="71">
      <c r="A71" s="3" t="inlineStr">
        <is>
          <t>Summary Of Significant Accounting Policies [Line Items]</t>
        </is>
      </c>
    </row>
    <row r="72">
      <c r="A72" s="4" t="inlineStr">
        <is>
          <t>Applicable tax rate</t>
        </is>
      </c>
      <c r="B72" s="4" t="inlineStr">
        <is>
          <t>16.00%</t>
        </is>
      </c>
      <c r="D72" s="4" t="inlineStr">
        <is>
          <t>17.00%</t>
        </is>
      </c>
    </row>
    <row r="73">
      <c r="A73" s="4" t="inlineStr">
        <is>
          <t>Installment Credit Services Segment [Member]</t>
        </is>
      </c>
    </row>
    <row r="74">
      <c r="A74" s="3" t="inlineStr">
        <is>
          <t>Summary Of Significant Accounting Policies [Line Items]</t>
        </is>
      </c>
    </row>
    <row r="75">
      <c r="A75" s="4" t="inlineStr">
        <is>
          <t>Revenue from providing loan facilitation service</t>
        </is>
      </c>
      <c r="E75" s="6" t="n">
        <v>37028082</v>
      </c>
      <c r="F75" s="7" t="n">
        <v>5810514</v>
      </c>
      <c r="G75" s="5" t="n">
        <v>-32908294</v>
      </c>
      <c r="H75" s="5" t="n">
        <v>2097593931</v>
      </c>
    </row>
    <row r="76">
      <c r="A76" s="4" t="inlineStr">
        <is>
          <t>Revenue from post origination services and other</t>
        </is>
      </c>
      <c r="E76" s="5" t="n">
        <v>2502967</v>
      </c>
      <c r="F76" s="5" t="n">
        <v>392770</v>
      </c>
      <c r="G76" s="5" t="n">
        <v>164541390</v>
      </c>
      <c r="H76" s="5" t="n">
        <v>199818201</v>
      </c>
    </row>
    <row r="77">
      <c r="A77" s="4" t="inlineStr">
        <is>
          <t>Transaction services [Member]</t>
        </is>
      </c>
    </row>
    <row r="78">
      <c r="A78" s="3" t="inlineStr">
        <is>
          <t>Summary Of Significant Accounting Policies [Line Items]</t>
        </is>
      </c>
    </row>
    <row r="79">
      <c r="A79" s="4" t="inlineStr">
        <is>
          <t>Revenue from post origination services and other</t>
        </is>
      </c>
      <c r="E79" s="5" t="n">
        <v>20217705</v>
      </c>
      <c r="F79" s="5" t="n">
        <v>3172599</v>
      </c>
      <c r="G79" s="5" t="n">
        <v>31578617</v>
      </c>
      <c r="H79" s="5" t="n">
        <v>37610344</v>
      </c>
    </row>
    <row r="80">
      <c r="A80" s="4" t="inlineStr">
        <is>
          <t>Revenue from transaction services and other</t>
        </is>
      </c>
      <c r="E80" s="5" t="n">
        <v>131475605</v>
      </c>
      <c r="F80" s="5" t="n">
        <v>20631392</v>
      </c>
      <c r="G80" s="6" t="n">
        <v>-168120830</v>
      </c>
      <c r="H80" s="6" t="n">
        <v>2161854715</v>
      </c>
    </row>
    <row r="81">
      <c r="A81" s="4" t="inlineStr">
        <is>
          <t>Swap [Member]</t>
        </is>
      </c>
    </row>
    <row r="82">
      <c r="A82" s="3" t="inlineStr">
        <is>
          <t>Summary Of Significant Accounting Policies [Line Items]</t>
        </is>
      </c>
    </row>
    <row r="83">
      <c r="A83" s="4" t="inlineStr">
        <is>
          <t>Derivative, Collateral, Right to Reclaim Cash</t>
        </is>
      </c>
      <c r="E83" s="5" t="n">
        <v>619000000</v>
      </c>
      <c r="I83" s="7" t="n">
        <v>97186784</v>
      </c>
    </row>
    <row r="84">
      <c r="A84" s="4" t="inlineStr">
        <is>
          <t>Swap [Member] | CITIC [Member]</t>
        </is>
      </c>
    </row>
    <row r="85">
      <c r="A85" s="3" t="inlineStr">
        <is>
          <t>Summary Of Significant Accounting Policies [Line Items]</t>
        </is>
      </c>
    </row>
    <row r="86">
      <c r="A86" s="4" t="inlineStr">
        <is>
          <t>Derivative collateral right to reclaim prepaid cash</t>
        </is>
      </c>
      <c r="E86" s="6" t="n">
        <v>10405181</v>
      </c>
      <c r="F86" s="7" t="n">
        <v>1632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Estimated Useful Lives of Class of Asset (Detail)</t>
        </is>
      </c>
      <c r="B1" s="2" t="inlineStr">
        <is>
          <t>12 Months Ended</t>
        </is>
      </c>
    </row>
    <row r="2">
      <c r="B2" s="2" t="inlineStr">
        <is>
          <t>Dec. 31, 2021</t>
        </is>
      </c>
    </row>
    <row r="3">
      <c r="A3" s="4" t="inlineStr">
        <is>
          <t>Office and Electronic Equipment [Member] | Minimum [Member]</t>
        </is>
      </c>
    </row>
    <row r="4">
      <c r="A4" s="3" t="inlineStr">
        <is>
          <t>Property, Plant and Equipment [Line Items]</t>
        </is>
      </c>
    </row>
    <row r="5">
      <c r="A5" s="4" t="inlineStr">
        <is>
          <t>Estimated Useful Life</t>
        </is>
      </c>
      <c r="B5" s="4" t="inlineStr">
        <is>
          <t>3 years</t>
        </is>
      </c>
    </row>
    <row r="6">
      <c r="A6" s="4" t="inlineStr">
        <is>
          <t>Estimated Residual</t>
        </is>
      </c>
      <c r="B6" s="4" t="inlineStr">
        <is>
          <t>0.00%</t>
        </is>
      </c>
    </row>
    <row r="7">
      <c r="A7" s="4" t="inlineStr">
        <is>
          <t>Office and Electronic Equipment [Member] | Maximum [Member]</t>
        </is>
      </c>
    </row>
    <row r="8">
      <c r="A8" s="3" t="inlineStr">
        <is>
          <t>Property, Plant and Equipment [Line Items]</t>
        </is>
      </c>
    </row>
    <row r="9">
      <c r="A9" s="4" t="inlineStr">
        <is>
          <t>Estimated Useful Life</t>
        </is>
      </c>
      <c r="B9" s="4" t="inlineStr">
        <is>
          <t>5 years</t>
        </is>
      </c>
    </row>
    <row r="10">
      <c r="A10" s="4" t="inlineStr">
        <is>
          <t>Estimated Residual</t>
        </is>
      </c>
      <c r="B10" s="4" t="inlineStr">
        <is>
          <t>5.00%</t>
        </is>
      </c>
    </row>
    <row r="11">
      <c r="A11" s="4" t="inlineStr">
        <is>
          <t>Motor Vehicles [Member]</t>
        </is>
      </c>
    </row>
    <row r="12">
      <c r="A12" s="3" t="inlineStr">
        <is>
          <t>Property, Plant and Equipment [Line Items]</t>
        </is>
      </c>
    </row>
    <row r="13">
      <c r="A13" s="4" t="inlineStr">
        <is>
          <t>Estimated Useful Life</t>
        </is>
      </c>
      <c r="B13" s="4" t="inlineStr">
        <is>
          <t>4 years</t>
        </is>
      </c>
    </row>
    <row r="14">
      <c r="A14" s="4" t="inlineStr">
        <is>
          <t>Estimated Residual</t>
        </is>
      </c>
      <c r="B14" s="4" t="inlineStr">
        <is>
          <t>5.00%</t>
        </is>
      </c>
    </row>
    <row r="15">
      <c r="A15" s="4" t="inlineStr">
        <is>
          <t>Leasehold Improvements [Member]</t>
        </is>
      </c>
    </row>
    <row r="16">
      <c r="A16" s="3" t="inlineStr">
        <is>
          <t>Property, Plant and Equipment [Line Items]</t>
        </is>
      </c>
    </row>
    <row r="17">
      <c r="A17" s="4" t="inlineStr">
        <is>
          <t>Estimated Residual</t>
        </is>
      </c>
      <c r="B17" s="4" t="inlineStr">
        <is>
          <t>0.00%</t>
        </is>
      </c>
    </row>
    <row r="18">
      <c r="A18" s="4" t="inlineStr">
        <is>
          <t>Estimated Useful Life</t>
        </is>
      </c>
      <c r="B18" s="4" t="inlineStr">
        <is>
          <t>Over the shorter of the expected life of leasehold improvements or the lease term</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Principal and Financing Service Fee Receivables - Loan Principal and Financing Service Fee Receivables (Detail)</t>
        </is>
      </c>
      <c r="B1" s="2" t="inlineStr">
        <is>
          <t>Dec. 31, 2021CNY (¥)</t>
        </is>
      </c>
      <c r="C1" s="2" t="inlineStr">
        <is>
          <t>Dec. 31, 2021USD ($)</t>
        </is>
      </c>
      <c r="D1" s="2" t="inlineStr">
        <is>
          <t>Dec. 31, 2020CNY (¥)</t>
        </is>
      </c>
    </row>
    <row r="2">
      <c r="A2" s="3" t="inlineStr">
        <is>
          <t>Short-term loan principal and financing service fee receivables:</t>
        </is>
      </c>
    </row>
    <row r="3">
      <c r="A3" s="4" t="inlineStr">
        <is>
          <t>Loan principal and financing service fee receivables</t>
        </is>
      </c>
      <c r="B3" s="6" t="n">
        <v>2639004889</v>
      </c>
      <c r="C3" s="7" t="n">
        <v>414117453</v>
      </c>
      <c r="D3" s="6" t="n">
        <v>4789696238</v>
      </c>
    </row>
    <row r="4">
      <c r="A4" s="4" t="inlineStr">
        <is>
          <t>Less: allowance for loan principal and financing service fee receivables</t>
        </is>
      </c>
      <c r="B4" s="5" t="n">
        <v>-267039108</v>
      </c>
      <c r="C4" s="5" t="n">
        <v>-41904263</v>
      </c>
      <c r="D4" s="5" t="n">
        <v>-849234936</v>
      </c>
    </row>
    <row r="5">
      <c r="A5" s="4" t="inlineStr">
        <is>
          <t>Short-term loan principal and financing service fee receivables, net</t>
        </is>
      </c>
      <c r="B5" s="6" t="n">
        <v>2371965781</v>
      </c>
      <c r="C5" s="7" t="n">
        <v>372213190</v>
      </c>
      <c r="D5" s="6" t="n">
        <v>39404613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Principal and Financing Service Fee Receivables - Summary of Nonaccrual Loan Principal (Detail) - Loan principal [Member]</t>
        </is>
      </c>
      <c r="B1" s="2" t="inlineStr">
        <is>
          <t>Dec. 31, 2021CNY (¥)</t>
        </is>
      </c>
      <c r="C1" s="2" t="inlineStr">
        <is>
          <t>Dec. 31, 2021USD ($)</t>
        </is>
      </c>
      <c r="D1" s="2" t="inlineStr">
        <is>
          <t>Dec. 31, 2020CNY (¥)</t>
        </is>
      </c>
    </row>
    <row r="2">
      <c r="A2" s="3" t="inlineStr">
        <is>
          <t>Financing Receivable, Nonaccrual [Line Items]</t>
        </is>
      </c>
    </row>
    <row r="3">
      <c r="A3" s="4" t="inlineStr">
        <is>
          <t>Nonaccrual loan principal</t>
        </is>
      </c>
      <c r="B3" s="6" t="n">
        <v>91016662</v>
      </c>
      <c r="C3" s="7" t="n">
        <v>14282500</v>
      </c>
      <c r="D3" s="6" t="n">
        <v>254885248</v>
      </c>
    </row>
    <row r="4">
      <c r="A4" s="4" t="inlineStr">
        <is>
          <t>Less: allowance for nonaccrual loan principal</t>
        </is>
      </c>
      <c r="B4" s="5" t="n">
        <v>-89311940</v>
      </c>
      <c r="C4" s="5" t="n">
        <v>-14014992</v>
      </c>
      <c r="D4" s="5" t="n">
        <v>-249361894</v>
      </c>
    </row>
    <row r="5">
      <c r="A5" s="4" t="inlineStr">
        <is>
          <t>Nonaccrual loan principal, net</t>
        </is>
      </c>
      <c r="B5" s="6" t="n">
        <v>1704722</v>
      </c>
      <c r="C5" s="7" t="n">
        <v>267508</v>
      </c>
      <c r="D5" s="6" t="n">
        <v>55233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Principal and Financing Service Fee Receivables - Schedule of Aging of Past-Due Loan Principal and Financing Service Fee Receivables (Detail) - Consumer Portfolio Segment [Member] - Uncollateralized [Member]</t>
        </is>
      </c>
      <c r="B1" s="2" t="inlineStr">
        <is>
          <t>Dec. 31, 2021CNY (¥)</t>
        </is>
      </c>
      <c r="C1" s="2" t="inlineStr">
        <is>
          <t>Dec. 31, 2021USD ($)</t>
        </is>
      </c>
      <c r="D1" s="2" t="inlineStr">
        <is>
          <t>Dec. 31, 2020CNY (¥)</t>
        </is>
      </c>
    </row>
    <row r="2">
      <c r="A2" s="3" t="inlineStr">
        <is>
          <t>Financing Receivable, Recorded Investment, Past Due [Line Items]</t>
        </is>
      </c>
    </row>
    <row r="3">
      <c r="A3" s="4" t="inlineStr">
        <is>
          <t>Aging of past due</t>
        </is>
      </c>
      <c r="B3" s="6" t="n">
        <v>198109838</v>
      </c>
      <c r="D3" s="6" t="n">
        <v>410936982</v>
      </c>
    </row>
    <row r="4">
      <c r="A4" s="4" t="inlineStr">
        <is>
          <t>Current</t>
        </is>
      </c>
      <c r="B4" s="5" t="n">
        <v>2440895051</v>
      </c>
      <c r="D4" s="5" t="n">
        <v>4378759256</v>
      </c>
    </row>
    <row r="5">
      <c r="A5" s="4" t="inlineStr">
        <is>
          <t>Total</t>
        </is>
      </c>
      <c r="B5" s="5" t="n">
        <v>2639004889</v>
      </c>
      <c r="C5" s="7" t="n">
        <v>414117453</v>
      </c>
      <c r="D5" s="5" t="n">
        <v>4789696238</v>
      </c>
    </row>
    <row r="6">
      <c r="A6" s="4" t="inlineStr">
        <is>
          <t>Financing Receivables, 1 to 30 Days Past Due [Member]</t>
        </is>
      </c>
    </row>
    <row r="7">
      <c r="A7" s="3" t="inlineStr">
        <is>
          <t>Financing Receivable, Recorded Investment, Past Due [Line Items]</t>
        </is>
      </c>
    </row>
    <row r="8">
      <c r="A8" s="4" t="inlineStr">
        <is>
          <t>Aging of past due</t>
        </is>
      </c>
      <c r="B8" s="5" t="n">
        <v>43935291</v>
      </c>
      <c r="D8" s="5" t="n">
        <v>52781542</v>
      </c>
    </row>
    <row r="9">
      <c r="A9" s="4" t="inlineStr">
        <is>
          <t>Financing Receivables, 31 to 60 Days Past Due [Member]</t>
        </is>
      </c>
    </row>
    <row r="10">
      <c r="A10" s="3" t="inlineStr">
        <is>
          <t>Financing Receivable, Recorded Investment, Past Due [Line Items]</t>
        </is>
      </c>
    </row>
    <row r="11">
      <c r="A11" s="4" t="inlineStr">
        <is>
          <t>Aging of past due</t>
        </is>
      </c>
      <c r="B11" s="5" t="n">
        <v>33536939</v>
      </c>
      <c r="D11" s="5" t="n">
        <v>47422054</v>
      </c>
    </row>
    <row r="12">
      <c r="A12" s="4" t="inlineStr">
        <is>
          <t>Financing Receivables, 61 to 90 Days Past Due [Member]</t>
        </is>
      </c>
    </row>
    <row r="13">
      <c r="A13" s="3" t="inlineStr">
        <is>
          <t>Financing Receivable, Recorded Investment, Past Due [Line Items]</t>
        </is>
      </c>
    </row>
    <row r="14">
      <c r="A14" s="4" t="inlineStr">
        <is>
          <t>Aging of past due</t>
        </is>
      </c>
      <c r="B14" s="5" t="n">
        <v>29620946</v>
      </c>
      <c r="D14" s="5" t="n">
        <v>55848138</v>
      </c>
    </row>
    <row r="15">
      <c r="A15" s="4" t="inlineStr">
        <is>
          <t>Financing Receivables, 91 to 120 Days Past Due [Member]</t>
        </is>
      </c>
    </row>
    <row r="16">
      <c r="A16" s="3" t="inlineStr">
        <is>
          <t>Financing Receivable, Recorded Investment, Past Due [Line Items]</t>
        </is>
      </c>
    </row>
    <row r="17">
      <c r="A17" s="4" t="inlineStr">
        <is>
          <t>Aging of past due</t>
        </is>
      </c>
      <c r="B17" s="5" t="n">
        <v>27904847</v>
      </c>
      <c r="D17" s="5" t="n">
        <v>68498711</v>
      </c>
    </row>
    <row r="18">
      <c r="A18" s="4" t="inlineStr">
        <is>
          <t>Financing Receivables, 121 to 150 Days Past Due [Member]</t>
        </is>
      </c>
    </row>
    <row r="19">
      <c r="A19" s="3" t="inlineStr">
        <is>
          <t>Financing Receivable, Recorded Investment, Past Due [Line Items]</t>
        </is>
      </c>
    </row>
    <row r="20">
      <c r="A20" s="4" t="inlineStr">
        <is>
          <t>Aging of past due</t>
        </is>
      </c>
      <c r="B20" s="5" t="n">
        <v>29486766</v>
      </c>
      <c r="D20" s="5" t="n">
        <v>83947214</v>
      </c>
    </row>
    <row r="21">
      <c r="A21" s="4" t="inlineStr">
        <is>
          <t>Financing Receivables, 151 to 180 Days Past Due [Member]</t>
        </is>
      </c>
    </row>
    <row r="22">
      <c r="A22" s="3" t="inlineStr">
        <is>
          <t>Financing Receivable, Recorded Investment, Past Due [Line Items]</t>
        </is>
      </c>
    </row>
    <row r="23">
      <c r="A23" s="4" t="inlineStr">
        <is>
          <t>Aging of past due</t>
        </is>
      </c>
      <c r="B23" s="5" t="n">
        <v>33625049</v>
      </c>
      <c r="D23" s="5" t="n">
        <v>102439323</v>
      </c>
    </row>
    <row r="24">
      <c r="A24" s="4" t="inlineStr">
        <is>
          <t>Loan Principal [Member]</t>
        </is>
      </c>
    </row>
    <row r="25">
      <c r="A25" s="3" t="inlineStr">
        <is>
          <t>Financing Receivable, Recorded Investment, Past Due [Line Items]</t>
        </is>
      </c>
    </row>
    <row r="26">
      <c r="A26" s="4" t="inlineStr">
        <is>
          <t>Aging of past due</t>
        </is>
      </c>
      <c r="B26" s="5" t="n">
        <v>195711690</v>
      </c>
      <c r="D26" s="5" t="n">
        <v>405719891</v>
      </c>
    </row>
    <row r="27">
      <c r="A27" s="4" t="inlineStr">
        <is>
          <t>Current</t>
        </is>
      </c>
      <c r="B27" s="5" t="n">
        <v>2399252995</v>
      </c>
      <c r="D27" s="5" t="n">
        <v>4307995865</v>
      </c>
    </row>
    <row r="28">
      <c r="A28" s="4" t="inlineStr">
        <is>
          <t>Total</t>
        </is>
      </c>
      <c r="B28" s="5" t="n">
        <v>2594964685</v>
      </c>
      <c r="C28" s="5" t="n">
        <v>407206584</v>
      </c>
      <c r="D28" s="5" t="n">
        <v>4713715756</v>
      </c>
    </row>
    <row r="29">
      <c r="A29" s="4" t="inlineStr">
        <is>
          <t>Loan Principal [Member] | Financing Receivables, 1 to 30 Days Past Due [Member]</t>
        </is>
      </c>
    </row>
    <row r="30">
      <c r="A30" s="3" t="inlineStr">
        <is>
          <t>Financing Receivable, Recorded Investment, Past Due [Line Items]</t>
        </is>
      </c>
    </row>
    <row r="31">
      <c r="A31" s="4" t="inlineStr">
        <is>
          <t>Aging of past due</t>
        </is>
      </c>
      <c r="B31" s="5" t="n">
        <v>43284767</v>
      </c>
      <c r="D31" s="5" t="n">
        <v>51672697</v>
      </c>
    </row>
    <row r="32">
      <c r="A32" s="4" t="inlineStr">
        <is>
          <t>Loan Principal [Member] | Financing Receivables, 31 to 60 Days Past Due [Member]</t>
        </is>
      </c>
    </row>
    <row r="33">
      <c r="A33" s="3" t="inlineStr">
        <is>
          <t>Financing Receivable, Recorded Investment, Past Due [Line Items]</t>
        </is>
      </c>
    </row>
    <row r="34">
      <c r="A34" s="4" t="inlineStr">
        <is>
          <t>Aging of past due</t>
        </is>
      </c>
      <c r="B34" s="5" t="n">
        <v>32715863</v>
      </c>
      <c r="D34" s="5" t="n">
        <v>45870724</v>
      </c>
    </row>
    <row r="35">
      <c r="A35" s="4" t="inlineStr">
        <is>
          <t>Loan Principal [Member] | Financing Receivables, 61 to 90 Days Past Due [Member]</t>
        </is>
      </c>
    </row>
    <row r="36">
      <c r="A36" s="3" t="inlineStr">
        <is>
          <t>Financing Receivable, Recorded Investment, Past Due [Line Items]</t>
        </is>
      </c>
    </row>
    <row r="37">
      <c r="A37" s="4" t="inlineStr">
        <is>
          <t>Aging of past due</t>
        </is>
      </c>
      <c r="B37" s="5" t="n">
        <v>28694398</v>
      </c>
      <c r="D37" s="5" t="n">
        <v>53291222</v>
      </c>
    </row>
    <row r="38">
      <c r="A38" s="4" t="inlineStr">
        <is>
          <t>Loan Principal [Member] | Financing Receivables, 91 to 120 Days Past Due [Member]</t>
        </is>
      </c>
    </row>
    <row r="39">
      <c r="A39" s="3" t="inlineStr">
        <is>
          <t>Financing Receivable, Recorded Investment, Past Due [Line Items]</t>
        </is>
      </c>
    </row>
    <row r="40">
      <c r="A40" s="4" t="inlineStr">
        <is>
          <t>Aging of past due</t>
        </is>
      </c>
      <c r="B40" s="5" t="n">
        <v>27904847</v>
      </c>
      <c r="D40" s="5" t="n">
        <v>68498711</v>
      </c>
    </row>
    <row r="41">
      <c r="A41" s="4" t="inlineStr">
        <is>
          <t>Loan Principal [Member] | Financing Receivables, 121 to 150 Days Past Due [Member]</t>
        </is>
      </c>
    </row>
    <row r="42">
      <c r="A42" s="3" t="inlineStr">
        <is>
          <t>Financing Receivable, Recorded Investment, Past Due [Line Items]</t>
        </is>
      </c>
    </row>
    <row r="43">
      <c r="A43" s="4" t="inlineStr">
        <is>
          <t>Aging of past due</t>
        </is>
      </c>
      <c r="B43" s="5" t="n">
        <v>29486766</v>
      </c>
      <c r="D43" s="5" t="n">
        <v>83947214</v>
      </c>
    </row>
    <row r="44">
      <c r="A44" s="4" t="inlineStr">
        <is>
          <t>Loan Principal [Member] | Financing Receivables, 151 to 180 Days Past Due [Member]</t>
        </is>
      </c>
    </row>
    <row r="45">
      <c r="A45" s="3" t="inlineStr">
        <is>
          <t>Financing Receivable, Recorded Investment, Past Due [Line Items]</t>
        </is>
      </c>
    </row>
    <row r="46">
      <c r="A46" s="4" t="inlineStr">
        <is>
          <t>Aging of past due</t>
        </is>
      </c>
      <c r="B46" s="5" t="n">
        <v>33625049</v>
      </c>
      <c r="D46" s="5" t="n">
        <v>102439323</v>
      </c>
    </row>
    <row r="47">
      <c r="A47" s="4" t="inlineStr">
        <is>
          <t>Financing Service Fee Receivables [Member]</t>
        </is>
      </c>
    </row>
    <row r="48">
      <c r="A48" s="3" t="inlineStr">
        <is>
          <t>Financing Receivable, Recorded Investment, Past Due [Line Items]</t>
        </is>
      </c>
    </row>
    <row r="49">
      <c r="A49" s="4" t="inlineStr">
        <is>
          <t>Aging of past due</t>
        </is>
      </c>
      <c r="B49" s="5" t="n">
        <v>2398148</v>
      </c>
      <c r="D49" s="5" t="n">
        <v>5217091</v>
      </c>
    </row>
    <row r="50">
      <c r="A50" s="4" t="inlineStr">
        <is>
          <t>Current</t>
        </is>
      </c>
      <c r="B50" s="5" t="n">
        <v>41642056</v>
      </c>
      <c r="D50" s="5" t="n">
        <v>70763391</v>
      </c>
    </row>
    <row r="51">
      <c r="A51" s="4" t="inlineStr">
        <is>
          <t>Total</t>
        </is>
      </c>
      <c r="B51" s="5" t="n">
        <v>44040204</v>
      </c>
      <c r="C51" s="7" t="n">
        <v>6910869</v>
      </c>
      <c r="D51" s="5" t="n">
        <v>75980482</v>
      </c>
    </row>
    <row r="52">
      <c r="A52" s="4" t="inlineStr">
        <is>
          <t>Financing Service Fee Receivables [Member] | Financing Receivables, 1 to 30 Days Past Due [Member]</t>
        </is>
      </c>
    </row>
    <row r="53">
      <c r="A53" s="3" t="inlineStr">
        <is>
          <t>Financing Receivable, Recorded Investment, Past Due [Line Items]</t>
        </is>
      </c>
    </row>
    <row r="54">
      <c r="A54" s="4" t="inlineStr">
        <is>
          <t>Aging of past due</t>
        </is>
      </c>
      <c r="B54" s="5" t="n">
        <v>650524</v>
      </c>
      <c r="D54" s="5" t="n">
        <v>1108845</v>
      </c>
    </row>
    <row r="55">
      <c r="A55" s="4" t="inlineStr">
        <is>
          <t>Financing Service Fee Receivables [Member] | Financing Receivables, 31 to 60 Days Past Due [Member]</t>
        </is>
      </c>
    </row>
    <row r="56">
      <c r="A56" s="3" t="inlineStr">
        <is>
          <t>Financing Receivable, Recorded Investment, Past Due [Line Items]</t>
        </is>
      </c>
    </row>
    <row r="57">
      <c r="A57" s="4" t="inlineStr">
        <is>
          <t>Aging of past due</t>
        </is>
      </c>
      <c r="B57" s="5" t="n">
        <v>821076</v>
      </c>
      <c r="D57" s="5" t="n">
        <v>1551330</v>
      </c>
    </row>
    <row r="58">
      <c r="A58" s="4" t="inlineStr">
        <is>
          <t>Financing Service Fee Receivables [Member] | Financing Receivables, 61 to 90 Days Past Due [Member]</t>
        </is>
      </c>
    </row>
    <row r="59">
      <c r="A59" s="3" t="inlineStr">
        <is>
          <t>Financing Receivable, Recorded Investment, Past Due [Line Items]</t>
        </is>
      </c>
    </row>
    <row r="60">
      <c r="A60" s="4" t="inlineStr">
        <is>
          <t>Aging of past due</t>
        </is>
      </c>
      <c r="B60" s="6" t="n">
        <v>926548</v>
      </c>
      <c r="D60" s="6" t="n">
        <v>25569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 Principal and Financing Service Fee Receivables - Summary of Movement of Allowance for Loan Principal and Financing Service Fee Receivables (Detail)</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Financing Receivable, Allowance for Credit Losses [Line Items]</t>
        </is>
      </c>
    </row>
    <row r="4">
      <c r="A4" s="4" t="inlineStr">
        <is>
          <t>Balance at the beginning of the year</t>
        </is>
      </c>
      <c r="B4" s="6" t="n">
        <v>849234936</v>
      </c>
      <c r="C4" s="7" t="n">
        <v>133263493</v>
      </c>
      <c r="D4" s="6" t="n">
        <v>1528852901</v>
      </c>
    </row>
    <row r="5">
      <c r="A5" s="4" t="inlineStr">
        <is>
          <t>Adjustment due to the adoption of ASC 326</t>
        </is>
      </c>
      <c r="B5" s="5" t="n">
        <v>0</v>
      </c>
      <c r="C5" s="5" t="n">
        <v>0</v>
      </c>
      <c r="D5" s="5" t="n">
        <v>13023667</v>
      </c>
    </row>
    <row r="6">
      <c r="A6" s="4" t="inlineStr">
        <is>
          <t>Additions</t>
        </is>
      </c>
      <c r="B6" s="5" t="n">
        <v>-195177565</v>
      </c>
      <c r="C6" s="5" t="n">
        <v>-30627620</v>
      </c>
      <c r="D6" s="5" t="n">
        <v>1434446417</v>
      </c>
    </row>
    <row r="7">
      <c r="A7" s="4" t="inlineStr">
        <is>
          <t>Charge-offs</t>
        </is>
      </c>
      <c r="B7" s="5" t="n">
        <v>-387018263</v>
      </c>
      <c r="C7" s="5" t="n">
        <v>-60731610</v>
      </c>
      <c r="D7" s="5" t="n">
        <v>-2127088049</v>
      </c>
    </row>
    <row r="8">
      <c r="A8" s="4" t="inlineStr">
        <is>
          <t>Balance at the end of the year</t>
        </is>
      </c>
      <c r="B8" s="5" t="n">
        <v>267039108</v>
      </c>
      <c r="C8" s="7" t="n">
        <v>41904263</v>
      </c>
      <c r="D8" s="5" t="n">
        <v>849234936</v>
      </c>
    </row>
    <row r="9">
      <c r="A9" s="4" t="inlineStr">
        <is>
          <t>Evaluated for impairment on a portfolio basis</t>
        </is>
      </c>
      <c r="B9" s="5" t="n">
        <v>267039108</v>
      </c>
      <c r="D9" s="5" t="n">
        <v>849234936</v>
      </c>
      <c r="E9" s="7" t="n">
        <v>41904263</v>
      </c>
    </row>
    <row r="10">
      <c r="A10" s="4" t="inlineStr">
        <is>
          <t>Loan Principal [Member]</t>
        </is>
      </c>
    </row>
    <row r="11">
      <c r="A11" s="3" t="inlineStr">
        <is>
          <t>Financing Receivable, Allowance for Credit Losses [Line Items]</t>
        </is>
      </c>
    </row>
    <row r="12">
      <c r="A12" s="4" t="inlineStr">
        <is>
          <t>Balance at the beginning of the year</t>
        </is>
      </c>
      <c r="B12" s="5" t="n">
        <v>837075499</v>
      </c>
      <c r="D12" s="5" t="n">
        <v>1502171991</v>
      </c>
    </row>
    <row r="13">
      <c r="A13" s="4" t="inlineStr">
        <is>
          <t>Adjustment due to the adoption of ASC 326</t>
        </is>
      </c>
      <c r="B13" s="5" t="n">
        <v>0</v>
      </c>
      <c r="D13" s="5" t="n">
        <v>13023667</v>
      </c>
    </row>
    <row r="14">
      <c r="A14" s="4" t="inlineStr">
        <is>
          <t>Additions</t>
        </is>
      </c>
      <c r="B14" s="5" t="n">
        <v>-186372132</v>
      </c>
      <c r="D14" s="5" t="n">
        <v>1448967890</v>
      </c>
    </row>
    <row r="15">
      <c r="A15" s="4" t="inlineStr">
        <is>
          <t>Charge-offs</t>
        </is>
      </c>
      <c r="B15" s="5" t="n">
        <v>-387018263</v>
      </c>
      <c r="D15" s="5" t="n">
        <v>-2127088049</v>
      </c>
    </row>
    <row r="16">
      <c r="A16" s="4" t="inlineStr">
        <is>
          <t>Balance at the end of the year</t>
        </is>
      </c>
      <c r="B16" s="5" t="n">
        <v>263685104</v>
      </c>
      <c r="D16" s="5" t="n">
        <v>837075499</v>
      </c>
    </row>
    <row r="17">
      <c r="A17" s="4" t="inlineStr">
        <is>
          <t>Evaluated for impairment on a portfolio basis</t>
        </is>
      </c>
      <c r="B17" s="5" t="n">
        <v>263685104</v>
      </c>
      <c r="D17" s="5" t="n">
        <v>837075499</v>
      </c>
    </row>
    <row r="18">
      <c r="A18" s="4" t="inlineStr">
        <is>
          <t>Financing Service Fee Receivables [Member]</t>
        </is>
      </c>
    </row>
    <row r="19">
      <c r="A19" s="3" t="inlineStr">
        <is>
          <t>Financing Receivable, Allowance for Credit Losses [Line Items]</t>
        </is>
      </c>
    </row>
    <row r="20">
      <c r="A20" s="4" t="inlineStr">
        <is>
          <t>Balance at the beginning of the year</t>
        </is>
      </c>
      <c r="B20" s="5" t="n">
        <v>12159437</v>
      </c>
      <c r="D20" s="5" t="n">
        <v>26680910</v>
      </c>
    </row>
    <row r="21">
      <c r="A21" s="4" t="inlineStr">
        <is>
          <t>Additions</t>
        </is>
      </c>
      <c r="B21" s="5" t="n">
        <v>-8805433</v>
      </c>
      <c r="D21" s="5" t="n">
        <v>-14521473</v>
      </c>
    </row>
    <row r="22">
      <c r="A22" s="4" t="inlineStr">
        <is>
          <t>Balance at the end of the year</t>
        </is>
      </c>
      <c r="B22" s="5" t="n">
        <v>3354004</v>
      </c>
      <c r="D22" s="5" t="n">
        <v>12159437</v>
      </c>
    </row>
    <row r="23">
      <c r="A23" s="4" t="inlineStr">
        <is>
          <t>Evaluated for impairment on a portfolio basis</t>
        </is>
      </c>
      <c r="B23" s="6" t="n">
        <v>3354004</v>
      </c>
      <c r="D23" s="6" t="n">
        <v>121594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Finance Lease Receivables - Schedule of Finance Lease Receivable (Detail)</t>
        </is>
      </c>
      <c r="B1" s="2" t="inlineStr">
        <is>
          <t>Dec. 31, 2021CNY (¥)</t>
        </is>
      </c>
      <c r="C1" s="2" t="inlineStr">
        <is>
          <t>Dec. 31, 2021USD ($)</t>
        </is>
      </c>
      <c r="D1" s="2" t="inlineStr">
        <is>
          <t>Dec. 31, 2020CNY (¥)</t>
        </is>
      </c>
    </row>
    <row r="2">
      <c r="A2" s="3" t="inlineStr">
        <is>
          <t>Leases [Abstract]</t>
        </is>
      </c>
    </row>
    <row r="3">
      <c r="A3" s="4" t="inlineStr">
        <is>
          <t>Gross investment in finance lease receivables</t>
        </is>
      </c>
      <c r="B3" s="6" t="n">
        <v>38290695</v>
      </c>
      <c r="C3" s="7" t="n">
        <v>6008646</v>
      </c>
      <c r="D3" s="6" t="n">
        <v>245124532</v>
      </c>
    </row>
    <row r="4">
      <c r="A4" s="4" t="inlineStr">
        <is>
          <t>Less: unearned income</t>
        </is>
      </c>
      <c r="B4" s="5" t="n">
        <v>-1287015</v>
      </c>
      <c r="C4" s="5" t="n">
        <v>-201961</v>
      </c>
      <c r="D4" s="5" t="n">
        <v>-12191011</v>
      </c>
    </row>
    <row r="5">
      <c r="A5" s="4" t="inlineStr">
        <is>
          <t>Net investment in finance lease receivables</t>
        </is>
      </c>
      <c r="B5" s="5" t="n">
        <v>37003680</v>
      </c>
      <c r="C5" s="5" t="n">
        <v>5806685</v>
      </c>
      <c r="D5" s="5" t="n">
        <v>232933521</v>
      </c>
    </row>
    <row r="6">
      <c r="A6" s="4" t="inlineStr">
        <is>
          <t>Less: allowance for finance lease receivables</t>
        </is>
      </c>
      <c r="B6" s="5" t="n">
        <v>-5142488</v>
      </c>
      <c r="C6" s="5" t="n">
        <v>-806968</v>
      </c>
      <c r="D6" s="5" t="n">
        <v>-24549329</v>
      </c>
    </row>
    <row r="7">
      <c r="A7" s="4" t="inlineStr">
        <is>
          <t>Finance lease receivables, net</t>
        </is>
      </c>
      <c r="B7" s="6" t="n">
        <v>31861192</v>
      </c>
      <c r="C7" s="7" t="n">
        <v>4999717</v>
      </c>
      <c r="D7" s="6" t="n">
        <v>2083841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Lease Receivables - Summary of Nonaccrual Finance Lease Receivables (Detail) - Financial Lease Receivable [Member]</t>
        </is>
      </c>
      <c r="B1" s="2" t="inlineStr">
        <is>
          <t>Dec. 31, 2021CNY (¥)</t>
        </is>
      </c>
      <c r="C1" s="2" t="inlineStr">
        <is>
          <t>Dec. 31, 2021USD ($)</t>
        </is>
      </c>
      <c r="D1" s="2" t="inlineStr">
        <is>
          <t>Dec. 31, 2020CNY (¥)</t>
        </is>
      </c>
    </row>
    <row r="2">
      <c r="A2" s="3" t="inlineStr">
        <is>
          <t>Non Accrual Financial Lease Receivables [Line Items]</t>
        </is>
      </c>
    </row>
    <row r="3">
      <c r="A3" s="4" t="inlineStr">
        <is>
          <t>Nonaccrual finance lease receivables</t>
        </is>
      </c>
      <c r="B3" s="6" t="n">
        <v>567406</v>
      </c>
      <c r="C3" s="7" t="n">
        <v>89038</v>
      </c>
      <c r="D3" s="6" t="n">
        <v>2252409</v>
      </c>
    </row>
    <row r="4">
      <c r="A4" s="4" t="inlineStr">
        <is>
          <t>Less: allowance for nonaccrual financial lease receivables</t>
        </is>
      </c>
      <c r="B4" s="5" t="n">
        <v>-114169</v>
      </c>
      <c r="C4" s="5" t="n">
        <v>-17916</v>
      </c>
      <c r="D4" s="5" t="n">
        <v>-427878</v>
      </c>
    </row>
    <row r="5">
      <c r="A5" s="4" t="inlineStr">
        <is>
          <t>Nonaccrual finance lease receivables, net</t>
        </is>
      </c>
      <c r="B5" s="6" t="n">
        <v>453237</v>
      </c>
      <c r="C5" s="7" t="n">
        <v>71122</v>
      </c>
      <c r="D5" s="6" t="n">
        <v>18245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Lease Receivables - Schedule of Aging of Past-Due Finance Lease Receivable (Detail) - Financial Lease Receivable [Member]</t>
        </is>
      </c>
      <c r="B1" s="2" t="inlineStr">
        <is>
          <t>Dec. 31, 2021CNY (¥)</t>
        </is>
      </c>
      <c r="C1" s="2" t="inlineStr">
        <is>
          <t>Dec. 31, 2021USD ($)</t>
        </is>
      </c>
      <c r="D1" s="2" t="inlineStr">
        <is>
          <t>Dec. 31, 2020CNY (¥)</t>
        </is>
      </c>
    </row>
    <row r="2">
      <c r="A2" s="3" t="inlineStr">
        <is>
          <t>Financing Receivable, Recorded Investment, Past Due [Line Items]</t>
        </is>
      </c>
    </row>
    <row r="3">
      <c r="A3" s="4" t="inlineStr">
        <is>
          <t>Aging of past due</t>
        </is>
      </c>
      <c r="B3" s="6" t="n">
        <v>3209701</v>
      </c>
      <c r="D3" s="6" t="n">
        <v>15325527</v>
      </c>
    </row>
    <row r="4">
      <c r="A4" s="4" t="inlineStr">
        <is>
          <t>Current</t>
        </is>
      </c>
      <c r="B4" s="5" t="n">
        <v>33793979</v>
      </c>
      <c r="D4" s="5" t="n">
        <v>217607994</v>
      </c>
    </row>
    <row r="5">
      <c r="A5" s="4" t="inlineStr">
        <is>
          <t>Total</t>
        </is>
      </c>
      <c r="B5" s="5" t="n">
        <v>37003680</v>
      </c>
      <c r="C5" s="7" t="n">
        <v>5806685</v>
      </c>
      <c r="D5" s="5" t="n">
        <v>232933521</v>
      </c>
    </row>
    <row r="6">
      <c r="A6" s="4" t="inlineStr">
        <is>
          <t>Financing Receivables, 1 to 30 Days Past Due [Member]</t>
        </is>
      </c>
    </row>
    <row r="7">
      <c r="A7" s="3" t="inlineStr">
        <is>
          <t>Financing Receivable, Recorded Investment, Past Due [Line Items]</t>
        </is>
      </c>
    </row>
    <row r="8">
      <c r="A8" s="4" t="inlineStr">
        <is>
          <t>Aging of past due</t>
        </is>
      </c>
      <c r="B8" s="5" t="n">
        <v>2155618</v>
      </c>
      <c r="D8" s="5" t="n">
        <v>10435239</v>
      </c>
    </row>
    <row r="9">
      <c r="A9" s="4" t="inlineStr">
        <is>
          <t>Financing Receivables, 31 to 60 Days Past Due [Member]</t>
        </is>
      </c>
    </row>
    <row r="10">
      <c r="A10" s="3" t="inlineStr">
        <is>
          <t>Financing Receivable, Recorded Investment, Past Due [Line Items]</t>
        </is>
      </c>
    </row>
    <row r="11">
      <c r="A11" s="4" t="inlineStr">
        <is>
          <t>Aging of past due</t>
        </is>
      </c>
      <c r="B11" s="5" t="n">
        <v>169237</v>
      </c>
      <c r="D11" s="5" t="n">
        <v>1655460</v>
      </c>
    </row>
    <row r="12">
      <c r="A12" s="4" t="inlineStr">
        <is>
          <t>Financing Receivables, 61 to 90 Days Past Due [Member]</t>
        </is>
      </c>
    </row>
    <row r="13">
      <c r="A13" s="3" t="inlineStr">
        <is>
          <t>Financing Receivable, Recorded Investment, Past Due [Line Items]</t>
        </is>
      </c>
    </row>
    <row r="14">
      <c r="A14" s="4" t="inlineStr">
        <is>
          <t>Aging of past due</t>
        </is>
      </c>
      <c r="B14" s="5" t="n">
        <v>317440</v>
      </c>
      <c r="D14" s="5" t="n">
        <v>982419</v>
      </c>
    </row>
    <row r="15">
      <c r="A15" s="4" t="inlineStr">
        <is>
          <t>Financing Receivables, 90 to 120 Days Past Due [Member]</t>
        </is>
      </c>
    </row>
    <row r="16">
      <c r="A16" s="3" t="inlineStr">
        <is>
          <t>Financing Receivable, Recorded Investment, Past Due [Line Items]</t>
        </is>
      </c>
    </row>
    <row r="17">
      <c r="A17" s="4" t="inlineStr">
        <is>
          <t>Aging of past due</t>
        </is>
      </c>
      <c r="B17" s="5" t="n">
        <v>97182</v>
      </c>
      <c r="D17" s="5" t="n">
        <v>621594</v>
      </c>
    </row>
    <row r="18">
      <c r="A18" s="4" t="inlineStr">
        <is>
          <t>Financing Receivables 120 To 150 Days Past Due [Member]</t>
        </is>
      </c>
    </row>
    <row r="19">
      <c r="A19" s="3" t="inlineStr">
        <is>
          <t>Financing Receivable, Recorded Investment, Past Due [Line Items]</t>
        </is>
      </c>
    </row>
    <row r="20">
      <c r="A20" s="4" t="inlineStr">
        <is>
          <t>Aging of past due</t>
        </is>
      </c>
      <c r="B20" s="5" t="n">
        <v>242872</v>
      </c>
      <c r="D20" s="5" t="n">
        <v>637153</v>
      </c>
    </row>
    <row r="21">
      <c r="A21" s="4" t="inlineStr">
        <is>
          <t>Financing Receivables 150 To 180 Days Past Due [Member]</t>
        </is>
      </c>
    </row>
    <row r="22">
      <c r="A22" s="3" t="inlineStr">
        <is>
          <t>Financing Receivable, Recorded Investment, Past Due [Line Items]</t>
        </is>
      </c>
    </row>
    <row r="23">
      <c r="A23" s="4" t="inlineStr">
        <is>
          <t>Aging of past due</t>
        </is>
      </c>
      <c r="B23" s="6" t="n">
        <v>227352</v>
      </c>
      <c r="D23" s="6" t="n">
        <v>9936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Lease Receivables - Schedule of Future Minimum Lease Payments to be Received (Detail)</t>
        </is>
      </c>
      <c r="B1" s="2" t="inlineStr">
        <is>
          <t>Dec. 31, 2021CNY (¥)</t>
        </is>
      </c>
      <c r="C1" s="2" t="inlineStr">
        <is>
          <t>Dec. 31, 2021USD ($)</t>
        </is>
      </c>
      <c r="D1" s="2" t="inlineStr">
        <is>
          <t>Dec. 31, 2020CNY (¥)</t>
        </is>
      </c>
    </row>
    <row r="2">
      <c r="A2" s="3" t="inlineStr">
        <is>
          <t>Leases [Abstract]</t>
        </is>
      </c>
    </row>
    <row r="3">
      <c r="A3" s="4" t="inlineStr">
        <is>
          <t>Finance lease receivables, Less than 1 year</t>
        </is>
      </c>
      <c r="B3" s="6" t="n">
        <v>37626031</v>
      </c>
      <c r="C3" s="7" t="n">
        <v>5904346</v>
      </c>
      <c r="D3" s="6" t="n">
        <v>208218275</v>
      </c>
    </row>
    <row r="4">
      <c r="A4" s="4" t="inlineStr">
        <is>
          <t>Finance lease receivables, 1 - 2 years</t>
        </is>
      </c>
      <c r="B4" s="5" t="n">
        <v>664664</v>
      </c>
      <c r="C4" s="5" t="n">
        <v>104300</v>
      </c>
      <c r="D4" s="5" t="n">
        <v>36167327</v>
      </c>
    </row>
    <row r="5">
      <c r="A5" s="4" t="inlineStr">
        <is>
          <t>Finance lease receivables, 2 - 3 years</t>
        </is>
      </c>
      <c r="B5" s="5" t="n">
        <v>0</v>
      </c>
      <c r="C5" s="5" t="n">
        <v>0</v>
      </c>
      <c r="D5" s="5" t="n">
        <v>738930</v>
      </c>
    </row>
    <row r="6">
      <c r="A6" s="4" t="inlineStr">
        <is>
          <t>Finance lease receivables, 3 - 4 years</t>
        </is>
      </c>
      <c r="B6" s="4" t="inlineStr">
        <is>
          <t xml:space="preserve"> </t>
        </is>
      </c>
    </row>
    <row r="7">
      <c r="A7" s="4" t="inlineStr">
        <is>
          <t>Finance lease receivables, Total</t>
        </is>
      </c>
      <c r="B7" s="6" t="n">
        <v>38290695</v>
      </c>
      <c r="C7" s="7" t="n">
        <v>6008646</v>
      </c>
      <c r="D7" s="6" t="n">
        <v>2451245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t>
        </is>
      </c>
      <c r="B4" s="6" t="n">
        <v>585926978</v>
      </c>
      <c r="C4" s="7" t="n">
        <v>91944729</v>
      </c>
      <c r="D4" s="6" t="n">
        <v>958818661</v>
      </c>
      <c r="E4" s="6" t="n">
        <v>3264287925</v>
      </c>
    </row>
    <row r="5">
      <c r="A5" s="3" t="inlineStr">
        <is>
          <t>Adjustments to reconcile net income to net cash provided by operating activities:</t>
        </is>
      </c>
    </row>
    <row r="6">
      <c r="A6" s="4" t="inlineStr">
        <is>
          <t>Provision/(reversal) for receivables and other assets</t>
        </is>
      </c>
      <c r="B6" s="5" t="n">
        <v>-151816830</v>
      </c>
      <c r="C6" s="5" t="n">
        <v>-23823373</v>
      </c>
      <c r="D6" s="5" t="n">
        <v>1641362182</v>
      </c>
      <c r="E6" s="5" t="n">
        <v>2283126141</v>
      </c>
    </row>
    <row r="7">
      <c r="A7" s="4" t="inlineStr">
        <is>
          <t>Impairment loss from long-lived assets</t>
        </is>
      </c>
      <c r="B7" s="5" t="n">
        <v>156394433</v>
      </c>
      <c r="C7" s="5" t="n">
        <v>24541699</v>
      </c>
    </row>
    <row r="8">
      <c r="A8" s="4" t="inlineStr">
        <is>
          <t>Depreciation and amortization</t>
        </is>
      </c>
      <c r="B8" s="5" t="n">
        <v>21619246</v>
      </c>
      <c r="C8" s="5" t="n">
        <v>3392531</v>
      </c>
      <c r="D8" s="5" t="n">
        <v>10424113</v>
      </c>
      <c r="E8" s="5" t="n">
        <v>16704682</v>
      </c>
    </row>
    <row r="9">
      <c r="A9" s="4" t="inlineStr">
        <is>
          <t>Amortization of right-of-use assets</t>
        </is>
      </c>
      <c r="B9" s="5" t="n">
        <v>77855551</v>
      </c>
      <c r="C9" s="5" t="n">
        <v>12217235</v>
      </c>
      <c r="D9" s="5" t="n">
        <v>33525924</v>
      </c>
      <c r="E9" s="5" t="n">
        <v>30856490</v>
      </c>
    </row>
    <row r="10">
      <c r="A10" s="4" t="inlineStr">
        <is>
          <t>Loss on disposal of property and equipment</t>
        </is>
      </c>
      <c r="B10" s="5" t="n">
        <v>256289</v>
      </c>
      <c r="C10" s="5" t="n">
        <v>40217</v>
      </c>
      <c r="E10" s="5" t="n">
        <v>278718</v>
      </c>
    </row>
    <row r="11">
      <c r="A11" s="4" t="inlineStr">
        <is>
          <t>Accrued interest of convertible senior notes</t>
        </is>
      </c>
      <c r="B11" s="5" t="n">
        <v>15982460</v>
      </c>
      <c r="C11" s="5" t="n">
        <v>2507997</v>
      </c>
      <c r="D11" s="5" t="n">
        <v>27107232</v>
      </c>
      <c r="E11" s="5" t="n">
        <v>23934289</v>
      </c>
    </row>
    <row r="12">
      <c r="A12" s="4" t="inlineStr">
        <is>
          <t>Income from the repurchase of convertible senior notes</t>
        </is>
      </c>
      <c r="B12" s="5" t="n">
        <v>-12046522</v>
      </c>
      <c r="C12" s="5" t="n">
        <v>-1890362</v>
      </c>
      <c r="D12" s="5" t="n">
        <v>-622109001</v>
      </c>
    </row>
    <row r="13">
      <c r="A13" s="4" t="inlineStr">
        <is>
          <t>Share-based compensation expense</t>
        </is>
      </c>
      <c r="B13" s="5" t="n">
        <v>35344620</v>
      </c>
      <c r="C13" s="5" t="n">
        <v>5546342</v>
      </c>
      <c r="D13" s="5" t="n">
        <v>45633820</v>
      </c>
      <c r="E13" s="5" t="n">
        <v>87299053</v>
      </c>
    </row>
    <row r="14">
      <c r="A14" s="4" t="inlineStr">
        <is>
          <t>Share of loss from equity method investment</t>
        </is>
      </c>
      <c r="B14" s="5" t="n">
        <v>221798009</v>
      </c>
      <c r="C14" s="5" t="n">
        <v>34804948</v>
      </c>
      <c r="D14" s="5" t="n">
        <v>370038652</v>
      </c>
      <c r="E14" s="5" t="n">
        <v>3419825</v>
      </c>
    </row>
    <row r="15">
      <c r="A15" s="4" t="inlineStr">
        <is>
          <t>Unrealized investment income of short-term investments</t>
        </is>
      </c>
      <c r="B15" s="5" t="n">
        <v>-17213203</v>
      </c>
      <c r="C15" s="5" t="n">
        <v>-2701127</v>
      </c>
      <c r="D15" s="5" t="n">
        <v>-45478742</v>
      </c>
      <c r="E15" s="5" t="n">
        <v>-3584153</v>
      </c>
    </row>
    <row r="16">
      <c r="A16" s="4" t="inlineStr">
        <is>
          <t>Unrealized investment income of long-term investments</t>
        </is>
      </c>
      <c r="B16" s="5" t="n">
        <v>24635329</v>
      </c>
      <c r="C16" s="5" t="n">
        <v>3865821</v>
      </c>
    </row>
    <row r="17">
      <c r="A17" s="4" t="inlineStr">
        <is>
          <t>Unrealized investment income of derivative instruments</t>
        </is>
      </c>
      <c r="B17" s="5" t="n">
        <v>-17375517</v>
      </c>
      <c r="C17" s="5" t="n">
        <v>-2726598</v>
      </c>
    </row>
    <row r="18">
      <c r="A18" s="4" t="inlineStr">
        <is>
          <t>Foreign exchange (gain)/ loss, net</t>
        </is>
      </c>
      <c r="B18" s="5" t="n">
        <v>51356</v>
      </c>
      <c r="C18" s="5" t="n">
        <v>8060</v>
      </c>
      <c r="D18" s="5" t="n">
        <v>107144</v>
      </c>
      <c r="E18" s="5" t="n">
        <v>-6635208</v>
      </c>
    </row>
    <row r="19">
      <c r="A19" s="3" t="inlineStr">
        <is>
          <t>Changes in operating assets and liabilities:</t>
        </is>
      </c>
    </row>
    <row r="20">
      <c r="A20" s="4" t="inlineStr">
        <is>
          <t>Financing service fee receivables</t>
        </is>
      </c>
      <c r="B20" s="5" t="n">
        <v>31940278</v>
      </c>
      <c r="C20" s="5" t="n">
        <v>5012127</v>
      </c>
      <c r="D20" s="5" t="n">
        <v>77321929</v>
      </c>
      <c r="E20" s="5" t="n">
        <v>3873447</v>
      </c>
    </row>
    <row r="21">
      <c r="A21" s="4" t="inlineStr">
        <is>
          <t>Finance lease receivables</t>
        </is>
      </c>
      <c r="E21" s="5" t="n">
        <v>330214661</v>
      </c>
    </row>
    <row r="22">
      <c r="A22" s="4" t="inlineStr">
        <is>
          <t>Contract assets</t>
        </is>
      </c>
      <c r="B22" s="5" t="n">
        <v>133132960</v>
      </c>
      <c r="C22" s="5" t="n">
        <v>20891467</v>
      </c>
      <c r="D22" s="5" t="n">
        <v>2899485965</v>
      </c>
      <c r="E22" s="5" t="n">
        <v>-2096477837</v>
      </c>
    </row>
    <row r="23">
      <c r="A23" s="4" t="inlineStr">
        <is>
          <t>Receivables from related parties</t>
        </is>
      </c>
      <c r="E23" s="5" t="n">
        <v>2071</v>
      </c>
    </row>
    <row r="24">
      <c r="A24" s="4" t="inlineStr">
        <is>
          <t>Deferred tax assets and liabilities</t>
        </is>
      </c>
      <c r="B24" s="5" t="n">
        <v>125293714</v>
      </c>
      <c r="C24" s="5" t="n">
        <v>19661318</v>
      </c>
      <c r="D24" s="5" t="n">
        <v>132655274</v>
      </c>
      <c r="E24" s="5" t="n">
        <v>132112749</v>
      </c>
    </row>
    <row r="25">
      <c r="A25" s="4" t="inlineStr">
        <is>
          <t>Other current and non-current assets</t>
        </is>
      </c>
      <c r="B25" s="5" t="n">
        <v>-402938535</v>
      </c>
      <c r="C25" s="5" t="n">
        <v>-63229849</v>
      </c>
      <c r="D25" s="5" t="n">
        <v>438899289</v>
      </c>
      <c r="E25" s="5" t="n">
        <v>-119570060</v>
      </c>
    </row>
    <row r="26">
      <c r="A26" s="4" t="inlineStr">
        <is>
          <t>Interest payables</t>
        </is>
      </c>
      <c r="D26" s="5" t="n">
        <v>-10843333</v>
      </c>
      <c r="E26" s="5" t="n">
        <v>-73479202</v>
      </c>
    </row>
    <row r="27">
      <c r="A27" s="4" t="inlineStr">
        <is>
          <t>Guarantee liabilities</t>
        </is>
      </c>
      <c r="B27" s="5" t="n">
        <v>-10812329</v>
      </c>
      <c r="C27" s="5" t="n">
        <v>-1696690</v>
      </c>
      <c r="D27" s="5" t="n">
        <v>-251768288</v>
      </c>
      <c r="E27" s="5" t="n">
        <v>-39138657</v>
      </c>
    </row>
    <row r="28">
      <c r="A28" s="4" t="inlineStr">
        <is>
          <t>Risk assurance liabilities</t>
        </is>
      </c>
      <c r="B28" s="5" t="n">
        <v>-168294292</v>
      </c>
      <c r="C28" s="5" t="n">
        <v>-26409047</v>
      </c>
      <c r="D28" s="5" t="n">
        <v>-2328042357</v>
      </c>
      <c r="E28" s="5" t="n">
        <v>1254361399</v>
      </c>
    </row>
    <row r="29">
      <c r="A29" s="4" t="inlineStr">
        <is>
          <t>Operating lease liabilities</t>
        </is>
      </c>
      <c r="B29" s="5" t="n">
        <v>-77467656</v>
      </c>
      <c r="C29" s="5" t="n">
        <v>-12156366</v>
      </c>
      <c r="D29" s="5" t="n">
        <v>-26406203</v>
      </c>
      <c r="E29" s="5" t="n">
        <v>-27876445</v>
      </c>
    </row>
    <row r="30">
      <c r="A30" s="4" t="inlineStr">
        <is>
          <t>Other current and non-current liabilities</t>
        </is>
      </c>
      <c r="B30" s="5" t="n">
        <v>349798672</v>
      </c>
      <c r="C30" s="5" t="n">
        <v>54891043</v>
      </c>
      <c r="D30" s="5" t="n">
        <v>-879020326</v>
      </c>
      <c r="E30" s="5" t="n">
        <v>439679436</v>
      </c>
    </row>
    <row r="31">
      <c r="A31" s="4" t="inlineStr">
        <is>
          <t>Net cash provided by operating activities</t>
        </is>
      </c>
      <c r="B31" s="5" t="n">
        <v>922065011</v>
      </c>
      <c r="C31" s="5" t="n">
        <v>144692122</v>
      </c>
      <c r="D31" s="5" t="n">
        <v>2471711935</v>
      </c>
      <c r="E31" s="5" t="n">
        <v>5503389324</v>
      </c>
    </row>
    <row r="32">
      <c r="A32" s="3" t="inlineStr">
        <is>
          <t>Cash flows from investing activities:</t>
        </is>
      </c>
    </row>
    <row r="33">
      <c r="A33" s="4" t="inlineStr">
        <is>
          <t>Proceeds from redemption of short-term investments</t>
        </is>
      </c>
      <c r="B33" s="5" t="n">
        <v>18799896906</v>
      </c>
      <c r="C33" s="5" t="n">
        <v>2950114067</v>
      </c>
      <c r="D33" s="5" t="n">
        <v>11815240269</v>
      </c>
      <c r="E33" s="5" t="n">
        <v>457817239</v>
      </c>
    </row>
    <row r="34">
      <c r="A34" s="4" t="inlineStr">
        <is>
          <t>Proceeds from redemption of long-term investments</t>
        </is>
      </c>
      <c r="D34" s="5" t="n">
        <v>50985560</v>
      </c>
    </row>
    <row r="35">
      <c r="A35" s="4" t="inlineStr">
        <is>
          <t>Proceeds from collection of loan principal</t>
        </is>
      </c>
      <c r="B35" s="5" t="n">
        <v>16368229503</v>
      </c>
      <c r="C35" s="5" t="n">
        <v>2568532389</v>
      </c>
      <c r="D35" s="5" t="n">
        <v>20724809596</v>
      </c>
      <c r="E35" s="5" t="n">
        <v>22140852309</v>
      </c>
    </row>
    <row r="36">
      <c r="A36" s="4" t="inlineStr">
        <is>
          <t>Principal collection of finance lease receivables</t>
        </is>
      </c>
      <c r="B36" s="5" t="n">
        <v>189717720</v>
      </c>
      <c r="C36" s="5" t="n">
        <v>29770850</v>
      </c>
      <c r="D36" s="5" t="n">
        <v>273855570</v>
      </c>
    </row>
    <row r="37">
      <c r="A37" s="4" t="inlineStr">
        <is>
          <t>Proceeds from disposal of long-term assets</t>
        </is>
      </c>
      <c r="B37" s="5" t="n">
        <v>149084</v>
      </c>
      <c r="C37" s="5" t="n">
        <v>23395</v>
      </c>
      <c r="E37" s="5" t="n">
        <v>530975</v>
      </c>
    </row>
    <row r="38">
      <c r="A38" s="4" t="inlineStr">
        <is>
          <t>Purchases of short-term investments</t>
        </is>
      </c>
      <c r="B38" s="5" t="n">
        <v>-19796721359</v>
      </c>
      <c r="C38" s="5" t="n">
        <v>-3106537576</v>
      </c>
      <c r="D38" s="5" t="n">
        <v>-16802875965</v>
      </c>
      <c r="E38" s="5" t="n">
        <v>-454233086</v>
      </c>
    </row>
    <row r="39">
      <c r="A39" s="4" t="inlineStr">
        <is>
          <t>Purchases of property and equipment, intangible assets and land lease right of use asset</t>
        </is>
      </c>
      <c r="B39" s="5" t="n">
        <v>-478432280</v>
      </c>
      <c r="C39" s="5" t="n">
        <v>-75076465</v>
      </c>
      <c r="D39" s="5" t="n">
        <v>-221786498</v>
      </c>
      <c r="E39" s="5" t="n">
        <v>-76389281</v>
      </c>
    </row>
    <row r="40">
      <c r="A40" s="4" t="inlineStr">
        <is>
          <t>Purchases of long-term investments</t>
        </is>
      </c>
      <c r="B40" s="5" t="n">
        <v>-63185197</v>
      </c>
      <c r="C40" s="5" t="n">
        <v>-9915136</v>
      </c>
      <c r="D40" s="5" t="n">
        <v>-76403621</v>
      </c>
      <c r="E40" s="5" t="n">
        <v>-222709723</v>
      </c>
    </row>
    <row r="41">
      <c r="A41" s="4" t="inlineStr">
        <is>
          <t>Purchases of equity method investment</t>
        </is>
      </c>
      <c r="D41" s="5" t="n">
        <v>-738758741</v>
      </c>
      <c r="E41" s="5" t="n">
        <v>-15000000</v>
      </c>
    </row>
    <row r="42">
      <c r="A42" s="4" t="inlineStr">
        <is>
          <t>Payments to originate loan principal</t>
        </is>
      </c>
      <c r="B42" s="5" t="n">
        <v>-14636496696</v>
      </c>
      <c r="C42" s="5" t="n">
        <v>-2296785723</v>
      </c>
      <c r="D42" s="5" t="n">
        <v>-18294941866</v>
      </c>
      <c r="E42" s="5" t="n">
        <v>-22760427250</v>
      </c>
    </row>
    <row r="43">
      <c r="A43" s="4" t="inlineStr">
        <is>
          <t>Deposit pledged as collateral or prepayment for derivative instruments</t>
        </is>
      </c>
      <c r="B43" s="5" t="n">
        <v>-629737680</v>
      </c>
      <c r="C43" s="5" t="n">
        <v>-98819584</v>
      </c>
    </row>
    <row r="44">
      <c r="A44" s="4" t="inlineStr">
        <is>
          <t>Net cash used in investing activities</t>
        </is>
      </c>
      <c r="B44" s="5" t="n">
        <v>-246579999</v>
      </c>
      <c r="C44" s="5" t="n">
        <v>-38693783</v>
      </c>
      <c r="D44" s="5" t="n">
        <v>-3269875696</v>
      </c>
      <c r="E44" s="5" t="n">
        <v>-929558817</v>
      </c>
    </row>
    <row r="45">
      <c r="A45" s="3" t="inlineStr">
        <is>
          <t>Cash flows from financing activities:</t>
        </is>
      </c>
    </row>
    <row r="46">
      <c r="A46" s="4" t="inlineStr">
        <is>
          <t>Proceeds from deposits to funding</t>
        </is>
      </c>
      <c r="D46" s="5" t="n">
        <v>235245240</v>
      </c>
    </row>
    <row r="47">
      <c r="A47" s="4" t="inlineStr">
        <is>
          <t>Proceeds from borrowings</t>
        </is>
      </c>
      <c r="B47" s="5" t="n">
        <v>42896264</v>
      </c>
      <c r="C47" s="5" t="n">
        <v>6731360</v>
      </c>
      <c r="D47" s="5" t="n">
        <v>102415457</v>
      </c>
      <c r="E47" s="5" t="n">
        <v>2251563000</v>
      </c>
    </row>
    <row r="48">
      <c r="A48" s="4" t="inlineStr">
        <is>
          <t>Proceeds from convertible senior notes, net of issuance cost</t>
        </is>
      </c>
      <c r="E48" s="5" t="n">
        <v>2289629341</v>
      </c>
    </row>
    <row r="49">
      <c r="A49" s="4" t="inlineStr">
        <is>
          <t>Proceeds from issuance of shares of subsidiary</t>
        </is>
      </c>
      <c r="D49" s="5" t="n">
        <v>10000000</v>
      </c>
    </row>
    <row r="50">
      <c r="A50" s="4" t="inlineStr">
        <is>
          <t>Proceeds from exercise of share options</t>
        </is>
      </c>
      <c r="B50" s="5" t="n">
        <v>1240</v>
      </c>
      <c r="C50" s="5" t="n">
        <v>195</v>
      </c>
      <c r="D50" s="5" t="n">
        <v>431</v>
      </c>
      <c r="E50" s="5" t="n">
        <v>4322</v>
      </c>
    </row>
    <row r="51">
      <c r="A51" s="4" t="inlineStr">
        <is>
          <t>Repayment of borrowings</t>
        </is>
      </c>
      <c r="D51" s="5" t="n">
        <v>-1038727000</v>
      </c>
      <c r="E51" s="5" t="n">
        <v>-5402354040</v>
      </c>
    </row>
    <row r="52">
      <c r="A52" s="4" t="inlineStr">
        <is>
          <t>Repurchase of ordinary shares</t>
        </is>
      </c>
      <c r="D52" s="5" t="n">
        <v>-15528092</v>
      </c>
      <c r="E52" s="5" t="n">
        <v>-2087241398</v>
      </c>
    </row>
    <row r="53">
      <c r="A53" s="4" t="inlineStr">
        <is>
          <t>Repurchase of convertible senior notes</t>
        </is>
      </c>
      <c r="B53" s="5" t="n">
        <v>-119367198</v>
      </c>
      <c r="C53" s="5" t="n">
        <v>-18731319</v>
      </c>
      <c r="D53" s="5" t="n">
        <v>-859219671</v>
      </c>
    </row>
    <row r="54">
      <c r="A54" s="4" t="inlineStr">
        <is>
          <t>Payments for interest of convertible senior notes</t>
        </is>
      </c>
      <c r="B54" s="5" t="n">
        <v>-7722291</v>
      </c>
      <c r="C54" s="5" t="n">
        <v>-1211796</v>
      </c>
      <c r="D54" s="5" t="n">
        <v>-25457967</v>
      </c>
    </row>
    <row r="55">
      <c r="A55" s="4" t="inlineStr">
        <is>
          <t>Repayment of forward purchase</t>
        </is>
      </c>
      <c r="E55" s="5" t="n">
        <v>-192804602</v>
      </c>
    </row>
    <row r="56">
      <c r="A56" s="4" t="inlineStr">
        <is>
          <t>Payments of deposits to funding</t>
        </is>
      </c>
      <c r="E56" s="5" t="n">
        <v>-231131760</v>
      </c>
    </row>
    <row r="57">
      <c r="A57" s="4" t="inlineStr">
        <is>
          <t>Net cash used in financing activities</t>
        </is>
      </c>
      <c r="B57" s="5" t="n">
        <v>-84191985</v>
      </c>
      <c r="C57" s="5" t="n">
        <v>-13211560</v>
      </c>
      <c r="D57" s="5" t="n">
        <v>-1591271602</v>
      </c>
      <c r="E57" s="5" t="n">
        <v>-3372335137</v>
      </c>
    </row>
    <row r="58">
      <c r="A58" s="4" t="inlineStr">
        <is>
          <t>Effect of exchange rate changes</t>
        </is>
      </c>
      <c r="B58" s="5" t="n">
        <v>-20835203</v>
      </c>
      <c r="C58" s="5" t="n">
        <v>-3269498</v>
      </c>
      <c r="D58" s="5" t="n">
        <v>-56189971</v>
      </c>
      <c r="E58" s="5" t="n">
        <v>76077072</v>
      </c>
    </row>
    <row r="59">
      <c r="A59" s="4" t="inlineStr">
        <is>
          <t>Net increase/(decrease) in cash and cash equivalents, and restricted cash and cash equivalents</t>
        </is>
      </c>
      <c r="B59" s="5" t="n">
        <v>570457824</v>
      </c>
      <c r="C59" s="5" t="n">
        <v>89517281</v>
      </c>
      <c r="D59" s="5" t="n">
        <v>-2445625334</v>
      </c>
      <c r="E59" s="5" t="n">
        <v>1277572442</v>
      </c>
    </row>
    <row r="60">
      <c r="A60" s="4" t="inlineStr">
        <is>
          <t>Cash and cash equivalents, and restricted cash and cash equivalents at beginning of the year</t>
        </is>
      </c>
      <c r="B60" s="5" t="n">
        <v>1672962024</v>
      </c>
      <c r="C60" s="5" t="n">
        <v>262524248</v>
      </c>
      <c r="D60" s="5" t="n">
        <v>4118587358</v>
      </c>
      <c r="E60" s="5" t="n">
        <v>2841014916</v>
      </c>
    </row>
    <row r="61">
      <c r="A61" s="4" t="inlineStr">
        <is>
          <t>Cash and cash equivalents, and restricted cash and cash equivalents at end of the year</t>
        </is>
      </c>
      <c r="B61" s="5" t="n">
        <v>2243419848</v>
      </c>
      <c r="C61" s="5" t="n">
        <v>352041529</v>
      </c>
      <c r="D61" s="5" t="n">
        <v>1672962024</v>
      </c>
      <c r="E61" s="5" t="n">
        <v>4118587358</v>
      </c>
    </row>
    <row r="62">
      <c r="A62" s="3" t="inlineStr">
        <is>
          <t>Reconciliation of cash and cash equivalents, and restricted cash to the consolidated balance sheet</t>
        </is>
      </c>
    </row>
    <row r="63">
      <c r="A63" s="4" t="inlineStr">
        <is>
          <t>Cash and cash equivalents</t>
        </is>
      </c>
      <c r="B63" s="5" t="n">
        <v>2065495008</v>
      </c>
      <c r="C63" s="5" t="n">
        <v>324121239</v>
      </c>
      <c r="D63" s="5" t="n">
        <v>1537557823</v>
      </c>
      <c r="E63" s="5" t="n">
        <v>2860938368</v>
      </c>
    </row>
    <row r="64">
      <c r="A64" s="4" t="inlineStr">
        <is>
          <t>Restricted cash and cash equivalents</t>
        </is>
      </c>
      <c r="B64" s="5" t="n">
        <v>177924840</v>
      </c>
      <c r="C64" s="5" t="n">
        <v>27920290</v>
      </c>
      <c r="D64" s="5" t="n">
        <v>135404201</v>
      </c>
      <c r="E64" s="5" t="n">
        <v>1257648990</v>
      </c>
    </row>
    <row r="65">
      <c r="A65" s="4" t="inlineStr">
        <is>
          <t>Cash and cash equivalents, and restricted cash and cash equivalents at end of the year</t>
        </is>
      </c>
      <c r="B65" s="5" t="n">
        <v>2243419848</v>
      </c>
      <c r="C65" s="5" t="n">
        <v>352041529</v>
      </c>
      <c r="D65" s="5" t="n">
        <v>1672962024</v>
      </c>
      <c r="E65" s="5" t="n">
        <v>4118587358</v>
      </c>
    </row>
    <row r="66">
      <c r="A66" s="3" t="inlineStr">
        <is>
          <t>Supplemental disclosures of cash flow information:</t>
        </is>
      </c>
    </row>
    <row r="67">
      <c r="A67" s="4" t="inlineStr">
        <is>
          <t>Income taxes paid, net of refunds</t>
        </is>
      </c>
      <c r="B67" s="5" t="n">
        <v>137550241</v>
      </c>
      <c r="C67" s="5" t="n">
        <v>21584634</v>
      </c>
      <c r="D67" s="5" t="n">
        <v>638407957</v>
      </c>
      <c r="E67" s="5" t="n">
        <v>263971349</v>
      </c>
    </row>
    <row r="68">
      <c r="A68" s="4" t="inlineStr">
        <is>
          <t>Interest expense paid</t>
        </is>
      </c>
      <c r="B68" s="6" t="n">
        <v>7722291</v>
      </c>
      <c r="C68" s="7" t="n">
        <v>1211796</v>
      </c>
      <c r="D68" s="6" t="n">
        <v>26083616</v>
      </c>
      <c r="E68" s="6" t="n">
        <v>36172105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e Lease Receivables - Summary of Movement of Allowance for Finance Lease Receivables (Detail)</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Financing Receivable, Allowance for Credit Losses [Line Items]</t>
        </is>
      </c>
    </row>
    <row r="4">
      <c r="A4" s="4" t="inlineStr">
        <is>
          <t>Balance at the beginning of the year</t>
        </is>
      </c>
      <c r="B4" s="6" t="n">
        <v>849234936</v>
      </c>
      <c r="C4" s="7" t="n">
        <v>133263493</v>
      </c>
      <c r="D4" s="6" t="n">
        <v>1528852901</v>
      </c>
    </row>
    <row r="5">
      <c r="A5" s="4" t="inlineStr">
        <is>
          <t>Adjustment due to the adoption of ASC 326</t>
        </is>
      </c>
      <c r="B5" s="5" t="n">
        <v>0</v>
      </c>
      <c r="C5" s="5" t="n">
        <v>0</v>
      </c>
      <c r="D5" s="5" t="n">
        <v>13023667</v>
      </c>
    </row>
    <row r="6">
      <c r="A6" s="4" t="inlineStr">
        <is>
          <t>Reverse</t>
        </is>
      </c>
      <c r="B6" s="5" t="n">
        <v>-195177565</v>
      </c>
      <c r="C6" s="5" t="n">
        <v>-30627620</v>
      </c>
      <c r="D6" s="5" t="n">
        <v>1434446417</v>
      </c>
    </row>
    <row r="7">
      <c r="A7" s="4" t="inlineStr">
        <is>
          <t>Charge-offs</t>
        </is>
      </c>
      <c r="B7" s="5" t="n">
        <v>-387018263</v>
      </c>
      <c r="C7" s="5" t="n">
        <v>-60731610</v>
      </c>
      <c r="D7" s="5" t="n">
        <v>-2127088049</v>
      </c>
    </row>
    <row r="8">
      <c r="A8" s="4" t="inlineStr">
        <is>
          <t>Balance at the end of the year</t>
        </is>
      </c>
      <c r="B8" s="5" t="n">
        <v>267039108</v>
      </c>
      <c r="C8" s="5" t="n">
        <v>41904263</v>
      </c>
      <c r="D8" s="5" t="n">
        <v>849234936</v>
      </c>
    </row>
    <row r="9">
      <c r="A9" s="4" t="inlineStr">
        <is>
          <t>Evaluated for impairment on a portfolio basis</t>
        </is>
      </c>
      <c r="B9" s="5" t="n">
        <v>267039108</v>
      </c>
      <c r="D9" s="5" t="n">
        <v>849234936</v>
      </c>
      <c r="E9" s="7" t="n">
        <v>41904263</v>
      </c>
    </row>
    <row r="10">
      <c r="A10" s="4" t="inlineStr">
        <is>
          <t>Financial Lease Receivable [Member]</t>
        </is>
      </c>
    </row>
    <row r="11">
      <c r="A11" s="3" t="inlineStr">
        <is>
          <t>Financing Receivable, Allowance for Credit Losses [Line Items]</t>
        </is>
      </c>
    </row>
    <row r="12">
      <c r="A12" s="4" t="inlineStr">
        <is>
          <t>Balance at the beginning of the year</t>
        </is>
      </c>
      <c r="B12" s="5" t="n">
        <v>24549329</v>
      </c>
      <c r="C12" s="5" t="n">
        <v>3852326</v>
      </c>
      <c r="D12" s="5" t="n">
        <v>39933036</v>
      </c>
    </row>
    <row r="13">
      <c r="A13" s="4" t="inlineStr">
        <is>
          <t>Adjustment due to the adoption of ASC 326</t>
        </is>
      </c>
      <c r="D13" s="5" t="n">
        <v>26044003</v>
      </c>
    </row>
    <row r="14">
      <c r="A14" s="4" t="inlineStr">
        <is>
          <t>Reverse</t>
        </is>
      </c>
      <c r="B14" s="5" t="n">
        <v>-16452740</v>
      </c>
      <c r="C14" s="5" t="n">
        <v>-2581794</v>
      </c>
      <c r="D14" s="5" t="n">
        <v>-29287359</v>
      </c>
    </row>
    <row r="15">
      <c r="A15" s="4" t="inlineStr">
        <is>
          <t>Charge-offs</t>
        </is>
      </c>
      <c r="B15" s="5" t="n">
        <v>-2954101</v>
      </c>
      <c r="C15" s="5" t="n">
        <v>-463564</v>
      </c>
      <c r="D15" s="5" t="n">
        <v>-12140351</v>
      </c>
    </row>
    <row r="16">
      <c r="A16" s="4" t="inlineStr">
        <is>
          <t>Balance at the end of the year</t>
        </is>
      </c>
      <c r="B16" s="5" t="n">
        <v>5142488</v>
      </c>
      <c r="C16" s="7" t="n">
        <v>806968</v>
      </c>
      <c r="D16" s="5" t="n">
        <v>24549329</v>
      </c>
    </row>
    <row r="17">
      <c r="A17" s="4" t="inlineStr">
        <is>
          <t>Evaluated for impairment on a portfolio basis</t>
        </is>
      </c>
      <c r="B17" s="6" t="n">
        <v>5142488</v>
      </c>
      <c r="D17" s="6" t="n">
        <v>24549329</v>
      </c>
      <c r="E17" s="7" t="n">
        <v>8069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Other Current Assets - Summary of Other Current Assets (Detail)</t>
        </is>
      </c>
      <c r="B1" s="2" t="inlineStr">
        <is>
          <t>Dec. 31, 2021CNY (¥)</t>
        </is>
      </c>
      <c r="C1" s="2" t="inlineStr">
        <is>
          <t>Dec. 31, 2021USD ($)</t>
        </is>
      </c>
      <c r="D1" s="2" t="inlineStr">
        <is>
          <t>Dec. 31, 2020CNY (¥)</t>
        </is>
      </c>
      <c r="E1" s="2" t="inlineStr">
        <is>
          <t>Dec. 31, 2020USD ($)</t>
        </is>
      </c>
      <c r="F1" s="2" t="inlineStr">
        <is>
          <t>Dec. 31, 2019CNY (¥)</t>
        </is>
      </c>
    </row>
    <row r="2">
      <c r="A2" s="3" t="inlineStr">
        <is>
          <t>Other Current Assets [Abstract]</t>
        </is>
      </c>
    </row>
    <row r="3">
      <c r="A3" s="4" t="inlineStr">
        <is>
          <t>Prepaid expenses</t>
        </is>
      </c>
      <c r="B3" s="6" t="n">
        <v>36116886</v>
      </c>
      <c r="C3" s="7" t="n">
        <v>5667528</v>
      </c>
      <c r="D3" s="6" t="n">
        <v>46683662</v>
      </c>
    </row>
    <row r="4">
      <c r="A4" s="4" t="inlineStr">
        <is>
          <t>Inventory</t>
        </is>
      </c>
      <c r="B4" s="5" t="n">
        <v>15212282</v>
      </c>
      <c r="C4" s="5" t="n">
        <v>2387139</v>
      </c>
      <c r="D4" s="5" t="n">
        <v>91895497</v>
      </c>
    </row>
    <row r="5">
      <c r="A5" s="4" t="inlineStr">
        <is>
          <t>Deposits in trust protection fund</t>
        </is>
      </c>
      <c r="B5" s="5" t="n">
        <v>82872000</v>
      </c>
      <c r="C5" s="5" t="n">
        <v>13004425</v>
      </c>
      <c r="D5" s="5" t="n">
        <v>65272000</v>
      </c>
    </row>
    <row r="6">
      <c r="A6" s="4" t="inlineStr">
        <is>
          <t>Guarantee deposits held by Funding Partners</t>
        </is>
      </c>
      <c r="B6" s="5" t="n">
        <v>63977048</v>
      </c>
      <c r="C6" s="5" t="n">
        <v>10039395</v>
      </c>
      <c r="D6" s="5" t="n">
        <v>58119412</v>
      </c>
    </row>
    <row r="7">
      <c r="A7" s="4" t="inlineStr">
        <is>
          <t>Receivables from third party payment service providers</t>
        </is>
      </c>
      <c r="B7" s="5" t="n">
        <v>456492520</v>
      </c>
      <c r="C7" s="5" t="n">
        <v>71633638</v>
      </c>
      <c r="D7" s="5" t="n">
        <v>325613031</v>
      </c>
    </row>
    <row r="8">
      <c r="A8" s="4" t="inlineStr">
        <is>
          <t>Receivables from Funding Partners and other service providers</t>
        </is>
      </c>
      <c r="B8" s="5" t="n">
        <v>270647297</v>
      </c>
      <c r="C8" s="5" t="n">
        <v>42470467</v>
      </c>
      <c r="D8" s="5" t="n">
        <v>163011741</v>
      </c>
    </row>
    <row r="9">
      <c r="A9" s="4" t="inlineStr">
        <is>
          <t>Other account receivables</t>
        </is>
      </c>
      <c r="B9" s="5" t="n">
        <v>34157040</v>
      </c>
      <c r="C9" s="5" t="n">
        <v>5359985</v>
      </c>
      <c r="D9" s="5" t="n">
        <v>56482783</v>
      </c>
    </row>
    <row r="10">
      <c r="A10" s="4" t="inlineStr">
        <is>
          <t>Receivable from broker for derivative collateral</t>
        </is>
      </c>
      <c r="B10" s="5" t="n">
        <v>619332499</v>
      </c>
      <c r="C10" s="5" t="n">
        <v>97186784</v>
      </c>
    </row>
    <row r="11">
      <c r="A11" s="4" t="inlineStr">
        <is>
          <t>Others</t>
        </is>
      </c>
      <c r="B11" s="5" t="n">
        <v>221734167</v>
      </c>
      <c r="C11" s="5" t="n">
        <v>34794930</v>
      </c>
      <c r="D11" s="5" t="n">
        <v>115979798</v>
      </c>
    </row>
    <row r="12">
      <c r="A12" s="4" t="inlineStr">
        <is>
          <t>Total</t>
        </is>
      </c>
      <c r="B12" s="5" t="n">
        <v>1800541739</v>
      </c>
      <c r="C12" s="5" t="n">
        <v>282544291</v>
      </c>
      <c r="D12" s="5" t="n">
        <v>923057924</v>
      </c>
    </row>
    <row r="13">
      <c r="A13" s="4" t="inlineStr">
        <is>
          <t>Less: Allowance for other current assets</t>
        </is>
      </c>
      <c r="B13" s="5" t="n">
        <v>-201242068</v>
      </c>
      <c r="C13" s="5" t="n">
        <v>-31579272</v>
      </c>
      <c r="D13" s="5" t="n">
        <v>-160745160</v>
      </c>
      <c r="E13" s="7" t="n">
        <v>-25224423</v>
      </c>
      <c r="F13" s="6" t="n">
        <v>-27259988</v>
      </c>
    </row>
    <row r="14">
      <c r="A14" s="4" t="inlineStr">
        <is>
          <t>Other assets current</t>
        </is>
      </c>
      <c r="B14" s="6" t="n">
        <v>1599299671</v>
      </c>
      <c r="C14" s="7" t="n">
        <v>250965019</v>
      </c>
      <c r="D14" s="6" t="n">
        <v>7623127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Other Current Assets - Summary of Allowance for Other current assets (Detail)</t>
        </is>
      </c>
      <c r="B1" s="2" t="inlineStr">
        <is>
          <t>12 Months Ended</t>
        </is>
      </c>
    </row>
    <row r="2">
      <c r="B2" s="2" t="inlineStr">
        <is>
          <t>Dec. 31, 2021CNY (¥)</t>
        </is>
      </c>
      <c r="C2" s="2" t="inlineStr">
        <is>
          <t>Dec. 31, 2021USD ($)</t>
        </is>
      </c>
      <c r="D2" s="2" t="inlineStr">
        <is>
          <t>Dec. 31, 2020CNY (¥)</t>
        </is>
      </c>
    </row>
    <row r="3">
      <c r="A3" s="3" t="inlineStr">
        <is>
          <t>Schedule Allowance for Other Current Assets [Line Items]</t>
        </is>
      </c>
    </row>
    <row r="4">
      <c r="A4" s="4" t="inlineStr">
        <is>
          <t>Beginning balance</t>
        </is>
      </c>
      <c r="B4" s="6" t="n">
        <v>160745160</v>
      </c>
      <c r="C4" s="7" t="n">
        <v>25224423</v>
      </c>
      <c r="D4" s="6" t="n">
        <v>27259988</v>
      </c>
    </row>
    <row r="5">
      <c r="A5" s="4" t="inlineStr">
        <is>
          <t>Adjustment due to the adoption of ASC 326</t>
        </is>
      </c>
      <c r="B5" s="5" t="n">
        <v>0</v>
      </c>
      <c r="C5" s="5" t="n">
        <v>0</v>
      </c>
      <c r="D5" s="5" t="n">
        <v>4411290</v>
      </c>
    </row>
    <row r="6">
      <c r="A6" s="4" t="inlineStr">
        <is>
          <t>Additions/ (reverse)</t>
        </is>
      </c>
      <c r="B6" s="5" t="n">
        <v>59901259</v>
      </c>
      <c r="C6" s="5" t="n">
        <v>9399815</v>
      </c>
      <c r="D6" s="5" t="n">
        <v>219292278</v>
      </c>
    </row>
    <row r="7">
      <c r="A7" s="4" t="inlineStr">
        <is>
          <t>Charge-offs</t>
        </is>
      </c>
      <c r="B7" s="5" t="n">
        <v>-19404351</v>
      </c>
      <c r="C7" s="5" t="n">
        <v>-3044966</v>
      </c>
      <c r="D7" s="5" t="n">
        <v>-90218396</v>
      </c>
    </row>
    <row r="8">
      <c r="A8" s="4" t="inlineStr">
        <is>
          <t>Ending Balance</t>
        </is>
      </c>
      <c r="B8" s="6" t="n">
        <v>201242068</v>
      </c>
      <c r="C8" s="7" t="n">
        <v>31579272</v>
      </c>
      <c r="D8" s="6" t="n">
        <v>1607451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ther Current Assets - Additional Information (Detail) - 12 months ended Dec. 31, 2021</t>
        </is>
      </c>
      <c r="B1" s="2" t="inlineStr">
        <is>
          <t>CNY (¥)</t>
        </is>
      </c>
      <c r="C1" s="2" t="inlineStr">
        <is>
          <t>USD ($)</t>
        </is>
      </c>
    </row>
    <row r="2">
      <c r="A2" s="4" t="inlineStr">
        <is>
          <t>Percentage of capital to deposit to trust protection fund by consolidated trusts</t>
        </is>
      </c>
      <c r="B2" s="4" t="inlineStr">
        <is>
          <t>1.00%</t>
        </is>
      </c>
    </row>
    <row r="3">
      <c r="A3" s="4" t="inlineStr">
        <is>
          <t>Derivative, Collateral, Right to Reclaim Cash</t>
        </is>
      </c>
      <c r="B3" s="6" t="n">
        <v>619332499</v>
      </c>
      <c r="C3" s="7" t="n">
        <v>97186784</v>
      </c>
    </row>
    <row r="4">
      <c r="A4" s="4" t="inlineStr">
        <is>
          <t>Swap [Member]</t>
        </is>
      </c>
    </row>
    <row r="5">
      <c r="A5" s="4" t="inlineStr">
        <is>
          <t>Derivative, Collateral, Right to Reclaim Cash</t>
        </is>
      </c>
      <c r="B5" s="6" t="n">
        <v>619000000</v>
      </c>
      <c r="C5" s="7" t="n">
        <v>971867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Lease - Summary of Sales-Type Lease Income (Detail)</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Financing Income [Member]</t>
        </is>
      </c>
    </row>
    <row r="4">
      <c r="A4" s="4" t="inlineStr">
        <is>
          <t>Sales-type Lease, Lease Income</t>
        </is>
      </c>
      <c r="B4" s="6" t="n">
        <v>5502703</v>
      </c>
      <c r="C4" s="7" t="n">
        <v>863494</v>
      </c>
      <c r="D4" s="6" t="n">
        <v>45993173</v>
      </c>
      <c r="E4" s="6" t="n">
        <v>89872562</v>
      </c>
    </row>
    <row r="5">
      <c r="A5" s="4" t="inlineStr">
        <is>
          <t>Sales Income [Member]</t>
        </is>
      </c>
    </row>
    <row r="6">
      <c r="A6" s="4" t="inlineStr">
        <is>
          <t>Sales-type Lease, Lease Income</t>
        </is>
      </c>
      <c r="B6" s="6" t="n">
        <v>0</v>
      </c>
      <c r="C6" s="7" t="n">
        <v>0</v>
      </c>
      <c r="D6" s="6" t="n">
        <v>0</v>
      </c>
      <c r="E6" s="6" t="n">
        <v>89150614</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Lease -  Additional information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s, Operating [Abstract]</t>
        </is>
      </c>
    </row>
    <row r="4">
      <c r="A4" s="4" t="inlineStr">
        <is>
          <t>Rental costs under operating leases</t>
        </is>
      </c>
      <c r="B4" s="6" t="n">
        <v>80884049</v>
      </c>
      <c r="C4" s="7" t="n">
        <v>12692472</v>
      </c>
      <c r="D4" s="6" t="n">
        <v>33525924</v>
      </c>
      <c r="E4" s="6" t="n">
        <v>30856490</v>
      </c>
    </row>
    <row r="5">
      <c r="A5" s="4" t="inlineStr">
        <is>
          <t>Operating lease weighted average discount rate</t>
        </is>
      </c>
      <c r="B5" s="4" t="inlineStr">
        <is>
          <t>4.01%</t>
        </is>
      </c>
      <c r="C5" s="4" t="inlineStr">
        <is>
          <t>4.01%</t>
        </is>
      </c>
      <c r="D5" s="4" t="inlineStr">
        <is>
          <t>3.20%</t>
        </is>
      </c>
    </row>
    <row r="6">
      <c r="A6" s="4" t="inlineStr">
        <is>
          <t>Weighted Average Remaining Lease Term</t>
        </is>
      </c>
      <c r="B6" s="4" t="inlineStr">
        <is>
          <t>103 months</t>
        </is>
      </c>
      <c r="C6" s="4" t="inlineStr">
        <is>
          <t>103 months</t>
        </is>
      </c>
      <c r="D6" s="4" t="inlineStr">
        <is>
          <t>50 months</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 Summary of Future Minimum Rental Payments For Operating Leases (Detail)</t>
        </is>
      </c>
      <c r="B1" s="2" t="inlineStr">
        <is>
          <t>Dec. 31, 2021CNY (¥)</t>
        </is>
      </c>
      <c r="C1" s="2" t="inlineStr">
        <is>
          <t>Dec. 31, 2021USD ($)</t>
        </is>
      </c>
      <c r="D1" s="2" t="inlineStr">
        <is>
          <t>Dec. 31, 2020CNY (¥)</t>
        </is>
      </c>
    </row>
    <row r="2">
      <c r="A2" s="3" t="inlineStr">
        <is>
          <t>Leases, Operating [Abstract]</t>
        </is>
      </c>
    </row>
    <row r="3">
      <c r="A3" s="4" t="inlineStr">
        <is>
          <t>1 year (Including 1 year)</t>
        </is>
      </c>
      <c r="B3" s="6" t="n">
        <v>40321257</v>
      </c>
      <c r="C3" s="7" t="n">
        <v>6327285</v>
      </c>
      <c r="D3" s="6" t="n">
        <v>35896070</v>
      </c>
    </row>
    <row r="4">
      <c r="A4" s="4" t="inlineStr">
        <is>
          <t>1 year to 2 years (Including 2 years)</t>
        </is>
      </c>
      <c r="B4" s="5" t="n">
        <v>28953101</v>
      </c>
      <c r="C4" s="5" t="n">
        <v>4543373</v>
      </c>
      <c r="D4" s="5" t="n">
        <v>18750779</v>
      </c>
    </row>
    <row r="5">
      <c r="A5" s="4" t="inlineStr">
        <is>
          <t>2 years to 3 years (Including 3 years)</t>
        </is>
      </c>
      <c r="B5" s="5" t="n">
        <v>27307080</v>
      </c>
      <c r="C5" s="5" t="n">
        <v>4285077</v>
      </c>
      <c r="D5" s="5" t="n">
        <v>13526508</v>
      </c>
    </row>
    <row r="6">
      <c r="A6" s="4" t="inlineStr">
        <is>
          <t>3 years to 4 years (Including 4 years)</t>
        </is>
      </c>
      <c r="B6" s="5" t="n">
        <v>26593652</v>
      </c>
      <c r="C6" s="5" t="n">
        <v>4173124</v>
      </c>
      <c r="D6" s="5" t="n">
        <v>12723937</v>
      </c>
    </row>
    <row r="7">
      <c r="A7" s="4" t="inlineStr">
        <is>
          <t>4 years to 5 years (Including 5 years)</t>
        </is>
      </c>
      <c r="B7" s="5" t="n">
        <v>22452011</v>
      </c>
      <c r="C7" s="5" t="n">
        <v>3523211</v>
      </c>
      <c r="D7" s="5" t="n">
        <v>12379967</v>
      </c>
    </row>
    <row r="8">
      <c r="A8" s="4" t="inlineStr">
        <is>
          <t>Over 5 years</t>
        </is>
      </c>
      <c r="B8" s="5" t="n">
        <v>108101711</v>
      </c>
      <c r="C8" s="5" t="n">
        <v>16963517</v>
      </c>
      <c r="D8" s="5" t="n">
        <v>36974959</v>
      </c>
    </row>
    <row r="9">
      <c r="A9" s="4" t="inlineStr">
        <is>
          <t>Total</t>
        </is>
      </c>
      <c r="B9" s="5" t="n">
        <v>253728812</v>
      </c>
      <c r="C9" s="5" t="n">
        <v>39815587</v>
      </c>
      <c r="D9" s="5" t="n">
        <v>130252220</v>
      </c>
    </row>
    <row r="10">
      <c r="A10" s="4" t="inlineStr">
        <is>
          <t>Less: imputed interest</t>
        </is>
      </c>
      <c r="B10" s="5" t="n">
        <v>47458135</v>
      </c>
      <c r="C10" s="5" t="n">
        <v>7447217</v>
      </c>
      <c r="D10" s="5" t="n">
        <v>26252614</v>
      </c>
    </row>
    <row r="11">
      <c r="A11" s="4" t="inlineStr">
        <is>
          <t>Present value of lease liabilities</t>
        </is>
      </c>
      <c r="B11" s="6" t="n">
        <v>206270677</v>
      </c>
      <c r="C11" s="7" t="n">
        <v>32368370</v>
      </c>
      <c r="D11" s="6" t="n">
        <v>1039996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ease - Summary of Operating Lease Supplemental Cash Flow Information (Detail)</t>
        </is>
      </c>
      <c r="B1" s="2" t="inlineStr">
        <is>
          <t>12 Months Ended</t>
        </is>
      </c>
    </row>
    <row r="2">
      <c r="B2" s="2" t="inlineStr">
        <is>
          <t>Dec. 31, 2021CNY (¥)</t>
        </is>
      </c>
      <c r="C2" s="2" t="inlineStr">
        <is>
          <t>Dec. 31, 2021USD ($)</t>
        </is>
      </c>
      <c r="D2" s="2" t="inlineStr">
        <is>
          <t>Dec. 31, 2020CNY (¥)</t>
        </is>
      </c>
    </row>
    <row r="3">
      <c r="A3" s="3" t="inlineStr">
        <is>
          <t>Operating Lease Supplemental Cash Flow Information [Abstract]</t>
        </is>
      </c>
    </row>
    <row r="4">
      <c r="A4" s="4" t="inlineStr">
        <is>
          <t>Operating ROU assets released in exchange for operating lease liabilities</t>
        </is>
      </c>
      <c r="B4" s="6" t="n">
        <v>352298094</v>
      </c>
      <c r="C4" s="7" t="n">
        <v>55283259</v>
      </c>
      <c r="D4" s="6" t="n">
        <v>1794151</v>
      </c>
    </row>
    <row r="5">
      <c r="A5" s="4" t="inlineStr">
        <is>
          <t>Operating ROU assets obtained in exchange for new operating lease liabilities</t>
        </is>
      </c>
      <c r="B5" s="6" t="n">
        <v>522578298</v>
      </c>
      <c r="C5" s="7" t="n">
        <v>82003938</v>
      </c>
      <c r="D5" s="6" t="n">
        <v>927959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s>
  <sheetData>
    <row r="1">
      <c r="A1" s="1" t="inlineStr">
        <is>
          <t>Investment in Equity Method Investee - Additional Information (Detail)</t>
        </is>
      </c>
      <c r="B1" s="2" t="inlineStr">
        <is>
          <t>Oct. 17, 2016CNY (¥)</t>
        </is>
      </c>
      <c r="C1" s="2" t="inlineStr">
        <is>
          <t>Dec. 31, 2021CNY (¥)</t>
        </is>
      </c>
      <c r="D1" s="2" t="inlineStr">
        <is>
          <t>Dec. 31, 2021USD ($)</t>
        </is>
      </c>
      <c r="E1" s="2" t="inlineStr">
        <is>
          <t>Dec. 31, 2020CNY (¥)</t>
        </is>
      </c>
      <c r="F1" s="2" t="inlineStr">
        <is>
          <t>Dec. 31, 2019CNY (¥)</t>
        </is>
      </c>
      <c r="G1" s="2" t="inlineStr">
        <is>
          <t>Dec. 31, 2021USD ($)</t>
        </is>
      </c>
      <c r="H1" s="2" t="inlineStr">
        <is>
          <t>Dec. 28, 2021CNY (¥)</t>
        </is>
      </c>
      <c r="I1" s="2" t="inlineStr">
        <is>
          <t>Dec. 28, 2021USD ($)</t>
        </is>
      </c>
      <c r="J1" s="2" t="inlineStr">
        <is>
          <t>Jun. 03, 2020USD ($)$ / sharesshares</t>
        </is>
      </c>
    </row>
    <row r="2">
      <c r="A2" s="3" t="inlineStr">
        <is>
          <t>Schedule of Equity Method Investments [Line Items]</t>
        </is>
      </c>
    </row>
    <row r="3">
      <c r="A3" s="4" t="inlineStr">
        <is>
          <t>Equity Method Investments</t>
        </is>
      </c>
      <c r="C3" s="6" t="n">
        <v>85581620</v>
      </c>
      <c r="E3" s="6" t="n">
        <v>349275523</v>
      </c>
      <c r="G3" s="7" t="n">
        <v>13429624</v>
      </c>
    </row>
    <row r="4">
      <c r="A4" s="4" t="inlineStr">
        <is>
          <t>Loss from equity method investments</t>
        </is>
      </c>
      <c r="C4" s="6" t="n">
        <v>-221798009</v>
      </c>
      <c r="D4" s="7" t="n">
        <v>-34804948</v>
      </c>
      <c r="E4" s="5" t="n">
        <v>-370038652</v>
      </c>
      <c r="F4" s="6" t="n">
        <v>-3419825</v>
      </c>
    </row>
    <row r="5">
      <c r="A5" s="4" t="inlineStr">
        <is>
          <t>Secoo Holding Ltd [Member]</t>
        </is>
      </c>
    </row>
    <row r="6">
      <c r="A6" s="3" t="inlineStr">
        <is>
          <t>Schedule of Equity Method Investments [Line Items]</t>
        </is>
      </c>
    </row>
    <row r="7">
      <c r="A7" s="4" t="inlineStr">
        <is>
          <t>Equity method investment, Change in fair value</t>
        </is>
      </c>
      <c r="E7" s="5" t="n">
        <v>366344810</v>
      </c>
      <c r="H7" s="6" t="n">
        <v>251634432</v>
      </c>
      <c r="I7" s="7" t="n">
        <v>39486934</v>
      </c>
    </row>
    <row r="8">
      <c r="A8" s="4" t="inlineStr">
        <is>
          <t>Equity Method Investments</t>
        </is>
      </c>
      <c r="E8" s="5" t="n">
        <v>306275523</v>
      </c>
    </row>
    <row r="9">
      <c r="A9" s="4" t="inlineStr">
        <is>
          <t>Ganzhou Qu Campus Technology Co., Ltd [Member]</t>
        </is>
      </c>
    </row>
    <row r="10">
      <c r="A10" s="3" t="inlineStr">
        <is>
          <t>Schedule of Equity Method Investments [Line Items]</t>
        </is>
      </c>
    </row>
    <row r="11">
      <c r="A11" s="4" t="inlineStr">
        <is>
          <t>Allowance on net asset value</t>
        </is>
      </c>
      <c r="E11" s="5" t="n">
        <v>20000000</v>
      </c>
    </row>
    <row r="12">
      <c r="A12" s="4" t="inlineStr">
        <is>
          <t>Equity method investment commitment value</t>
        </is>
      </c>
      <c r="B12" s="6" t="n">
        <v>190000000</v>
      </c>
    </row>
    <row r="13">
      <c r="A13" s="4" t="inlineStr">
        <is>
          <t>Loss from equity method investments</t>
        </is>
      </c>
      <c r="E13" s="6" t="n">
        <v>3000000</v>
      </c>
    </row>
    <row r="14">
      <c r="A14" s="4" t="inlineStr">
        <is>
          <t>Common Class A [Member] | Secoo Holding Ltd [Member]</t>
        </is>
      </c>
    </row>
    <row r="15">
      <c r="A15" s="3" t="inlineStr">
        <is>
          <t>Schedule of Equity Method Investments [Line Items]</t>
        </is>
      </c>
    </row>
    <row r="16">
      <c r="A16" s="4" t="inlineStr">
        <is>
          <t>Equity method investment, number of shares acquired | shares</t>
        </is>
      </c>
      <c r="J16" s="5" t="n">
        <v>10204082</v>
      </c>
    </row>
    <row r="17">
      <c r="A17" s="4" t="inlineStr">
        <is>
          <t>Equity method investment, price per share | $ / shares</t>
        </is>
      </c>
      <c r="J17" s="10" t="n">
        <v>9.800000000000001</v>
      </c>
    </row>
    <row r="18">
      <c r="A18" s="4" t="inlineStr">
        <is>
          <t>Equity method investment, Purchase price | $</t>
        </is>
      </c>
      <c r="J18" s="7" t="n">
        <v>100000000</v>
      </c>
    </row>
    <row r="19">
      <c r="A19" s="4" t="inlineStr">
        <is>
          <t>Equity method investment, ownership percentage</t>
        </is>
      </c>
      <c r="B19" s="4" t="inlineStr">
        <is>
          <t>45.90%</t>
        </is>
      </c>
      <c r="J19" s="4" t="inlineStr">
        <is>
          <t>28.8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7" customWidth="1" min="10" max="10"/>
    <col width="21" customWidth="1" min="11" max="11"/>
  </cols>
  <sheetData>
    <row r="1">
      <c r="A1" s="1" t="inlineStr">
        <is>
          <t>Long-term Investments - Additional Information (Detail)</t>
        </is>
      </c>
      <c r="B1" s="2" t="inlineStr">
        <is>
          <t>Dec. 31, 2021CNY (¥)</t>
        </is>
      </c>
      <c r="C1" s="2" t="inlineStr">
        <is>
          <t>Dec. 31, 2021USD ($)</t>
        </is>
      </c>
      <c r="D1" s="2" t="inlineStr">
        <is>
          <t>Jul. 31, 2019CNY (¥)shares</t>
        </is>
      </c>
      <c r="E1" s="2" t="inlineStr">
        <is>
          <t>Dec. 31, 2021CNY (¥)</t>
        </is>
      </c>
      <c r="F1" s="2" t="inlineStr">
        <is>
          <t>Dec. 31, 2021USD ($)</t>
        </is>
      </c>
      <c r="G1" s="2" t="inlineStr">
        <is>
          <t>Dec. 31, 2020CNY (¥)</t>
        </is>
      </c>
      <c r="H1" s="2" t="inlineStr">
        <is>
          <t>Dec. 31, 2019CNY (¥)</t>
        </is>
      </c>
      <c r="I1" s="2" t="inlineStr">
        <is>
          <t>Dec. 31, 2021USD ($)</t>
        </is>
      </c>
      <c r="J1" s="2" t="inlineStr">
        <is>
          <t>Jul. 31, 2019USD ($)shares</t>
        </is>
      </c>
      <c r="K1" s="2" t="inlineStr">
        <is>
          <t>Apr. 19, 2019CNY (¥)</t>
        </is>
      </c>
    </row>
    <row r="2">
      <c r="A2" s="3" t="inlineStr">
        <is>
          <t>Schedule of Equity Method Investments [Line Items]</t>
        </is>
      </c>
    </row>
    <row r="3">
      <c r="A3" s="4" t="inlineStr">
        <is>
          <t>Equity method investments</t>
        </is>
      </c>
      <c r="B3" s="6" t="n">
        <v>85581620</v>
      </c>
      <c r="E3" s="6" t="n">
        <v>85581620</v>
      </c>
      <c r="G3" s="6" t="n">
        <v>349275523</v>
      </c>
      <c r="I3" s="7" t="n">
        <v>13429624</v>
      </c>
    </row>
    <row r="4">
      <c r="A4" s="4" t="inlineStr">
        <is>
          <t>Marketable Securities, Unrealized Gain (Loss)</t>
        </is>
      </c>
      <c r="E4" s="5" t="n">
        <v>182000000</v>
      </c>
      <c r="F4" s="7" t="n">
        <v>29000000</v>
      </c>
    </row>
    <row r="5">
      <c r="A5" s="4" t="inlineStr">
        <is>
          <t>Equity Securities without Readily Determinable Fair Value, Impairment Loss, Annual Amount</t>
        </is>
      </c>
      <c r="E5" s="5" t="n">
        <v>195000000</v>
      </c>
    </row>
    <row r="6">
      <c r="A6" s="4" t="inlineStr">
        <is>
          <t>Changes in fair value of Investments</t>
        </is>
      </c>
      <c r="B6" s="5" t="n">
        <v>12000000</v>
      </c>
      <c r="C6" s="7" t="n">
        <v>2000000</v>
      </c>
    </row>
    <row r="7">
      <c r="A7" s="4" t="inlineStr">
        <is>
          <t>Equity Securities, FV-NI, Current</t>
        </is>
      </c>
      <c r="B7" s="5" t="n">
        <v>62000000</v>
      </c>
      <c r="E7" s="5" t="n">
        <v>62000000</v>
      </c>
      <c r="I7" s="5" t="n">
        <v>10000000</v>
      </c>
    </row>
    <row r="8">
      <c r="A8" s="4" t="inlineStr">
        <is>
          <t>Unrealized gain loss on investments</t>
        </is>
      </c>
      <c r="E8" s="5" t="n">
        <v>-24635329</v>
      </c>
      <c r="F8" s="5" t="n">
        <v>-3865821</v>
      </c>
    </row>
    <row r="9">
      <c r="A9" s="4" t="inlineStr">
        <is>
          <t>Asset Impairment Charges</t>
        </is>
      </c>
      <c r="E9" s="5" t="n">
        <v>219000000</v>
      </c>
      <c r="F9" s="5" t="n">
        <v>34000000</v>
      </c>
      <c r="G9" s="6" t="n">
        <v>0</v>
      </c>
      <c r="H9" s="6" t="n">
        <v>0</v>
      </c>
    </row>
    <row r="10">
      <c r="A10" s="4" t="inlineStr">
        <is>
          <t>Lianyou [Member]</t>
        </is>
      </c>
    </row>
    <row r="11">
      <c r="A11" s="3" t="inlineStr">
        <is>
          <t>Schedule of Equity Method Investments [Line Items]</t>
        </is>
      </c>
    </row>
    <row r="12">
      <c r="A12" s="4" t="inlineStr">
        <is>
          <t>Realized Gain (Loss), long term investment</t>
        </is>
      </c>
      <c r="D12" s="6" t="n">
        <v>4000000</v>
      </c>
    </row>
    <row r="13">
      <c r="A13" s="4" t="inlineStr">
        <is>
          <t>Beijing Changba Technology Co., Ltd. [Member]</t>
        </is>
      </c>
    </row>
    <row r="14">
      <c r="A14" s="3" t="inlineStr">
        <is>
          <t>Schedule of Equity Method Investments [Line Items]</t>
        </is>
      </c>
    </row>
    <row r="15">
      <c r="A15" s="4" t="inlineStr">
        <is>
          <t>Equity ownership percentage</t>
        </is>
      </c>
      <c r="D15" s="4" t="inlineStr">
        <is>
          <t>13.33%</t>
        </is>
      </c>
      <c r="G15" s="4" t="inlineStr">
        <is>
          <t>9.02%</t>
        </is>
      </c>
      <c r="J15" s="4" t="inlineStr">
        <is>
          <t>13.33%</t>
        </is>
      </c>
      <c r="K15" s="4" t="inlineStr">
        <is>
          <t>9.24%</t>
        </is>
      </c>
    </row>
    <row r="16">
      <c r="A16" s="4" t="inlineStr">
        <is>
          <t>Equity method investments</t>
        </is>
      </c>
      <c r="D16" s="6" t="n">
        <v>20000000</v>
      </c>
      <c r="K16" s="6" t="n">
        <v>185000000</v>
      </c>
    </row>
    <row r="17">
      <c r="A17" s="4" t="inlineStr">
        <is>
          <t>Equity Securities, FV-NI, Current</t>
        </is>
      </c>
      <c r="B17" s="6" t="n">
        <v>172000000</v>
      </c>
      <c r="E17" s="5" t="n">
        <v>172000000</v>
      </c>
      <c r="I17" s="7" t="n">
        <v>27000000</v>
      </c>
    </row>
    <row r="18">
      <c r="A18" s="4" t="inlineStr">
        <is>
          <t>Unrealized gain loss on investments</t>
        </is>
      </c>
      <c r="E18" s="6" t="n">
        <v>13000000</v>
      </c>
      <c r="F18" s="7" t="n">
        <v>2000000</v>
      </c>
    </row>
    <row r="19">
      <c r="A19" s="4" t="inlineStr">
        <is>
          <t>Great Alliance Coliving Limited [Member]</t>
        </is>
      </c>
    </row>
    <row r="20">
      <c r="A20" s="3" t="inlineStr">
        <is>
          <t>Schedule of Equity Method Investments [Line Items]</t>
        </is>
      </c>
    </row>
    <row r="21">
      <c r="A21" s="4" t="inlineStr">
        <is>
          <t>Equity method investments</t>
        </is>
      </c>
      <c r="D21" s="6" t="n">
        <v>38000000</v>
      </c>
      <c r="J21" s="7" t="n">
        <v>5500000</v>
      </c>
    </row>
    <row r="22">
      <c r="A22" s="4" t="inlineStr">
        <is>
          <t>Great Alliance Coliving Limited [Member] | Series A Preferred Stock [Member]</t>
        </is>
      </c>
    </row>
    <row r="23">
      <c r="A23" s="3" t="inlineStr">
        <is>
          <t>Schedule of Equity Method Investments [Line Items]</t>
        </is>
      </c>
    </row>
    <row r="24">
      <c r="A24" s="4" t="inlineStr">
        <is>
          <t>Equity investments shares subscribed | shares</t>
        </is>
      </c>
      <c r="D24" s="5" t="n">
        <v>550</v>
      </c>
      <c r="J24" s="5" t="n">
        <v>550</v>
      </c>
    </row>
    <row r="25">
      <c r="A25" s="4" t="inlineStr">
        <is>
          <t>Beijing Yijie International Children Culture Communication Co Ltd [Member]</t>
        </is>
      </c>
    </row>
    <row r="26">
      <c r="A26" s="3" t="inlineStr">
        <is>
          <t>Schedule of Equity Method Investments [Line Items]</t>
        </is>
      </c>
    </row>
    <row r="27">
      <c r="A27" s="4" t="inlineStr">
        <is>
          <t>Equity ownership percentage</t>
        </is>
      </c>
      <c r="D27" s="4" t="inlineStr">
        <is>
          <t>5.21%</t>
        </is>
      </c>
      <c r="J27" s="4" t="inlineStr">
        <is>
          <t>5.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 xml:space="preserve">1. Organization Qudian Inc. (the “Company”, and where appropriate, the term “Company” also refers to its subsidiaries, variable interest entities (“VIEs”) and subsidiaries of the VIEs is a limited company incorporated in the Cayman Islands under the laws of the Cayman Islands on November 16, 2016. The Company, through its subsidiaries, VIEs and subsidiaries of the VIEs, are principally engaged in the operation of online platforms to provide small consumer credit products in the People’s Republic of China (the “PRC”). The Company does not conduct any substantive operations of its own. As PRC law and regulations prohibit foreign control of companies involved in internet value-added business, the Company conducts its primary business operations through its subsidiaries, its VIEs and the subsidiaries of the VIEs. As of December 31, 2021, the Company’s main subsidiaries and VIEs are as follows:
Entity Date of incorporation Place of Percentage of Principal activities
Subsidiaries
QD Data Limited (“Qudian HK”) December 2, 2016 Hong Kong (“HK”) 100 % Investment holding
QD Technology Limited (“Qudian BVI”) November 23, 2016 British Virgin Islands (“BVI”) 100 % Investment holding
Qufenqi (Ganzhou) Information Technology Co., Ltd. (“Qufenqi Ganzhou”) September 5, 2016 PRC 100 % Investment holding, research and development
Qudian Inc. Equity Incentive Trust (“Share Based Payment Trust”) December 30, 2016 HK Nil Employee benefits
Qufenqi (HK) Limited (“Qufenqi HK”) April 28, 2014 HK 100 % Investment holding
Xiamen Qudian Financial Lease Co., Ltd. (“Xiamen Financial Lease”) April 21, 2017 PRC 100 % Financial lease
Xiamen Happy Time Technology Co., Ltd. (“Xiamen Happy Time”) September 5, 2018 PRC 100 % Technology development and service
Qu Plus Plus Inc. (“Qu Plus Plus”) June 28, 2018 Cayman Islands 100 % Investment holding
Qu Plus Plus Limited (“Qu Plus Plus BVI”) June 29, 2018 BVI 100 % Investment holding
Qu Plus (HK) Limited (“Qu Plus HK”) May 12, 2020 HK 100 % Investment holding
Xiamen Youxiang Time Technology Service Co., Ltd. (“Xiamen Youxiang Time”) August 3, 2018 PRC 100 % Technology development and service, research and development
Xiamen Xincheng Youda Financing Guarantee Co., Ltd. (“Xiamen Xincheng Youda”) March 7, 2019 PRC 100 % Financing guarantee service
WLM Kids Inc. (“WLM Kids”) February 24, 2021 Cayman Islands 100 % Investment holding
WLM Kids Limited (“WLM Kids BVI”) February 26, 2021 BVI 100 % Investment holding
Entity Date of incorporation Place of Percentage of Principal activities
WLM Kids (HK) Limited (“WLM Kids HK”) March 9, 2021 HK 100 % Investment holding
VIEs
Beijing Happy Time Technology Development Co., Ltd. (“Beijing Happy Time”) April 9, 2014 PRC Nil Technology development and service, sale of products
Ganzhou Qudian Technology Co., Ltd. (“Ganzhou Qudian”) November 25, 2016 PRC Nil Technology development service, sale of products and educational services
Xiamen Qudian Technology Co., Ltd. (“Xiamen Qudian”) April 1, 2017 PRC Nil Technology development and service, sale of products
Xiamen Weipujia Technology Co., Ltd. (“Xiamen Weipujia”) June 6, 2018 PRC Nil Household service
Xiamen Qu Plus Plus Technology Co., Ltd. (“Xiamen Qu Plus Plus”) June 5, 2019 PRC Nil Technology development and service, sale of products The Company, through Qufenqi Ganzhou and Xiamen Youxiang Time (collectively the “WFOEs”) entered into power of attorney and an exclusive call option agreement with the nominee shareholders of the VIEs that gave the WFOEs the power to direct the activities that most significantly affect the economic performance of the VIEs and acquire the equity interests in the VIEs when permitted by the PRC laws, respectively. Certain exclusive agreements have been entered into with the VIEs through the WFOEs, which obligate the WFOEs to absorb a majority of the risk of loss from the VIEs’ activities and entitle the WFOEs to receive a majority of their residual returns. In addition, the Company has entered into share pledge agreements for the equity interests in the VIEs held by the nominee shareholders of the VIEs. The Company agreed to provide unlimited financial support to the VIEs for their operations. In addition, pursuant to the resolutions of all shareholders of the Company and the resolutions of the board of directors of the Company (the “Resolutions”), the board of directors of the Company (the “Board of Directors”) or any officer authorized by the Board of Directors (the “Authorized Officer”) shall cause the WFOEs to exercise the rights under the power of attorney entered into among the WFOEs, the VIEs and the nominee shareholders of the VIEs and the WFOEs’ rights under the exclusive call option agreement between the WFOEs and the VIEs. As a result of the Resolutions and the provision of unlimited financial support from the Company to the VIEs, the Company has been determined to be most closely associated with the VIEs within the group of related parties and was considered to be the Primary Beneficiary. Despite the lack of technical majority ownership, the Company has effective control of the VIEs through the VIE Agreements and a parent-subsidiary relationship exists between the Company and the VIEs. Through the VIE Agreements, the shareholders of the VIEs effectively assigned all of their voting rights underlying their equity interest in the VIEs to the Company. In addition, through the other exclusive agreements, which consist of exclusive option agreement, exclusive business cooperation agreement, and equity pledge agreement, the Company, through its wholly-owned subsidiaries in the PRC, has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consolidated subsidiaries as required by SEC Regulation S-X 3A-02 Consolidation. The following is a summary of the VIE Agreements: (1) Power of Attorney Agreements: Pursuant to the power of attorney agreements signed between the VIEs’ nominee shareholders and WFOEs, each nominee shareholder irrevocably appointed WFOEs as its attorney-in-fact (2) Exclusive Call Option Agreements: Pursuant to the exclusive call option agreements entered into between the VIEs’ nominee shareholders and WFOEs, the nominee shareholders irrevocably granted WFOEs a call option to request the nominee shareholders to transfer or sell any part or all of its equity interests in the VIEs, or any or all of the assets of the VIEs, to WFOEs, or their designees. The purchase price of the equity interests in the VIEs shall be equal to the minimum price required by PRC law. As for the assets of the VIEs, the purchase price should be equal to the book value of the assets or the minimum price as permitted by applicable PRC law, whichever is higher. Without WFOEs’ prior written consent, the VIEs and their nominee shareholders shall not amend their articles of association, increase or decrease the registered capital, sell or otherwise dispose of their assets or beneficial interests, create or allow any encumbrance on their assets or other beneficial interests and provide any loans or guarantees, etc. The nominee shareholders cannot request any dividends or other form of assets. If dividends or other form of assets were distributed, the nominee shareholders shall transfer all received distribution to WFOEs or their designees. The agreements are not terminated until all of the equity interests of the VIEs have been transferred to WFOEs or the person(s) designated by WFOEs. None of the nominee shareholders have the right to terminate or revoke the agreements under any circumstance unless otherwise regulated by law. (3) Exclusive Business Cooperation Agreements: Pursuant to the exclusive business cooperation agreements entered into by WFOEs and the VIEs and their subsidiaries, WFOEs provides exclusive technical support and consulting services in return for fees based on 100% of the VIEs’ profit before tax, which is adjustable at the sole discretion of WFOEs. Without WFOEs’ consent, the VIEs and their subsidiaries cannot procure services from any third party or enter into similar service arrangements with any other third party, except for those from WFOEs. In addition, the profitable consolidated VIEs and their subsidiaries have granted WFOEs an exclusive right to purchase any or all of the business or assets of each of the profitable consolidated VIEs and their subsidiaries at the lowest price permitted under PRC law. The agreements are irrevocable or can only be unilaterally revoked/amended by WFOEs. (4) Equity Pledge Agreements: Pursuant to the equity interest pledge agreements, each nominee shareholder of the VIEs has pledged all of its respective equity interests in the VIEs to WFOEs as continuing first priority security interest to guarantee the performance of their and the VIEs’ obligations under the power of attorney agreements, the exclusive call option agreements and the exclusive business cooperation agreements. WFOEs is entitled to all dividends during the effective period of the share pledge except as it agrees otherwise in writing. If the VIEs or any of the nominee shareholder breaches its contractual obligations, WFOEs will be entitled to certain rights regarding the pledged equity interests, including receiving proceeds from the auction or sale of all or part of the pledged equity interests of the VIEs in accordance with PRC law. None of the nominee shareholders shall, without the prior written consent of WFOEs, assign or transfer to any third party, distribute dividends and create or cause any security interest and any liability in whatsoever form to be created on, all or any part of the equity interests it holds in the VIEs. The agreements are not terminated until all of the technical support and consulting and service fees have been fully paid under the exclusive business cooperation agreements and all of VIEs’ obligations have been terminated under the other controlling agreements. In addition, the Company entered into following agreements: (1) Financial support undertaking letters Pursuant to the financial support undertaking letters,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their shareholders do not have sufficient funds or are unable to repay. (2) Resolutions of all shareholders and resolution of the board of directors of Qudian Inc. The shareholders and the Board of Directors resolved that the Board of Directors or any officer authorized by the Board of Directors shall cause WFOEs to exercise its rights under the power of attorney agreements and the exclusive call option agreements when the Board of Directors or the Authorized Officer determines that such exercise is in the best interests of the Company and WFOEs to do so. In the opinion of the Company’s legal counsel, (i) the ownership structure of the PRC subsidiaries and the VIEs, both currently does not violate applicable PRC laws and regulations; (ii) each of the VIE Agreements is valid, binding and enforceable in accordance with its terms and applicable PRC laws or regulations and will not violate applicable PRC laws or regulations and (iii) the financial support letters issued by the Company to the VIEs, does not violate the PRC laws and regulations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than those of the Company, which could potentially increase the risk that they would seek to act contrary to the terms of the contractual agreements with the VIEs. In addition, if the current structure or any of the contractual arrangements were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the deposits that were held by banks and other institutions, trust beneficiaries and other funding partners (collectively referred as the “Funding Partners”) as guarantee deposits, all assets of the consolidated trusts, and the collateralization of the land lease right of use asset as described in Note 10
As of December 31,
2020 2021
RMB RMB US$
Short-term loan principal and financing service fee receivables 3,916,692,275 2,339,575,202 367,130,402
Other current assets 7,128,274,773 9,427,793,161 1,479,426,476
Total current assets 11,044,967,048 11,767,368,363 1,846,556,878
Total non-current 1,360,688,649 1,744,115,342 273,689,755
Total assets 12,405,655,697 13,511,483,705 2,120,246,633
Total current liabilities 1,541,885,470 1,339,051,890 210,126,461
Total non-current 184,760,974 592,668,094 93,002,557
Total liabilities 1,726,646,444 1,931,719,984 303,129,018
The following table sets forth the results of operations of the VIEs included in the Company’s consolidated statements of comprehensive income:
For the years ended December 31,
2019 2020 2021
RMB RMB RMB US$
Revenues 8,049,577,016 3,549,458,230 1,600,712,429 251,186,710
Net income 3,440,929,911 562,471,865 868,473,261 136,282,407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table sets forth the cash flows of the VIEs included in the Company’s consolidated statements of cash flows:
For the years ended December 31,
2019 2020 2021
RMB RMB RMB US$
Net cash provided by operating activities 4,362,960,828 2,250,346,449 747,408,333 117,284,677
Net cash used in investing activities (842,120,427 ) (2,252,529,599 ) 645,957,049 101,364,757
Net cash used in financing activities (2,855,955,341 ) (1,429,389,722 ) (571,156,011 ) (89,626,842 ) The amount of the net assets of the VIEs were RMB 10,679 million and RMB 11,580 million (US$ 1,817 million) as of December 31, 2020 and 2021. The creditors of the VIEs’ third-party liabilities did not have recourse to the general credit of the Primary Beneficiary in the normal course of business. Consolidated Trusts The Company established several trusts to invest in loans through the Company’s platform using funds from the Company. Such trusts are administered by third party trust companies as the trustees. The Company provides loan facilitation service and financial guarantee to the trusts. All assets of the consolidated trusts are collateral for the trusts’ obligations and can only be used to settle the trusts’ obligations. Share Based Payment Trust On December 30, 2016, the board of the Company approved and set up Qudian Inc. Equity Incentive Trust (the “Share Based Payment Trust”) for the purpose of holding options awarded to certain employees and the underlying shares before they are exercised as instructed by the employees. Upon the exercise of the options, the shares will be transferred to the relevant employees. As the Company has the power to govern the financial and operating policies of the Share Based Payment Trust and derives benefits from the contributions of the employees who have been awarded the options of the Company through their continued employment with the Company, the assets and liabilities of the Share Based Payment Trust are included in the consolidated balance she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Property and equipment, net - Additional information (Detail)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Depreciation</t>
        </is>
      </c>
      <c r="B4" s="6" t="n">
        <v>18000000</v>
      </c>
      <c r="C4" s="7" t="n">
        <v>3</v>
      </c>
      <c r="D4" s="6" t="n">
        <v>9000000</v>
      </c>
      <c r="E4" s="6" t="n">
        <v>11000000</v>
      </c>
    </row>
    <row r="5">
      <c r="A5" s="4" t="inlineStr">
        <is>
          <t>Interest Costs Capitalized</t>
        </is>
      </c>
      <c r="B5" s="5" t="n">
        <v>7000000</v>
      </c>
      <c r="C5" s="7" t="n">
        <v>1</v>
      </c>
      <c r="D5" s="6" t="n">
        <v>3000000</v>
      </c>
      <c r="E5" s="6" t="n">
        <v>0</v>
      </c>
    </row>
    <row r="6">
      <c r="A6" s="4" t="inlineStr">
        <is>
          <t>Charges of Leasehold improvements</t>
        </is>
      </c>
      <c r="B6" s="5" t="n">
        <v>42544996</v>
      </c>
    </row>
    <row r="7">
      <c r="A7" s="4" t="inlineStr">
        <is>
          <t>Charges of construction in progress</t>
        </is>
      </c>
      <c r="B7" s="6" t="n">
        <v>104592271</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Property and equipment, net- Tables - (Detail)</t>
        </is>
      </c>
      <c r="B1" s="2" t="inlineStr">
        <is>
          <t>Dec. 31, 2021CNY (¥)</t>
        </is>
      </c>
      <c r="C1" s="2" t="inlineStr">
        <is>
          <t>Dec. 31, 2021USD ($)</t>
        </is>
      </c>
      <c r="D1" s="2" t="inlineStr">
        <is>
          <t>Dec. 31, 2020CNY (¥)</t>
        </is>
      </c>
    </row>
    <row r="2">
      <c r="A2" s="3" t="inlineStr">
        <is>
          <t>Property, Plant and Equipment [Line Items]</t>
        </is>
      </c>
    </row>
    <row r="3">
      <c r="A3" s="4" t="inlineStr">
        <is>
          <t>Property and equipment, gross</t>
        </is>
      </c>
      <c r="B3" s="6" t="n">
        <v>850067296</v>
      </c>
      <c r="C3" s="7" t="n">
        <v>133394109</v>
      </c>
      <c r="D3" s="6" t="n">
        <v>327394671</v>
      </c>
    </row>
    <row r="4">
      <c r="A4" s="4" t="inlineStr">
        <is>
          <t>Less accumulated depreciation</t>
        </is>
      </c>
      <c r="B4" s="5" t="n">
        <v>43829381</v>
      </c>
      <c r="C4" s="5" t="n">
        <v>6877786</v>
      </c>
      <c r="D4" s="5" t="n">
        <v>24425310</v>
      </c>
    </row>
    <row r="5">
      <c r="A5" s="4" t="inlineStr">
        <is>
          <t>Less allowance</t>
        </is>
      </c>
      <c r="B5" s="5" t="n">
        <v>147137267</v>
      </c>
      <c r="C5" s="5" t="n">
        <v>23089048</v>
      </c>
      <c r="D5" s="5" t="n">
        <v>0</v>
      </c>
    </row>
    <row r="6">
      <c r="A6" s="4" t="inlineStr">
        <is>
          <t>Property and equipment, net</t>
        </is>
      </c>
      <c r="B6" s="5" t="n">
        <v>659100648</v>
      </c>
      <c r="C6" s="5" t="n">
        <v>103427275</v>
      </c>
      <c r="D6" s="5" t="n">
        <v>302969361</v>
      </c>
    </row>
    <row r="7">
      <c r="A7" s="4" t="inlineStr">
        <is>
          <t>Construction in Progress [Member]</t>
        </is>
      </c>
    </row>
    <row r="8">
      <c r="A8" s="3" t="inlineStr">
        <is>
          <t>Property, Plant and Equipment [Line Items]</t>
        </is>
      </c>
    </row>
    <row r="9">
      <c r="A9" s="4" t="inlineStr">
        <is>
          <t>Property and equipment, gross</t>
        </is>
      </c>
      <c r="B9" s="5" t="n">
        <v>660788221</v>
      </c>
      <c r="C9" s="5" t="n">
        <v>103692092</v>
      </c>
      <c r="D9" s="5" t="n">
        <v>275107135</v>
      </c>
    </row>
    <row r="10">
      <c r="A10" s="4" t="inlineStr">
        <is>
          <t>Leasehold Improvements [Member]</t>
        </is>
      </c>
    </row>
    <row r="11">
      <c r="A11" s="3" t="inlineStr">
        <is>
          <t>Property, Plant and Equipment [Line Items]</t>
        </is>
      </c>
    </row>
    <row r="12">
      <c r="A12" s="4" t="inlineStr">
        <is>
          <t>Property and equipment, gross</t>
        </is>
      </c>
      <c r="B12" s="5" t="n">
        <v>169217493</v>
      </c>
      <c r="C12" s="5" t="n">
        <v>26553917</v>
      </c>
      <c r="D12" s="5" t="n">
        <v>40451833</v>
      </c>
    </row>
    <row r="13">
      <c r="A13" s="4" t="inlineStr">
        <is>
          <t>Office Equipment [Member]</t>
        </is>
      </c>
    </row>
    <row r="14">
      <c r="A14" s="3" t="inlineStr">
        <is>
          <t>Property, Plant and Equipment [Line Items]</t>
        </is>
      </c>
    </row>
    <row r="15">
      <c r="A15" s="4" t="inlineStr">
        <is>
          <t>Property and equipment, gross</t>
        </is>
      </c>
      <c r="B15" s="5" t="n">
        <v>9856959</v>
      </c>
      <c r="C15" s="5" t="n">
        <v>1546772</v>
      </c>
      <c r="D15" s="5" t="n">
        <v>6214684</v>
      </c>
    </row>
    <row r="16">
      <c r="A16" s="4" t="inlineStr">
        <is>
          <t>Other Transportation Equipment [Member]</t>
        </is>
      </c>
    </row>
    <row r="17">
      <c r="A17" s="3" t="inlineStr">
        <is>
          <t>Property, Plant and Equipment [Line Items]</t>
        </is>
      </c>
    </row>
    <row r="18">
      <c r="A18" s="4" t="inlineStr">
        <is>
          <t>Property and equipment, gross</t>
        </is>
      </c>
      <c r="B18" s="6" t="n">
        <v>10204623</v>
      </c>
      <c r="C18" s="7" t="n">
        <v>1601328</v>
      </c>
      <c r="D18" s="6" t="n">
        <v>56210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 Schedule of Long-Term Borrowings (Detail) - Banks [Member] - LPR+0.295% - Long-term Debt [Member]</t>
        </is>
      </c>
      <c r="B1" s="2" t="inlineStr">
        <is>
          <t>12 Months Ended</t>
        </is>
      </c>
    </row>
    <row r="2">
      <c r="B2" s="2" t="inlineStr">
        <is>
          <t>Dec. 31, 2021CNY (¥)</t>
        </is>
      </c>
      <c r="C2" s="2" t="inlineStr">
        <is>
          <t>Dec. 31, 2021USD ($)</t>
        </is>
      </c>
      <c r="D2" s="2" t="inlineStr">
        <is>
          <t>Dec. 31, 2020CNY (¥)</t>
        </is>
      </c>
    </row>
    <row r="3">
      <c r="A3" s="3" t="inlineStr">
        <is>
          <t>Debt Instrument [Line Items]</t>
        </is>
      </c>
    </row>
    <row r="4">
      <c r="A4" s="4" t="inlineStr">
        <is>
          <t>Floating annual rate (%)</t>
        </is>
      </c>
      <c r="B4" s="4" t="inlineStr">
        <is>
          <t>0.295%</t>
        </is>
      </c>
      <c r="C4" s="4" t="inlineStr">
        <is>
          <t>0.295%</t>
        </is>
      </c>
    </row>
    <row r="5">
      <c r="A5" s="4" t="inlineStr">
        <is>
          <t>Long term borrowings</t>
        </is>
      </c>
      <c r="B5" s="6" t="n">
        <v>145311721</v>
      </c>
      <c r="C5" s="7" t="n">
        <v>22802580</v>
      </c>
      <c r="D5" s="6" t="n">
        <v>102415457</v>
      </c>
    </row>
    <row r="6">
      <c r="A6" s="4" t="inlineStr">
        <is>
          <t>Minimum [Member]</t>
        </is>
      </c>
    </row>
    <row r="7">
      <c r="A7" s="3" t="inlineStr">
        <is>
          <t>Debt Instrument [Line Items]</t>
        </is>
      </c>
    </row>
    <row r="8">
      <c r="A8" s="4" t="inlineStr">
        <is>
          <t>Term</t>
        </is>
      </c>
      <c r="B8" s="4" t="inlineStr">
        <is>
          <t>30 months</t>
        </is>
      </c>
    </row>
    <row r="9">
      <c r="A9" s="4" t="inlineStr">
        <is>
          <t>Maximum [Member]</t>
        </is>
      </c>
    </row>
    <row r="10">
      <c r="A10" s="3" t="inlineStr">
        <is>
          <t>Debt Instrument [Line Items]</t>
        </is>
      </c>
    </row>
    <row r="11">
      <c r="A11" s="4" t="inlineStr">
        <is>
          <t>Term</t>
        </is>
      </c>
      <c r="B11" s="4" t="inlineStr">
        <is>
          <t>95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ng-term Borrowings - Additional Information (Detail) - CNY (¥) ¥ in Millions</t>
        </is>
      </c>
      <c r="B1" s="2" t="inlineStr">
        <is>
          <t>1 Months Ended</t>
        </is>
      </c>
    </row>
    <row r="2">
      <c r="B2" s="2" t="inlineStr">
        <is>
          <t>Nov. 30, 2019</t>
        </is>
      </c>
      <c r="C2" s="2" t="inlineStr">
        <is>
          <t>Dec. 31, 2021</t>
        </is>
      </c>
      <c r="D2" s="2" t="inlineStr">
        <is>
          <t>Dec. 31, 2020</t>
        </is>
      </c>
    </row>
    <row r="3">
      <c r="A3" s="3" t="inlineStr">
        <is>
          <t>Debt Instrument [Line Items]</t>
        </is>
      </c>
    </row>
    <row r="4">
      <c r="A4" s="4" t="inlineStr">
        <is>
          <t>Weighted average interest rate</t>
        </is>
      </c>
      <c r="C4" s="4" t="inlineStr">
        <is>
          <t>4.95%</t>
        </is>
      </c>
      <c r="D4" s="4" t="inlineStr">
        <is>
          <t>4.95%</t>
        </is>
      </c>
    </row>
    <row r="5">
      <c r="A5" s="4" t="inlineStr">
        <is>
          <t>Term and Revolving Facility Agreement [Member]</t>
        </is>
      </c>
    </row>
    <row r="6">
      <c r="A6" s="3" t="inlineStr">
        <is>
          <t>Debt Instrument [Line Items]</t>
        </is>
      </c>
    </row>
    <row r="7">
      <c r="A7" s="4" t="inlineStr">
        <is>
          <t>Debt instrument maturity period</t>
        </is>
      </c>
      <c r="B7" s="4" t="inlineStr">
        <is>
          <t>8 years</t>
        </is>
      </c>
    </row>
    <row r="8">
      <c r="A8" s="4" t="inlineStr">
        <is>
          <t>Line of credit, maximum capacity</t>
        </is>
      </c>
      <c r="B8" s="6" t="n">
        <v>1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Long-term Borrowings - Schedule of Contractual Obligations (Detail)</t>
        </is>
      </c>
      <c r="B1" s="2" t="inlineStr">
        <is>
          <t>Dec. 31, 2021CNY (¥)</t>
        </is>
      </c>
      <c r="C1" s="2" t="inlineStr">
        <is>
          <t>Dec. 31, 2021USD ($)</t>
        </is>
      </c>
      <c r="D1" s="2" t="inlineStr">
        <is>
          <t>Dec. 31, 2020CNY (¥)</t>
        </is>
      </c>
    </row>
    <row r="2">
      <c r="A2" s="3" t="inlineStr">
        <is>
          <t>Contractual Obligation Fiscal Year Maturity [Abstract]</t>
        </is>
      </c>
    </row>
    <row r="3">
      <c r="A3" s="4" t="inlineStr">
        <is>
          <t>Payment due by period, less than 1 year</t>
        </is>
      </c>
      <c r="B3" s="6" t="n">
        <v>7185665</v>
      </c>
      <c r="C3" s="7" t="n">
        <v>1127587</v>
      </c>
      <c r="D3" s="6" t="n">
        <v>5064444</v>
      </c>
    </row>
    <row r="4">
      <c r="A4" s="4" t="inlineStr">
        <is>
          <t>Payment due by period, 1-2 years</t>
        </is>
      </c>
      <c r="B4" s="5" t="n">
        <v>35588502</v>
      </c>
      <c r="C4" s="5" t="n">
        <v>5584613</v>
      </c>
      <c r="D4" s="5" t="n">
        <v>5064444</v>
      </c>
    </row>
    <row r="5">
      <c r="A5" s="4" t="inlineStr">
        <is>
          <t>Payment due by period,2 -3 years</t>
        </is>
      </c>
      <c r="B5" s="5" t="n">
        <v>34186806</v>
      </c>
      <c r="C5" s="5" t="n">
        <v>5364656</v>
      </c>
      <c r="D5" s="5" t="n">
        <v>25082717</v>
      </c>
    </row>
    <row r="6">
      <c r="A6" s="4" t="inlineStr">
        <is>
          <t>Payment due by period, 3 - 4 year</t>
        </is>
      </c>
      <c r="B6" s="5" t="n">
        <v>32733923</v>
      </c>
      <c r="C6" s="5" t="n">
        <v>5136667</v>
      </c>
      <c r="D6" s="5" t="n">
        <v>24094803</v>
      </c>
    </row>
    <row r="7">
      <c r="A7" s="4" t="inlineStr">
        <is>
          <t>Payment due by period, 4 - 5 year</t>
        </is>
      </c>
      <c r="B7" s="5" t="n">
        <v>31296790</v>
      </c>
      <c r="C7" s="5" t="n">
        <v>4911149</v>
      </c>
      <c r="D7" s="5" t="n">
        <v>23070814</v>
      </c>
    </row>
    <row r="8">
      <c r="A8" s="4" t="inlineStr">
        <is>
          <t>Payment due by period, Greater than 5 years</t>
        </is>
      </c>
      <c r="B8" s="5" t="n">
        <v>29859658</v>
      </c>
      <c r="C8" s="5" t="n">
        <v>4685632</v>
      </c>
      <c r="D8" s="5" t="n">
        <v>43102962</v>
      </c>
    </row>
    <row r="9">
      <c r="A9" s="4" t="inlineStr">
        <is>
          <t>Total</t>
        </is>
      </c>
      <c r="B9" s="6" t="n">
        <v>170851344</v>
      </c>
      <c r="C9" s="7" t="n">
        <v>26810304</v>
      </c>
      <c r="D9" s="6" t="n">
        <v>1254801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Detail)</t>
        </is>
      </c>
      <c r="B1" s="2" t="inlineStr">
        <is>
          <t>Dec. 31, 2021CNY (¥)</t>
        </is>
      </c>
      <c r="C1" s="2" t="inlineStr">
        <is>
          <t>Dec. 31, 2021USD ($)</t>
        </is>
      </c>
      <c r="D1" s="2" t="inlineStr">
        <is>
          <t>Dec. 31, 2020CNY (¥)</t>
        </is>
      </c>
    </row>
    <row r="2">
      <c r="A2" s="3" t="inlineStr">
        <is>
          <t>Accounts Payable And Accrued Liabilities Current [Abstract]</t>
        </is>
      </c>
    </row>
    <row r="3">
      <c r="A3" s="4" t="inlineStr">
        <is>
          <t>Accrued payroll</t>
        </is>
      </c>
      <c r="B3" s="6" t="n">
        <v>16843567</v>
      </c>
      <c r="C3" s="7" t="n">
        <v>2643123</v>
      </c>
      <c r="D3" s="6" t="n">
        <v>2833635</v>
      </c>
    </row>
    <row r="4">
      <c r="A4" s="4" t="inlineStr">
        <is>
          <t>Tax payables</t>
        </is>
      </c>
      <c r="B4" s="5" t="n">
        <v>155211471</v>
      </c>
      <c r="C4" s="5" t="n">
        <v>24356067</v>
      </c>
      <c r="D4" s="5" t="n">
        <v>184595913</v>
      </c>
    </row>
    <row r="5">
      <c r="A5" s="4" t="inlineStr">
        <is>
          <t>Payable to suppliers</t>
        </is>
      </c>
      <c r="B5" s="5" t="n">
        <v>32100134</v>
      </c>
      <c r="C5" s="5" t="n">
        <v>5037211</v>
      </c>
      <c r="D5" s="5" t="n">
        <v>14964018</v>
      </c>
    </row>
    <row r="6">
      <c r="A6" s="4" t="inlineStr">
        <is>
          <t>Payable to external service providers</t>
        </is>
      </c>
      <c r="B6" s="5" t="n">
        <v>77657212</v>
      </c>
      <c r="C6" s="5" t="n">
        <v>12186111</v>
      </c>
      <c r="D6" s="5" t="n">
        <v>35405505</v>
      </c>
    </row>
    <row r="7">
      <c r="A7" s="4" t="inlineStr">
        <is>
          <t>Payable to funding partner</t>
        </is>
      </c>
      <c r="B7" s="5" t="n">
        <v>22694769</v>
      </c>
      <c r="C7" s="5" t="n">
        <v>3561304</v>
      </c>
      <c r="D7" s="5" t="n">
        <v>26805023</v>
      </c>
    </row>
    <row r="8">
      <c r="A8" s="4" t="inlineStr">
        <is>
          <t>Others</t>
        </is>
      </c>
      <c r="B8" s="5" t="n">
        <v>72360661</v>
      </c>
      <c r="C8" s="5" t="n">
        <v>11354968</v>
      </c>
      <c r="D8" s="5" t="n">
        <v>72186000</v>
      </c>
    </row>
    <row r="9">
      <c r="A9" s="4" t="inlineStr">
        <is>
          <t>Total</t>
        </is>
      </c>
      <c r="B9" s="6" t="n">
        <v>376867814</v>
      </c>
      <c r="C9" s="7" t="n">
        <v>59138784</v>
      </c>
      <c r="D9" s="6" t="n">
        <v>3367900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uarantee liabilities and risk assurance liabilities - Summary of Movement of Guarantee Liabilities (Detail)</t>
        </is>
      </c>
      <c r="B1" s="2" t="inlineStr">
        <is>
          <t>12 Months Ended</t>
        </is>
      </c>
    </row>
    <row r="2">
      <c r="B2" s="2" t="inlineStr">
        <is>
          <t>Dec. 31, 2021CNY (¥)</t>
        </is>
      </c>
      <c r="C2" s="2" t="inlineStr">
        <is>
          <t>Dec. 31, 2021USD ($)</t>
        </is>
      </c>
      <c r="D2" s="2" t="inlineStr">
        <is>
          <t>Dec. 31, 2020CNY (¥)</t>
        </is>
      </c>
    </row>
    <row r="3">
      <c r="A3" s="3" t="inlineStr">
        <is>
          <t>Guarantees [Abstract]</t>
        </is>
      </c>
    </row>
    <row r="4">
      <c r="A4" s="4" t="inlineStr">
        <is>
          <t>Balance at beginning of the year</t>
        </is>
      </c>
      <c r="B4" s="6" t="n">
        <v>11697633</v>
      </c>
      <c r="C4" s="7" t="n">
        <v>1835614</v>
      </c>
      <c r="D4" s="6" t="n">
        <v>263465921</v>
      </c>
    </row>
    <row r="5">
      <c r="A5" s="4" t="inlineStr">
        <is>
          <t>Fair value of guarantee liabilities upon the inception of new loans</t>
        </is>
      </c>
      <c r="B5" s="5" t="n">
        <v>5604145</v>
      </c>
      <c r="C5" s="5" t="n">
        <v>879412</v>
      </c>
      <c r="D5" s="5" t="n">
        <v>9865341</v>
      </c>
    </row>
    <row r="6">
      <c r="A6" s="4" t="inlineStr">
        <is>
          <t>Collections/ (performed guarantee)</t>
        </is>
      </c>
      <c r="B6" s="5" t="n">
        <v>36593107</v>
      </c>
      <c r="C6" s="5" t="n">
        <v>5742257</v>
      </c>
      <c r="D6" s="5" t="n">
        <v>-283899625</v>
      </c>
    </row>
    <row r="7">
      <c r="A7" s="4" t="inlineStr">
        <is>
          <t>Change in fair value of guarantee liabilities</t>
        </is>
      </c>
      <c r="B7" s="5" t="n">
        <v>-53009582</v>
      </c>
      <c r="C7" s="5" t="n">
        <v>-8318360</v>
      </c>
      <c r="D7" s="5" t="n">
        <v>22265996</v>
      </c>
    </row>
    <row r="8">
      <c r="A8" s="4" t="inlineStr">
        <is>
          <t>Balance at end of the year</t>
        </is>
      </c>
      <c r="B8" s="6" t="n">
        <v>885303</v>
      </c>
      <c r="C8" s="7" t="n">
        <v>138923</v>
      </c>
      <c r="D8" s="6" t="n">
        <v>116976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uarantee liabilities and risk assurance liabilities - Additional Information (Detail)</t>
        </is>
      </c>
      <c r="B1" s="2" t="inlineStr">
        <is>
          <t>12 Months Ended</t>
        </is>
      </c>
    </row>
    <row r="2">
      <c r="B2" s="2" t="inlineStr">
        <is>
          <t>Dec. 31, 2021CNY (¥)</t>
        </is>
      </c>
      <c r="C2" s="2" t="inlineStr">
        <is>
          <t>Dec. 31, 2021USD ($)</t>
        </is>
      </c>
      <c r="D2" s="2" t="inlineStr">
        <is>
          <t>Dec. 31, 2020CNY (¥)</t>
        </is>
      </c>
    </row>
    <row r="3">
      <c r="A3" s="3" t="inlineStr">
        <is>
          <t>Guarantor Obligations [Line Items]</t>
        </is>
      </c>
    </row>
    <row r="4">
      <c r="A4" s="4" t="inlineStr">
        <is>
          <t>Risk Assurance Liabilities Maximum Exposure</t>
        </is>
      </c>
      <c r="B4" s="6" t="n">
        <v>0</v>
      </c>
      <c r="C4" s="7" t="n">
        <v>0</v>
      </c>
      <c r="D4" s="6" t="n">
        <v>53000000</v>
      </c>
    </row>
    <row r="5">
      <c r="A5" s="4" t="inlineStr">
        <is>
          <t>Maximum potential undiscounted future payment</t>
        </is>
      </c>
      <c r="B5" s="6" t="n">
        <v>37000000</v>
      </c>
      <c r="C5" s="7" t="n">
        <v>6000000</v>
      </c>
      <c r="D5" s="6" t="n">
        <v>221000000</v>
      </c>
    </row>
    <row r="6">
      <c r="A6" s="4" t="inlineStr">
        <is>
          <t>Minimum [Member]</t>
        </is>
      </c>
    </row>
    <row r="7">
      <c r="A7" s="3" t="inlineStr">
        <is>
          <t>Guarantor Obligations [Line Items]</t>
        </is>
      </c>
    </row>
    <row r="8">
      <c r="A8" s="4" t="inlineStr">
        <is>
          <t>Initial term of the guarantee</t>
        </is>
      </c>
      <c r="B8" s="4" t="inlineStr">
        <is>
          <t>1 month</t>
        </is>
      </c>
    </row>
    <row r="9">
      <c r="A9" s="4" t="inlineStr">
        <is>
          <t>Remaining term of the guarantee</t>
        </is>
      </c>
      <c r="B9" s="4" t="inlineStr">
        <is>
          <t>1 month</t>
        </is>
      </c>
    </row>
    <row r="10">
      <c r="A10" s="4" t="inlineStr">
        <is>
          <t>Maximum [Member]</t>
        </is>
      </c>
    </row>
    <row r="11">
      <c r="A11" s="3" t="inlineStr">
        <is>
          <t>Guarantor Obligations [Line Items]</t>
        </is>
      </c>
    </row>
    <row r="12">
      <c r="A12" s="4" t="inlineStr">
        <is>
          <t>Initial term of the guarantee</t>
        </is>
      </c>
      <c r="B12" s="4" t="inlineStr">
        <is>
          <t>4 years</t>
        </is>
      </c>
    </row>
    <row r="13">
      <c r="A13" s="4" t="inlineStr">
        <is>
          <t>Remaining term of the guarantee</t>
        </is>
      </c>
      <c r="B13" s="4" t="inlineStr">
        <is>
          <t>1 year 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uarantee liabilities and risk assurance liabilities - Summary of movement of risk assurance liabilities (Detail)</t>
        </is>
      </c>
      <c r="B1" s="2" t="inlineStr">
        <is>
          <t>12 Months Ended</t>
        </is>
      </c>
    </row>
    <row r="2">
      <c r="B2" s="2" t="inlineStr">
        <is>
          <t>Dec. 31, 2021CNY (¥)</t>
        </is>
      </c>
      <c r="C2" s="2" t="inlineStr">
        <is>
          <t>Dec. 31, 2021USD ($)</t>
        </is>
      </c>
      <c r="D2" s="2" t="inlineStr">
        <is>
          <t>Dec. 31, 2020CNY (¥)</t>
        </is>
      </c>
    </row>
    <row r="3">
      <c r="A3" s="4" t="inlineStr">
        <is>
          <t>Balance at the beginning of the year</t>
        </is>
      </c>
      <c r="B3" s="6" t="n">
        <v>19701689</v>
      </c>
      <c r="C3" s="7" t="n">
        <v>3091625</v>
      </c>
      <c r="D3" s="6" t="n">
        <v>1254361399</v>
      </c>
    </row>
    <row r="4">
      <c r="A4" s="4" t="inlineStr">
        <is>
          <t>Adjustment due to the adoption of ASC 326</t>
        </is>
      </c>
      <c r="D4" s="5" t="n">
        <v>1093382647</v>
      </c>
    </row>
    <row r="5">
      <c r="A5" s="4" t="inlineStr">
        <is>
          <t>Fair value of risk assurance liabilities upon the inception of new loans</t>
        </is>
      </c>
      <c r="D5" s="5" t="n">
        <v>8854513</v>
      </c>
    </row>
    <row r="6">
      <c r="A6" s="4" t="inlineStr">
        <is>
          <t>Expected credit loss upon the inception of new loans</t>
        </is>
      </c>
      <c r="D6" s="5" t="n">
        <v>8784102</v>
      </c>
    </row>
    <row r="7">
      <c r="A7" s="4" t="inlineStr">
        <is>
          <t>Recognized as guarantee income</t>
        </is>
      </c>
      <c r="B7" s="5" t="n">
        <v>-3934761</v>
      </c>
      <c r="C7" s="5" t="n">
        <v>-617450</v>
      </c>
      <c r="D7" s="5" t="n">
        <v>-826197593</v>
      </c>
    </row>
    <row r="8">
      <c r="A8" s="4" t="inlineStr">
        <is>
          <t>Collections/ (Payouts)</t>
        </is>
      </c>
      <c r="B8" s="5" t="n">
        <v>132825675</v>
      </c>
      <c r="C8" s="5" t="n">
        <v>20843247</v>
      </c>
      <c r="D8" s="5" t="n">
        <v>-1400538815</v>
      </c>
    </row>
    <row r="9">
      <c r="A9" s="4" t="inlineStr">
        <is>
          <t>Change in fair value of risk assurance liabilities</t>
        </is>
      </c>
      <c r="B9" s="5" t="n">
        <v>-148592603</v>
      </c>
      <c r="C9" s="5" t="n">
        <v>-23317422</v>
      </c>
      <c r="D9" s="5" t="n">
        <v>-118944564</v>
      </c>
    </row>
    <row r="10">
      <c r="A10" s="4" t="inlineStr">
        <is>
          <t>Balance at end of the year</t>
        </is>
      </c>
      <c r="B10" s="5" t="n">
        <v>0</v>
      </c>
      <c r="C10" s="7" t="n">
        <v>0</v>
      </c>
      <c r="D10" s="5" t="n">
        <v>19701689</v>
      </c>
    </row>
    <row r="11">
      <c r="A11" s="4" t="inlineStr">
        <is>
          <t>Contingent</t>
        </is>
      </c>
    </row>
    <row r="12">
      <c r="A12" s="4" t="inlineStr">
        <is>
          <t>Balance at the beginning of the year</t>
        </is>
      </c>
      <c r="B12" s="5" t="n">
        <v>15766928</v>
      </c>
      <c r="D12" s="5" t="n">
        <v>433083558</v>
      </c>
    </row>
    <row r="13">
      <c r="A13" s="4" t="inlineStr">
        <is>
          <t>Adjustment due to the adoption of ASC 326</t>
        </is>
      </c>
      <c r="D13" s="5" t="n">
        <v>1093382647</v>
      </c>
    </row>
    <row r="14">
      <c r="A14" s="4" t="inlineStr">
        <is>
          <t>Expected credit loss upon the inception of new loans</t>
        </is>
      </c>
      <c r="D14" s="5" t="n">
        <v>8784102</v>
      </c>
    </row>
    <row r="15">
      <c r="A15" s="4" t="inlineStr">
        <is>
          <t>Collections/ (Payouts)</t>
        </is>
      </c>
      <c r="B15" s="5" t="n">
        <v>132825675</v>
      </c>
      <c r="D15" s="5" t="n">
        <v>-1400538815</v>
      </c>
    </row>
    <row r="16">
      <c r="A16" s="4" t="inlineStr">
        <is>
          <t>Change in fair value of risk assurance liabilities</t>
        </is>
      </c>
      <c r="B16" s="5" t="n">
        <v>-148592603</v>
      </c>
      <c r="D16" s="5" t="n">
        <v>-118944564</v>
      </c>
    </row>
    <row r="17">
      <c r="A17" s="4" t="inlineStr">
        <is>
          <t>Balance at end of the year</t>
        </is>
      </c>
      <c r="D17" s="5" t="n">
        <v>15766928</v>
      </c>
    </row>
    <row r="18">
      <c r="A18" s="4" t="inlineStr">
        <is>
          <t>Non-contingent</t>
        </is>
      </c>
    </row>
    <row r="19">
      <c r="A19" s="4" t="inlineStr">
        <is>
          <t>Balance at the beginning of the year</t>
        </is>
      </c>
      <c r="B19" s="5" t="n">
        <v>3934761</v>
      </c>
      <c r="D19" s="5" t="n">
        <v>821277841</v>
      </c>
    </row>
    <row r="20">
      <c r="A20" s="4" t="inlineStr">
        <is>
          <t>Fair value of risk assurance liabilities upon the inception of new loans</t>
        </is>
      </c>
      <c r="D20" s="5" t="n">
        <v>8854513</v>
      </c>
    </row>
    <row r="21">
      <c r="A21" s="4" t="inlineStr">
        <is>
          <t>Recognized as guarantee income</t>
        </is>
      </c>
      <c r="B21" s="6" t="n">
        <v>-3934761</v>
      </c>
      <c r="D21" s="5" t="n">
        <v>-826197593</v>
      </c>
    </row>
    <row r="22">
      <c r="A22" s="4" t="inlineStr">
        <is>
          <t>Balance at end of the year</t>
        </is>
      </c>
      <c r="D22" s="6" t="n">
        <v>39347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21" customWidth="1" min="5" max="5"/>
    <col width="21" customWidth="1" min="6" max="6"/>
    <col width="21" customWidth="1" min="7" max="7"/>
    <col width="21" customWidth="1" min="8" max="8"/>
    <col width="31" customWidth="1" min="9" max="9"/>
    <col width="24" customWidth="1" min="10" max="10"/>
    <col width="21" customWidth="1" min="11" max="11"/>
  </cols>
  <sheetData>
    <row r="1">
      <c r="A1" s="1" t="inlineStr">
        <is>
          <t>Convertible senior notes - Additional Information (Detail)</t>
        </is>
      </c>
      <c r="B1" s="2" t="inlineStr">
        <is>
          <t>Jul. 01, 2022</t>
        </is>
      </c>
      <c r="C1" s="2" t="inlineStr">
        <is>
          <t>Jul. 01, 2019CNY (¥)¥ / shares</t>
        </is>
      </c>
      <c r="D1" s="2" t="inlineStr">
        <is>
          <t>Jul. 01, 2019USD ($)</t>
        </is>
      </c>
      <c r="E1" s="2" t="inlineStr">
        <is>
          <t>Dec. 31, 2021CNY (¥)</t>
        </is>
      </c>
      <c r="F1" s="2" t="inlineStr">
        <is>
          <t>Dec. 31, 2021USD ($)</t>
        </is>
      </c>
      <c r="G1" s="2" t="inlineStr">
        <is>
          <t>Dec. 31, 2020CNY (¥)</t>
        </is>
      </c>
      <c r="H1" s="2" t="inlineStr">
        <is>
          <t>Dec. 31, 2019CNY (¥)</t>
        </is>
      </c>
      <c r="I1" s="2" t="inlineStr">
        <is>
          <t>Dec. 31, 2021USD ($)$ / shares</t>
        </is>
      </c>
      <c r="J1" s="2" t="inlineStr">
        <is>
          <t>Jul. 31, 2019$ / shares</t>
        </is>
      </c>
      <c r="K1" s="2" t="inlineStr">
        <is>
          <t>Jul. 01, 2019USD ($)</t>
        </is>
      </c>
    </row>
    <row r="2">
      <c r="A2" s="3" t="inlineStr">
        <is>
          <t>Debt Instrument [Line Items]</t>
        </is>
      </c>
    </row>
    <row r="3">
      <c r="A3" s="4" t="inlineStr">
        <is>
          <t>Proceeds from convertible debt net | ¥</t>
        </is>
      </c>
      <c r="H3" s="6" t="n">
        <v>2289629341</v>
      </c>
    </row>
    <row r="4">
      <c r="A4" s="4" t="inlineStr">
        <is>
          <t>Underwriting discounts and offering expenses, interest rate effective percentage</t>
        </is>
      </c>
      <c r="C4" s="4" t="inlineStr">
        <is>
          <t>2.07%</t>
        </is>
      </c>
      <c r="D4" s="4" t="inlineStr">
        <is>
          <t>2.07%</t>
        </is>
      </c>
    </row>
    <row r="5">
      <c r="A5" s="4" t="inlineStr">
        <is>
          <t>Repurchase of convertible senior notes</t>
        </is>
      </c>
      <c r="E5" s="6" t="n">
        <v>133000000</v>
      </c>
      <c r="F5" s="7" t="n">
        <v>21000000</v>
      </c>
      <c r="G5" s="6" t="n">
        <v>1535000000</v>
      </c>
    </row>
    <row r="6">
      <c r="A6" s="4" t="inlineStr">
        <is>
          <t>Principal amount of convertible notes</t>
        </is>
      </c>
      <c r="E6" s="5" t="n">
        <v>131000000</v>
      </c>
      <c r="F6" s="5" t="n">
        <v>21000000</v>
      </c>
      <c r="G6" s="5" t="n">
        <v>1500000000</v>
      </c>
    </row>
    <row r="7">
      <c r="A7" s="4" t="inlineStr">
        <is>
          <t>Convertible Senior Notes Amortized Cost</t>
        </is>
      </c>
      <c r="E7" s="5" t="n">
        <v>119000000</v>
      </c>
      <c r="F7" s="5" t="n">
        <v>19000000</v>
      </c>
      <c r="G7" s="5" t="n">
        <v>878000000</v>
      </c>
    </row>
    <row r="8">
      <c r="A8" s="4" t="inlineStr">
        <is>
          <t>Income from the repurchase of convertible senior notes</t>
        </is>
      </c>
      <c r="E8" s="5" t="n">
        <v>12000000</v>
      </c>
      <c r="F8" s="7" t="n">
        <v>2000000</v>
      </c>
      <c r="G8" s="5" t="n">
        <v>622000000</v>
      </c>
    </row>
    <row r="9">
      <c r="A9" s="4" t="inlineStr">
        <is>
          <t>Convertible Senior Notes [Member]</t>
        </is>
      </c>
    </row>
    <row r="10">
      <c r="A10" s="3" t="inlineStr">
        <is>
          <t>Debt Instrument [Line Items]</t>
        </is>
      </c>
    </row>
    <row r="11">
      <c r="A11" s="4" t="inlineStr">
        <is>
          <t>Principal amount of convertible debt</t>
        </is>
      </c>
      <c r="K11" s="7" t="n">
        <v>300000000</v>
      </c>
    </row>
    <row r="12">
      <c r="A12" s="4" t="inlineStr">
        <is>
          <t>Debt interest rate</t>
        </is>
      </c>
      <c r="C12" s="4" t="inlineStr">
        <is>
          <t>1.00%</t>
        </is>
      </c>
      <c r="K12" s="4" t="inlineStr">
        <is>
          <t>1.00%</t>
        </is>
      </c>
    </row>
    <row r="13">
      <c r="A13" s="4" t="inlineStr">
        <is>
          <t>Debt maturity</t>
        </is>
      </c>
      <c r="C13" s="4" t="inlineStr">
        <is>
          <t>Jul. 1,
		2026</t>
        </is>
      </c>
      <c r="D13" s="4" t="inlineStr">
        <is>
          <t>Jul. 1,
		2026</t>
        </is>
      </c>
    </row>
    <row r="14">
      <c r="A14" s="4" t="inlineStr">
        <is>
          <t>Debt principal amount for conversion</t>
        </is>
      </c>
      <c r="D14" s="7" t="n">
        <v>1000</v>
      </c>
    </row>
    <row r="15">
      <c r="A15" s="4" t="inlineStr">
        <is>
          <t>Proceeds from convertible debt net</t>
        </is>
      </c>
      <c r="C15" s="6" t="n">
        <v>2290000000</v>
      </c>
      <c r="D15" s="5" t="n">
        <v>334000000</v>
      </c>
    </row>
    <row r="16">
      <c r="A16" s="4" t="inlineStr">
        <is>
          <t>Debt issuance cost</t>
        </is>
      </c>
      <c r="C16" s="6" t="n">
        <v>73000000</v>
      </c>
      <c r="K16" s="7" t="n">
        <v>11000000</v>
      </c>
    </row>
    <row r="17">
      <c r="A17" s="4" t="inlineStr">
        <is>
          <t>Proceeds from convertible debt gross</t>
        </is>
      </c>
      <c r="D17" s="7" t="n">
        <v>345000000</v>
      </c>
    </row>
    <row r="18">
      <c r="A18" s="4" t="inlineStr">
        <is>
          <t>Debt carrying amount gross</t>
        </is>
      </c>
      <c r="E18" s="5" t="n">
        <v>685000000</v>
      </c>
      <c r="G18" s="5" t="n">
        <v>835000000</v>
      </c>
      <c r="I18" s="7" t="n">
        <v>108000000</v>
      </c>
    </row>
    <row r="19">
      <c r="A19" s="4" t="inlineStr">
        <is>
          <t>Debt unamortized expenses</t>
        </is>
      </c>
      <c r="E19" s="5" t="n">
        <v>4000000</v>
      </c>
      <c r="G19" s="5" t="n">
        <v>13000000</v>
      </c>
      <c r="I19" s="5" t="n">
        <v>1000000</v>
      </c>
    </row>
    <row r="20">
      <c r="A20" s="4" t="inlineStr">
        <is>
          <t>Debt carrying amount net</t>
        </is>
      </c>
      <c r="E20" s="6" t="n">
        <v>681000000</v>
      </c>
      <c r="G20" s="6" t="n">
        <v>822000000</v>
      </c>
      <c r="I20" s="7" t="n">
        <v>107000000</v>
      </c>
    </row>
    <row r="21">
      <c r="A21" s="4" t="inlineStr">
        <is>
          <t>Debt instrument term</t>
        </is>
      </c>
      <c r="E21" s="4" t="inlineStr">
        <is>
          <t>0 days</t>
        </is>
      </c>
      <c r="F21" s="4" t="inlineStr">
        <is>
          <t>0 days</t>
        </is>
      </c>
    </row>
    <row r="22">
      <c r="A22" s="4" t="inlineStr">
        <is>
          <t>Convertible Senior Notes [Member] | Call Option [Member]</t>
        </is>
      </c>
    </row>
    <row r="23">
      <c r="A23" s="3" t="inlineStr">
        <is>
          <t>Debt Instrument [Line Items]</t>
        </is>
      </c>
    </row>
    <row r="24">
      <c r="A24" s="4" t="inlineStr">
        <is>
          <t>Cost of capped call</t>
        </is>
      </c>
      <c r="E24" s="6" t="n">
        <v>193000000</v>
      </c>
      <c r="F24" s="7" t="n">
        <v>28000000</v>
      </c>
    </row>
    <row r="25">
      <c r="A25" s="4" t="inlineStr">
        <is>
          <t>Convertible Senior Notes [Member] | Forecast [Member]</t>
        </is>
      </c>
    </row>
    <row r="26">
      <c r="A26" s="3" t="inlineStr">
        <is>
          <t>Debt Instrument [Line Items]</t>
        </is>
      </c>
    </row>
    <row r="27">
      <c r="A27" s="4" t="inlineStr">
        <is>
          <t>Debt repurchase price percentage</t>
        </is>
      </c>
      <c r="B27" s="4" t="inlineStr">
        <is>
          <t>100.00%</t>
        </is>
      </c>
    </row>
    <row r="28">
      <c r="A28" s="4" t="inlineStr">
        <is>
          <t>Convertible Senior Notes [Member] | ADS [Member]</t>
        </is>
      </c>
    </row>
    <row r="29">
      <c r="A29" s="3" t="inlineStr">
        <is>
          <t>Debt Instrument [Line Items]</t>
        </is>
      </c>
    </row>
    <row r="30">
      <c r="A30" s="4" t="inlineStr">
        <is>
          <t>Debt initial conversion rate | (per share)</t>
        </is>
      </c>
      <c r="C30" s="12" t="n">
        <v>106.2756</v>
      </c>
      <c r="J30" s="10" t="n">
        <v>9.41</v>
      </c>
    </row>
    <row r="31">
      <c r="A31" s="4" t="inlineStr">
        <is>
          <t>Convertible Senior Notes [Member] | ADS [Member] | Call Option [Member]</t>
        </is>
      </c>
    </row>
    <row r="32">
      <c r="A32" s="3" t="inlineStr">
        <is>
          <t>Debt Instrument [Line Items]</t>
        </is>
      </c>
    </row>
    <row r="33">
      <c r="A33" s="4" t="inlineStr">
        <is>
          <t>Debt issuance cost paid</t>
        </is>
      </c>
      <c r="F33" s="7" t="n">
        <v>28000000</v>
      </c>
    </row>
    <row r="34">
      <c r="A34" s="4" t="inlineStr">
        <is>
          <t>Convertible Senior Notes [Member] | ADS [Member] | Call Option [Member] | Strike Price [Member]</t>
        </is>
      </c>
    </row>
    <row r="35">
      <c r="A35" s="3" t="inlineStr">
        <is>
          <t>Debt Instrument [Line Items]</t>
        </is>
      </c>
    </row>
    <row r="36">
      <c r="A36" s="4" t="inlineStr">
        <is>
          <t>Debt initial conversion rate | $ / shares</t>
        </is>
      </c>
      <c r="I36" s="8" t="n">
        <v>9.4095</v>
      </c>
    </row>
    <row r="37">
      <c r="A37" s="4" t="inlineStr">
        <is>
          <t>Convertible Senior Notes [Member] | ADS [Member] | Call Option [Member] | Cap Price [Member]</t>
        </is>
      </c>
    </row>
    <row r="38">
      <c r="A38" s="3" t="inlineStr">
        <is>
          <t>Debt Instrument [Line Items]</t>
        </is>
      </c>
    </row>
    <row r="39">
      <c r="A39" s="4" t="inlineStr">
        <is>
          <t>Debt initial conversion rate | $ / shares</t>
        </is>
      </c>
      <c r="I39" s="8" t="n">
        <v>12.915</v>
      </c>
    </row>
    <row r="40">
      <c r="A40" s="4" t="inlineStr">
        <is>
          <t>Convertible Senior Notes [Member] | Additional Notes [Member]</t>
        </is>
      </c>
    </row>
    <row r="41">
      <c r="A41" s="3" t="inlineStr">
        <is>
          <t>Debt Instrument [Line Items]</t>
        </is>
      </c>
    </row>
    <row r="42">
      <c r="A42" s="4" t="inlineStr">
        <is>
          <t>Principal amount of convertible debt</t>
        </is>
      </c>
      <c r="K42" s="7" t="n">
        <v>4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the subsidiaries of the VIEs. For controlled subsidiaries that are not wholly-owned, the noncontrolling interests are included in Net income and Total equity.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reas where management uses subjective judgment include, but are not limited to, allowance for loan principal and financing service fee receivables, allowance for finance lease receivables, allowance for contract assets, allowance for other assets, incremental borrowing rates for lease liabilities, share-based compensation, impairment of equity investment, valuation allowance for deferred tax assets, uncertain tax positions, estimates of standalone selling prices and variable considerations of revenue recognition, estimate of risk assurance liabilities, fair value of guarantee liabilities and fair value of investments. Actual results could differ from these estimates, and as such, differences may be material to the consolidated financial statements. Revenue recognition The Company generates revenues primarily by providing borrowers with merchandise and cash installment credit services, credit facilitation services, transaction services, automobile financing services, e-commerce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is accounted for in accordance with ASC 815, Derivatives and Hedging Guarantees Transfers and servicing of financial assets, respectively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The loan facilitation income recognized was RMB 2,097,593,931, RMB (32,908,294) and RMB 37,028,082 (US$ 5,810,514) for the years ended December 31, 2019, 2020 and 2021, respectively. The post-origination services fee recognized was RMB 199,818,201, RMB 164,541,390 and RMB 2,502,967 (US$ 392,770) for the years ended December 31, 2019, 2020 and 2021, respectively. Vehicle sales with guarantee The Company sells vehicles to buyers and provides loan facilitation services to Funding Partners who provides financing to the vehicle buyers. The buyer obtains control of the vehicle when the buyer physically possesses the vehicle and when the Company receives cash consideration for the vehicle from the buyer. The Company will receive recurring service fees from the Funding Partners for its loan facilitation services and post-origination services throughout the term of the loan. In addition, the Company provides a guarantee on the principal and accrued interest repayments of the defaulted loans to the Funding Partners. For vehicle sales, the Company determines the buyer to be its customer. The transaction price for the vehicle sale is the amount of consideration the Company receives from the buyer for the sale of the vehicle, net of value-added tax. The Company is the principal in the vehicle sale transaction and sales income is recognized on a gross basis when the title of the vehicle is transferred to the buyer. For the loan facilitation services, the Company determines both the Funding Partners and the buyer to be its customers. The Company considers the loan facilitation service, post-origination services and guarantee service as separate services, of which the guarantee service and the post origination service is accounted for in accordance with ASC 815 and ASC 860, respectively. The transaction price is the amount of consideration to which the Company expects to be entitled in exchange for transferring the promised services to the customer, net of value-added tax. The transaction price of loan facilitation services includes variable service fees which are contingent on the borrower making timely repayments. Variable consideration is estimated using the expected value method based on historical default rate, current and forecasted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guarantee liabilities at fair value in accordance with ASC 815.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provides loan facilitation services to Funding Partners and the buyer. Additionally, revenues from post-origination services are recognized evenly over the term of the loans as the services are performed. E-commerce The Company recognizes revenue from product sales through its e-commerce Educational services The Company provides non-academic,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e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The transaction services fee recognized was RMB 2,161,854,715, RMB (168,120,830) and RMB 131,475,605 (US$ 20,631,392) for the years ended December 31, 2019, 2020 and 2021, respectively. The post-origination services fee recognized was RMB 37,610,344, RMB 31,578,617 and RMB 20,217,705 (US$ 3,172,599) for the years ended December 31, 2019, 2020 and 2021, respectively.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Cost of goods sold Cost of goods sold primarily consists of the purchase price of products, packaging material and product delivery costs. Lease Sales-type leases – Lessor under ASC 842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Operating Leases – Lessee under ASC 842 The Company has operating leases for certain office rentals and educational service activity center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non-cancellable right-of-use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 in profit or loss any difference between the reduction in the lease liability and the reduction in the right-of-use asset. Besides, operating lease expense is recognized as a single lease cost on a straight-line basis over the lease term and is included in cost of other revenues and general and administrative expenses, on the consolidated statements of comprehensive income. Lease liabilities that become due within one year of the balance sheet date are classified as current liabilities. Land lease right of use asset All land in the PRC is owned by the PRC government. The PRC government may sell land use rights for a specified period of time. Land use rights represent operating leases in accordance with ASC 842, Leases right-of-use Foreign currency translation and transactions The functional currency of the Company, and the subsidiaries in the Cayman Islands, British Virgin Islands and Hong Kong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during the period or year in which they occur.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and cash equivalents Restricted cash are cash and cash equivalents that are not readily available for normal disbursement and mainly represents security deposits held in designated bank accounts for the guarantee of on-and-off balance sheet transactions. Such restricted cash is not available to fund the general liquidity needs of the Company. Short-term investments Short-term investments consist of 1) wealth management products issued by banks or trust companies 2) negotiable certificate of deposit. These wealth management products are highly liquid investments with original maturities of less than twelve months. The Company measures its short-term investments at fair value. The realized investment income and changes in fair value are recognized in interest and investment income in the consolidated statements of comprehensive income. The Company purchased negotiable certificate of deposit in 2021 for the purpose of generating trading revenue. The negotiable certificate of deposit was measured at fair value on recurring basis using quoted prices in active markets. Derivative instruments In 2021, the Company entered into total return swap contracts with CITIC Securities Company Limited (“CITIC”) for the purpose of generating return from Chinese public companies’ ADSs in the US stock markets. In exchange, the Company paid CITIC a periodic interest based on LIBOR plus 2.8%. The Company net settles all total return swap contracts with CITIC. The total notional amount of the outstanding contracts was RM B 619,332,499 (US$ 97,186,784) as of December 31, 2021. The total return swap contracts can be initiated and terminated upon requests of the Company. The Company accounts for the total return swap contracts in accordance with ASC 815, Derivatives and hedging. The total return swap contracts were measured at fair value, which are primarily based on the change in the market value of the ADSs underlying the total return swap contracts, recorded as in earnings. During the year ended December 31, 2021, the net unrealized investment income recognized in the comprehensive income related to the total return swap contracts were RM B 17,375,517 (US$ 2,726,598). As there is no initial cost associated with the derivative, the net unrealized gain represents the derivative’s fair value which is classified as derivative instruments within the consolidated balance sheets. The total return swap contracts may expose the Company to credit risk to the extent that the counterparty may be unable to meet the terms of the arrangement. The Company mitigates this credit risk by transacting with counterparty with high credit ratings. The Company pledged cash collateral of RMB 619,332,499 (US$ 97,186,784) to CITIC for its total return swap contracts as of December 31, 2021. The Company also prepays RMB 10,405,181 (US$ 1,632,800) as collateral prepaid to CITIC for new contracts to be entered in the future as of December 31, 2021. Guarantee deposits In the ordinary course of business, the Company is required to guarantee the recoverability of the loan principal and interest for loans originated by the Company that are transferred to certain Funding Partners, and the recoverability of loans directly funded by certain Funding Partners.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5-02 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and financing service fee receivables. Deferred origination costs are netted against revenue and amortized over the financing term using the effective interest method. Allowance for loan principal and financing service fee receivables The Company considers the loans to be homogenous as they are all unsecured consumer loans of similar principal amounts. The profiles of the borrowers are also similar i.e. age, credit histories and employment status. The allowance for loan principal and financing service fee receivables losses is calculated based on historical loss experience with the entire loan portfolio, using a roll rate-based model. The roll rate-based model stratifies the loan principal and financing service fee receivables by delinquency stages (i.e., current, 1-30 31-60 one-month Prior to January 1, 2020, the Company applies a consistent credit risk management framework to the entire portfolio of loans in accordance with ASC 450-20, Loss Contingencies 450-20”) year-on-year Subsequent to January 1, 2020, the Company applies a consistent credit risk management framework to the entire portfolio of loans in accordance with Accounting Standards Update (“ASU”) No. 2016-13, Financial instruments – Credit Losses Measurement of Credit Losses on Financial Instruments For all the years presented,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 Nonaccrual loan principal The Company does not accrue financing service fee on loan principals that are considered impaired or are more than 90 days past due. A corresponding allowance is determined under ASC 326. After an impaired financing service fee receivable is placed on nonaccrual status, financing service fee will be recognized when cash is received on a cash basis cost recovery method by applying first to reduce principal and then to financing income thereafter. Financing service fee accrued but not received is generally reversed against financing income. Financing service fee receivables may be returned to accrual status after all of the borrower’s delinquent balances of loan principal and financing service fee have been settled and the borrower remains current for an appropriate period. Finance lease receivables Finance lease receivables are carried at amortized cost comprising of original financing lease and direct costs, net of unearned income and allowance for finance lease receivables. 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Prior to January 1, 2020, the Company applies a consistent credit risk management framework to the entire portfolio of finance lease receivables in accordance with ASC 450-20 year-on-year Subsequent to January 1, 2020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For all the years presented, finance lease receivables are charged off when a settlement is reached for an amount that is less than the outstanding balance or when the Company determined the balance to be uncollectable. In general, the Company considers finance fee receivables meeting any of the following conditions as uncollectable and charged-off: charged-off; 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Prior to January 1, 2020, a corresponding allowance is determined under ASC 450-20. non-accrual 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Prior to January 1, 2020, the Company assesses contract assets and account receivables for impairment in accordance with ASC 310. Subsequent to January 1, 2020, the Company assesses contract assets and accounts receivables for impairment in accordance with ASC 326. Contract assets as of December 31, 2020 and 2021 were RMB 115,906,273 and RMB 27,996,290 (US$ 4,393,229) respectively, net of allowance of RMB 118,952 and RMB 31,168 (US$ 4,890), respectively. Account receivables were RMB 111,037,030 and RMB 204,791,835 (US$ 32,136,308) as of December 31, 2020 and 2021 respectively, which is repayments the borrowers made directly to the Funding Partners and remitted to the Company on a periodic basis. The remaining unsatisfied performance obligations as of December 31, 2020 and 2021, pertaining to post-origination services amounted to RMB 9,154,611 and RMB 1,751,348 (US$ 274,825), respectively. The remaining unsatisfied performance obligations will be recognized over the next two years. Long-term investments Long-term investments represent equity investments in privately-held companies without a readily determinable fair value and listed companies with readily determinable fair value. Equity securities with readily determinable fair values are measured at fair value, and any changes in fair value are recognized in earnings in accordance with ASC 321. The Company elected to measure equity securities without a readily determinable fair value that do not qualify for the net asset value practical expedient using the measurement alternative. Under the measurement alternative, the equity securities are measured at cost minus impairment, if any, plus or minus changes resulting from observable price changes in orderly transactions for the identical or a similar investment of the same issuer.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earnings equal to the difference between the carrying value and fair value. Inventories Inventories are stated at the lower of cost or net realizable value. Cost is determined using the specific identification method for the vehicle sales business. Cost is determined using the average cost method for the e-commerce Borrowings The borrowings from banks are initially recognized equaling to the cash received from the beneficiary and measured subsequently at amortized cost using the effective interest method. Interest costs are capitalized if they are incurred during the acquisition, construction or production of a qualifying asset and such costs could have been avoided if expenditures for these assets have not been made. Guarantee liabilities As part of the Company’s cooperation with various Funding Partners, the Company provides guarantee on the principal and accrued interest repayment of the defaulted loans to the Funding Partners, even if the loans are subsequently sold by the Funding Partners. The financial guarantee is accounted for as a credit derivative under ASC 815 because the scope exemption in ASC 815-10-15-58(c) Risk assurance liabilities In April 2019, the Company and various Funding Partners entered into contracts to provide risk assurance on the principal and accrued interest repayment of loans facilitated through the platform the Company operates. The risk assurance liability is exempted from being accounted for as a derivative in accordance with ASC 815-10-15-58. The risk assurance liability consists of two components. The Company’s obligation to stand ready to make delinquent payments over the term of the arrangement (the non-contingent non-contingent Prior to January 1, 2020, the release of the non-contingent Contingencies Subsequent to January 1, 2020, the non-contingent a current expected credit losses model. The subsequent changes in the contingent aspect of the risk assurance liability is adjusted through earnings as changes in guarantee liabilities and risk assurance liabilities. The contingent loss is calculated based on the expected future payouts, adjusted for various qualitative factors that reflect current conditions and reasonable and supportable forecasts of future economic conditions. These factors may include gross-domestic product rates, consumer price indexes, per capita consumption expenditure and other considerations. The Company analyzes a combination of qualitative fa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Cost of Other Revenues - Summary of Cost of Other Revenue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st of Revenue [Abstract]</t>
        </is>
      </c>
    </row>
    <row r="4">
      <c r="A4" s="4" t="inlineStr">
        <is>
          <t>Interest expenses of borrowings</t>
        </is>
      </c>
      <c r="B4" s="6" t="n">
        <v>0</v>
      </c>
      <c r="C4" s="7" t="n">
        <v>0</v>
      </c>
      <c r="D4" s="6" t="n">
        <v>15240283</v>
      </c>
      <c r="E4" s="6" t="n">
        <v>288241857</v>
      </c>
    </row>
    <row r="5">
      <c r="A5" s="4" t="inlineStr">
        <is>
          <t>Other costs</t>
        </is>
      </c>
      <c r="B5" s="5" t="n">
        <v>220193581</v>
      </c>
      <c r="C5" s="5" t="n">
        <v>34553179</v>
      </c>
      <c r="D5" s="5" t="n">
        <v>202030929</v>
      </c>
      <c r="E5" s="5" t="n">
        <v>247530755</v>
      </c>
    </row>
    <row r="6">
      <c r="A6" s="4" t="inlineStr">
        <is>
          <t>Total</t>
        </is>
      </c>
      <c r="B6" s="6" t="n">
        <v>220193581</v>
      </c>
      <c r="C6" s="7" t="n">
        <v>34553179</v>
      </c>
      <c r="D6" s="6" t="n">
        <v>217271212</v>
      </c>
      <c r="E6" s="6" t="n">
        <v>53577261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vision for Receivables and Other Assets - Summary of Provision for Receivables and Other Assets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vision for receivables and other assets abstract [Abstract]</t>
        </is>
      </c>
    </row>
    <row r="4">
      <c r="A4" s="4" t="inlineStr">
        <is>
          <t>Provision/(reversal) for loan principal and financing service fee receivables</t>
        </is>
      </c>
      <c r="B4" s="6" t="n">
        <v>-195177565</v>
      </c>
      <c r="C4" s="7" t="n">
        <v>-30627620</v>
      </c>
      <c r="D4" s="6" t="n">
        <v>1434446417</v>
      </c>
      <c r="E4" s="6" t="n">
        <v>2159235919</v>
      </c>
    </row>
    <row r="5">
      <c r="A5" s="4" t="inlineStr">
        <is>
          <t>Provision/(reversal) for finance lease receivables</t>
        </is>
      </c>
      <c r="B5" s="5" t="n">
        <v>-16452740</v>
      </c>
      <c r="C5" s="5" t="n">
        <v>-2581794</v>
      </c>
      <c r="D5" s="5" t="n">
        <v>-29287359</v>
      </c>
      <c r="E5" s="5" t="n">
        <v>30236266</v>
      </c>
    </row>
    <row r="6">
      <c r="A6" s="4" t="inlineStr">
        <is>
          <t>Provision for contract assets</t>
        </is>
      </c>
      <c r="B6" s="5" t="n">
        <v>-87784</v>
      </c>
      <c r="C6" s="5" t="n">
        <v>-13774</v>
      </c>
      <c r="D6" s="5" t="n">
        <v>-3089153</v>
      </c>
    </row>
    <row r="7">
      <c r="A7" s="4" t="inlineStr">
        <is>
          <t>Provision for other current assets</t>
        </is>
      </c>
      <c r="B7" s="5" t="n">
        <v>59901259</v>
      </c>
      <c r="C7" s="5" t="n">
        <v>9399815</v>
      </c>
      <c r="D7" s="5" t="n">
        <v>219292278</v>
      </c>
      <c r="E7" s="5" t="n">
        <v>93653956</v>
      </c>
    </row>
    <row r="8">
      <c r="A8" s="4" t="inlineStr">
        <is>
          <t>Provision for investment in equity method investee</t>
        </is>
      </c>
      <c r="B8" s="5" t="n">
        <v>0</v>
      </c>
      <c r="C8" s="5" t="n">
        <v>0</v>
      </c>
      <c r="D8" s="5" t="n">
        <v>20000000</v>
      </c>
    </row>
    <row r="9">
      <c r="A9" s="4" t="inlineStr">
        <is>
          <t>Provision for Doubtful Accounts</t>
        </is>
      </c>
      <c r="B9" s="6" t="n">
        <v>-151816830</v>
      </c>
      <c r="C9" s="7" t="n">
        <v>-23823373</v>
      </c>
      <c r="D9" s="6" t="n">
        <v>1641362182</v>
      </c>
      <c r="E9" s="6" t="n">
        <v>228312614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and Investment Income, Net - Summary of Interest and Investment Income, Net (Detai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vestment Income Interest And Dividend [Abstract]</t>
        </is>
      </c>
    </row>
    <row r="4">
      <c r="A4" s="4" t="inlineStr">
        <is>
          <t>Unrealized investment income of short-term investments</t>
        </is>
      </c>
      <c r="B4" s="6" t="n">
        <v>17213203</v>
      </c>
      <c r="C4" s="7" t="n">
        <v>2701127</v>
      </c>
      <c r="D4" s="6" t="n">
        <v>45478742</v>
      </c>
    </row>
    <row r="5">
      <c r="A5" s="4" t="inlineStr">
        <is>
          <t>Realized investment income of short-term investments</t>
        </is>
      </c>
      <c r="B5" s="5" t="n">
        <v>113179422</v>
      </c>
      <c r="C5" s="5" t="n">
        <v>17760321</v>
      </c>
      <c r="D5" s="5" t="n">
        <v>35892481</v>
      </c>
      <c r="E5" s="6" t="n">
        <v>4108597</v>
      </c>
    </row>
    <row r="6">
      <c r="A6" s="4" t="inlineStr">
        <is>
          <t>Unrealized investment income of long-term investments</t>
        </is>
      </c>
      <c r="B6" s="5" t="n">
        <v>-24635329</v>
      </c>
      <c r="C6" s="5" t="n">
        <v>-3865821</v>
      </c>
      <c r="D6" s="5" t="n">
        <v>4472410</v>
      </c>
    </row>
    <row r="7">
      <c r="A7" s="4" t="inlineStr">
        <is>
          <t>Interest income</t>
        </is>
      </c>
      <c r="B7" s="5" t="n">
        <v>27634511</v>
      </c>
      <c r="C7" s="5" t="n">
        <v>4336458</v>
      </c>
      <c r="D7" s="5" t="n">
        <v>27405264</v>
      </c>
      <c r="E7" s="5" t="n">
        <v>44117299</v>
      </c>
    </row>
    <row r="8">
      <c r="A8" s="4" t="inlineStr">
        <is>
          <t>Income from the repurchase of convertible senior notes</t>
        </is>
      </c>
      <c r="B8" s="5" t="n">
        <v>12046522</v>
      </c>
      <c r="C8" s="5" t="n">
        <v>1890362</v>
      </c>
      <c r="D8" s="5" t="n">
        <v>622109001</v>
      </c>
    </row>
    <row r="9">
      <c r="A9" s="4" t="inlineStr">
        <is>
          <t>Interest expense of convertible senior notes</t>
        </is>
      </c>
      <c r="B9" s="5" t="n">
        <v>-15982460</v>
      </c>
      <c r="C9" s="5" t="n">
        <v>-2507997</v>
      </c>
      <c r="D9" s="5" t="n">
        <v>-27107232</v>
      </c>
      <c r="E9" s="5" t="n">
        <v>-23934289</v>
      </c>
    </row>
    <row r="10">
      <c r="A10" s="4" t="inlineStr">
        <is>
          <t>Net investment income</t>
        </is>
      </c>
      <c r="B10" s="6" t="n">
        <v>129455869</v>
      </c>
      <c r="C10" s="7" t="n">
        <v>20314450</v>
      </c>
      <c r="D10" s="6" t="n">
        <v>708250666</v>
      </c>
      <c r="E10" s="6" t="n">
        <v>24291607</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Additional Information (Detail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20USD ($)</t>
        </is>
      </c>
    </row>
    <row r="3">
      <c r="A3" s="3" t="inlineStr">
        <is>
          <t>Income Tax [Line Items]</t>
        </is>
      </c>
    </row>
    <row r="4">
      <c r="A4" s="4" t="inlineStr">
        <is>
          <t>Statutory income tax rate</t>
        </is>
      </c>
      <c r="B4" s="4" t="inlineStr">
        <is>
          <t>25.00%</t>
        </is>
      </c>
      <c r="C4" s="4" t="inlineStr">
        <is>
          <t>25.00%</t>
        </is>
      </c>
      <c r="D4" s="4" t="inlineStr">
        <is>
          <t>25.00%</t>
        </is>
      </c>
      <c r="E4" s="4" t="inlineStr">
        <is>
          <t>25.00%</t>
        </is>
      </c>
    </row>
    <row r="5">
      <c r="A5" s="4" t="inlineStr">
        <is>
          <t>Unrecognized tax benefits</t>
        </is>
      </c>
      <c r="B5" s="6" t="n">
        <v>2588962</v>
      </c>
      <c r="D5" s="6" t="n">
        <v>0</v>
      </c>
      <c r="E5" s="6" t="n">
        <v>0</v>
      </c>
      <c r="F5" s="7" t="n">
        <v>406265</v>
      </c>
      <c r="G5" s="7" t="n">
        <v>0</v>
      </c>
    </row>
    <row r="6">
      <c r="A6" s="4" t="inlineStr">
        <is>
          <t>Operating loss carryforwards</t>
        </is>
      </c>
      <c r="B6" s="5" t="n">
        <v>1098237738</v>
      </c>
      <c r="D6" s="5" t="n">
        <v>455764785</v>
      </c>
      <c r="F6" s="5" t="n">
        <v>172337466</v>
      </c>
    </row>
    <row r="7">
      <c r="A7" s="4" t="inlineStr">
        <is>
          <t>Unrecognized tax benefits that would impact effective tax rate</t>
        </is>
      </c>
      <c r="B7" s="5" t="n">
        <v>2588962</v>
      </c>
      <c r="F7" s="5" t="n">
        <v>406265</v>
      </c>
    </row>
    <row r="8">
      <c r="A8" s="4" t="inlineStr">
        <is>
          <t>Presented on a Net Basis Against the Deferred Tax Assets Related to Tax Loss Carry Forwards [Member]</t>
        </is>
      </c>
    </row>
    <row r="9">
      <c r="A9" s="3" t="inlineStr">
        <is>
          <t>Income Tax [Line Items]</t>
        </is>
      </c>
    </row>
    <row r="10">
      <c r="A10" s="4" t="inlineStr">
        <is>
          <t>Unrecognized tax benefits</t>
        </is>
      </c>
      <c r="B10" s="5" t="n">
        <v>2588962</v>
      </c>
      <c r="D10" s="6" t="n">
        <v>0</v>
      </c>
      <c r="F10" s="7" t="n">
        <v>406265</v>
      </c>
    </row>
    <row r="11">
      <c r="A11" s="4" t="inlineStr">
        <is>
          <t>Maximum [Member]</t>
        </is>
      </c>
    </row>
    <row r="12">
      <c r="A12" s="3" t="inlineStr">
        <is>
          <t>Income Tax [Line Items]</t>
        </is>
      </c>
    </row>
    <row r="13">
      <c r="A13" s="4" t="inlineStr">
        <is>
          <t>Undistributed earnings from foreign subsidiaries</t>
        </is>
      </c>
      <c r="B13" s="6" t="n">
        <v>10890000000</v>
      </c>
      <c r="C13" s="7" t="n">
        <v>1709000000</v>
      </c>
    </row>
    <row r="14">
      <c r="A14" s="4" t="inlineStr">
        <is>
          <t>PRC tax authority to conduct examinations, term</t>
        </is>
      </c>
      <c r="B14" s="4" t="inlineStr">
        <is>
          <t>5 years</t>
        </is>
      </c>
      <c r="C14" s="4" t="inlineStr">
        <is>
          <t>5 years</t>
        </is>
      </c>
    </row>
    <row r="15">
      <c r="A15" s="4" t="inlineStr">
        <is>
          <t>Variable Interest Entity, Subsidiaries [Member]</t>
        </is>
      </c>
    </row>
    <row r="16">
      <c r="A16" s="3" t="inlineStr">
        <is>
          <t>Income Tax [Line Items]</t>
        </is>
      </c>
    </row>
    <row r="17">
      <c r="A17" s="4" t="inlineStr">
        <is>
          <t>Statutory income tax rate</t>
        </is>
      </c>
      <c r="B17" s="4" t="inlineStr">
        <is>
          <t>25.00%</t>
        </is>
      </c>
      <c r="C17" s="4" t="inlineStr">
        <is>
          <t>25.00%</t>
        </is>
      </c>
    </row>
    <row r="18">
      <c r="A18" s="4" t="inlineStr">
        <is>
          <t>QD Data Limited ("Qudian HK") [Member]</t>
        </is>
      </c>
    </row>
    <row r="19">
      <c r="A19" s="3" t="inlineStr">
        <is>
          <t>Income Tax [Line Items]</t>
        </is>
      </c>
    </row>
    <row r="20">
      <c r="A20" s="4" t="inlineStr">
        <is>
          <t>Statutory income tax rate</t>
        </is>
      </c>
      <c r="B20" s="4" t="inlineStr">
        <is>
          <t>16.50%</t>
        </is>
      </c>
      <c r="C20" s="4" t="inlineStr">
        <is>
          <t>16.50%</t>
        </is>
      </c>
    </row>
    <row r="21">
      <c r="A21" s="4" t="inlineStr">
        <is>
          <t>High and New Technology Enterprise [Member] | Qufenqi Beijing Information Technology Co Ltd [Member]</t>
        </is>
      </c>
    </row>
    <row r="22">
      <c r="A22" s="3" t="inlineStr">
        <is>
          <t>Income Tax [Line Items]</t>
        </is>
      </c>
    </row>
    <row r="23">
      <c r="A23" s="4" t="inlineStr">
        <is>
          <t>Statutory income tax rate</t>
        </is>
      </c>
      <c r="B23" s="4" t="inlineStr">
        <is>
          <t>15.00%</t>
        </is>
      </c>
      <c r="C23" s="4" t="inlineStr">
        <is>
          <t>15.00%</t>
        </is>
      </c>
    </row>
    <row r="24">
      <c r="A24" s="4" t="inlineStr">
        <is>
          <t>Domestic Tax Authority [Member] | Maximum [Member]</t>
        </is>
      </c>
    </row>
    <row r="25">
      <c r="A25" s="3" t="inlineStr">
        <is>
          <t>Income Tax [Line Items]</t>
        </is>
      </c>
    </row>
    <row r="26">
      <c r="A26" s="4" t="inlineStr">
        <is>
          <t>Operating loss carryforwards, Expiration year</t>
        </is>
      </c>
      <c r="B26" s="4" t="inlineStr">
        <is>
          <t>2026</t>
        </is>
      </c>
      <c r="C26" s="4" t="inlineStr">
        <is>
          <t>2026</t>
        </is>
      </c>
    </row>
    <row r="27">
      <c r="A27" s="4" t="inlineStr">
        <is>
          <t>Domestic Tax Authority [Member] | Minimum [Member]</t>
        </is>
      </c>
    </row>
    <row r="28">
      <c r="A28" s="3" t="inlineStr">
        <is>
          <t>Income Tax [Line Items]</t>
        </is>
      </c>
    </row>
    <row r="29">
      <c r="A29" s="4" t="inlineStr">
        <is>
          <t>Operating loss carryforwards, Expiration year</t>
        </is>
      </c>
      <c r="B29" s="4" t="inlineStr">
        <is>
          <t>2022</t>
        </is>
      </c>
      <c r="C29" s="4" t="inlineStr">
        <is>
          <t>2022</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 of Income Tax Expense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mponents of Income Tax Expense (Benefit), Continuing Operations [Abstract]</t>
        </is>
      </c>
    </row>
    <row r="4">
      <c r="A4" s="4" t="inlineStr">
        <is>
          <t>Current income tax expenses</t>
        </is>
      </c>
      <c r="B4" s="6" t="n">
        <v>135188353</v>
      </c>
      <c r="C4" s="7" t="n">
        <v>21214002</v>
      </c>
      <c r="D4" s="6" t="n">
        <v>129397492</v>
      </c>
      <c r="E4" s="6" t="n">
        <v>494121097</v>
      </c>
    </row>
    <row r="5">
      <c r="A5" s="4" t="inlineStr">
        <is>
          <t>Deferred income tax expenses</t>
        </is>
      </c>
      <c r="B5" s="5" t="n">
        <v>125293714</v>
      </c>
      <c r="C5" s="5" t="n">
        <v>19661318</v>
      </c>
      <c r="D5" s="5" t="n">
        <v>132582100</v>
      </c>
      <c r="E5" s="5" t="n">
        <v>132112749</v>
      </c>
    </row>
    <row r="6">
      <c r="A6" s="4" t="inlineStr">
        <is>
          <t>Income tax expenses</t>
        </is>
      </c>
      <c r="B6" s="6" t="n">
        <v>260482067</v>
      </c>
      <c r="C6" s="7" t="n">
        <v>40875320</v>
      </c>
      <c r="D6" s="6" t="n">
        <v>261979592</v>
      </c>
      <c r="E6" s="6" t="n">
        <v>62623384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Principal Components of Deferred Tax Assets and Liabilities (Details)</t>
        </is>
      </c>
      <c r="B1" s="2" t="inlineStr">
        <is>
          <t>Dec. 31, 2021CNY (¥)</t>
        </is>
      </c>
      <c r="C1" s="2" t="inlineStr">
        <is>
          <t>Dec. 31, 2021USD ($)</t>
        </is>
      </c>
      <c r="D1" s="2" t="inlineStr">
        <is>
          <t>Dec. 31, 2020CNY (¥)</t>
        </is>
      </c>
    </row>
    <row r="2">
      <c r="A2" s="3" t="inlineStr">
        <is>
          <t>Non-current deferred tax assets</t>
        </is>
      </c>
    </row>
    <row r="3">
      <c r="A3" s="4" t="inlineStr">
        <is>
          <t>Allowance for loan principal and financing service fee receivables</t>
        </is>
      </c>
      <c r="B3" s="6" t="n">
        <v>391551056</v>
      </c>
      <c r="C3" s="7" t="n">
        <v>61442906</v>
      </c>
      <c r="D3" s="6" t="n">
        <v>445374376</v>
      </c>
    </row>
    <row r="4">
      <c r="A4" s="4" t="inlineStr">
        <is>
          <t>Allowance for finance lease receivable</t>
        </is>
      </c>
      <c r="B4" s="5" t="n">
        <v>10216523</v>
      </c>
      <c r="C4" s="5" t="n">
        <v>1603195</v>
      </c>
      <c r="D4" s="5" t="n">
        <v>14360187</v>
      </c>
    </row>
    <row r="5">
      <c r="A5" s="4" t="inlineStr">
        <is>
          <t>Allowance for other current assets</t>
        </is>
      </c>
      <c r="B5" s="5" t="n">
        <v>66008093</v>
      </c>
      <c r="C5" s="5" t="n">
        <v>10358110</v>
      </c>
      <c r="D5" s="5" t="n">
        <v>44792004</v>
      </c>
    </row>
    <row r="6">
      <c r="A6" s="4" t="inlineStr">
        <is>
          <t>Impairment loss from long-lived assets</t>
        </is>
      </c>
      <c r="B6" s="5" t="n">
        <v>39083895</v>
      </c>
      <c r="C6" s="5" t="n">
        <v>6133116</v>
      </c>
      <c r="D6" s="5" t="n">
        <v>0</v>
      </c>
    </row>
    <row r="7">
      <c r="A7" s="4" t="inlineStr">
        <is>
          <t>Guarantee liabilities</t>
        </is>
      </c>
      <c r="B7" s="5" t="n">
        <v>186637271</v>
      </c>
      <c r="C7" s="5" t="n">
        <v>29287461</v>
      </c>
      <c r="D7" s="5" t="n">
        <v>203687822</v>
      </c>
    </row>
    <row r="8">
      <c r="A8" s="4" t="inlineStr">
        <is>
          <t>Risk assurance liabilities</t>
        </is>
      </c>
      <c r="B8" s="5" t="n">
        <v>56287963</v>
      </c>
      <c r="C8" s="5" t="n">
        <v>8832810</v>
      </c>
      <c r="D8" s="5" t="n">
        <v>52558773</v>
      </c>
    </row>
    <row r="9">
      <c r="A9" s="4" t="inlineStr">
        <is>
          <t>Share-based compensation</t>
        </is>
      </c>
      <c r="B9" s="5" t="n">
        <v>33776437</v>
      </c>
      <c r="C9" s="5" t="n">
        <v>5300259</v>
      </c>
      <c r="D9" s="5" t="n">
        <v>40910215</v>
      </c>
    </row>
    <row r="10">
      <c r="A10" s="4" t="inlineStr">
        <is>
          <t>Fair value change on investments</t>
        </is>
      </c>
      <c r="B10" s="5" t="n">
        <v>2691614</v>
      </c>
      <c r="C10" s="5" t="n">
        <v>422373</v>
      </c>
      <c r="D10" s="5" t="n">
        <v>0</v>
      </c>
    </row>
    <row r="11">
      <c r="A11" s="4" t="inlineStr">
        <is>
          <t>Fair value change on financial assets</t>
        </is>
      </c>
      <c r="B11" s="5" t="n">
        <v>8201268</v>
      </c>
      <c r="C11" s="5" t="n">
        <v>1286958</v>
      </c>
      <c r="D11" s="5" t="n">
        <v>0</v>
      </c>
    </row>
    <row r="12">
      <c r="A12" s="4" t="inlineStr">
        <is>
          <t>Lease liabilities</t>
        </is>
      </c>
      <c r="B12" s="5" t="n">
        <v>51560367</v>
      </c>
      <c r="C12" s="5" t="n">
        <v>8090947</v>
      </c>
      <c r="D12" s="5" t="n">
        <v>24966731</v>
      </c>
    </row>
    <row r="13">
      <c r="A13" s="4" t="inlineStr">
        <is>
          <t>Advertising cost</t>
        </is>
      </c>
      <c r="B13" s="5" t="n">
        <v>1787054</v>
      </c>
      <c r="C13" s="5" t="n">
        <v>280428</v>
      </c>
    </row>
    <row r="14">
      <c r="A14" s="4" t="inlineStr">
        <is>
          <t>Net operating loss carry forwards</t>
        </is>
      </c>
      <c r="B14" s="5" t="n">
        <v>272561783</v>
      </c>
      <c r="C14" s="5" t="n">
        <v>42770891</v>
      </c>
      <c r="D14" s="5" t="n">
        <v>94886663</v>
      </c>
    </row>
    <row r="15">
      <c r="A15" s="4" t="inlineStr">
        <is>
          <t>Less: valuation allowance</t>
        </is>
      </c>
      <c r="B15" s="5" t="n">
        <v>-838371909</v>
      </c>
      <c r="C15" s="5" t="n">
        <v>-131558847</v>
      </c>
      <c r="D15" s="5" t="n">
        <v>-701745843</v>
      </c>
    </row>
    <row r="16">
      <c r="A16" s="4" t="inlineStr">
        <is>
          <t>Total non-current deferred tax assets net of valuation allowance</t>
        </is>
      </c>
      <c r="B16" s="5" t="n">
        <v>281991415</v>
      </c>
      <c r="C16" s="5" t="n">
        <v>44250607</v>
      </c>
      <c r="D16" s="5" t="n">
        <v>219790928</v>
      </c>
    </row>
    <row r="17">
      <c r="A17" s="4" t="inlineStr">
        <is>
          <t>Net non-current deferred tax assets</t>
        </is>
      </c>
      <c r="B17" s="5" t="n">
        <v>87285917</v>
      </c>
      <c r="C17" s="5" t="n">
        <v>13697065</v>
      </c>
      <c r="D17" s="5" t="n">
        <v>154959777</v>
      </c>
    </row>
    <row r="18">
      <c r="A18" s="3" t="inlineStr">
        <is>
          <t>Non-current deferred tax liabilities</t>
        </is>
      </c>
    </row>
    <row r="19">
      <c r="A19" s="4" t="inlineStr">
        <is>
          <t>Contract assets</t>
        </is>
      </c>
      <c r="B19" s="5" t="n">
        <v>0</v>
      </c>
      <c r="C19" s="5" t="n">
        <v>0</v>
      </c>
      <c r="D19" s="5" t="n">
        <v>-15735380</v>
      </c>
    </row>
    <row r="20">
      <c r="A20" s="4" t="inlineStr">
        <is>
          <t>Right-of-use assets</t>
        </is>
      </c>
      <c r="B20" s="5" t="n">
        <v>-52117255</v>
      </c>
      <c r="C20" s="5" t="n">
        <v>-8178335</v>
      </c>
      <c r="D20" s="5" t="n">
        <v>-26360534</v>
      </c>
    </row>
    <row r="21">
      <c r="A21" s="4" t="inlineStr">
        <is>
          <t>Fair value change on financial assets</t>
        </is>
      </c>
      <c r="B21" s="5" t="n">
        <v>-3629878</v>
      </c>
      <c r="C21" s="5" t="n">
        <v>-569607</v>
      </c>
      <c r="D21" s="5" t="n">
        <v>-10230912</v>
      </c>
    </row>
    <row r="22">
      <c r="A22" s="4" t="inlineStr">
        <is>
          <t>Unacollected revenue</t>
        </is>
      </c>
      <c r="B22" s="5" t="n">
        <v>-207501495</v>
      </c>
      <c r="C22" s="5" t="n">
        <v>-32561513</v>
      </c>
      <c r="D22" s="5" t="n">
        <v>-23427601</v>
      </c>
    </row>
    <row r="23">
      <c r="A23" s="4" t="inlineStr">
        <is>
          <t>Total non-current deferred tax liabilities</t>
        </is>
      </c>
      <c r="B23" s="5" t="n">
        <v>-263248628</v>
      </c>
      <c r="C23" s="5" t="n">
        <v>-41309455</v>
      </c>
      <c r="D23" s="5" t="n">
        <v>-75754427</v>
      </c>
    </row>
    <row r="24">
      <c r="A24" s="4" t="inlineStr">
        <is>
          <t>Net non-current deferred tax liabilities</t>
        </is>
      </c>
      <c r="B24" s="6" t="n">
        <v>-68543130</v>
      </c>
      <c r="C24" s="7" t="n">
        <v>-10755913</v>
      </c>
      <c r="D24" s="6" t="n">
        <v>-109232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Income Taxes - Summary of Reconciliation of Income Taxes Expense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ffective Income Tax Rate Reconciliation, Amount [Abstract]</t>
        </is>
      </c>
    </row>
    <row r="4">
      <c r="A4" s="4" t="inlineStr">
        <is>
          <t>Profit before income tax</t>
        </is>
      </c>
      <c r="B4" s="6" t="n">
        <v>846409045</v>
      </c>
      <c r="C4" s="7" t="n">
        <v>132820049</v>
      </c>
      <c r="D4" s="6" t="n">
        <v>1220798253</v>
      </c>
      <c r="E4" s="6" t="n">
        <v>3890521771</v>
      </c>
    </row>
    <row r="5">
      <c r="A5" s="4" t="inlineStr">
        <is>
          <t>PRC statutory income tax rate</t>
        </is>
      </c>
      <c r="B5" s="4" t="inlineStr">
        <is>
          <t>25.00%</t>
        </is>
      </c>
      <c r="C5" s="4" t="inlineStr">
        <is>
          <t>25.00%</t>
        </is>
      </c>
      <c r="D5" s="4" t="inlineStr">
        <is>
          <t>25.00%</t>
        </is>
      </c>
      <c r="E5" s="4" t="inlineStr">
        <is>
          <t>25.00%</t>
        </is>
      </c>
    </row>
    <row r="6">
      <c r="A6" s="4" t="inlineStr">
        <is>
          <t>Income tax at statutory tax rate</t>
        </is>
      </c>
      <c r="B6" s="6" t="n">
        <v>211602261</v>
      </c>
      <c r="C6" s="7" t="n">
        <v>33205012</v>
      </c>
      <c r="D6" s="6" t="n">
        <v>305199563</v>
      </c>
      <c r="E6" s="6" t="n">
        <v>972630443</v>
      </c>
    </row>
    <row r="7">
      <c r="A7" s="4" t="inlineStr">
        <is>
          <t>Effect of different tax rates</t>
        </is>
      </c>
      <c r="B7" s="5" t="n">
        <v>-60256708</v>
      </c>
      <c r="C7" s="5" t="n">
        <v>-9455592</v>
      </c>
      <c r="D7" s="5" t="n">
        <v>-272361568</v>
      </c>
      <c r="E7" s="5" t="n">
        <v>-552951519</v>
      </c>
    </row>
    <row r="8">
      <c r="A8" s="4" t="inlineStr">
        <is>
          <t>Exempt income</t>
        </is>
      </c>
      <c r="B8" s="5" t="n">
        <v>0</v>
      </c>
      <c r="C8" s="5" t="n">
        <v>0</v>
      </c>
      <c r="D8" s="5" t="n">
        <v>-350121</v>
      </c>
      <c r="E8" s="5" t="n">
        <v>-1625772</v>
      </c>
    </row>
    <row r="9">
      <c r="A9" s="4" t="inlineStr">
        <is>
          <t>Expenses not deductible for tax purposes</t>
        </is>
      </c>
      <c r="B9" s="5" t="n">
        <v>62168979</v>
      </c>
      <c r="C9" s="5" t="n">
        <v>9755669</v>
      </c>
      <c r="D9" s="5" t="n">
        <v>73694299</v>
      </c>
      <c r="E9" s="5" t="n">
        <v>4446637</v>
      </c>
    </row>
    <row r="10">
      <c r="A10" s="4" t="inlineStr">
        <is>
          <t>Adjustment on current income tax of the previous periods</t>
        </is>
      </c>
      <c r="B10" s="5" t="n">
        <v>8525032</v>
      </c>
      <c r="C10" s="5" t="n">
        <v>1337763</v>
      </c>
      <c r="D10" s="5" t="n">
        <v>24502181</v>
      </c>
      <c r="E10" s="5" t="n">
        <v>2453713</v>
      </c>
    </row>
    <row r="11">
      <c r="A11" s="4" t="inlineStr">
        <is>
          <t>Deferred only adjustment</t>
        </is>
      </c>
      <c r="B11" s="5" t="n">
        <v>26769243</v>
      </c>
      <c r="C11" s="5" t="n">
        <v>4200679</v>
      </c>
      <c r="D11" s="5" t="n">
        <v>0</v>
      </c>
      <c r="E11" s="5" t="n">
        <v>72206605</v>
      </c>
    </row>
    <row r="12">
      <c r="A12" s="4" t="inlineStr">
        <is>
          <t>Research and development super-deduction</t>
        </is>
      </c>
      <c r="B12" s="5" t="n">
        <v>-19928755</v>
      </c>
      <c r="C12" s="5" t="n">
        <v>-3127257</v>
      </c>
      <c r="D12" s="5" t="n">
        <v>-20606639</v>
      </c>
      <c r="E12" s="5" t="n">
        <v>-14587649</v>
      </c>
    </row>
    <row r="13">
      <c r="A13" s="4" t="inlineStr">
        <is>
          <t>Tax rate change</t>
        </is>
      </c>
      <c r="B13" s="5" t="n">
        <v>-105024051</v>
      </c>
      <c r="C13" s="5" t="n">
        <v>-16480565</v>
      </c>
      <c r="D13" s="5" t="n">
        <v>-157679128</v>
      </c>
      <c r="E13" s="5" t="n">
        <v>-11870214</v>
      </c>
    </row>
    <row r="14">
      <c r="A14" s="4" t="inlineStr">
        <is>
          <t>Changes in valuation allowance</t>
        </is>
      </c>
      <c r="B14" s="5" t="n">
        <v>136626066</v>
      </c>
      <c r="C14" s="5" t="n">
        <v>21439611</v>
      </c>
      <c r="D14" s="5" t="n">
        <v>309581005</v>
      </c>
      <c r="E14" s="5" t="n">
        <v>155531602</v>
      </c>
    </row>
    <row r="15">
      <c r="A15" s="4" t="inlineStr">
        <is>
          <t>Income tax expenses</t>
        </is>
      </c>
      <c r="B15" s="6" t="n">
        <v>260482067</v>
      </c>
      <c r="C15" s="7" t="n">
        <v>40875320</v>
      </c>
      <c r="D15" s="6" t="n">
        <v>261979592</v>
      </c>
      <c r="E15" s="6" t="n">
        <v>626233846</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Income Taxes - Schedule of Unrecognized Tax Benefits (Details)</t>
        </is>
      </c>
      <c r="B1" s="2" t="inlineStr">
        <is>
          <t>12 Months Ended</t>
        </is>
      </c>
    </row>
    <row r="2">
      <c r="B2" s="2" t="inlineStr">
        <is>
          <t>Dec. 31, 2021CNY (¥)</t>
        </is>
      </c>
      <c r="C2" s="2" t="inlineStr">
        <is>
          <t>Dec. 31, 2021USD ($)</t>
        </is>
      </c>
      <c r="D2" s="2" t="inlineStr">
        <is>
          <t>Dec. 31, 2020CNY (¥)</t>
        </is>
      </c>
    </row>
    <row r="3">
      <c r="A3" s="3" t="inlineStr">
        <is>
          <t>Income Tax Disclosure [Abstract]</t>
        </is>
      </c>
    </row>
    <row r="4">
      <c r="A4" s="4" t="inlineStr">
        <is>
          <t>Balance at beginning of the year</t>
        </is>
      </c>
      <c r="B4" s="6" t="n">
        <v>0</v>
      </c>
      <c r="C4" s="7" t="n">
        <v>0</v>
      </c>
      <c r="D4" s="6" t="n">
        <v>0</v>
      </c>
    </row>
    <row r="5">
      <c r="A5" s="4" t="inlineStr">
        <is>
          <t>Additions</t>
        </is>
      </c>
      <c r="B5" s="5" t="n">
        <v>2588962</v>
      </c>
      <c r="C5" s="5" t="n">
        <v>406265</v>
      </c>
      <c r="D5" s="5" t="n">
        <v>3322470</v>
      </c>
    </row>
    <row r="6">
      <c r="A6" s="4" t="inlineStr">
        <is>
          <t>Decreases</t>
        </is>
      </c>
      <c r="B6" s="5" t="n">
        <v>0</v>
      </c>
      <c r="C6" s="5" t="n">
        <v>0</v>
      </c>
      <c r="D6" s="5" t="n">
        <v>-3322470</v>
      </c>
    </row>
    <row r="7">
      <c r="A7" s="4" t="inlineStr">
        <is>
          <t>Balance at end of the year</t>
        </is>
      </c>
      <c r="B7" s="6" t="n">
        <v>2588962</v>
      </c>
      <c r="C7" s="7" t="n">
        <v>406265</v>
      </c>
      <c r="D7"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 Computation of Basic Earnings per Share (Detail) ¥ / shares in Units, $ / shares in Units, shares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4" t="inlineStr">
        <is>
          <t>Class A Voting Ordinary Shares [Member]</t>
        </is>
      </c>
    </row>
    <row r="4">
      <c r="A4" s="3" t="inlineStr">
        <is>
          <t>Earnings per share – basic:</t>
        </is>
      </c>
    </row>
    <row r="5">
      <c r="A5" s="4" t="inlineStr">
        <is>
          <t>Allocation of net income attributable to Qudian Inc. for basic computation</t>
        </is>
      </c>
      <c r="B5" s="6" t="n">
        <v>441499980</v>
      </c>
      <c r="C5" s="7" t="n">
        <v>69280981</v>
      </c>
      <c r="D5" s="6" t="n">
        <v>718824602</v>
      </c>
      <c r="E5" s="6" t="n">
        <v>2520194155</v>
      </c>
    </row>
    <row r="6">
      <c r="A6" s="3" t="inlineStr">
        <is>
          <t>Weighted average number of Class A and Class B ordinary shares outstanding:</t>
        </is>
      </c>
    </row>
    <row r="7">
      <c r="A7" s="4" t="inlineStr">
        <is>
          <t>Denominator used for basic earnings per share</t>
        </is>
      </c>
      <c r="B7" s="5" t="n">
        <v>189950</v>
      </c>
      <c r="C7" s="5" t="n">
        <v>189950</v>
      </c>
      <c r="D7" s="5" t="n">
        <v>190170</v>
      </c>
      <c r="E7" s="5" t="n">
        <v>215040</v>
      </c>
    </row>
    <row r="8">
      <c r="A8" s="4" t="inlineStr">
        <is>
          <t>Basic | (per share)</t>
        </is>
      </c>
      <c r="B8" s="9" t="n">
        <v>2.32</v>
      </c>
      <c r="C8" s="10" t="n">
        <v>0.36</v>
      </c>
      <c r="D8" s="9" t="n">
        <v>3.78</v>
      </c>
      <c r="E8" s="9" t="n">
        <v>11.72</v>
      </c>
    </row>
    <row r="9">
      <c r="A9" s="4" t="inlineStr">
        <is>
          <t>Class B Voting Ordinary Shares [Member]</t>
        </is>
      </c>
    </row>
    <row r="10">
      <c r="A10" s="3" t="inlineStr">
        <is>
          <t>Earnings per share – basic:</t>
        </is>
      </c>
    </row>
    <row r="11">
      <c r="A11" s="4" t="inlineStr">
        <is>
          <t>Allocation of net income attributable to Qudian Inc. for basic computation</t>
        </is>
      </c>
      <c r="B11" s="6" t="n">
        <v>147574098</v>
      </c>
      <c r="C11" s="7" t="n">
        <v>23157596</v>
      </c>
      <c r="D11" s="6" t="n">
        <v>239994059</v>
      </c>
      <c r="E11" s="6" t="n">
        <v>744093770</v>
      </c>
    </row>
    <row r="12">
      <c r="A12" s="3" t="inlineStr">
        <is>
          <t>Weighted average number of Class A and Class B ordinary shares outstanding:</t>
        </is>
      </c>
    </row>
    <row r="13">
      <c r="A13" s="4" t="inlineStr">
        <is>
          <t>Denominator used for basic earnings per share</t>
        </is>
      </c>
      <c r="B13" s="5" t="n">
        <v>63490</v>
      </c>
      <c r="C13" s="5" t="n">
        <v>63490</v>
      </c>
      <c r="D13" s="5" t="n">
        <v>63490</v>
      </c>
      <c r="E13" s="5" t="n">
        <v>63490</v>
      </c>
    </row>
    <row r="14">
      <c r="A14" s="4" t="inlineStr">
        <is>
          <t>Basic | (per share)</t>
        </is>
      </c>
      <c r="B14" s="9" t="n">
        <v>2.32</v>
      </c>
      <c r="C14" s="10" t="n">
        <v>0.36</v>
      </c>
      <c r="D14" s="9" t="n">
        <v>3.78</v>
      </c>
      <c r="E14" s="9" t="n">
        <v>11.7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 Computation of Diluted Earnings per Share (Detail)</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4" t="inlineStr">
        <is>
          <t>Class A Voting Ordinary Shares [Member]</t>
        </is>
      </c>
    </row>
    <row r="4">
      <c r="A4" s="3" t="inlineStr">
        <is>
          <t>Earnings per share –diluted:</t>
        </is>
      </c>
    </row>
    <row r="5">
      <c r="A5" s="4" t="inlineStr">
        <is>
          <t>Interest charges applicable to the Convertible Senior Notes</t>
        </is>
      </c>
      <c r="B5" s="6" t="n">
        <v>12171824</v>
      </c>
      <c r="C5" s="7" t="n">
        <v>1910025</v>
      </c>
      <c r="D5" s="6" t="n">
        <v>20833583</v>
      </c>
      <c r="E5" s="6" t="n">
        <v>18876619</v>
      </c>
    </row>
    <row r="6">
      <c r="A6" s="4" t="inlineStr">
        <is>
          <t>Allocation of net income attributable to Qudian Inc. for diluted computation</t>
        </is>
      </c>
      <c r="B6" s="5" t="n">
        <v>448623440</v>
      </c>
      <c r="C6" s="5" t="n">
        <v>70398807</v>
      </c>
      <c r="D6" s="5" t="n">
        <v>736911399</v>
      </c>
      <c r="E6" s="5" t="n">
        <v>2574495457</v>
      </c>
    </row>
    <row r="7">
      <c r="A7" s="4" t="inlineStr">
        <is>
          <t>Reallocation of net income attributable to Qudian Inc. as a result of conversion of</t>
        </is>
      </c>
      <c r="B7" s="5" t="n">
        <v>144261274</v>
      </c>
      <c r="C7" s="5" t="n">
        <v>22637742</v>
      </c>
      <c r="D7" s="5" t="n">
        <v>228180911</v>
      </c>
      <c r="E7" s="5" t="n">
        <v>694850138</v>
      </c>
    </row>
    <row r="8">
      <c r="A8" s="4" t="inlineStr">
        <is>
          <t>Allocation of net income attributable to Qudian Inc</t>
        </is>
      </c>
      <c r="B8" s="6" t="n">
        <v>605056538</v>
      </c>
      <c r="C8" s="7" t="n">
        <v>94946574</v>
      </c>
      <c r="D8" s="6" t="n">
        <v>985925893</v>
      </c>
      <c r="E8" s="6" t="n">
        <v>3288222214</v>
      </c>
    </row>
    <row r="9">
      <c r="A9" s="3" t="inlineStr">
        <is>
          <t>Weighted average number of Class A and Class B ordinary shares outstanding:</t>
        </is>
      </c>
    </row>
    <row r="10">
      <c r="A10" s="4" t="inlineStr">
        <is>
          <t>Weighted average number of ordinary share outstanding– basic</t>
        </is>
      </c>
      <c r="B10" s="5" t="n">
        <v>189950000</v>
      </c>
      <c r="C10" s="5" t="n">
        <v>189950000</v>
      </c>
      <c r="D10" s="5" t="n">
        <v>190170000</v>
      </c>
      <c r="E10" s="5" t="n">
        <v>215040000</v>
      </c>
    </row>
    <row r="11">
      <c r="A11" s="4" t="inlineStr">
        <is>
          <t>Conversion of Class B to Class A ordinary shares</t>
        </is>
      </c>
      <c r="B11" s="5" t="n">
        <v>63490000</v>
      </c>
      <c r="C11" s="5" t="n">
        <v>63490000</v>
      </c>
      <c r="D11" s="5" t="n">
        <v>63490000</v>
      </c>
      <c r="E11" s="5" t="n">
        <v>63490000</v>
      </c>
    </row>
    <row r="12">
      <c r="A12" s="4" t="inlineStr">
        <is>
          <t>Adjustments for dilutive share options</t>
        </is>
      </c>
      <c r="D12" s="5" t="n">
        <v>0</v>
      </c>
      <c r="E12" s="5" t="n">
        <v>3450000</v>
      </c>
    </row>
    <row r="13">
      <c r="A13" s="4" t="inlineStr">
        <is>
          <t>Conversion of the Convertible Senior Notes to Class A ordinary share</t>
        </is>
      </c>
      <c r="B13" s="5" t="n">
        <v>12850000</v>
      </c>
      <c r="C13" s="5" t="n">
        <v>12850000</v>
      </c>
      <c r="D13" s="5" t="n">
        <v>20670000</v>
      </c>
      <c r="E13" s="13" t="n">
        <v>18.48</v>
      </c>
    </row>
    <row r="14">
      <c r="A14" s="4" t="inlineStr">
        <is>
          <t>Denominator used for diluted earnings per share</t>
        </is>
      </c>
      <c r="B14" s="5" t="n">
        <v>266290000</v>
      </c>
      <c r="C14" s="5" t="n">
        <v>266290000</v>
      </c>
      <c r="D14" s="5" t="n">
        <v>274330000</v>
      </c>
      <c r="E14" s="5" t="n">
        <v>300460000</v>
      </c>
    </row>
    <row r="15">
      <c r="A15" s="4" t="inlineStr">
        <is>
          <t>Diluted | (per share)</t>
        </is>
      </c>
      <c r="B15" s="9" t="n">
        <v>2.27</v>
      </c>
      <c r="C15" s="10" t="n">
        <v>0.36</v>
      </c>
      <c r="D15" s="9" t="n">
        <v>3.59</v>
      </c>
      <c r="E15" s="9" t="n">
        <v>10.94</v>
      </c>
    </row>
    <row r="16">
      <c r="A16" s="4" t="inlineStr">
        <is>
          <t>Class B Voting Ordinary Shares [Member]</t>
        </is>
      </c>
    </row>
    <row r="17">
      <c r="A17" s="3" t="inlineStr">
        <is>
          <t>Earnings per share –diluted:</t>
        </is>
      </c>
    </row>
    <row r="18">
      <c r="A18" s="4" t="inlineStr">
        <is>
          <t>Interest charges applicable to the Convertible Senior Notes</t>
        </is>
      </c>
      <c r="B18" s="6" t="n">
        <v>3810636</v>
      </c>
      <c r="C18" s="7" t="n">
        <v>597972</v>
      </c>
      <c r="D18" s="6" t="n">
        <v>6273649</v>
      </c>
      <c r="E18" s="6" t="n">
        <v>5057670</v>
      </c>
    </row>
    <row r="19">
      <c r="A19" s="4" t="inlineStr">
        <is>
          <t>Allocation of net income attributable to Qudian Inc. for diluted computation</t>
        </is>
      </c>
      <c r="B19" s="5" t="n">
        <v>140450638</v>
      </c>
      <c r="C19" s="5" t="n">
        <v>22039770</v>
      </c>
      <c r="D19" s="5" t="n">
        <v>221907262</v>
      </c>
      <c r="E19" s="5" t="n">
        <v>689792468</v>
      </c>
    </row>
    <row r="20">
      <c r="A20" s="4" t="inlineStr">
        <is>
          <t>Allocation of net income attributable to Qudian Inc</t>
        </is>
      </c>
      <c r="B20" s="6" t="n">
        <v>144261274</v>
      </c>
      <c r="C20" s="7" t="n">
        <v>22637742</v>
      </c>
      <c r="D20" s="6" t="n">
        <v>228180911</v>
      </c>
      <c r="E20" s="6" t="n">
        <v>694850138</v>
      </c>
    </row>
    <row r="21">
      <c r="A21" s="3" t="inlineStr">
        <is>
          <t>Weighted average number of Class A and Class B ordinary shares outstanding:</t>
        </is>
      </c>
    </row>
    <row r="22">
      <c r="A22" s="4" t="inlineStr">
        <is>
          <t>Weighted average number of ordinary share outstanding– basic</t>
        </is>
      </c>
      <c r="B22" s="5" t="n">
        <v>63490000</v>
      </c>
      <c r="C22" s="5" t="n">
        <v>63490000</v>
      </c>
      <c r="D22" s="5" t="n">
        <v>63490000</v>
      </c>
      <c r="E22" s="5" t="n">
        <v>63490000</v>
      </c>
    </row>
    <row r="23">
      <c r="A23" s="4" t="inlineStr">
        <is>
          <t>Denominator used for diluted earnings per share</t>
        </is>
      </c>
      <c r="B23" s="5" t="n">
        <v>63490000</v>
      </c>
      <c r="C23" s="5" t="n">
        <v>63490000</v>
      </c>
      <c r="D23" s="5" t="n">
        <v>63490000</v>
      </c>
      <c r="E23" s="5" t="n">
        <v>63490000</v>
      </c>
    </row>
    <row r="24">
      <c r="A24" s="4" t="inlineStr">
        <is>
          <t>Diluted | (per share)</t>
        </is>
      </c>
      <c r="B24" s="9" t="n">
        <v>2.27</v>
      </c>
      <c r="C24" s="10" t="n">
        <v>0.36</v>
      </c>
      <c r="D24" s="9" t="n">
        <v>3.59</v>
      </c>
      <c r="E24" s="9" t="n">
        <v>10.9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7:26Z</dcterms:created>
  <dcterms:modified xmlns:dcterms="http://purl.org/dc/terms/" xmlns:xsi="http://www.w3.org/2001/XMLSchema-instance" xsi:type="dcterms:W3CDTF">2022-04-29T20:07:26Z</dcterms:modified>
</cp:coreProperties>
</file>